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 (Par"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Sale of Sunflower Busines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Accounts Payable and Accrued Li" sheetId="18" state="visible" r:id="rId18"/>
    <sheet xmlns:r="http://schemas.openxmlformats.org/officeDocument/2006/relationships" name="Long-Term Debt" sheetId="19" state="visible" r:id="rId19"/>
    <sheet xmlns:r="http://schemas.openxmlformats.org/officeDocument/2006/relationships" name="Preferred Stock" sheetId="20" state="visible" r:id="rId20"/>
    <sheet xmlns:r="http://schemas.openxmlformats.org/officeDocument/2006/relationships" name="Common Shares" sheetId="21" state="visible" r:id="rId21"/>
    <sheet xmlns:r="http://schemas.openxmlformats.org/officeDocument/2006/relationships" name="Stock-Based Compensation" sheetId="22" state="visible" r:id="rId22"/>
    <sheet xmlns:r="http://schemas.openxmlformats.org/officeDocument/2006/relationships" name="Other Expense (Income), Net" sheetId="23" state="visible" r:id="rId23"/>
    <sheet xmlns:r="http://schemas.openxmlformats.org/officeDocument/2006/relationships" name="Income Taxes" sheetId="24" state="visible" r:id="rId24"/>
    <sheet xmlns:r="http://schemas.openxmlformats.org/officeDocument/2006/relationships" name="Earnings (Loss) Per Share" sheetId="25" state="visible" r:id="rId25"/>
    <sheet xmlns:r="http://schemas.openxmlformats.org/officeDocument/2006/relationships" name="Supplemental Cash Flow Informat"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ubsequent Event" sheetId="30" state="visible" r:id="rId30"/>
    <sheet xmlns:r="http://schemas.openxmlformats.org/officeDocument/2006/relationships" name="Quarterly Results of Operation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Discontinued Operations (Tables" sheetId="34" state="visible" r:id="rId34"/>
    <sheet xmlns:r="http://schemas.openxmlformats.org/officeDocument/2006/relationships" name="Sale of Sunflower Business (Tab" sheetId="35" state="visible" r:id="rId35"/>
    <sheet xmlns:r="http://schemas.openxmlformats.org/officeDocument/2006/relationships" name="Accounts Receivable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Leases (Tables)" sheetId="39" state="visible" r:id="rId39"/>
    <sheet xmlns:r="http://schemas.openxmlformats.org/officeDocument/2006/relationships" name="Intangible Assets (Tables)" sheetId="40" state="visible" r:id="rId40"/>
    <sheet xmlns:r="http://schemas.openxmlformats.org/officeDocument/2006/relationships" name="Accounts Payable and Accrued _2" sheetId="41" state="visible" r:id="rId41"/>
    <sheet xmlns:r="http://schemas.openxmlformats.org/officeDocument/2006/relationships" name="Long-Term Debt (Tables)" sheetId="42" state="visible" r:id="rId42"/>
    <sheet xmlns:r="http://schemas.openxmlformats.org/officeDocument/2006/relationships" name="Stock-Based Compensation (Table" sheetId="43" state="visible" r:id="rId43"/>
    <sheet xmlns:r="http://schemas.openxmlformats.org/officeDocument/2006/relationships" name="Other Expense (Income), Net (Ta" sheetId="44" state="visible" r:id="rId44"/>
    <sheet xmlns:r="http://schemas.openxmlformats.org/officeDocument/2006/relationships" name="Income Taxes (Tables)" sheetId="45" state="visible" r:id="rId45"/>
    <sheet xmlns:r="http://schemas.openxmlformats.org/officeDocument/2006/relationships" name="Earnings (Loss) Per Share (Tabl" sheetId="46" state="visible" r:id="rId46"/>
    <sheet xmlns:r="http://schemas.openxmlformats.org/officeDocument/2006/relationships" name="Supplemental Cash Flow Inform_2" sheetId="47" state="visible" r:id="rId47"/>
    <sheet xmlns:r="http://schemas.openxmlformats.org/officeDocument/2006/relationships" name="Segment Information (Tables)" sheetId="48" state="visible" r:id="rId48"/>
    <sheet xmlns:r="http://schemas.openxmlformats.org/officeDocument/2006/relationships" name="Quarterly Results of Operatio_2"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Significant Accounting Polici_8" sheetId="54" state="visible" r:id="rId54"/>
    <sheet xmlns:r="http://schemas.openxmlformats.org/officeDocument/2006/relationships" name="Discontinued Operations (Narrat" sheetId="55" state="visible" r:id="rId55"/>
    <sheet xmlns:r="http://schemas.openxmlformats.org/officeDocument/2006/relationships" name="Discontinued Operations (Schedu" sheetId="56" state="visible" r:id="rId56"/>
    <sheet xmlns:r="http://schemas.openxmlformats.org/officeDocument/2006/relationships" name="Sale of Sunflower Business (Nar" sheetId="57" state="visible" r:id="rId57"/>
    <sheet xmlns:r="http://schemas.openxmlformats.org/officeDocument/2006/relationships" name="Sale of Sunflower Business (Sch" sheetId="58" state="visible" r:id="rId58"/>
    <sheet xmlns:r="http://schemas.openxmlformats.org/officeDocument/2006/relationships" name="Sale of Sunflower Business (S_2" sheetId="59" state="visible" r:id="rId59"/>
    <sheet xmlns:r="http://schemas.openxmlformats.org/officeDocument/2006/relationships" name="Accounts Receivable (Schedule o" sheetId="60" state="visible" r:id="rId60"/>
    <sheet xmlns:r="http://schemas.openxmlformats.org/officeDocument/2006/relationships" name="Accounts Receivable (Schedule_2" sheetId="61" state="visible" r:id="rId61"/>
    <sheet xmlns:r="http://schemas.openxmlformats.org/officeDocument/2006/relationships" name="Inventories (Schedule of invent" sheetId="62" state="visible" r:id="rId62"/>
    <sheet xmlns:r="http://schemas.openxmlformats.org/officeDocument/2006/relationships" name="Inventories (Schedule of inve_2" sheetId="63" state="visible" r:id="rId63"/>
    <sheet xmlns:r="http://schemas.openxmlformats.org/officeDocument/2006/relationships" name="Property, Plant and Equipment_2" sheetId="64" state="visible" r:id="rId64"/>
    <sheet xmlns:r="http://schemas.openxmlformats.org/officeDocument/2006/relationships" name="Property, Plant and Equipment_3" sheetId="65" state="visible" r:id="rId65"/>
    <sheet xmlns:r="http://schemas.openxmlformats.org/officeDocument/2006/relationships" name="Leases (Narrative) (Details)" sheetId="66" state="visible" r:id="rId66"/>
    <sheet xmlns:r="http://schemas.openxmlformats.org/officeDocument/2006/relationships" name="Lease (Schedule of cost) (Detai" sheetId="67" state="visible" r:id="rId67"/>
    <sheet xmlns:r="http://schemas.openxmlformats.org/officeDocument/2006/relationships" name="Leases (Schedule of balance she" sheetId="68" state="visible" r:id="rId68"/>
    <sheet xmlns:r="http://schemas.openxmlformats.org/officeDocument/2006/relationships" name="Leases (Schedule of cash flow i" sheetId="69" state="visible" r:id="rId69"/>
    <sheet xmlns:r="http://schemas.openxmlformats.org/officeDocument/2006/relationships" name="Leases (Schedule of other infor" sheetId="70" state="visible" r:id="rId70"/>
    <sheet xmlns:r="http://schemas.openxmlformats.org/officeDocument/2006/relationships" name="Leases (Schedule of lessee, ope" sheetId="71" state="visible" r:id="rId71"/>
    <sheet xmlns:r="http://schemas.openxmlformats.org/officeDocument/2006/relationships" name="Intangible assets (Schedule of " sheetId="72" state="visible" r:id="rId72"/>
    <sheet xmlns:r="http://schemas.openxmlformats.org/officeDocument/2006/relationships" name="Intangible assets (Schedule o_2" sheetId="73" state="visible" r:id="rId73"/>
    <sheet xmlns:r="http://schemas.openxmlformats.org/officeDocument/2006/relationships" name="Goodwill (Narrative) (Details)" sheetId="74" state="visible" r:id="rId74"/>
    <sheet xmlns:r="http://schemas.openxmlformats.org/officeDocument/2006/relationships" name="Accounts Payable and Accrued _3" sheetId="75" state="visible" r:id="rId75"/>
    <sheet xmlns:r="http://schemas.openxmlformats.org/officeDocument/2006/relationships" name="Long-Term Debt (Narrative) (Det" sheetId="76" state="visible" r:id="rId76"/>
    <sheet xmlns:r="http://schemas.openxmlformats.org/officeDocument/2006/relationships" name="Long-Term Debt (Schedule of Lin" sheetId="77" state="visible" r:id="rId77"/>
    <sheet xmlns:r="http://schemas.openxmlformats.org/officeDocument/2006/relationships" name="Long-Term Debt (Schedule of Mat" sheetId="78" state="visible" r:id="rId78"/>
    <sheet xmlns:r="http://schemas.openxmlformats.org/officeDocument/2006/relationships" name="Long-Term Debt (Schedule of Int" sheetId="79" state="visible" r:id="rId79"/>
    <sheet xmlns:r="http://schemas.openxmlformats.org/officeDocument/2006/relationships" name="Preferred Stock (Narrative) (De" sheetId="80" state="visible" r:id="rId80"/>
    <sheet xmlns:r="http://schemas.openxmlformats.org/officeDocument/2006/relationships" name="Stock-Based Compensation (Narra" sheetId="81" state="visible" r:id="rId81"/>
    <sheet xmlns:r="http://schemas.openxmlformats.org/officeDocument/2006/relationships" name="Stock-Based Compensation (Sched" sheetId="82" state="visible" r:id="rId82"/>
    <sheet xmlns:r="http://schemas.openxmlformats.org/officeDocument/2006/relationships" name="Stock-Based Compensation (Sch_2" sheetId="83" state="visible" r:id="rId83"/>
    <sheet xmlns:r="http://schemas.openxmlformats.org/officeDocument/2006/relationships" name="Stock-Based Compensation (Sch_3" sheetId="84" state="visible" r:id="rId84"/>
    <sheet xmlns:r="http://schemas.openxmlformats.org/officeDocument/2006/relationships" name="Stock-Based Compensation (Sch_4" sheetId="85" state="visible" r:id="rId85"/>
    <sheet xmlns:r="http://schemas.openxmlformats.org/officeDocument/2006/relationships" name="Stock-Based Compensation (Sch_5" sheetId="86" state="visible" r:id="rId86"/>
    <sheet xmlns:r="http://schemas.openxmlformats.org/officeDocument/2006/relationships" name="Stock-Based Compensation (Sch_6" sheetId="87" state="visible" r:id="rId87"/>
    <sheet xmlns:r="http://schemas.openxmlformats.org/officeDocument/2006/relationships" name="Stock-Based Compensation (Sch_7" sheetId="88" state="visible" r:id="rId88"/>
    <sheet xmlns:r="http://schemas.openxmlformats.org/officeDocument/2006/relationships" name="Stock-Based Compensation (Sch_8" sheetId="89" state="visible" r:id="rId89"/>
    <sheet xmlns:r="http://schemas.openxmlformats.org/officeDocument/2006/relationships" name="Stock-Based Compensation (Sch_9" sheetId="90" state="visible" r:id="rId90"/>
    <sheet xmlns:r="http://schemas.openxmlformats.org/officeDocument/2006/relationships" name="Other Expense (Income), Net (Na" sheetId="91" state="visible" r:id="rId91"/>
    <sheet xmlns:r="http://schemas.openxmlformats.org/officeDocument/2006/relationships" name="Other Expense (Income), Net (De" sheetId="92" state="visible" r:id="rId92"/>
    <sheet xmlns:r="http://schemas.openxmlformats.org/officeDocument/2006/relationships" name="Income Taxes (Narrative) (Detai" sheetId="93" state="visible" r:id="rId93"/>
    <sheet xmlns:r="http://schemas.openxmlformats.org/officeDocument/2006/relationships" name="Income Taxes (Schedule of compo" sheetId="94" state="visible" r:id="rId94"/>
    <sheet xmlns:r="http://schemas.openxmlformats.org/officeDocument/2006/relationships" name="Income Taxes (Schedule of com_2" sheetId="95" state="visible" r:id="rId95"/>
    <sheet xmlns:r="http://schemas.openxmlformats.org/officeDocument/2006/relationships" name="Income Taxes (Schedule of com_3" sheetId="96" state="visible" r:id="rId96"/>
    <sheet xmlns:r="http://schemas.openxmlformats.org/officeDocument/2006/relationships" name="Income Taxes (Schedule of defer" sheetId="97" state="visible" r:id="rId97"/>
    <sheet xmlns:r="http://schemas.openxmlformats.org/officeDocument/2006/relationships" name="Income Taxes (Schedule of def_2" sheetId="98" state="visible" r:id="rId98"/>
    <sheet xmlns:r="http://schemas.openxmlformats.org/officeDocument/2006/relationships" name="Income Taxes (Schedule of def_3" sheetId="99" state="visible" r:id="rId99"/>
    <sheet xmlns:r="http://schemas.openxmlformats.org/officeDocument/2006/relationships" name="Earnings (Loss) Per Share (Narr" sheetId="100" state="visible" r:id="rId100"/>
    <sheet xmlns:r="http://schemas.openxmlformats.org/officeDocument/2006/relationships" name="Earnings (Loss) Per Share (Basi" sheetId="101" state="visible" r:id="rId101"/>
    <sheet xmlns:r="http://schemas.openxmlformats.org/officeDocument/2006/relationships" name="Supplemental Cash Flow Inform_3" sheetId="102" state="visible" r:id="rId102"/>
    <sheet xmlns:r="http://schemas.openxmlformats.org/officeDocument/2006/relationships" name="Related Party Transactions (Nar" sheetId="103" state="visible" r:id="rId103"/>
    <sheet xmlns:r="http://schemas.openxmlformats.org/officeDocument/2006/relationships" name="Commitments and Contingencies (" sheetId="104" state="visible" r:id="rId104"/>
    <sheet xmlns:r="http://schemas.openxmlformats.org/officeDocument/2006/relationships" name="Segment Information (Narrative)" sheetId="105" state="visible" r:id="rId105"/>
    <sheet xmlns:r="http://schemas.openxmlformats.org/officeDocument/2006/relationships" name="Segment Information (Segment Re" sheetId="106" state="visible" r:id="rId106"/>
    <sheet xmlns:r="http://schemas.openxmlformats.org/officeDocument/2006/relationships" name="Segment Information (Disaggrega" sheetId="107" state="visible" r:id="rId107"/>
    <sheet xmlns:r="http://schemas.openxmlformats.org/officeDocument/2006/relationships" name="Segment Information (Segment As" sheetId="108" state="visible" r:id="rId108"/>
    <sheet xmlns:r="http://schemas.openxmlformats.org/officeDocument/2006/relationships" name="Segment Information (Segment Ca" sheetId="109" state="visible" r:id="rId109"/>
    <sheet xmlns:r="http://schemas.openxmlformats.org/officeDocument/2006/relationships" name="Segment Information (Revenues f" sheetId="110" state="visible" r:id="rId110"/>
    <sheet xmlns:r="http://schemas.openxmlformats.org/officeDocument/2006/relationships" name="Segment Information (Long-Lived" sheetId="111" state="visible" r:id="rId111"/>
    <sheet xmlns:r="http://schemas.openxmlformats.org/officeDocument/2006/relationships" name="Subsequent Event (Narrative) (D" sheetId="112" state="visible" r:id="rId112"/>
    <sheet xmlns:r="http://schemas.openxmlformats.org/officeDocument/2006/relationships" name="Quarterly Results of Operatio_3" sheetId="113" state="visible" r:id="rId11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_(&quot;€ &quot;#,##0.0_);_(&quot;€ &quot;(#,##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24"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4, 2023</t>
        </is>
      </c>
      <c r="D2" s="2" t="inlineStr">
        <is>
          <t>Jul. 02, 2022</t>
        </is>
      </c>
    </row>
    <row r="3">
      <c r="A3" s="3" t="inlineStr">
        <is>
          <t>Entity Registrant Name</t>
        </is>
      </c>
      <c r="B3" s="3" t="inlineStr">
        <is>
          <t>SUNOPTA INC.</t>
        </is>
      </c>
      <c r="C3" s="3" t="inlineStr">
        <is>
          <t xml:space="preserve"> </t>
        </is>
      </c>
      <c r="D3" s="3" t="inlineStr">
        <is>
          <t xml:space="preserve"> </t>
        </is>
      </c>
    </row>
    <row r="4">
      <c r="A4" s="3" t="inlineStr">
        <is>
          <t>Entity Shell Company</t>
        </is>
      </c>
      <c r="B4" s="3" t="inlineStr">
        <is>
          <t>false</t>
        </is>
      </c>
      <c r="C4" s="3" t="inlineStr">
        <is>
          <t xml:space="preserve"> </t>
        </is>
      </c>
      <c r="D4" s="3" t="inlineStr">
        <is>
          <t xml:space="preserve"> </t>
        </is>
      </c>
    </row>
    <row r="5">
      <c r="A5" s="3" t="inlineStr">
        <is>
          <t>Entity Current Reporting Status</t>
        </is>
      </c>
      <c r="B5" s="3" t="inlineStr">
        <is>
          <t>Yes</t>
        </is>
      </c>
      <c r="C5" s="3" t="inlineStr">
        <is>
          <t xml:space="preserve"> </t>
        </is>
      </c>
      <c r="D5" s="3" t="inlineStr">
        <is>
          <t xml:space="preserve"> </t>
        </is>
      </c>
    </row>
    <row r="6">
      <c r="A6" s="3" t="inlineStr">
        <is>
          <t>Entity Emerging Growth Company</t>
        </is>
      </c>
      <c r="B6" s="3" t="inlineStr">
        <is>
          <t>false</t>
        </is>
      </c>
      <c r="C6" s="3" t="inlineStr">
        <is>
          <t xml:space="preserve"> </t>
        </is>
      </c>
      <c r="D6" s="3" t="inlineStr">
        <is>
          <t xml:space="preserve"> </t>
        </is>
      </c>
    </row>
    <row r="7">
      <c r="A7" s="3" t="inlineStr">
        <is>
          <t>Entity Small Business</t>
        </is>
      </c>
      <c r="B7" s="3" t="inlineStr">
        <is>
          <t>false</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Amendment Flag</t>
        </is>
      </c>
      <c r="B10" s="3" t="inlineStr">
        <is>
          <t>false</t>
        </is>
      </c>
      <c r="C10" s="3" t="inlineStr">
        <is>
          <t xml:space="preserve"> </t>
        </is>
      </c>
      <c r="D10" s="3" t="inlineStr">
        <is>
          <t xml:space="preserve"> </t>
        </is>
      </c>
    </row>
    <row r="11">
      <c r="A11" s="3" t="inlineStr">
        <is>
          <t>Document Period End Date</t>
        </is>
      </c>
      <c r="B11" s="3" t="inlineStr">
        <is>
          <t>Dec. 31,  2022</t>
        </is>
      </c>
      <c r="C11" s="3" t="inlineStr">
        <is>
          <t xml:space="preserve"> </t>
        </is>
      </c>
      <c r="D11" s="3" t="inlineStr">
        <is>
          <t xml:space="preserve"> </t>
        </is>
      </c>
    </row>
    <row r="12">
      <c r="A12" s="3" t="inlineStr">
        <is>
          <t>Document Type</t>
        </is>
      </c>
      <c r="B12" s="3" t="inlineStr">
        <is>
          <t>10-K</t>
        </is>
      </c>
      <c r="C12" s="3" t="inlineStr">
        <is>
          <t xml:space="preserve"> </t>
        </is>
      </c>
      <c r="D12" s="3" t="inlineStr">
        <is>
          <t xml:space="preserve"> </t>
        </is>
      </c>
    </row>
    <row r="13">
      <c r="A13" s="3" t="inlineStr">
        <is>
          <t>Entity Common Stock, Shares Outstanding</t>
        </is>
      </c>
      <c r="B13" s="3" t="inlineStr">
        <is>
          <t xml:space="preserve"> </t>
        </is>
      </c>
      <c r="C13" s="4" t="n">
        <v>107948348</v>
      </c>
      <c r="D13" s="3" t="inlineStr">
        <is>
          <t xml:space="preserve"> </t>
        </is>
      </c>
    </row>
    <row r="14">
      <c r="A14" s="3" t="inlineStr">
        <is>
          <t>Entity Public Float</t>
        </is>
      </c>
      <c r="B14" s="3" t="inlineStr">
        <is>
          <t xml:space="preserve"> </t>
        </is>
      </c>
      <c r="C14" s="3" t="inlineStr">
        <is>
          <t xml:space="preserve"> </t>
        </is>
      </c>
      <c r="D14" s="5" t="n">
        <v>650</v>
      </c>
    </row>
    <row r="15">
      <c r="A15" s="3" t="inlineStr">
        <is>
          <t>Entity Voluntary Filers</t>
        </is>
      </c>
      <c r="B15" s="3" t="inlineStr">
        <is>
          <t>No</t>
        </is>
      </c>
      <c r="C15" s="3" t="inlineStr">
        <is>
          <t xml:space="preserve"> </t>
        </is>
      </c>
      <c r="D15" s="3" t="inlineStr">
        <is>
          <t xml:space="preserve"> </t>
        </is>
      </c>
    </row>
    <row r="16">
      <c r="A16" s="3" t="inlineStr">
        <is>
          <t>Entity Well-known Seasoned Issuer</t>
        </is>
      </c>
      <c r="B16" s="3" t="inlineStr">
        <is>
          <t>Yes</t>
        </is>
      </c>
      <c r="C16" s="3" t="inlineStr">
        <is>
          <t xml:space="preserve"> </t>
        </is>
      </c>
      <c r="D16" s="3" t="inlineStr">
        <is>
          <t xml:space="preserve"> </t>
        </is>
      </c>
    </row>
    <row r="17">
      <c r="A17" s="3" t="inlineStr">
        <is>
          <t>Entity Filer Category</t>
        </is>
      </c>
      <c r="B17" s="3" t="inlineStr">
        <is>
          <t>Large Accelerated Filer</t>
        </is>
      </c>
      <c r="C17" s="3" t="inlineStr">
        <is>
          <t xml:space="preserve"> </t>
        </is>
      </c>
      <c r="D17" s="3" t="inlineStr">
        <is>
          <t xml:space="preserve"> </t>
        </is>
      </c>
    </row>
    <row r="18">
      <c r="A18" s="3" t="inlineStr">
        <is>
          <t>Current Fiscal Year End Date</t>
        </is>
      </c>
      <c r="B18" s="3" t="inlineStr">
        <is>
          <t>--12-31</t>
        </is>
      </c>
      <c r="C18" s="3" t="inlineStr">
        <is>
          <t xml:space="preserve"> </t>
        </is>
      </c>
      <c r="D18" s="3" t="inlineStr">
        <is>
          <t xml:space="preserve"> </t>
        </is>
      </c>
    </row>
    <row r="19">
      <c r="A19" s="3" t="inlineStr">
        <is>
          <t>Entity Central Index Key</t>
        </is>
      </c>
      <c r="B19" s="3" t="inlineStr">
        <is>
          <t>0000351834</t>
        </is>
      </c>
      <c r="C19" s="3" t="inlineStr">
        <is>
          <t xml:space="preserve"> </t>
        </is>
      </c>
      <c r="D19" s="3" t="inlineStr">
        <is>
          <t xml:space="preserve"> </t>
        </is>
      </c>
    </row>
    <row r="20">
      <c r="A20" s="3" t="inlineStr">
        <is>
          <t>Entity File Number</t>
        </is>
      </c>
      <c r="B20" s="3" t="inlineStr">
        <is>
          <t>001-34198</t>
        </is>
      </c>
      <c r="C20" s="3" t="inlineStr">
        <is>
          <t xml:space="preserve"> </t>
        </is>
      </c>
      <c r="D20" s="3" t="inlineStr">
        <is>
          <t xml:space="preserve"> </t>
        </is>
      </c>
    </row>
    <row r="21">
      <c r="A21" s="3" t="inlineStr">
        <is>
          <t>Entity Address, Address Line One</t>
        </is>
      </c>
      <c r="B21" s="3" t="inlineStr">
        <is>
          <t>7078 Shady Oak Road</t>
        </is>
      </c>
      <c r="C21" s="3" t="inlineStr">
        <is>
          <t xml:space="preserve"> </t>
        </is>
      </c>
      <c r="D21" s="3" t="inlineStr">
        <is>
          <t xml:space="preserve"> </t>
        </is>
      </c>
    </row>
    <row r="22">
      <c r="A22" s="3" t="inlineStr">
        <is>
          <t>Entity Address, City or Town</t>
        </is>
      </c>
      <c r="B22" s="3" t="inlineStr">
        <is>
          <t>Eden Prairie</t>
        </is>
      </c>
      <c r="C22" s="3" t="inlineStr">
        <is>
          <t xml:space="preserve"> </t>
        </is>
      </c>
      <c r="D22" s="3" t="inlineStr">
        <is>
          <t xml:space="preserve"> </t>
        </is>
      </c>
    </row>
    <row r="23">
      <c r="A23" s="3" t="inlineStr">
        <is>
          <t>Entity Address, State or Province</t>
        </is>
      </c>
      <c r="B23" s="3" t="inlineStr">
        <is>
          <t>MN</t>
        </is>
      </c>
      <c r="C23" s="3" t="inlineStr">
        <is>
          <t xml:space="preserve"> </t>
        </is>
      </c>
      <c r="D23" s="3" t="inlineStr">
        <is>
          <t xml:space="preserve"> </t>
        </is>
      </c>
    </row>
    <row r="24">
      <c r="A24" s="3" t="inlineStr">
        <is>
          <t>Entity Address, Postal Zip Code</t>
        </is>
      </c>
      <c r="B24" s="3" t="inlineStr">
        <is>
          <t>55344</t>
        </is>
      </c>
      <c r="C24" s="3" t="inlineStr">
        <is>
          <t xml:space="preserve"> </t>
        </is>
      </c>
      <c r="D24" s="3" t="inlineStr">
        <is>
          <t xml:space="preserve"> </t>
        </is>
      </c>
    </row>
    <row r="25">
      <c r="A25" s="3" t="inlineStr">
        <is>
          <t>City Area Code</t>
        </is>
      </c>
      <c r="B25" s="3" t="inlineStr">
        <is>
          <t>952</t>
        </is>
      </c>
      <c r="C25" s="3" t="inlineStr">
        <is>
          <t xml:space="preserve"> </t>
        </is>
      </c>
      <c r="D25" s="3" t="inlineStr">
        <is>
          <t xml:space="preserve"> </t>
        </is>
      </c>
    </row>
    <row r="26">
      <c r="A26" s="3" t="inlineStr">
        <is>
          <t>Local Phone Number</t>
        </is>
      </c>
      <c r="B26" s="3" t="inlineStr">
        <is>
          <t>820-2518</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Tax Identification Number</t>
        </is>
      </c>
      <c r="B28" s="3" t="inlineStr">
        <is>
          <t>00-0000000</t>
        </is>
      </c>
      <c r="C28" s="3" t="inlineStr">
        <is>
          <t xml:space="preserve"> </t>
        </is>
      </c>
      <c r="D28" s="3" t="inlineStr">
        <is>
          <t xml:space="preserve"> </t>
        </is>
      </c>
    </row>
    <row r="29">
      <c r="A29" s="3" t="inlineStr">
        <is>
          <t>Entity Incorporation, State or Country Code</t>
        </is>
      </c>
      <c r="B29" s="3" t="inlineStr">
        <is>
          <t>Z4</t>
        </is>
      </c>
      <c r="C29" s="3" t="inlineStr">
        <is>
          <t xml:space="preserve"> </t>
        </is>
      </c>
      <c r="D29" s="3" t="inlineStr">
        <is>
          <t xml:space="preserve"> </t>
        </is>
      </c>
    </row>
    <row r="30">
      <c r="A30" s="3" t="inlineStr">
        <is>
          <t>Document Transition Report</t>
        </is>
      </c>
      <c r="B30" s="3" t="inlineStr">
        <is>
          <t>false</t>
        </is>
      </c>
      <c r="C30" s="3" t="inlineStr">
        <is>
          <t xml:space="preserve"> </t>
        </is>
      </c>
      <c r="D30" s="3" t="inlineStr">
        <is>
          <t xml:space="preserve"> </t>
        </is>
      </c>
    </row>
    <row r="31">
      <c r="A31" s="3" t="inlineStr">
        <is>
          <t>Document Annual Report</t>
        </is>
      </c>
      <c r="B31" s="3" t="inlineStr">
        <is>
          <t>true</t>
        </is>
      </c>
      <c r="C31" s="3" t="inlineStr">
        <is>
          <t xml:space="preserve"> </t>
        </is>
      </c>
      <c r="D31" s="3" t="inlineStr">
        <is>
          <t xml:space="preserve"> </t>
        </is>
      </c>
    </row>
    <row r="32">
      <c r="A32" s="3" t="inlineStr">
        <is>
          <t>ICFR Auditor Attestation Flag</t>
        </is>
      </c>
      <c r="B32" s="3" t="inlineStr">
        <is>
          <t>true</t>
        </is>
      </c>
      <c r="C32" s="3" t="inlineStr">
        <is>
          <t xml:space="preserve"> </t>
        </is>
      </c>
      <c r="D32" s="3" t="inlineStr">
        <is>
          <t xml:space="preserve"> </t>
        </is>
      </c>
    </row>
    <row r="33">
      <c r="A33" s="3" t="inlineStr">
        <is>
          <t>Auditor Name</t>
        </is>
      </c>
      <c r="B33" s="3" t="inlineStr">
        <is>
          <t>Ernst &amp; Young LLP</t>
        </is>
      </c>
      <c r="C33" s="3" t="inlineStr">
        <is>
          <t xml:space="preserve"> </t>
        </is>
      </c>
      <c r="D33" s="3" t="inlineStr">
        <is>
          <t xml:space="preserve"> </t>
        </is>
      </c>
    </row>
    <row r="34">
      <c r="A34" s="3" t="inlineStr">
        <is>
          <t>Auditor Location</t>
        </is>
      </c>
      <c r="B34" s="3" t="inlineStr">
        <is>
          <t>Minneapolis</t>
        </is>
      </c>
      <c r="C34" s="3" t="inlineStr">
        <is>
          <t xml:space="preserve"> </t>
        </is>
      </c>
      <c r="D34" s="3" t="inlineStr">
        <is>
          <t xml:space="preserve"> </t>
        </is>
      </c>
    </row>
    <row r="35">
      <c r="A35" s="3" t="inlineStr">
        <is>
          <t>Auditor Firm ID</t>
        </is>
      </c>
      <c r="B35" s="3" t="inlineStr">
        <is>
          <t>42</t>
        </is>
      </c>
      <c r="C35" s="3" t="inlineStr">
        <is>
          <t xml:space="preserve"> </t>
        </is>
      </c>
      <c r="D35" s="3" t="inlineStr">
        <is>
          <t xml:space="preserve"> </t>
        </is>
      </c>
    </row>
    <row r="36">
      <c r="A36" s="3" t="inlineStr">
        <is>
          <t>The Nasdaq Stock Market | Common Shares</t>
        </is>
      </c>
      <c r="B36" s="3" t="inlineStr">
        <is>
          <t xml:space="preserve"> </t>
        </is>
      </c>
      <c r="C36" s="3" t="inlineStr">
        <is>
          <t xml:space="preserve"> </t>
        </is>
      </c>
      <c r="D36" s="3" t="inlineStr">
        <is>
          <t xml:space="preserve"> </t>
        </is>
      </c>
    </row>
    <row r="37">
      <c r="A37" s="3" t="inlineStr">
        <is>
          <t>Trading Symbol</t>
        </is>
      </c>
      <c r="B37" s="3" t="inlineStr">
        <is>
          <t>STKL</t>
        </is>
      </c>
      <c r="C37" s="3" t="inlineStr">
        <is>
          <t xml:space="preserve"> </t>
        </is>
      </c>
      <c r="D37" s="3" t="inlineStr">
        <is>
          <t xml:space="preserve"> </t>
        </is>
      </c>
    </row>
    <row r="38">
      <c r="A38" s="3" t="inlineStr">
        <is>
          <t>Security Exchange Name</t>
        </is>
      </c>
      <c r="B38" s="3" t="inlineStr">
        <is>
          <t>NASDAQ</t>
        </is>
      </c>
      <c r="C38" s="3" t="inlineStr">
        <is>
          <t xml:space="preserve"> </t>
        </is>
      </c>
      <c r="D38" s="3" t="inlineStr">
        <is>
          <t xml:space="preserve"> </t>
        </is>
      </c>
    </row>
    <row r="39">
      <c r="A39" s="3" t="inlineStr">
        <is>
          <t>Title of 12(b) Security</t>
        </is>
      </c>
      <c r="B39" s="3" t="inlineStr">
        <is>
          <t>Common Shares</t>
        </is>
      </c>
      <c r="C39" s="3" t="inlineStr">
        <is>
          <t xml:space="preserve"> </t>
        </is>
      </c>
      <c r="D39" s="3" t="inlineStr">
        <is>
          <t xml:space="preserve"> </t>
        </is>
      </c>
    </row>
    <row r="40">
      <c r="A40" s="3" t="inlineStr">
        <is>
          <t>The Toronto Stock Exchange | Common Shares</t>
        </is>
      </c>
      <c r="B40" s="3" t="inlineStr">
        <is>
          <t xml:space="preserve"> </t>
        </is>
      </c>
      <c r="C40" s="3" t="inlineStr">
        <is>
          <t xml:space="preserve"> </t>
        </is>
      </c>
      <c r="D40" s="3" t="inlineStr">
        <is>
          <t xml:space="preserve"> </t>
        </is>
      </c>
    </row>
    <row r="41">
      <c r="A41" s="3" t="inlineStr">
        <is>
          <t>Trading Symbol</t>
        </is>
      </c>
      <c r="B41" s="3" t="inlineStr">
        <is>
          <t>SOY</t>
        </is>
      </c>
      <c r="C41" s="3" t="inlineStr">
        <is>
          <t xml:space="preserve"> </t>
        </is>
      </c>
      <c r="D41" s="3" t="inlineStr">
        <is>
          <t xml:space="preserve"> </t>
        </is>
      </c>
    </row>
    <row r="42">
      <c r="A42" s="3" t="inlineStr">
        <is>
          <t>Title of 12(b) Security</t>
        </is>
      </c>
      <c r="B42" s="3" t="inlineStr">
        <is>
          <t>Common Shares</t>
        </is>
      </c>
      <c r="C42" s="3" t="inlineStr">
        <is>
          <t xml:space="preserve"> </t>
        </is>
      </c>
      <c r="D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12 Months Ended</t>
        </is>
      </c>
    </row>
    <row r="2">
      <c r="B2" s="2" t="inlineStr">
        <is>
          <t>Dec. 31, 2022</t>
        </is>
      </c>
    </row>
    <row r="3">
      <c r="A3" s="3" t="inlineStr">
        <is>
          <t>Tradin Organic [Member]</t>
        </is>
      </c>
      <c r="B3" s="3" t="inlineStr">
        <is>
          <t xml:space="preserve"> </t>
        </is>
      </c>
    </row>
    <row r="4">
      <c r="A4" s="6" t="inlineStr">
        <is>
          <t>Income Statement, Balance Sheet and Additional Disclosures by Disposal Groups, Including Discontinued Operations [Line Items]</t>
        </is>
      </c>
      <c r="B4" s="3" t="inlineStr">
        <is>
          <t xml:space="preserve"> </t>
        </is>
      </c>
    </row>
    <row r="5">
      <c r="A5" s="3" t="inlineStr">
        <is>
          <t>Discontinued Operations [Text Block]</t>
        </is>
      </c>
      <c r="B5" s="3" t="inlineStr">
        <is>
          <t xml:space="preserve">2. Discontinued Operations
Tradin Organic On December 30, 2020 (the "Closing Date"), the Company completed the divestiture of its organic ingredient sourcing and production business, Tradin Organic, by selling all of the Company's interests and rights in The Organic Corporation B.V. and Tradin Organics USA LLC to Amsterdam Commodities N.V. ("Acomo"), pursuant to a Master Purchase Agreement, dated November 25, 2020, among the Company, Acomo, and the other parties thereto (the "Transaction"). As of the Closing Date, the Company received cash consideration of $373.7 million (€305.1 million), net of cash acquired and debt assumed by Acomo. The Company realized a cash loss of $12.7 million on a foreign currency forward contract to economically hedge the exchange rate risks on the euro-denominated cash consideration between the date of the Master Purchase Agreement and the Closing Date. The Company recorded this loss in other expense, net, from continuing operations for the year ended January 2, 2021, as the loss was not considered a direct operating item of the discontinued operations of Tradin Organic. For the year ended January 2, 2021, the Company recognized a pre-tax gain on sale of Tradin Organic of $111.8 million, which was recorded in discontinued operations. As described in note 20, on May 25, 2022, the Company and Acomo entered into a Settlement Agreement to resolve all outstanding matters related to the Master Purchase Agreement. In connection with the Settlement Agreement, the Company recognized earnings from discontinued operations of $4.7 million for the year ended December 31, 2022, which reflected the estimated tax benefits resulting from the final allocation of the purchase price between the share capital of The Organic Corporation B.V. and the membership interests of Tradin Organics USA LLC, partially offset by a cash payment of $5.9 million from the Company to Acomo to settle certain post-closing adjustments related to the Transaction, as well as professional fees incurred in connection with the arbitration proceedings. The table below reconciles the major components of the results of discontinued operations to the amounts reported in the consolidated statements of operations for the years ended December 31, 2022 and January 2, 2021. The consolidated statement of operations for the year ended January 1, 2022 did not include any results of discontinued operations.
December 31, 2022 January 2, 2021
$ $
Revenues - 503,036
Cost of goods sold - 441,277
Selling, general and administrative expenses (1) - 26,953
Intangible asset amortization - 1,451
Other income, net - (782 )
Foreign exchange loss - 3,142
Interest expense (2) - 2,409
Earnings before gain of sale - 28,586
Pre-tax gain (loss) on sale (8,241 ) 111,818
Earnings from discontinued operations before income taxes (8,241 ) 140,404
Income tax expense (benefit) (12,918 ) 15,885
Loss attributable to non-controlling interests - (301 )
Earnings from discontinued operations 4,677 124,820 (1) (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Loss) Per Share (Narrative) (Details) - shares</t>
        </is>
      </c>
      <c r="B1" s="2" t="inlineStr">
        <is>
          <t>1 Months Ended</t>
        </is>
      </c>
      <c r="C1" s="2" t="inlineStr">
        <is>
          <t>12 Months Ended</t>
        </is>
      </c>
    </row>
    <row r="2">
      <c r="B2" s="2" t="inlineStr">
        <is>
          <t>Feb. 22, 2021</t>
        </is>
      </c>
      <c r="C2" s="2" t="inlineStr">
        <is>
          <t>Dec. 31, 2022</t>
        </is>
      </c>
      <c r="D2" s="2" t="inlineStr">
        <is>
          <t>Jan. 01, 2022</t>
        </is>
      </c>
      <c r="E2" s="2" t="inlineStr">
        <is>
          <t>Jan. 02, 2021</t>
        </is>
      </c>
    </row>
    <row r="3">
      <c r="A3" s="3" t="inlineStr">
        <is>
          <t>Stock options, RSUs, and certain contingently issuable PSUs [Member]</t>
        </is>
      </c>
      <c r="B3" s="3" t="inlineStr">
        <is>
          <t xml:space="preserve"> </t>
        </is>
      </c>
      <c r="C3" s="3" t="inlineStr">
        <is>
          <t xml:space="preserve"> </t>
        </is>
      </c>
      <c r="D3" s="3" t="inlineStr">
        <is>
          <t xml:space="preserve"> </t>
        </is>
      </c>
      <c r="E3" s="3" t="inlineStr">
        <is>
          <t xml:space="preserve"> </t>
        </is>
      </c>
    </row>
    <row r="4">
      <c r="A4" s="6" t="inlineStr">
        <is>
          <t>Earnings Per Share, Diluted, by Common Class, Including Two Class Method [Line Items]</t>
        </is>
      </c>
      <c r="B4" s="3" t="inlineStr">
        <is>
          <t xml:space="preserve"> </t>
        </is>
      </c>
      <c r="C4" s="3" t="inlineStr">
        <is>
          <t xml:space="preserve"> </t>
        </is>
      </c>
      <c r="D4" s="3" t="inlineStr">
        <is>
          <t xml:space="preserve"> </t>
        </is>
      </c>
      <c r="E4" s="3" t="inlineStr">
        <is>
          <t xml:space="preserve"> </t>
        </is>
      </c>
    </row>
    <row r="5">
      <c r="A5" s="3" t="inlineStr">
        <is>
          <t>Antidilutive securities excluded from computation of earnings per share, amount</t>
        </is>
      </c>
      <c r="B5" s="3" t="inlineStr">
        <is>
          <t xml:space="preserve"> </t>
        </is>
      </c>
      <c r="C5" s="4" t="n">
        <v>2587501</v>
      </c>
      <c r="D5" s="4" t="n">
        <v>2889014</v>
      </c>
      <c r="E5" s="4" t="n">
        <v>2305630</v>
      </c>
    </row>
    <row r="6">
      <c r="A6" s="3" t="inlineStr">
        <is>
          <t>Stock options and RSUs [Member]</t>
        </is>
      </c>
      <c r="B6" s="3" t="inlineStr">
        <is>
          <t xml:space="preserve"> </t>
        </is>
      </c>
      <c r="C6" s="3" t="inlineStr">
        <is>
          <t xml:space="preserve"> </t>
        </is>
      </c>
      <c r="D6" s="3" t="inlineStr">
        <is>
          <t xml:space="preserve"> </t>
        </is>
      </c>
      <c r="E6" s="3" t="inlineStr">
        <is>
          <t xml:space="preserve"> </t>
        </is>
      </c>
    </row>
    <row r="7">
      <c r="A7" s="6" t="inlineStr">
        <is>
          <t>Earnings Per Share, Diluted, by Common Class, Including Two Class Method [Line Items]</t>
        </is>
      </c>
      <c r="B7" s="3" t="inlineStr">
        <is>
          <t xml:space="preserve"> </t>
        </is>
      </c>
      <c r="C7" s="3" t="inlineStr">
        <is>
          <t xml:space="preserve"> </t>
        </is>
      </c>
      <c r="D7" s="3" t="inlineStr">
        <is>
          <t xml:space="preserve"> </t>
        </is>
      </c>
      <c r="E7" s="3" t="inlineStr">
        <is>
          <t xml:space="preserve"> </t>
        </is>
      </c>
    </row>
    <row r="8">
      <c r="A8" s="3" t="inlineStr">
        <is>
          <t>Antidilutive securities excluded from computation of earnings per share, amount</t>
        </is>
      </c>
      <c r="B8" s="3" t="inlineStr">
        <is>
          <t xml:space="preserve"> </t>
        </is>
      </c>
      <c r="C8" s="4" t="n">
        <v>2427146</v>
      </c>
      <c r="D8" s="4" t="n">
        <v>347236</v>
      </c>
      <c r="E8" s="4" t="n">
        <v>1913751</v>
      </c>
    </row>
    <row r="9">
      <c r="A9" s="3" t="inlineStr">
        <is>
          <t>Series B-1 Preferred Stock [Member]</t>
        </is>
      </c>
      <c r="B9" s="3" t="inlineStr">
        <is>
          <t xml:space="preserve"> </t>
        </is>
      </c>
      <c r="C9" s="3" t="inlineStr">
        <is>
          <t xml:space="preserve"> </t>
        </is>
      </c>
      <c r="D9" s="3" t="inlineStr">
        <is>
          <t xml:space="preserve"> </t>
        </is>
      </c>
      <c r="E9" s="3" t="inlineStr">
        <is>
          <t xml:space="preserve"> </t>
        </is>
      </c>
    </row>
    <row r="10">
      <c r="A10" s="6" t="inlineStr">
        <is>
          <t>Earnings Per Share, Diluted, by Common Class, Including Two Class Method [Line Items]</t>
        </is>
      </c>
      <c r="B10" s="3" t="inlineStr">
        <is>
          <t xml:space="preserve"> </t>
        </is>
      </c>
      <c r="C10" s="3" t="inlineStr">
        <is>
          <t xml:space="preserve"> </t>
        </is>
      </c>
      <c r="D10" s="3" t="inlineStr">
        <is>
          <t xml:space="preserve"> </t>
        </is>
      </c>
      <c r="E10" s="3" t="inlineStr">
        <is>
          <t xml:space="preserve"> </t>
        </is>
      </c>
    </row>
    <row r="11">
      <c r="A11" s="3" t="inlineStr">
        <is>
          <t>Common shares issuable on an if-converted basis adjusted to diluted EPS</t>
        </is>
      </c>
      <c r="B11" s="3" t="inlineStr">
        <is>
          <t xml:space="preserve"> </t>
        </is>
      </c>
      <c r="C11" s="4" t="n">
        <v>12178667</v>
      </c>
      <c r="D11" s="4" t="n">
        <v>12178667</v>
      </c>
      <c r="E11" s="4" t="n">
        <v>12178667</v>
      </c>
    </row>
    <row r="12">
      <c r="A12" s="3" t="inlineStr">
        <is>
          <t>Series A Preferred Stock [Member]</t>
        </is>
      </c>
      <c r="B12" s="3" t="inlineStr">
        <is>
          <t xml:space="preserve"> </t>
        </is>
      </c>
      <c r="C12" s="3" t="inlineStr">
        <is>
          <t xml:space="preserve"> </t>
        </is>
      </c>
      <c r="D12" s="3" t="inlineStr">
        <is>
          <t xml:space="preserve"> </t>
        </is>
      </c>
      <c r="E12" s="3" t="inlineStr">
        <is>
          <t xml:space="preserve"> </t>
        </is>
      </c>
    </row>
    <row r="13">
      <c r="A13" s="6" t="inlineStr">
        <is>
          <t>Earnings Per Share, Diluted, by Common Class, Including Two Class Method [Line Items]</t>
        </is>
      </c>
      <c r="B13" s="3" t="inlineStr">
        <is>
          <t xml:space="preserve"> </t>
        </is>
      </c>
      <c r="C13" s="3" t="inlineStr">
        <is>
          <t xml:space="preserve"> </t>
        </is>
      </c>
      <c r="D13" s="3" t="inlineStr">
        <is>
          <t xml:space="preserve"> </t>
        </is>
      </c>
      <c r="E13" s="3" t="inlineStr">
        <is>
          <t xml:space="preserve"> </t>
        </is>
      </c>
    </row>
    <row r="14">
      <c r="A14" s="3" t="inlineStr">
        <is>
          <t>Common shares issuable on an if-converted basis adjusted to diluted EPS</t>
        </is>
      </c>
      <c r="B14" s="3" t="inlineStr">
        <is>
          <t xml:space="preserve"> </t>
        </is>
      </c>
      <c r="C14" s="3" t="inlineStr">
        <is>
          <t xml:space="preserve"> </t>
        </is>
      </c>
      <c r="D14" s="3" t="inlineStr">
        <is>
          <t xml:space="preserve"> </t>
        </is>
      </c>
      <c r="E14" s="4" t="n">
        <v>12633427</v>
      </c>
    </row>
    <row r="15">
      <c r="A15" s="3" t="inlineStr">
        <is>
          <t>Series A Preferred Stock [Member] | Oaktree Capital Management L.P. [Member]</t>
        </is>
      </c>
      <c r="B15" s="3" t="inlineStr">
        <is>
          <t xml:space="preserve"> </t>
        </is>
      </c>
      <c r="C15" s="3" t="inlineStr">
        <is>
          <t xml:space="preserve"> </t>
        </is>
      </c>
      <c r="D15" s="3" t="inlineStr">
        <is>
          <t xml:space="preserve"> </t>
        </is>
      </c>
      <c r="E15" s="3" t="inlineStr">
        <is>
          <t xml:space="preserve"> </t>
        </is>
      </c>
    </row>
    <row r="16">
      <c r="A16" s="6" t="inlineStr">
        <is>
          <t>Earnings Per Share, Diluted, by Common Class, Including Two Class Method [Line Items]</t>
        </is>
      </c>
      <c r="B16" s="3" t="inlineStr">
        <is>
          <t xml:space="preserve"> </t>
        </is>
      </c>
      <c r="C16" s="3" t="inlineStr">
        <is>
          <t xml:space="preserve"> </t>
        </is>
      </c>
      <c r="D16" s="3" t="inlineStr">
        <is>
          <t xml:space="preserve"> </t>
        </is>
      </c>
      <c r="E16" s="3" t="inlineStr">
        <is>
          <t xml:space="preserve"> </t>
        </is>
      </c>
    </row>
    <row r="17">
      <c r="A17" s="3" t="inlineStr">
        <is>
          <t>Exchange of Series A preferred stock, net of share issuance costs of $287 (in shares)</t>
        </is>
      </c>
      <c r="B17" s="4" t="n">
        <v>12633427</v>
      </c>
      <c r="C17" s="3" t="inlineStr">
        <is>
          <t xml:space="preserve"> </t>
        </is>
      </c>
      <c r="D17" s="3" t="inlineStr">
        <is>
          <t xml:space="preserve"> </t>
        </is>
      </c>
      <c r="E17" s="3" t="inlineStr">
        <is>
          <t xml:space="preserve"> </t>
        </is>
      </c>
    </row>
    <row r="18">
      <c r="A18" s="3" t="inlineStr">
        <is>
          <t>Percentage of issued and outstanding common shares on a post-exchange basis</t>
        </is>
      </c>
      <c r="B18" s="12" t="n">
        <v>0.123</v>
      </c>
      <c r="C18" s="3" t="inlineStr">
        <is>
          <t xml:space="preserve"> </t>
        </is>
      </c>
      <c r="D18" s="3" t="inlineStr">
        <is>
          <t xml:space="preserve"> </t>
        </is>
      </c>
      <c r="E18" s="3"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Basic and diluted loss per share) (Details) - USD ($) $ / shares in Units, shares in Thousands, $ in Thousands</t>
        </is>
      </c>
      <c r="B1" s="2" t="inlineStr">
        <is>
          <t>3 Months Ended</t>
        </is>
      </c>
      <c r="J1" s="2" t="inlineStr">
        <is>
          <t>12 Months Ended</t>
        </is>
      </c>
    </row>
    <row r="2">
      <c r="B2" s="2" t="inlineStr">
        <is>
          <t>Dec. 31, 2022</t>
        </is>
      </c>
      <c r="C2" s="2" t="inlineStr">
        <is>
          <t>Oct. 01, 2022</t>
        </is>
      </c>
      <c r="D2" s="2" t="inlineStr">
        <is>
          <t>Jul. 02, 2022</t>
        </is>
      </c>
      <c r="E2" s="2" t="inlineStr">
        <is>
          <t>Apr. 02, 2022</t>
        </is>
      </c>
      <c r="F2" s="2" t="inlineStr">
        <is>
          <t>Jan. 01, 2022</t>
        </is>
      </c>
      <c r="G2" s="2" t="inlineStr">
        <is>
          <t>Oct. 02, 2021</t>
        </is>
      </c>
      <c r="H2" s="2" t="inlineStr">
        <is>
          <t>Jul. 03, 2021</t>
        </is>
      </c>
      <c r="I2" s="2" t="inlineStr">
        <is>
          <t>Apr. 03, 2021</t>
        </is>
      </c>
      <c r="J2" s="2" t="inlineStr">
        <is>
          <t>Dec. 31, 2022</t>
        </is>
      </c>
      <c r="K2" s="2" t="inlineStr">
        <is>
          <t>Jan. 01, 2022</t>
        </is>
      </c>
      <c r="L2" s="2" t="inlineStr">
        <is>
          <t>Jan. 02, 2021</t>
        </is>
      </c>
    </row>
    <row r="3">
      <c r="A3" s="6" t="inlineStr">
        <is>
          <t>Numerator for basic loss per sha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Loss from continuing operations</t>
        </is>
      </c>
      <c r="B4" s="5" t="n">
        <v>-871</v>
      </c>
      <c r="C4" s="5" t="n">
        <v>-11934</v>
      </c>
      <c r="D4" s="5" t="n">
        <v>2285</v>
      </c>
      <c r="E4" s="5" t="n">
        <v>1002</v>
      </c>
      <c r="F4" s="3" t="inlineStr">
        <is>
          <t xml:space="preserve"> </t>
        </is>
      </c>
      <c r="G4" s="3" t="inlineStr">
        <is>
          <t xml:space="preserve"> </t>
        </is>
      </c>
      <c r="H4" s="3" t="inlineStr">
        <is>
          <t xml:space="preserve"> </t>
        </is>
      </c>
      <c r="I4" s="3" t="inlineStr">
        <is>
          <t xml:space="preserve"> </t>
        </is>
      </c>
      <c r="J4" s="5" t="n">
        <v>-9518</v>
      </c>
      <c r="K4" s="5" t="n">
        <v>-1172</v>
      </c>
      <c r="L4" s="5" t="n">
        <v>-42392</v>
      </c>
    </row>
    <row r="5">
      <c r="A5" s="3" t="inlineStr">
        <is>
          <t>Less: dividends and accretion on preferred stock</t>
        </is>
      </c>
      <c r="B5" s="4" t="n">
        <v>-830</v>
      </c>
      <c r="C5" s="4" t="n">
        <v>-764</v>
      </c>
      <c r="D5" s="4" t="n">
        <v>-760</v>
      </c>
      <c r="E5" s="4" t="n">
        <v>-755</v>
      </c>
      <c r="F5" s="5" t="n">
        <v>-752</v>
      </c>
      <c r="G5" s="5" t="n">
        <v>-748</v>
      </c>
      <c r="H5" s="5" t="n">
        <v>-744</v>
      </c>
      <c r="I5" s="5" t="n">
        <v>-1953</v>
      </c>
      <c r="J5" s="4" t="n">
        <v>-3109</v>
      </c>
      <c r="K5" s="4" t="n">
        <v>-4197</v>
      </c>
      <c r="L5" s="4" t="n">
        <v>-10328</v>
      </c>
    </row>
    <row r="6">
      <c r="A6" s="3" t="inlineStr">
        <is>
          <t>Loss from continuing operations attributable to common shareholder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12627</v>
      </c>
      <c r="K6" s="4" t="n">
        <v>-5369</v>
      </c>
      <c r="L6" s="4" t="n">
        <v>-52720</v>
      </c>
    </row>
    <row r="7">
      <c r="A7" s="3" t="inlineStr">
        <is>
          <t>Earnings from discontinued operation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4677</v>
      </c>
      <c r="K7" s="4" t="n">
        <v>0</v>
      </c>
      <c r="L7" s="4" t="n">
        <v>124820</v>
      </c>
    </row>
    <row r="8">
      <c r="A8" s="3" t="inlineStr">
        <is>
          <t>Earnings (loss) attributable to common shareholders</t>
        </is>
      </c>
      <c r="B8" s="5" t="n">
        <v>224</v>
      </c>
      <c r="C8" s="5" t="n">
        <v>-12698</v>
      </c>
      <c r="D8" s="5" t="n">
        <v>711</v>
      </c>
      <c r="E8" s="5" t="n">
        <v>3813</v>
      </c>
      <c r="F8" s="5" t="n">
        <v>-6830</v>
      </c>
      <c r="G8" s="5" t="n">
        <v>-3657</v>
      </c>
      <c r="H8" s="5" t="n">
        <v>4787</v>
      </c>
      <c r="I8" s="5" t="n">
        <v>331</v>
      </c>
      <c r="J8" s="5" t="n">
        <v>-7950</v>
      </c>
      <c r="K8" s="5" t="n">
        <v>-5369</v>
      </c>
      <c r="L8" s="5" t="n">
        <v>72100</v>
      </c>
    </row>
    <row r="9">
      <c r="A9" s="6" t="inlineStr">
        <is>
          <t>Denominator for basic earnings (loss) per shar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Basic weighted-average number of shares outstand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107659</v>
      </c>
      <c r="K10" s="4" t="n">
        <v>104098</v>
      </c>
      <c r="L10" s="4" t="n">
        <v>89234</v>
      </c>
    </row>
    <row r="11">
      <c r="A11" s="3" t="inlineStr">
        <is>
          <t>From continuing operations</t>
        </is>
      </c>
      <c r="B11" s="7" t="n">
        <v>-0.02</v>
      </c>
      <c r="C11" s="7" t="n">
        <v>-0.12</v>
      </c>
      <c r="D11" s="7" t="n">
        <v>0.01</v>
      </c>
      <c r="E11" s="5" t="n">
        <v>0</v>
      </c>
      <c r="F11" s="3" t="inlineStr">
        <is>
          <t xml:space="preserve"> </t>
        </is>
      </c>
      <c r="G11" s="3" t="inlineStr">
        <is>
          <t xml:space="preserve"> </t>
        </is>
      </c>
      <c r="H11" s="3" t="inlineStr">
        <is>
          <t xml:space="preserve"> </t>
        </is>
      </c>
      <c r="I11" s="3" t="inlineStr">
        <is>
          <t xml:space="preserve"> </t>
        </is>
      </c>
      <c r="J11" s="7" t="n">
        <v>-0.12</v>
      </c>
      <c r="K11" s="7" t="n">
        <v>-0.05</v>
      </c>
      <c r="L11" s="7" t="n">
        <v>-0.59</v>
      </c>
    </row>
    <row r="12">
      <c r="A12" s="3" t="inlineStr">
        <is>
          <t>From discontinued operations</t>
        </is>
      </c>
      <c r="B12" s="7" t="n">
        <v>0.02</v>
      </c>
      <c r="C12" s="4" t="n">
        <v>0</v>
      </c>
      <c r="D12" s="8" t="n">
        <v>-0.01</v>
      </c>
      <c r="E12" s="8" t="n">
        <v>0.03</v>
      </c>
      <c r="F12" s="3" t="inlineStr">
        <is>
          <t xml:space="preserve"> </t>
        </is>
      </c>
      <c r="G12" s="3" t="inlineStr">
        <is>
          <t xml:space="preserve"> </t>
        </is>
      </c>
      <c r="H12" s="3" t="inlineStr">
        <is>
          <t xml:space="preserve"> </t>
        </is>
      </c>
      <c r="I12" s="3" t="inlineStr">
        <is>
          <t xml:space="preserve"> </t>
        </is>
      </c>
      <c r="J12" s="8" t="n">
        <v>0.04</v>
      </c>
      <c r="K12" s="4" t="n">
        <v>0</v>
      </c>
      <c r="L12" s="9" t="n">
        <v>1.4</v>
      </c>
    </row>
    <row r="13">
      <c r="A13" s="3" t="inlineStr">
        <is>
          <t>Earnings (loss) attributable to common shareholders</t>
        </is>
      </c>
      <c r="B13" s="3" t="inlineStr">
        <is>
          <t xml:space="preserve"> </t>
        </is>
      </c>
      <c r="C13" s="8" t="n">
        <v>-0.12</v>
      </c>
      <c r="D13" s="8" t="n">
        <v>0.01</v>
      </c>
      <c r="E13" s="8" t="n">
        <v>0.04</v>
      </c>
      <c r="F13" s="7" t="n">
        <v>-0.06</v>
      </c>
      <c r="G13" s="7" t="n">
        <v>-0.03</v>
      </c>
      <c r="H13" s="7" t="n">
        <v>0.05</v>
      </c>
      <c r="I13" s="5" t="n">
        <v>0</v>
      </c>
      <c r="J13" s="7" t="n">
        <v>-0.07000000000000001</v>
      </c>
      <c r="K13" s="7" t="n">
        <v>-0.05</v>
      </c>
      <c r="L13" s="7" t="n">
        <v>0.8100000000000001</v>
      </c>
    </row>
    <row r="14">
      <c r="A14" s="6" t="inlineStr">
        <is>
          <t>Numerator for diluted earnings (loss) per shar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Loss from continuing operation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5" t="n">
        <v>-9518</v>
      </c>
      <c r="K15" s="5" t="n">
        <v>-1172</v>
      </c>
      <c r="L15" s="5" t="n">
        <v>-42392</v>
      </c>
    </row>
    <row r="16">
      <c r="A16" s="3" t="inlineStr">
        <is>
          <t>Less: dividends and accretion on preferred stock</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3109</v>
      </c>
      <c r="K16" s="4" t="n">
        <v>-4197</v>
      </c>
      <c r="L16" s="4" t="n">
        <v>-10328</v>
      </c>
    </row>
    <row r="17">
      <c r="A17" s="3" t="inlineStr">
        <is>
          <t>Loss from continuing operations attributable to common shareholder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12627</v>
      </c>
      <c r="K17" s="4" t="n">
        <v>-5369</v>
      </c>
      <c r="L17" s="4" t="n">
        <v>-52720</v>
      </c>
    </row>
    <row r="18">
      <c r="A18" s="3" t="inlineStr">
        <is>
          <t>Earnings from discontinued operation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4" t="n">
        <v>4677</v>
      </c>
      <c r="K18" s="4" t="n">
        <v>0</v>
      </c>
      <c r="L18" s="4" t="n">
        <v>124820</v>
      </c>
    </row>
    <row r="19">
      <c r="A19" s="3" t="inlineStr">
        <is>
          <t>Earnings (loss) attributable to common shareholder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5" t="n">
        <v>-7950</v>
      </c>
      <c r="K19" s="5" t="n">
        <v>-5369</v>
      </c>
      <c r="L19" s="5" t="n">
        <v>72100</v>
      </c>
    </row>
    <row r="20">
      <c r="A20" s="6" t="inlineStr">
        <is>
          <t>Denominator for diluted loss per shar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Basic weighted-average number of shares outstanding</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4" t="n">
        <v>107659</v>
      </c>
      <c r="K21" s="4" t="n">
        <v>104098</v>
      </c>
      <c r="L21" s="4" t="n">
        <v>89234</v>
      </c>
    </row>
    <row r="22">
      <c r="A22" s="6" t="inlineStr">
        <is>
          <t>Dilutive effect of the following:</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Diluted weighted-average number of shares outstanding</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4" t="n">
        <v>107659</v>
      </c>
      <c r="K23" s="4" t="n">
        <v>104098</v>
      </c>
      <c r="L23" s="4" t="n">
        <v>89234</v>
      </c>
    </row>
    <row r="24">
      <c r="A24" s="3" t="inlineStr">
        <is>
          <t>From continuing operation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7" t="n">
        <v>-0.12</v>
      </c>
      <c r="K24" s="7" t="n">
        <v>-0.05</v>
      </c>
      <c r="L24" s="7" t="n">
        <v>-0.59</v>
      </c>
    </row>
    <row r="25">
      <c r="A25" s="3" t="inlineStr">
        <is>
          <t>From discontinued operation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8" t="n">
        <v>0.04</v>
      </c>
      <c r="K25" s="4" t="n">
        <v>0</v>
      </c>
      <c r="L25" s="9" t="n">
        <v>1.4</v>
      </c>
    </row>
    <row r="26">
      <c r="A26" s="3" t="inlineStr">
        <is>
          <t>Earnings (loss) attributable to common shareholders</t>
        </is>
      </c>
      <c r="B26" s="3" t="inlineStr">
        <is>
          <t xml:space="preserve"> </t>
        </is>
      </c>
      <c r="C26" s="7" t="n">
        <v>-0.12</v>
      </c>
      <c r="D26" s="7" t="n">
        <v>0.01</v>
      </c>
      <c r="E26" s="7" t="n">
        <v>0.04</v>
      </c>
      <c r="F26" s="7" t="n">
        <v>-0.06</v>
      </c>
      <c r="G26" s="7" t="n">
        <v>-0.03</v>
      </c>
      <c r="H26" s="7" t="n">
        <v>0.05</v>
      </c>
      <c r="I26" s="5" t="n">
        <v>0</v>
      </c>
      <c r="J26" s="7" t="n">
        <v>-0.07000000000000001</v>
      </c>
      <c r="K26" s="7" t="n">
        <v>-0.05</v>
      </c>
      <c r="L26" s="7" t="n">
        <v>0.8100000000000001</v>
      </c>
    </row>
    <row r="27">
      <c r="A27" s="3" t="inlineStr">
        <is>
          <t>Series A Preferred Stoc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6" t="inlineStr">
        <is>
          <t>Dilutive effect of the following:</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Diluted weighted-average number of shares outstanding</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4" t="n">
        <v>0</v>
      </c>
      <c r="K29" s="4" t="n">
        <v>0</v>
      </c>
      <c r="L29" s="4" t="n">
        <v>0</v>
      </c>
    </row>
    <row r="30">
      <c r="A30" s="3" t="inlineStr">
        <is>
          <t>Series B-1 Preferred Stock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6" t="inlineStr">
        <is>
          <t>Dilutive effect of the following:</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Diluted weighted-average number of shares outstanding</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4" t="n">
        <v>0</v>
      </c>
      <c r="K32" s="4" t="n">
        <v>0</v>
      </c>
      <c r="L32" s="4" t="n">
        <v>0</v>
      </c>
    </row>
    <row r="33">
      <c r="A33" s="3" t="inlineStr">
        <is>
          <t>Stock options and restricted stock unit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6" t="inlineStr">
        <is>
          <t>Dilutive effect of the following:</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Diluted weighted-average number of shares outstanding</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4" t="n">
        <v>0</v>
      </c>
      <c r="K35" s="4" t="n">
        <v>0</v>
      </c>
      <c r="L35" s="4" t="n">
        <v>0</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Cash Flow Information (Details) - USD ($) $ in Thousands</t>
        </is>
      </c>
      <c r="B1" s="2" t="inlineStr">
        <is>
          <t>3 Months Ended</t>
        </is>
      </c>
      <c r="J1" s="2" t="inlineStr">
        <is>
          <t>12 Months Ended</t>
        </is>
      </c>
    </row>
    <row r="2">
      <c r="B2" s="2" t="inlineStr">
        <is>
          <t>Dec. 31, 2022</t>
        </is>
      </c>
      <c r="C2" s="2" t="inlineStr">
        <is>
          <t>Oct. 01, 2022</t>
        </is>
      </c>
      <c r="D2" s="2" t="inlineStr">
        <is>
          <t>Jul. 02, 2022</t>
        </is>
      </c>
      <c r="E2" s="2" t="inlineStr">
        <is>
          <t>Apr. 02, 2022</t>
        </is>
      </c>
      <c r="F2" s="2" t="inlineStr">
        <is>
          <t>Jan. 01, 2022</t>
        </is>
      </c>
      <c r="G2" s="2" t="inlineStr">
        <is>
          <t>Oct. 02, 2021</t>
        </is>
      </c>
      <c r="H2" s="2" t="inlineStr">
        <is>
          <t>Jul. 03, 2021</t>
        </is>
      </c>
      <c r="I2" s="2" t="inlineStr">
        <is>
          <t>Apr. 03, 2021</t>
        </is>
      </c>
      <c r="J2" s="2" t="inlineStr">
        <is>
          <t>Dec. 31, 2022</t>
        </is>
      </c>
      <c r="K2" s="2" t="inlineStr">
        <is>
          <t>Jan. 01, 2022</t>
        </is>
      </c>
      <c r="L2" s="2" t="inlineStr">
        <is>
          <t>Jan. 02, 2021</t>
        </is>
      </c>
    </row>
    <row r="3">
      <c r="A3" s="6" t="inlineStr">
        <is>
          <t>Changes in Operating Assets and Liabilities, Net of Businesses Sol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Accounts receivabl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5" t="n">
        <v>-2304</v>
      </c>
      <c r="K4" s="5" t="n">
        <v>-11978</v>
      </c>
      <c r="L4" s="5" t="n">
        <v>-746</v>
      </c>
    </row>
    <row r="5">
      <c r="A5" s="3" t="inlineStr">
        <is>
          <t>Inventor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762</v>
      </c>
      <c r="K5" s="4" t="n">
        <v>-72030</v>
      </c>
      <c r="L5" s="4" t="n">
        <v>6133</v>
      </c>
    </row>
    <row r="6">
      <c r="A6" s="3" t="inlineStr">
        <is>
          <t>Accounts payable and accrued liabiliti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3403</v>
      </c>
      <c r="K6" s="4" t="n">
        <v>15920</v>
      </c>
      <c r="L6" s="4" t="n">
        <v>11322</v>
      </c>
    </row>
    <row r="7">
      <c r="A7" s="3" t="inlineStr">
        <is>
          <t>Other operating assets and liabiliti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5065</v>
      </c>
      <c r="K7" s="4" t="n">
        <v>4423</v>
      </c>
      <c r="L7" s="4" t="n">
        <v>422</v>
      </c>
    </row>
    <row r="8">
      <c r="A8" s="3" t="inlineStr">
        <is>
          <t>Changes in Non-Cash Working Capital, Net of Businesses Acquired or Sold, Total</t>
        </is>
      </c>
      <c r="B8" s="5" t="n">
        <v>15854</v>
      </c>
      <c r="C8" s="5" t="n">
        <v>2003</v>
      </c>
      <c r="D8" s="5" t="n">
        <v>-22452</v>
      </c>
      <c r="E8" s="5" t="n">
        <v>3191</v>
      </c>
      <c r="F8" s="5" t="n">
        <v>13807</v>
      </c>
      <c r="G8" s="5" t="n">
        <v>-5494</v>
      </c>
      <c r="H8" s="5" t="n">
        <v>-50322</v>
      </c>
      <c r="I8" s="5" t="n">
        <v>-21656</v>
      </c>
      <c r="J8" s="4" t="n">
        <v>-1404</v>
      </c>
      <c r="K8" s="4" t="n">
        <v>-63665</v>
      </c>
      <c r="L8" s="4" t="n">
        <v>17131</v>
      </c>
    </row>
    <row r="9">
      <c r="A9" s="6" t="inlineStr">
        <is>
          <t>Non-Cash Investing and Financing Activiti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Change in additions to property, plant and equipment included in accounts payable and accrued liabiliti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4256</v>
      </c>
      <c r="K10" s="4" t="n">
        <v>3482</v>
      </c>
      <c r="L10" s="4" t="n">
        <v>2043</v>
      </c>
    </row>
    <row r="11">
      <c r="A11" s="3" t="inlineStr">
        <is>
          <t>Proceed receivables from sale of sunflower busines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385</v>
      </c>
      <c r="K11" s="4" t="n">
        <v>0</v>
      </c>
      <c r="L11" s="4" t="n">
        <v>0</v>
      </c>
    </row>
    <row r="12">
      <c r="A12" s="3" t="inlineStr">
        <is>
          <t>Change in accrued dividends on preferred stock</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0</v>
      </c>
      <c r="K12" s="4" t="n">
        <v>-1769</v>
      </c>
      <c r="L12" s="4" t="n">
        <v>679</v>
      </c>
    </row>
    <row r="13">
      <c r="A13" s="3" t="inlineStr">
        <is>
          <t>Dividends paid in kind on preferred stock</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0</v>
      </c>
      <c r="K13" s="4" t="n">
        <v>0</v>
      </c>
      <c r="L13" s="4" t="n">
        <v>3881</v>
      </c>
    </row>
    <row r="14">
      <c r="A14" s="3" t="inlineStr">
        <is>
          <t>Change in accrued transaction costs related to the divestiture of Tradin Organic</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0</v>
      </c>
      <c r="K14" s="4" t="n">
        <v>-13380</v>
      </c>
      <c r="L14" s="4" t="n">
        <v>13380</v>
      </c>
    </row>
    <row r="15">
      <c r="A15" s="3" t="inlineStr">
        <is>
          <t>Change in accrued debt issuance cos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4" t="n">
        <v>0</v>
      </c>
      <c r="K15" s="4" t="n">
        <v>-1690</v>
      </c>
      <c r="L15" s="4" t="n">
        <v>1690</v>
      </c>
    </row>
    <row r="16">
      <c r="A16" s="6" t="inlineStr">
        <is>
          <t>Cash Pai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Interes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12295</v>
      </c>
      <c r="K17" s="4" t="n">
        <v>6610</v>
      </c>
      <c r="L17" s="4" t="n">
        <v>30740</v>
      </c>
    </row>
    <row r="18">
      <c r="A18" s="3" t="inlineStr">
        <is>
          <t>Income tax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5" t="n">
        <v>847</v>
      </c>
      <c r="K18" s="5" t="n">
        <v>3632</v>
      </c>
      <c r="L18" s="5" t="n">
        <v>935</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Related Party Transactions (Narrative) (Details) $ in Millions</t>
        </is>
      </c>
      <c r="B1" s="2" t="inlineStr">
        <is>
          <t>12 Months Ended</t>
        </is>
      </c>
    </row>
    <row r="2">
      <c r="B2" s="2" t="inlineStr">
        <is>
          <t>Jan. 02, 2021 USD ($)</t>
        </is>
      </c>
    </row>
    <row r="3">
      <c r="A3" s="6" t="inlineStr">
        <is>
          <t>Related Party Transaction [Line Items]</t>
        </is>
      </c>
      <c r="B3" s="3" t="inlineStr">
        <is>
          <t xml:space="preserve"> </t>
        </is>
      </c>
    </row>
    <row r="4">
      <c r="A4" s="3" t="inlineStr">
        <is>
          <t>Related party transaction, purchases from related party</t>
        </is>
      </c>
      <c r="B4" s="5" t="n">
        <v>1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3" customWidth="1" min="2" max="2"/>
    <col width="80" customWidth="1" min="3" max="3"/>
    <col width="14" customWidth="1" min="4" max="4"/>
  </cols>
  <sheetData>
    <row r="1">
      <c r="A1" s="1" t="inlineStr">
        <is>
          <t>Commitments and Contingencies (Narrative) (Details) - USD ($) $ in Thousands</t>
        </is>
      </c>
      <c r="C1" s="2" t="inlineStr">
        <is>
          <t>12 Months Ended</t>
        </is>
      </c>
    </row>
    <row r="2">
      <c r="B2" s="2" t="inlineStr">
        <is>
          <t>May 22, 2022</t>
        </is>
      </c>
      <c r="C2" s="2" t="inlineStr">
        <is>
          <t>Dec. 31, 2022</t>
        </is>
      </c>
      <c r="D2" s="2" t="inlineStr">
        <is>
          <t>Jan. 01, 2022</t>
        </is>
      </c>
    </row>
    <row r="3">
      <c r="A3" s="6" t="inlineStr">
        <is>
          <t>Loss Contingencies [Line Items]</t>
        </is>
      </c>
      <c r="B3" s="3" t="inlineStr">
        <is>
          <t xml:space="preserve"> </t>
        </is>
      </c>
      <c r="C3" s="3" t="inlineStr">
        <is>
          <t xml:space="preserve"> </t>
        </is>
      </c>
      <c r="D3" s="3" t="inlineStr">
        <is>
          <t xml:space="preserve"> </t>
        </is>
      </c>
    </row>
    <row r="4">
      <c r="A4" s="3" t="inlineStr">
        <is>
          <t>Letters of Credit Outstanding, Amount</t>
        </is>
      </c>
      <c r="B4" s="3" t="inlineStr">
        <is>
          <t xml:space="preserve"> </t>
        </is>
      </c>
      <c r="C4" s="5" t="n">
        <v>5400</v>
      </c>
      <c r="D4" s="3" t="inlineStr">
        <is>
          <t xml:space="preserve"> </t>
        </is>
      </c>
    </row>
    <row r="5">
      <c r="A5" s="3" t="inlineStr">
        <is>
          <t>Additional commitments under various finance leases</t>
        </is>
      </c>
      <c r="B5" s="3" t="inlineStr">
        <is>
          <t xml:space="preserve"> </t>
        </is>
      </c>
      <c r="C5" s="5" t="n">
        <v>124079</v>
      </c>
      <c r="D5" s="5" t="n">
        <v>52794</v>
      </c>
    </row>
    <row r="6">
      <c r="A6" s="3" t="inlineStr">
        <is>
          <t>Master Purchase Agreement [Member]</t>
        </is>
      </c>
      <c r="B6" s="3" t="inlineStr">
        <is>
          <t xml:space="preserve"> </t>
        </is>
      </c>
      <c r="C6" s="3" t="inlineStr">
        <is>
          <t xml:space="preserve"> </t>
        </is>
      </c>
      <c r="D6" s="3" t="inlineStr">
        <is>
          <t xml:space="preserve"> </t>
        </is>
      </c>
    </row>
    <row r="7">
      <c r="A7" s="6" t="inlineStr">
        <is>
          <t>Loss Contingencies [Line Items]</t>
        </is>
      </c>
      <c r="B7" s="3" t="inlineStr">
        <is>
          <t xml:space="preserve"> </t>
        </is>
      </c>
      <c r="C7" s="3" t="inlineStr">
        <is>
          <t xml:space="preserve"> </t>
        </is>
      </c>
      <c r="D7" s="3" t="inlineStr">
        <is>
          <t xml:space="preserve"> </t>
        </is>
      </c>
    </row>
    <row r="8">
      <c r="A8" s="3" t="inlineStr">
        <is>
          <t>Cash payment to settle certain post-closing adjustments</t>
        </is>
      </c>
      <c r="B8" s="5" t="n">
        <v>5900</v>
      </c>
      <c r="C8" s="3" t="inlineStr">
        <is>
          <t xml:space="preserve"> </t>
        </is>
      </c>
      <c r="D8" s="3" t="inlineStr">
        <is>
          <t xml:space="preserve"> </t>
        </is>
      </c>
    </row>
    <row r="9">
      <c r="A9" s="3" t="inlineStr">
        <is>
          <t>Midlothian, TX plant-based beverage facility [Member]</t>
        </is>
      </c>
      <c r="B9" s="3" t="inlineStr">
        <is>
          <t xml:space="preserve"> </t>
        </is>
      </c>
      <c r="C9" s="3" t="inlineStr">
        <is>
          <t xml:space="preserve"> </t>
        </is>
      </c>
      <c r="D9" s="3" t="inlineStr">
        <is>
          <t xml:space="preserve"> </t>
        </is>
      </c>
    </row>
    <row r="10">
      <c r="A10" s="6" t="inlineStr">
        <is>
          <t>Loss Contingencies [Line Items]</t>
        </is>
      </c>
      <c r="B10" s="3" t="inlineStr">
        <is>
          <t xml:space="preserve"> </t>
        </is>
      </c>
      <c r="C10" s="3" t="inlineStr">
        <is>
          <t xml:space="preserve"> </t>
        </is>
      </c>
      <c r="D10" s="3" t="inlineStr">
        <is>
          <t xml:space="preserve"> </t>
        </is>
      </c>
    </row>
    <row r="11">
      <c r="A11" s="3" t="inlineStr">
        <is>
          <t>Finance lease liabilities</t>
        </is>
      </c>
      <c r="B11" s="3" t="inlineStr">
        <is>
          <t xml:space="preserve"> </t>
        </is>
      </c>
      <c r="C11" s="3" t="inlineStr">
        <is>
          <t>As at December 31, 2022, the Company had entered into finance lease agreements to provide for up to $55 million of financing related to the build-out of the Company's Midlothian, Texas, plant-based beverage facility. As the Company controls the right-of-use assets during the build-out construction, it recognizes costs incurred related to the build-out as construction in process in property, plant and equipment, with a finance lease liability recognized in long-term debt for the amount funded to date by the lessor, which amounted to $51.4 million as at December 31, 2022.</t>
        </is>
      </c>
      <c r="D11" s="3" t="inlineStr">
        <is>
          <t xml:space="preserve"> </t>
        </is>
      </c>
    </row>
    <row r="12">
      <c r="A12" s="3" t="inlineStr">
        <is>
          <t>Finance lease liability recognized long-term debt</t>
        </is>
      </c>
      <c r="B12" s="3" t="inlineStr">
        <is>
          <t xml:space="preserve"> </t>
        </is>
      </c>
      <c r="C12" s="5" t="n">
        <v>51400</v>
      </c>
      <c r="D12" s="3" t="inlineStr">
        <is>
          <t xml:space="preserve"> </t>
        </is>
      </c>
    </row>
    <row r="13">
      <c r="A13" s="3" t="inlineStr">
        <is>
          <t>Midlothian, TX plant-based beverage facility [Member] | Maximum [Member]</t>
        </is>
      </c>
      <c r="B13" s="3" t="inlineStr">
        <is>
          <t xml:space="preserve"> </t>
        </is>
      </c>
      <c r="C13" s="3" t="inlineStr">
        <is>
          <t xml:space="preserve"> </t>
        </is>
      </c>
      <c r="D13" s="3" t="inlineStr">
        <is>
          <t xml:space="preserve"> </t>
        </is>
      </c>
    </row>
    <row r="14">
      <c r="A14" s="6" t="inlineStr">
        <is>
          <t>Loss Contingencies [Line Items]</t>
        </is>
      </c>
      <c r="B14" s="3" t="inlineStr">
        <is>
          <t xml:space="preserve"> </t>
        </is>
      </c>
      <c r="C14" s="3" t="inlineStr">
        <is>
          <t xml:space="preserve"> </t>
        </is>
      </c>
      <c r="D14" s="3" t="inlineStr">
        <is>
          <t xml:space="preserve"> </t>
        </is>
      </c>
    </row>
    <row r="15">
      <c r="A15" s="3" t="inlineStr">
        <is>
          <t>Additional commitments under various finance leases</t>
        </is>
      </c>
      <c r="B15" s="3" t="inlineStr">
        <is>
          <t xml:space="preserve"> </t>
        </is>
      </c>
      <c r="C15" s="4" t="n">
        <v>55000</v>
      </c>
      <c r="D15" s="3" t="inlineStr">
        <is>
          <t xml:space="preserve"> </t>
        </is>
      </c>
    </row>
    <row r="16">
      <c r="A16" s="3" t="inlineStr">
        <is>
          <t>Commitments for Plant Acquisition [Member]</t>
        </is>
      </c>
      <c r="B16" s="3" t="inlineStr">
        <is>
          <t xml:space="preserve"> </t>
        </is>
      </c>
      <c r="C16" s="3" t="inlineStr">
        <is>
          <t xml:space="preserve"> </t>
        </is>
      </c>
      <c r="D16" s="3" t="inlineStr">
        <is>
          <t xml:space="preserve"> </t>
        </is>
      </c>
    </row>
    <row r="17">
      <c r="A17" s="6" t="inlineStr">
        <is>
          <t>Loss Contingencies [Line Items]</t>
        </is>
      </c>
      <c r="B17" s="3" t="inlineStr">
        <is>
          <t xml:space="preserve"> </t>
        </is>
      </c>
      <c r="C17" s="3" t="inlineStr">
        <is>
          <t xml:space="preserve"> </t>
        </is>
      </c>
      <c r="D17" s="3" t="inlineStr">
        <is>
          <t xml:space="preserve"> </t>
        </is>
      </c>
    </row>
    <row r="18">
      <c r="A18" s="3" t="inlineStr">
        <is>
          <t>Additional commitments under various finance leases</t>
        </is>
      </c>
      <c r="B18" s="3" t="inlineStr">
        <is>
          <t xml:space="preserve"> </t>
        </is>
      </c>
      <c r="C18" s="4" t="n">
        <v>35000</v>
      </c>
      <c r="D18" s="3" t="inlineStr">
        <is>
          <t xml:space="preserve"> </t>
        </is>
      </c>
    </row>
    <row r="19">
      <c r="A19" s="3" t="inlineStr">
        <is>
          <t>Capital Lease Obligations</t>
        </is>
      </c>
      <c r="B19" s="3" t="inlineStr">
        <is>
          <t xml:space="preserve"> </t>
        </is>
      </c>
      <c r="C19" s="4" t="n">
        <v>55000</v>
      </c>
      <c r="D19" s="3" t="inlineStr">
        <is>
          <t xml:space="preserve"> </t>
        </is>
      </c>
    </row>
    <row r="20">
      <c r="A20" s="3" t="inlineStr">
        <is>
          <t>Remaining contractual commitment</t>
        </is>
      </c>
      <c r="B20" s="3" t="inlineStr">
        <is>
          <t xml:space="preserve"> </t>
        </is>
      </c>
      <c r="C20" s="5" t="n">
        <v>10000</v>
      </c>
      <c r="D20" s="3"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arrative) (Details) - Revenue Benchmark [Member] - Customer Concentration Risk [Member]</t>
        </is>
      </c>
      <c r="B1" s="2" t="inlineStr">
        <is>
          <t>12 Months Ended</t>
        </is>
      </c>
    </row>
    <row r="2">
      <c r="B2" s="2" t="inlineStr">
        <is>
          <t>Dec. 31, 2022</t>
        </is>
      </c>
      <c r="C2" s="2" t="inlineStr">
        <is>
          <t>Jan. 01, 2022</t>
        </is>
      </c>
      <c r="D2" s="2" t="inlineStr">
        <is>
          <t>Jan. 02, 2021</t>
        </is>
      </c>
    </row>
    <row r="3">
      <c r="A3" s="3" t="inlineStr">
        <is>
          <t>Customer of Plant-Based Foods and Beverages [Member]</t>
        </is>
      </c>
      <c r="B3" s="3" t="inlineStr">
        <is>
          <t xml:space="preserve"> </t>
        </is>
      </c>
      <c r="C3" s="3" t="inlineStr">
        <is>
          <t xml:space="preserve"> </t>
        </is>
      </c>
      <c r="D3" s="3" t="inlineStr">
        <is>
          <t xml:space="preserve"> </t>
        </is>
      </c>
    </row>
    <row r="4">
      <c r="A4" s="6" t="inlineStr">
        <is>
          <t>Segment Reporting Information [Line Items]</t>
        </is>
      </c>
      <c r="B4" s="3" t="inlineStr">
        <is>
          <t xml:space="preserve"> </t>
        </is>
      </c>
      <c r="C4" s="3" t="inlineStr">
        <is>
          <t xml:space="preserve"> </t>
        </is>
      </c>
      <c r="D4" s="3" t="inlineStr">
        <is>
          <t xml:space="preserve"> </t>
        </is>
      </c>
    </row>
    <row r="5">
      <c r="A5" s="3" t="inlineStr">
        <is>
          <t>Percentage of consolidated revenues from major customer</t>
        </is>
      </c>
      <c r="B5" s="13" t="n">
        <v>0.19</v>
      </c>
      <c r="C5" s="13" t="n">
        <v>0.18</v>
      </c>
      <c r="D5" s="13" t="n">
        <v>0.16</v>
      </c>
    </row>
    <row r="6">
      <c r="A6" s="3" t="inlineStr">
        <is>
          <t>Customer of Fruit-Based and Plant-Based Foods and Beverages [Member]</t>
        </is>
      </c>
      <c r="B6" s="3" t="inlineStr">
        <is>
          <t xml:space="preserve"> </t>
        </is>
      </c>
      <c r="C6" s="3" t="inlineStr">
        <is>
          <t xml:space="preserve"> </t>
        </is>
      </c>
      <c r="D6" s="3" t="inlineStr">
        <is>
          <t xml:space="preserve"> </t>
        </is>
      </c>
    </row>
    <row r="7">
      <c r="A7" s="6" t="inlineStr">
        <is>
          <t>Segment Reporting Information [Line Items]</t>
        </is>
      </c>
      <c r="B7" s="3" t="inlineStr">
        <is>
          <t xml:space="preserve"> </t>
        </is>
      </c>
      <c r="C7" s="3" t="inlineStr">
        <is>
          <t xml:space="preserve"> </t>
        </is>
      </c>
      <c r="D7" s="3" t="inlineStr">
        <is>
          <t xml:space="preserve"> </t>
        </is>
      </c>
    </row>
    <row r="8">
      <c r="A8" s="3" t="inlineStr">
        <is>
          <t>Percentage of consolidated revenues from major customer</t>
        </is>
      </c>
      <c r="B8" s="13" t="n">
        <v>0.13</v>
      </c>
      <c r="C8" s="13" t="n">
        <v>0.12</v>
      </c>
      <c r="D8" s="13" t="n">
        <v>0.1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egment Revenues and Operating Income) (Details) - USD ($) $ in Thousands</t>
        </is>
      </c>
      <c r="B1" s="2" t="inlineStr">
        <is>
          <t>3 Months Ended</t>
        </is>
      </c>
      <c r="J1" s="2" t="inlineStr">
        <is>
          <t>12 Months Ended</t>
        </is>
      </c>
    </row>
    <row r="2">
      <c r="B2" s="2" t="inlineStr">
        <is>
          <t>Dec. 31, 2022</t>
        </is>
      </c>
      <c r="C2" s="2" t="inlineStr">
        <is>
          <t>Oct. 01, 2022</t>
        </is>
      </c>
      <c r="D2" s="2" t="inlineStr">
        <is>
          <t>Jul. 02, 2022</t>
        </is>
      </c>
      <c r="E2" s="2" t="inlineStr">
        <is>
          <t>Apr. 02, 2022</t>
        </is>
      </c>
      <c r="F2" s="2" t="inlineStr">
        <is>
          <t>Jan. 01, 2022</t>
        </is>
      </c>
      <c r="G2" s="2" t="inlineStr">
        <is>
          <t>Oct. 02, 2021</t>
        </is>
      </c>
      <c r="H2" s="2" t="inlineStr">
        <is>
          <t>Jul. 03, 2021</t>
        </is>
      </c>
      <c r="I2" s="2" t="inlineStr">
        <is>
          <t>Apr. 03, 2021</t>
        </is>
      </c>
      <c r="J2" s="2" t="inlineStr">
        <is>
          <t>Dec. 31, 2022</t>
        </is>
      </c>
      <c r="K2" s="2" t="inlineStr">
        <is>
          <t>Jan. 01, 2022</t>
        </is>
      </c>
      <c r="L2" s="2" t="inlineStr">
        <is>
          <t>Jan. 02, 2021</t>
        </is>
      </c>
    </row>
    <row r="3">
      <c r="A3" s="6" t="inlineStr">
        <is>
          <t>Segment Reporting, Revenue Reconciling Item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Segment revenues from external customers</t>
        </is>
      </c>
      <c r="B4" s="5" t="n">
        <v>221293</v>
      </c>
      <c r="C4" s="5" t="n">
        <v>229665</v>
      </c>
      <c r="D4" s="5" t="n">
        <v>243531</v>
      </c>
      <c r="E4" s="5" t="n">
        <v>240173</v>
      </c>
      <c r="F4" s="5" t="n">
        <v>204232</v>
      </c>
      <c r="G4" s="5" t="n">
        <v>198479</v>
      </c>
      <c r="H4" s="5" t="n">
        <v>202273</v>
      </c>
      <c r="I4" s="5" t="n">
        <v>207640</v>
      </c>
      <c r="J4" s="5" t="n">
        <v>934662</v>
      </c>
      <c r="K4" s="5" t="n">
        <v>812624</v>
      </c>
      <c r="L4" s="5" t="n">
        <v>789213</v>
      </c>
    </row>
    <row r="5">
      <c r="A5" s="3" t="inlineStr">
        <is>
          <t>Segment operating income (los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25008</v>
      </c>
      <c r="K5" s="4" t="n">
        <v>10059</v>
      </c>
      <c r="L5" s="4" t="n">
        <v>-12308</v>
      </c>
    </row>
    <row r="6">
      <c r="A6" s="3" t="inlineStr">
        <is>
          <t>Other income (expense), net</t>
        </is>
      </c>
      <c r="B6" s="4" t="n">
        <v>-105</v>
      </c>
      <c r="C6" s="4" t="n">
        <v>-20200</v>
      </c>
      <c r="D6" s="4" t="n">
        <v>-1540</v>
      </c>
      <c r="E6" s="4" t="n">
        <v>-287</v>
      </c>
      <c r="F6" s="4" t="n">
        <v>-1442</v>
      </c>
      <c r="G6" s="4" t="n">
        <v>-1172</v>
      </c>
      <c r="H6" s="4" t="n">
        <v>-4661</v>
      </c>
      <c r="I6" s="4" t="n">
        <v>-1615</v>
      </c>
      <c r="J6" s="4" t="n">
        <v>-22132</v>
      </c>
      <c r="K6" s="4" t="n">
        <v>-8890</v>
      </c>
      <c r="L6" s="4" t="n">
        <v>-23393</v>
      </c>
    </row>
    <row r="7">
      <c r="A7" s="3" t="inlineStr">
        <is>
          <t>Interest expense, net</t>
        </is>
      </c>
      <c r="B7" s="4" t="n">
        <v>-4730</v>
      </c>
      <c r="C7" s="4" t="n">
        <v>-4342</v>
      </c>
      <c r="D7" s="4" t="n">
        <v>-3132</v>
      </c>
      <c r="E7" s="4" t="n">
        <v>-2530</v>
      </c>
      <c r="F7" s="4" t="n">
        <v>-2624</v>
      </c>
      <c r="G7" s="4" t="n">
        <v>-2854</v>
      </c>
      <c r="H7" s="4" t="n">
        <v>-1631</v>
      </c>
      <c r="I7" s="4" t="n">
        <v>-1660</v>
      </c>
      <c r="J7" s="4" t="n">
        <v>-14734</v>
      </c>
      <c r="K7" s="4" t="n">
        <v>-8769</v>
      </c>
      <c r="L7" s="4" t="n">
        <v>-30042</v>
      </c>
    </row>
    <row r="8">
      <c r="A8" s="3" t="inlineStr">
        <is>
          <t>Loss on retirement of deb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0</v>
      </c>
      <c r="K8" s="4" t="n">
        <v>0</v>
      </c>
      <c r="L8" s="4" t="n">
        <v>-8915</v>
      </c>
    </row>
    <row r="9">
      <c r="A9" s="3" t="inlineStr">
        <is>
          <t>Loss from continuing operations before income taxes</t>
        </is>
      </c>
      <c r="B9" s="5" t="n">
        <v>414</v>
      </c>
      <c r="C9" s="5" t="n">
        <v>-16898</v>
      </c>
      <c r="D9" s="5" t="n">
        <v>3437</v>
      </c>
      <c r="E9" s="5" t="n">
        <v>1189</v>
      </c>
      <c r="F9" s="5" t="n">
        <v>-5736</v>
      </c>
      <c r="G9" s="5" t="n">
        <v>-105</v>
      </c>
      <c r="H9" s="5" t="n">
        <v>-4569</v>
      </c>
      <c r="I9" s="5" t="n">
        <v>2810</v>
      </c>
      <c r="J9" s="4" t="n">
        <v>-11858</v>
      </c>
      <c r="K9" s="4" t="n">
        <v>-7600</v>
      </c>
      <c r="L9" s="4" t="n">
        <v>-50042</v>
      </c>
    </row>
    <row r="10">
      <c r="A10" s="3" t="inlineStr">
        <is>
          <t>Plant-Based Foods and Beverage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6" t="inlineStr">
        <is>
          <t>Segment Reporting, Revenue Reconciling Item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Segment revenues from external customer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557736</v>
      </c>
      <c r="K12" s="4" t="n">
        <v>470754</v>
      </c>
      <c r="L12" s="4" t="n">
        <v>415164</v>
      </c>
    </row>
    <row r="13">
      <c r="A13" s="3" t="inlineStr">
        <is>
          <t>Segment operating income (los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38491</v>
      </c>
      <c r="K13" s="4" t="n">
        <v>36616</v>
      </c>
      <c r="L13" s="4" t="n">
        <v>50780</v>
      </c>
    </row>
    <row r="14">
      <c r="A14" s="3" t="inlineStr">
        <is>
          <t>Fruit-Based Foods and Beverage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6" t="inlineStr">
        <is>
          <t>Segment Reporting, Revenue Reconciling Item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Segment revenues from external customer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376926</v>
      </c>
      <c r="K16" s="4" t="n">
        <v>341870</v>
      </c>
      <c r="L16" s="4" t="n">
        <v>374049</v>
      </c>
    </row>
    <row r="17">
      <c r="A17" s="3" t="inlineStr">
        <is>
          <t>Segment operating income (los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6919</v>
      </c>
      <c r="K17" s="4" t="n">
        <v>-9320</v>
      </c>
      <c r="L17" s="4" t="n">
        <v>-7321</v>
      </c>
    </row>
    <row r="18">
      <c r="A18" s="3" t="inlineStr">
        <is>
          <t>Corporate Service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6" t="inlineStr">
        <is>
          <t>Segment Reporting, Revenue Reconciling Item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Segment operating income (los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5" t="n">
        <v>-20402</v>
      </c>
      <c r="K20" s="5" t="n">
        <v>-17237</v>
      </c>
      <c r="L20" s="5" t="n">
        <v>-31151</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isaggregation of Revenue) (Details) - USD ($) $ in Thousands</t>
        </is>
      </c>
      <c r="B1" s="2" t="inlineStr">
        <is>
          <t>3 Months Ended</t>
        </is>
      </c>
      <c r="J1" s="2" t="inlineStr">
        <is>
          <t>12 Months Ended</t>
        </is>
      </c>
    </row>
    <row r="2">
      <c r="B2" s="2" t="inlineStr">
        <is>
          <t>Dec. 31, 2022</t>
        </is>
      </c>
      <c r="C2" s="2" t="inlineStr">
        <is>
          <t>Oct. 01, 2022</t>
        </is>
      </c>
      <c r="D2" s="2" t="inlineStr">
        <is>
          <t>Jul. 02, 2022</t>
        </is>
      </c>
      <c r="E2" s="2" t="inlineStr">
        <is>
          <t>Apr. 02, 2022</t>
        </is>
      </c>
      <c r="F2" s="2" t="inlineStr">
        <is>
          <t>Jan. 01, 2022</t>
        </is>
      </c>
      <c r="G2" s="2" t="inlineStr">
        <is>
          <t>Oct. 02, 2021</t>
        </is>
      </c>
      <c r="H2" s="2" t="inlineStr">
        <is>
          <t>Jul. 03, 2021</t>
        </is>
      </c>
      <c r="I2" s="2" t="inlineStr">
        <is>
          <t>Apr. 03, 2021</t>
        </is>
      </c>
      <c r="J2" s="2" t="inlineStr">
        <is>
          <t>Dec. 31, 2022</t>
        </is>
      </c>
      <c r="K2" s="2" t="inlineStr">
        <is>
          <t>Jan. 01, 2022</t>
        </is>
      </c>
      <c r="L2" s="2" t="inlineStr">
        <is>
          <t>Jan. 02, 2021</t>
        </is>
      </c>
    </row>
    <row r="3">
      <c r="A3" s="6"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Segment revenues from external customers</t>
        </is>
      </c>
      <c r="B4" s="5" t="n">
        <v>221293</v>
      </c>
      <c r="C4" s="5" t="n">
        <v>229665</v>
      </c>
      <c r="D4" s="5" t="n">
        <v>243531</v>
      </c>
      <c r="E4" s="5" t="n">
        <v>240173</v>
      </c>
      <c r="F4" s="5" t="n">
        <v>204232</v>
      </c>
      <c r="G4" s="5" t="n">
        <v>198479</v>
      </c>
      <c r="H4" s="5" t="n">
        <v>202273</v>
      </c>
      <c r="I4" s="5" t="n">
        <v>207640</v>
      </c>
      <c r="J4" s="5" t="n">
        <v>934662</v>
      </c>
      <c r="K4" s="5" t="n">
        <v>812624</v>
      </c>
      <c r="L4" s="5" t="n">
        <v>789213</v>
      </c>
    </row>
    <row r="5">
      <c r="A5" s="3" t="inlineStr">
        <is>
          <t>Plant-Based Foods and Beverage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6" t="inlineStr">
        <is>
          <t>Disaggregation of Revenu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Segment revenues from external customer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557736</v>
      </c>
      <c r="K7" s="4" t="n">
        <v>470754</v>
      </c>
      <c r="L7" s="4" t="n">
        <v>415164</v>
      </c>
    </row>
    <row r="8">
      <c r="A8" s="3" t="inlineStr">
        <is>
          <t>Plant-Based Foods and Beverages [Member] | Beverages and broth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6" t="inlineStr">
        <is>
          <t>Disaggregation of Revenu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Segment revenues from external customer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462132</v>
      </c>
      <c r="K10" s="4" t="n">
        <v>376525</v>
      </c>
      <c r="L10" s="4" t="n">
        <v>332390</v>
      </c>
    </row>
    <row r="11">
      <c r="A11" s="3" t="inlineStr">
        <is>
          <t>Plant-Based Foods and Beverages [Member] | Plant-based ingredient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6" t="inlineStr">
        <is>
          <t>Disaggregation of Revenu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Segment revenues from external customer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37680</v>
      </c>
      <c r="K13" s="4" t="n">
        <v>31135</v>
      </c>
      <c r="L13" s="4" t="n">
        <v>28156</v>
      </c>
    </row>
    <row r="14">
      <c r="A14" s="3" t="inlineStr">
        <is>
          <t>Plant-Based Foods and Beverages [Member] | Sunflower and roasted snack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6" t="inlineStr">
        <is>
          <t>Disaggregation of Revenu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Segment revenues from external customer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57924</v>
      </c>
      <c r="K16" s="4" t="n">
        <v>63094</v>
      </c>
      <c r="L16" s="4" t="n">
        <v>54618</v>
      </c>
    </row>
    <row r="17">
      <c r="A17" s="3" t="inlineStr">
        <is>
          <t>Fruit-Based Foods and Beverage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6" t="inlineStr">
        <is>
          <t>Disaggregation of Revenu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Segment revenues from external customer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4" t="n">
        <v>376926</v>
      </c>
      <c r="K19" s="4" t="n">
        <v>341870</v>
      </c>
      <c r="L19" s="4" t="n">
        <v>374049</v>
      </c>
    </row>
    <row r="20">
      <c r="A20" s="3" t="inlineStr">
        <is>
          <t>Fruit-Based Foods and Beverages [Member] | Frozen fruit and fruit-based ingredient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6" t="inlineStr">
        <is>
          <t>Disaggregation of Revenu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Segment revenues from external customer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4" t="n">
        <v>285343</v>
      </c>
      <c r="K22" s="4" t="n">
        <v>279128</v>
      </c>
      <c r="L22" s="4" t="n">
        <v>325102</v>
      </c>
    </row>
    <row r="23">
      <c r="A23" s="3" t="inlineStr">
        <is>
          <t>Fruit-Based Foods and Beverages [Member] | Fruit snacks and smoothie bowl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6" t="inlineStr">
        <is>
          <t>Disaggregation of Revenu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Segment revenues from external customer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5" t="n">
        <v>91583</v>
      </c>
      <c r="K25" s="5" t="n">
        <v>62742</v>
      </c>
      <c r="L25" s="5" t="n">
        <v>48947</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Information (Segment Assets) (Details) - USD ($) $ in Thousands</t>
        </is>
      </c>
      <c r="B1" s="2" t="inlineStr">
        <is>
          <t>Dec. 31, 2022</t>
        </is>
      </c>
      <c r="C1" s="2" t="inlineStr">
        <is>
          <t>Jan. 01, 2022</t>
        </is>
      </c>
    </row>
    <row r="2">
      <c r="A2" s="6" t="inlineStr">
        <is>
          <t>Segment Reporting Information [Line Items]</t>
        </is>
      </c>
      <c r="B2" s="3" t="inlineStr">
        <is>
          <t xml:space="preserve"> </t>
        </is>
      </c>
      <c r="C2" s="3" t="inlineStr">
        <is>
          <t xml:space="preserve"> </t>
        </is>
      </c>
    </row>
    <row r="3">
      <c r="A3" s="3" t="inlineStr">
        <is>
          <t>Total assets</t>
        </is>
      </c>
      <c r="B3" s="5" t="n">
        <v>855852</v>
      </c>
      <c r="C3" s="5" t="n">
        <v>754754</v>
      </c>
    </row>
    <row r="4">
      <c r="A4" s="3" t="inlineStr">
        <is>
          <t>Plant-Based Foods and Beverages [Member]</t>
        </is>
      </c>
      <c r="B4" s="3" t="inlineStr">
        <is>
          <t xml:space="preserve"> </t>
        </is>
      </c>
      <c r="C4" s="3" t="inlineStr">
        <is>
          <t xml:space="preserve"> </t>
        </is>
      </c>
    </row>
    <row r="5">
      <c r="A5" s="6" t="inlineStr">
        <is>
          <t>Segment Reporting Information [Line Items]</t>
        </is>
      </c>
      <c r="B5" s="3" t="inlineStr">
        <is>
          <t xml:space="preserve"> </t>
        </is>
      </c>
      <c r="C5" s="3" t="inlineStr">
        <is>
          <t xml:space="preserve"> </t>
        </is>
      </c>
    </row>
    <row r="6">
      <c r="A6" s="3" t="inlineStr">
        <is>
          <t>Total assets</t>
        </is>
      </c>
      <c r="B6" s="4" t="n">
        <v>384507</v>
      </c>
      <c r="C6" s="4" t="n">
        <v>300700</v>
      </c>
    </row>
    <row r="7">
      <c r="A7" s="3" t="inlineStr">
        <is>
          <t>Fruit-Based Foods and Beverages [Member]</t>
        </is>
      </c>
      <c r="B7" s="3" t="inlineStr">
        <is>
          <t xml:space="preserve"> </t>
        </is>
      </c>
      <c r="C7" s="3" t="inlineStr">
        <is>
          <t xml:space="preserve"> </t>
        </is>
      </c>
    </row>
    <row r="8">
      <c r="A8" s="6" t="inlineStr">
        <is>
          <t>Segment Reporting Information [Line Items]</t>
        </is>
      </c>
      <c r="B8" s="3" t="inlineStr">
        <is>
          <t xml:space="preserve"> </t>
        </is>
      </c>
      <c r="C8" s="3" t="inlineStr">
        <is>
          <t xml:space="preserve"> </t>
        </is>
      </c>
    </row>
    <row r="9">
      <c r="A9" s="3" t="inlineStr">
        <is>
          <t>Total assets</t>
        </is>
      </c>
      <c r="B9" s="4" t="n">
        <v>347678</v>
      </c>
      <c r="C9" s="4" t="n">
        <v>368976</v>
      </c>
    </row>
    <row r="10">
      <c r="A10" s="3" t="inlineStr">
        <is>
          <t>Corporate Services [Member]</t>
        </is>
      </c>
      <c r="B10" s="3" t="inlineStr">
        <is>
          <t xml:space="preserve"> </t>
        </is>
      </c>
      <c r="C10" s="3" t="inlineStr">
        <is>
          <t xml:space="preserve"> </t>
        </is>
      </c>
    </row>
    <row r="11">
      <c r="A11" s="6" t="inlineStr">
        <is>
          <t>Segment Reporting Information [Line Items]</t>
        </is>
      </c>
      <c r="B11" s="3" t="inlineStr">
        <is>
          <t xml:space="preserve"> </t>
        </is>
      </c>
      <c r="C11" s="3" t="inlineStr">
        <is>
          <t xml:space="preserve"> </t>
        </is>
      </c>
    </row>
    <row r="12">
      <c r="A12" s="3" t="inlineStr">
        <is>
          <t>Total assets</t>
        </is>
      </c>
      <c r="B12" s="5" t="n">
        <v>123667</v>
      </c>
      <c r="C12" s="5" t="n">
        <v>8507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Capital Expenditures, Depreciation and Amortization) (Details) - USD ($) $ in Thousands</t>
        </is>
      </c>
      <c r="B1" s="2" t="inlineStr">
        <is>
          <t>12 Months Ended</t>
        </is>
      </c>
    </row>
    <row r="2">
      <c r="B2" s="2" t="inlineStr">
        <is>
          <t>Dec. 31, 2022</t>
        </is>
      </c>
      <c r="C2" s="2" t="inlineStr">
        <is>
          <t>Jan. 01, 2022</t>
        </is>
      </c>
      <c r="D2" s="2" t="inlineStr">
        <is>
          <t>Jan. 02, 2021</t>
        </is>
      </c>
    </row>
    <row r="3">
      <c r="A3" s="6" t="inlineStr">
        <is>
          <t>Segment Reporting Information [Line Items]</t>
        </is>
      </c>
      <c r="B3" s="3" t="inlineStr">
        <is>
          <t xml:space="preserve"> </t>
        </is>
      </c>
      <c r="C3" s="3" t="inlineStr">
        <is>
          <t xml:space="preserve"> </t>
        </is>
      </c>
      <c r="D3" s="3" t="inlineStr">
        <is>
          <t xml:space="preserve"> </t>
        </is>
      </c>
    </row>
    <row r="4">
      <c r="A4" s="3" t="inlineStr">
        <is>
          <t>Capital expenditures</t>
        </is>
      </c>
      <c r="B4" s="5" t="n">
        <v>128626</v>
      </c>
      <c r="C4" s="5" t="n">
        <v>58297</v>
      </c>
      <c r="D4" s="5" t="n">
        <v>24754</v>
      </c>
    </row>
    <row r="5">
      <c r="A5" s="3" t="inlineStr">
        <is>
          <t>Total depreciation and amortization</t>
        </is>
      </c>
      <c r="B5" s="4" t="n">
        <v>37673</v>
      </c>
      <c r="C5" s="4" t="n">
        <v>34641</v>
      </c>
      <c r="D5" s="4" t="n">
        <v>30308</v>
      </c>
    </row>
    <row r="6">
      <c r="A6" s="3" t="inlineStr">
        <is>
          <t>Plant-Based Foods and Beverages [Member]</t>
        </is>
      </c>
      <c r="B6" s="3" t="inlineStr">
        <is>
          <t xml:space="preserve"> </t>
        </is>
      </c>
      <c r="C6" s="3" t="inlineStr">
        <is>
          <t xml:space="preserve"> </t>
        </is>
      </c>
      <c r="D6" s="3" t="inlineStr">
        <is>
          <t xml:space="preserve"> </t>
        </is>
      </c>
    </row>
    <row r="7">
      <c r="A7" s="6" t="inlineStr">
        <is>
          <t>Segment Reporting Information [Line Items]</t>
        </is>
      </c>
      <c r="B7" s="3" t="inlineStr">
        <is>
          <t xml:space="preserve"> </t>
        </is>
      </c>
      <c r="C7" s="3" t="inlineStr">
        <is>
          <t xml:space="preserve"> </t>
        </is>
      </c>
      <c r="D7" s="3" t="inlineStr">
        <is>
          <t xml:space="preserve"> </t>
        </is>
      </c>
    </row>
    <row r="8">
      <c r="A8" s="3" t="inlineStr">
        <is>
          <t>Capital expenditures</t>
        </is>
      </c>
      <c r="B8" s="4" t="n">
        <v>109749</v>
      </c>
      <c r="C8" s="4" t="n">
        <v>38760</v>
      </c>
      <c r="D8" s="4" t="n">
        <v>11323</v>
      </c>
    </row>
    <row r="9">
      <c r="A9" s="3" t="inlineStr">
        <is>
          <t>Total depreciation and amortization</t>
        </is>
      </c>
      <c r="B9" s="4" t="n">
        <v>18359</v>
      </c>
      <c r="C9" s="4" t="n">
        <v>14942</v>
      </c>
      <c r="D9" s="4" t="n">
        <v>9457</v>
      </c>
    </row>
    <row r="10">
      <c r="A10" s="3" t="inlineStr">
        <is>
          <t>Fruit-Based Foods and Beverages [Member]</t>
        </is>
      </c>
      <c r="B10" s="3" t="inlineStr">
        <is>
          <t xml:space="preserve"> </t>
        </is>
      </c>
      <c r="C10" s="3" t="inlineStr">
        <is>
          <t xml:space="preserve"> </t>
        </is>
      </c>
      <c r="D10" s="3" t="inlineStr">
        <is>
          <t xml:space="preserve"> </t>
        </is>
      </c>
    </row>
    <row r="11">
      <c r="A11" s="6" t="inlineStr">
        <is>
          <t>Segment Reporting Information [Line Items]</t>
        </is>
      </c>
      <c r="B11" s="3" t="inlineStr">
        <is>
          <t xml:space="preserve"> </t>
        </is>
      </c>
      <c r="C11" s="3" t="inlineStr">
        <is>
          <t xml:space="preserve"> </t>
        </is>
      </c>
      <c r="D11" s="3" t="inlineStr">
        <is>
          <t xml:space="preserve"> </t>
        </is>
      </c>
    </row>
    <row r="12">
      <c r="A12" s="3" t="inlineStr">
        <is>
          <t>Capital expenditures</t>
        </is>
      </c>
      <c r="B12" s="4" t="n">
        <v>7822</v>
      </c>
      <c r="C12" s="4" t="n">
        <v>5926</v>
      </c>
      <c r="D12" s="4" t="n">
        <v>10378</v>
      </c>
    </row>
    <row r="13">
      <c r="A13" s="3" t="inlineStr">
        <is>
          <t>Total depreciation and amortization</t>
        </is>
      </c>
      <c r="B13" s="4" t="n">
        <v>13788</v>
      </c>
      <c r="C13" s="4" t="n">
        <v>14918</v>
      </c>
      <c r="D13" s="4" t="n">
        <v>16304</v>
      </c>
    </row>
    <row r="14">
      <c r="A14" s="3" t="inlineStr">
        <is>
          <t>Corporate Segment [Member]</t>
        </is>
      </c>
      <c r="B14" s="3" t="inlineStr">
        <is>
          <t xml:space="preserve"> </t>
        </is>
      </c>
      <c r="C14" s="3" t="inlineStr">
        <is>
          <t xml:space="preserve"> </t>
        </is>
      </c>
      <c r="D14" s="3" t="inlineStr">
        <is>
          <t xml:space="preserve"> </t>
        </is>
      </c>
    </row>
    <row r="15">
      <c r="A15" s="6" t="inlineStr">
        <is>
          <t>Segment Reporting Information [Line Items]</t>
        </is>
      </c>
      <c r="B15" s="3" t="inlineStr">
        <is>
          <t xml:space="preserve"> </t>
        </is>
      </c>
      <c r="C15" s="3" t="inlineStr">
        <is>
          <t xml:space="preserve"> </t>
        </is>
      </c>
      <c r="D15" s="3" t="inlineStr">
        <is>
          <t xml:space="preserve"> </t>
        </is>
      </c>
    </row>
    <row r="16">
      <c r="A16" s="3" t="inlineStr">
        <is>
          <t>Capital expenditures</t>
        </is>
      </c>
      <c r="B16" s="4" t="n">
        <v>11055</v>
      </c>
      <c r="C16" s="4" t="n">
        <v>13611</v>
      </c>
      <c r="D16" s="4" t="n">
        <v>3053</v>
      </c>
    </row>
    <row r="17">
      <c r="A17" s="3" t="inlineStr">
        <is>
          <t>Total depreciation and amortization</t>
        </is>
      </c>
      <c r="B17" s="5" t="n">
        <v>5526</v>
      </c>
      <c r="C17" s="5" t="n">
        <v>4781</v>
      </c>
      <c r="D17" s="5" t="n">
        <v>454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le of Sunflower Business</t>
        </is>
      </c>
      <c r="B1" s="2" t="inlineStr">
        <is>
          <t>12 Months Ended</t>
        </is>
      </c>
    </row>
    <row r="2">
      <c r="B2" s="2" t="inlineStr">
        <is>
          <t>Dec. 31, 2022</t>
        </is>
      </c>
    </row>
    <row r="3">
      <c r="A3" s="3" t="inlineStr">
        <is>
          <t>Sunflower Business [Member]</t>
        </is>
      </c>
      <c r="B3" s="3" t="inlineStr">
        <is>
          <t xml:space="preserve"> </t>
        </is>
      </c>
    </row>
    <row r="4">
      <c r="A4" s="6" t="inlineStr">
        <is>
          <t>Income Statement, Balance Sheet and Additional Disclosures by Disposal Groups, Including Discontinued Operations [Line Items]</t>
        </is>
      </c>
      <c r="B4" s="3" t="inlineStr">
        <is>
          <t xml:space="preserve"> </t>
        </is>
      </c>
    </row>
    <row r="5">
      <c r="A5" s="3" t="inlineStr">
        <is>
          <t>Sale of Sunflower Business [Text Block]</t>
        </is>
      </c>
      <c r="B5" s="3" t="inlineStr">
        <is>
          <t xml:space="preserve">3. Sale of Sunflower Business
On October 11, 2022, the Company completed the sale of 100% of the assets and liabilities of its sunflower business and related roasted snacks operations, for cash consideration of $16.0 million, subject to closing debt and working capital adjustments. The sunflower business operated from three processing facilities located in Minnesota and North Dakota and was reported in the Company's Plant-Based Foods and Beverages operating segment.
For the year ended December 31, 2022, the Company recognized a loss on the sale of the sunflower business, which is recorded in other expense, net, as follows:
$
Cash consideration 16,000
Less: debt and working capital adjustments (6,620 )
Less: costs to sell (1,162 )
Net proceeds (1) 8,218
Accounts receivable 10,572
Inventories 13,493
Other current assets 105
Property, plant and equipment 10,328
Operating lease right-of-use assets 1,834
Intangible assets, net 2,512
Accounts payable and accrued liabilities (4,985 )
Operating lease liabilities (2,414 )
Net assets sold 31,445
Pre-tax loss on sale (23,227 )
(1)
As the disposal of the sunflower business did not have a major effect on the Company's operations or financial results and, therefore, did not qualify for presentation as discontinued operations on a standalone basis, the operating results for the business prior to October 11, 2022, are reported in continuing operations on the consolidated statements of operations for the current and comparative periods. The following table presents revenues and earnings (loss) before income taxes for the sunflower business included in the Company's consolidated results of operations for years ended December 31, 2022, January 1, 2022 and January 2, 2021:
December 31, 2022 January 1, 2022 January 2, 2021
$ $ $
Revenues 57,924 63,094 54,618
Earnings (loss) before income taxes (1) 1,182 1,082 (5,689 ) (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venues from External Customers) (Details) - USD ($) $ in Thousands</t>
        </is>
      </c>
      <c r="B1" s="2" t="inlineStr">
        <is>
          <t>3 Months Ended</t>
        </is>
      </c>
      <c r="J1" s="2" t="inlineStr">
        <is>
          <t>12 Months Ended</t>
        </is>
      </c>
    </row>
    <row r="2">
      <c r="B2" s="2" t="inlineStr">
        <is>
          <t>Dec. 31, 2022</t>
        </is>
      </c>
      <c r="C2" s="2" t="inlineStr">
        <is>
          <t>Oct. 01, 2022</t>
        </is>
      </c>
      <c r="D2" s="2" t="inlineStr">
        <is>
          <t>Jul. 02, 2022</t>
        </is>
      </c>
      <c r="E2" s="2" t="inlineStr">
        <is>
          <t>Apr. 02, 2022</t>
        </is>
      </c>
      <c r="F2" s="2" t="inlineStr">
        <is>
          <t>Jan. 01, 2022</t>
        </is>
      </c>
      <c r="G2" s="2" t="inlineStr">
        <is>
          <t>Oct. 02, 2021</t>
        </is>
      </c>
      <c r="H2" s="2" t="inlineStr">
        <is>
          <t>Jul. 03, 2021</t>
        </is>
      </c>
      <c r="I2" s="2" t="inlineStr">
        <is>
          <t>Apr. 03, 2021</t>
        </is>
      </c>
      <c r="J2" s="2" t="inlineStr">
        <is>
          <t>Dec. 31, 2022</t>
        </is>
      </c>
      <c r="K2" s="2" t="inlineStr">
        <is>
          <t>Jan. 01, 2022</t>
        </is>
      </c>
      <c r="L2" s="2" t="inlineStr">
        <is>
          <t>Jan. 02, 2021</t>
        </is>
      </c>
    </row>
    <row r="3">
      <c r="A3" s="6"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Segment revenues from external customers</t>
        </is>
      </c>
      <c r="B4" s="5" t="n">
        <v>221293</v>
      </c>
      <c r="C4" s="5" t="n">
        <v>229665</v>
      </c>
      <c r="D4" s="5" t="n">
        <v>243531</v>
      </c>
      <c r="E4" s="5" t="n">
        <v>240173</v>
      </c>
      <c r="F4" s="5" t="n">
        <v>204232</v>
      </c>
      <c r="G4" s="5" t="n">
        <v>198479</v>
      </c>
      <c r="H4" s="5" t="n">
        <v>202273</v>
      </c>
      <c r="I4" s="5" t="n">
        <v>207640</v>
      </c>
      <c r="J4" s="5" t="n">
        <v>934662</v>
      </c>
      <c r="K4" s="5" t="n">
        <v>812624</v>
      </c>
      <c r="L4" s="5" t="n">
        <v>789213</v>
      </c>
    </row>
    <row r="5">
      <c r="A5" s="3" t="inlineStr">
        <is>
          <t>U.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6" t="inlineStr">
        <is>
          <t>Segment Reporting Informa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Segment revenues from external customer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883160</v>
      </c>
      <c r="K7" s="4" t="n">
        <v>772333</v>
      </c>
      <c r="L7" s="4" t="n">
        <v>752000</v>
      </c>
    </row>
    <row r="8">
      <c r="A8" s="3" t="inlineStr">
        <is>
          <t>Canada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6" t="inlineStr">
        <is>
          <t>Segment Reporting Informa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Segment revenues from external customer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10625</v>
      </c>
      <c r="K10" s="4" t="n">
        <v>14067</v>
      </c>
      <c r="L10" s="4" t="n">
        <v>12481</v>
      </c>
    </row>
    <row r="11">
      <c r="A11" s="3" t="inlineStr">
        <is>
          <t>Other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6" t="inlineStr">
        <is>
          <t>Segment Reporting Informa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Segment revenues from external customer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40877</v>
      </c>
      <c r="K13" s="5" t="n">
        <v>26224</v>
      </c>
      <c r="L13" s="5" t="n">
        <v>24732</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Long-Lived Assets) (Details) - USD ($) $ in Thousands</t>
        </is>
      </c>
      <c r="B1" s="2" t="inlineStr">
        <is>
          <t>Dec. 31, 2022</t>
        </is>
      </c>
      <c r="C1" s="2" t="inlineStr">
        <is>
          <t>Jan. 01, 2022</t>
        </is>
      </c>
    </row>
    <row r="2">
      <c r="A2" s="6" t="inlineStr">
        <is>
          <t>Segment Reporting Information [Line Items]</t>
        </is>
      </c>
      <c r="B2" s="3" t="inlineStr">
        <is>
          <t xml:space="preserve"> </t>
        </is>
      </c>
      <c r="C2" s="3" t="inlineStr">
        <is>
          <t xml:space="preserve"> </t>
        </is>
      </c>
    </row>
    <row r="3">
      <c r="A3" s="3" t="inlineStr">
        <is>
          <t>Total long-lived assets</t>
        </is>
      </c>
      <c r="B3" s="5" t="n">
        <v>322391</v>
      </c>
      <c r="C3" s="5" t="n">
        <v>219537</v>
      </c>
    </row>
    <row r="4">
      <c r="A4" s="3" t="inlineStr">
        <is>
          <t>U.S. [Member]</t>
        </is>
      </c>
      <c r="B4" s="3" t="inlineStr">
        <is>
          <t xml:space="preserve"> </t>
        </is>
      </c>
      <c r="C4" s="3" t="inlineStr">
        <is>
          <t xml:space="preserve"> </t>
        </is>
      </c>
    </row>
    <row r="5">
      <c r="A5" s="6" t="inlineStr">
        <is>
          <t>Segment Reporting Information [Line Items]</t>
        </is>
      </c>
      <c r="B5" s="3" t="inlineStr">
        <is>
          <t xml:space="preserve"> </t>
        </is>
      </c>
      <c r="C5" s="3" t="inlineStr">
        <is>
          <t xml:space="preserve"> </t>
        </is>
      </c>
    </row>
    <row r="6">
      <c r="A6" s="3" t="inlineStr">
        <is>
          <t>Total long-lived assets</t>
        </is>
      </c>
      <c r="B6" s="4" t="n">
        <v>303406</v>
      </c>
      <c r="C6" s="4" t="n">
        <v>203318</v>
      </c>
    </row>
    <row r="7">
      <c r="A7" s="3" t="inlineStr">
        <is>
          <t>Mexico [Member]</t>
        </is>
      </c>
      <c r="B7" s="3" t="inlineStr">
        <is>
          <t xml:space="preserve"> </t>
        </is>
      </c>
      <c r="C7" s="3" t="inlineStr">
        <is>
          <t xml:space="preserve"> </t>
        </is>
      </c>
    </row>
    <row r="8">
      <c r="A8" s="6" t="inlineStr">
        <is>
          <t>Segment Reporting Information [Line Items]</t>
        </is>
      </c>
      <c r="B8" s="3" t="inlineStr">
        <is>
          <t xml:space="preserve"> </t>
        </is>
      </c>
      <c r="C8" s="3" t="inlineStr">
        <is>
          <t xml:space="preserve"> </t>
        </is>
      </c>
    </row>
    <row r="9">
      <c r="A9" s="3" t="inlineStr">
        <is>
          <t>Total long-lived assets</t>
        </is>
      </c>
      <c r="B9" s="4" t="n">
        <v>16945</v>
      </c>
      <c r="C9" s="4" t="n">
        <v>14124</v>
      </c>
    </row>
    <row r="10">
      <c r="A10" s="3" t="inlineStr">
        <is>
          <t>Canada [Member]</t>
        </is>
      </c>
      <c r="B10" s="3" t="inlineStr">
        <is>
          <t xml:space="preserve"> </t>
        </is>
      </c>
      <c r="C10" s="3" t="inlineStr">
        <is>
          <t xml:space="preserve"> </t>
        </is>
      </c>
    </row>
    <row r="11">
      <c r="A11" s="6" t="inlineStr">
        <is>
          <t>Segment Reporting Information [Line Items]</t>
        </is>
      </c>
      <c r="B11" s="3" t="inlineStr">
        <is>
          <t xml:space="preserve"> </t>
        </is>
      </c>
      <c r="C11" s="3" t="inlineStr">
        <is>
          <t xml:space="preserve"> </t>
        </is>
      </c>
    </row>
    <row r="12">
      <c r="A12" s="3" t="inlineStr">
        <is>
          <t>Total long-lived assets</t>
        </is>
      </c>
      <c r="B12" s="5" t="n">
        <v>2040</v>
      </c>
      <c r="C12" s="5" t="n">
        <v>209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 (Narrative) (Details) - Subsequent Event [Member] - Series B-1 Preferred Stock [Member] - Engaged Capital [Member]</t>
        </is>
      </c>
      <c r="B1" s="2" t="inlineStr">
        <is>
          <t>1 Months Ended</t>
        </is>
      </c>
    </row>
    <row r="2">
      <c r="B2" s="2" t="inlineStr">
        <is>
          <t>Feb. 28, 2023 shares</t>
        </is>
      </c>
    </row>
    <row r="3">
      <c r="A3" s="6" t="inlineStr">
        <is>
          <t>Subsequent Event [Line Items]</t>
        </is>
      </c>
      <c r="B3" s="3" t="inlineStr">
        <is>
          <t xml:space="preserve"> </t>
        </is>
      </c>
    </row>
    <row r="4">
      <c r="A4" s="3" t="inlineStr">
        <is>
          <t>Exchange of Series B-1 preferred stock, net</t>
        </is>
      </c>
      <c r="B4" s="4" t="n">
        <v>6089331</v>
      </c>
    </row>
    <row r="5">
      <c r="A5" s="3" t="inlineStr">
        <is>
          <t>Percentage of issued and outstanding common shares on a post-exchange basis</t>
        </is>
      </c>
      <c r="B5" s="12" t="n">
        <v>0.053</v>
      </c>
    </row>
    <row r="6">
      <c r="A6" s="3" t="inlineStr">
        <is>
          <t>Annual dividend company is no longer required to pay</t>
        </is>
      </c>
      <c r="B6" s="13" t="n">
        <v>0.08</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2</t>
        </is>
      </c>
      <c r="C2" s="2" t="inlineStr">
        <is>
          <t>Oct. 01, 2022</t>
        </is>
      </c>
      <c r="D2" s="2" t="inlineStr">
        <is>
          <t>Jul. 02, 2022</t>
        </is>
      </c>
      <c r="E2" s="2" t="inlineStr">
        <is>
          <t>Apr. 02, 2022</t>
        </is>
      </c>
      <c r="F2" s="2" t="inlineStr">
        <is>
          <t>Jan. 01, 2022</t>
        </is>
      </c>
      <c r="G2" s="2" t="inlineStr">
        <is>
          <t>Oct. 02, 2021</t>
        </is>
      </c>
      <c r="H2" s="2" t="inlineStr">
        <is>
          <t>Jul. 03, 2021</t>
        </is>
      </c>
      <c r="I2" s="2" t="inlineStr">
        <is>
          <t>Apr. 03, 2021</t>
        </is>
      </c>
      <c r="J2" s="2" t="inlineStr">
        <is>
          <t>Dec. 31, 2022</t>
        </is>
      </c>
      <c r="K2" s="2" t="inlineStr">
        <is>
          <t>Jan. 01, 2022</t>
        </is>
      </c>
      <c r="L2" s="2" t="inlineStr">
        <is>
          <t>Jan. 02, 2021</t>
        </is>
      </c>
    </row>
    <row r="3">
      <c r="A3" s="6" t="inlineStr">
        <is>
          <t>Consolidated Statements of Operatio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Revenues</t>
        </is>
      </c>
      <c r="B4" s="5" t="n">
        <v>221293</v>
      </c>
      <c r="C4" s="5" t="n">
        <v>229665</v>
      </c>
      <c r="D4" s="5" t="n">
        <v>243531</v>
      </c>
      <c r="E4" s="5" t="n">
        <v>240173</v>
      </c>
      <c r="F4" s="5" t="n">
        <v>204232</v>
      </c>
      <c r="G4" s="5" t="n">
        <v>198479</v>
      </c>
      <c r="H4" s="5" t="n">
        <v>202273</v>
      </c>
      <c r="I4" s="5" t="n">
        <v>207640</v>
      </c>
      <c r="J4" s="5" t="n">
        <v>934662</v>
      </c>
      <c r="K4" s="5" t="n">
        <v>812624</v>
      </c>
      <c r="L4" s="5" t="n">
        <v>789213</v>
      </c>
    </row>
    <row r="5">
      <c r="A5" s="3" t="inlineStr">
        <is>
          <t>Cost of goods sold</t>
        </is>
      </c>
      <c r="B5" s="4" t="n">
        <v>193076</v>
      </c>
      <c r="C5" s="4" t="n">
        <v>198282</v>
      </c>
      <c r="D5" s="4" t="n">
        <v>208633</v>
      </c>
      <c r="E5" s="4" t="n">
        <v>211817</v>
      </c>
      <c r="F5" s="4" t="n">
        <v>186193</v>
      </c>
      <c r="G5" s="4" t="n">
        <v>175123</v>
      </c>
      <c r="H5" s="4" t="n">
        <v>175937</v>
      </c>
      <c r="I5" s="4" t="n">
        <v>177651</v>
      </c>
      <c r="J5" s="4" t="n">
        <v>811808</v>
      </c>
      <c r="K5" s="4" t="n">
        <v>714904</v>
      </c>
      <c r="L5" s="4" t="n">
        <v>680136</v>
      </c>
    </row>
    <row r="6">
      <c r="A6" s="3" t="inlineStr">
        <is>
          <t>Gross profit</t>
        </is>
      </c>
      <c r="B6" s="4" t="n">
        <v>28217</v>
      </c>
      <c r="C6" s="4" t="n">
        <v>31383</v>
      </c>
      <c r="D6" s="4" t="n">
        <v>34898</v>
      </c>
      <c r="E6" s="4" t="n">
        <v>28356</v>
      </c>
      <c r="F6" s="4" t="n">
        <v>18039</v>
      </c>
      <c r="G6" s="4" t="n">
        <v>23356</v>
      </c>
      <c r="H6" s="4" t="n">
        <v>26336</v>
      </c>
      <c r="I6" s="4" t="n">
        <v>29989</v>
      </c>
      <c r="J6" s="4" t="n">
        <v>122854</v>
      </c>
      <c r="K6" s="4" t="n">
        <v>97720</v>
      </c>
      <c r="L6" s="4" t="n">
        <v>109077</v>
      </c>
    </row>
    <row r="7">
      <c r="A7" s="3" t="inlineStr">
        <is>
          <t>Selling, general and administrative expenses</t>
        </is>
      </c>
      <c r="B7" s="4" t="n">
        <v>22144</v>
      </c>
      <c r="C7" s="4" t="n">
        <v>20654</v>
      </c>
      <c r="D7" s="4" t="n">
        <v>24304</v>
      </c>
      <c r="E7" s="4" t="n">
        <v>22210</v>
      </c>
      <c r="F7" s="4" t="n">
        <v>16518</v>
      </c>
      <c r="G7" s="4" t="n">
        <v>16487</v>
      </c>
      <c r="H7" s="4" t="n">
        <v>22720</v>
      </c>
      <c r="I7" s="4" t="n">
        <v>20874</v>
      </c>
      <c r="J7" s="4" t="n">
        <v>89312</v>
      </c>
      <c r="K7" s="4" t="n">
        <v>76599</v>
      </c>
      <c r="L7" s="4" t="n">
        <v>89463</v>
      </c>
    </row>
    <row r="8">
      <c r="A8" s="3" t="inlineStr">
        <is>
          <t>Intangible asset amortization</t>
        </is>
      </c>
      <c r="B8" s="4" t="n">
        <v>2446</v>
      </c>
      <c r="C8" s="4" t="n">
        <v>2612</v>
      </c>
      <c r="D8" s="4" t="n">
        <v>2612</v>
      </c>
      <c r="E8" s="4" t="n">
        <v>2612</v>
      </c>
      <c r="F8" s="4" t="n">
        <v>2612</v>
      </c>
      <c r="G8" s="4" t="n">
        <v>2612</v>
      </c>
      <c r="H8" s="4" t="n">
        <v>2532</v>
      </c>
      <c r="I8" s="4" t="n">
        <v>2194</v>
      </c>
      <c r="J8" s="4" t="n">
        <v>10282</v>
      </c>
      <c r="K8" s="4" t="n">
        <v>9950</v>
      </c>
      <c r="L8" s="4" t="n">
        <v>8946</v>
      </c>
    </row>
    <row r="9">
      <c r="A9" s="3" t="inlineStr">
        <is>
          <t>Other expense, net</t>
        </is>
      </c>
      <c r="B9" s="4" t="n">
        <v>105</v>
      </c>
      <c r="C9" s="4" t="n">
        <v>20200</v>
      </c>
      <c r="D9" s="4" t="n">
        <v>1540</v>
      </c>
      <c r="E9" s="4" t="n">
        <v>287</v>
      </c>
      <c r="F9" s="4" t="n">
        <v>1442</v>
      </c>
      <c r="G9" s="4" t="n">
        <v>1172</v>
      </c>
      <c r="H9" s="4" t="n">
        <v>4661</v>
      </c>
      <c r="I9" s="4" t="n">
        <v>1615</v>
      </c>
      <c r="J9" s="4" t="n">
        <v>22132</v>
      </c>
      <c r="K9" s="4" t="n">
        <v>8890</v>
      </c>
      <c r="L9" s="4" t="n">
        <v>23393</v>
      </c>
    </row>
    <row r="10">
      <c r="A10" s="3" t="inlineStr">
        <is>
          <t>Foreign exchange loss (gain)</t>
        </is>
      </c>
      <c r="B10" s="4" t="n">
        <v>-1622</v>
      </c>
      <c r="C10" s="4" t="n">
        <v>473</v>
      </c>
      <c r="D10" s="4" t="n">
        <v>-127</v>
      </c>
      <c r="E10" s="4" t="n">
        <v>-472</v>
      </c>
      <c r="F10" s="4" t="n">
        <v>579</v>
      </c>
      <c r="G10" s="4" t="n">
        <v>336</v>
      </c>
      <c r="H10" s="4" t="n">
        <v>-639</v>
      </c>
      <c r="I10" s="4" t="n">
        <v>836</v>
      </c>
      <c r="J10" s="4" t="n">
        <v>-1748</v>
      </c>
      <c r="K10" s="4" t="n">
        <v>1112</v>
      </c>
      <c r="L10" s="4" t="n">
        <v>-1640</v>
      </c>
    </row>
    <row r="11">
      <c r="A11" s="3" t="inlineStr">
        <is>
          <t>Earnings (loss) from continuing operations before the following</t>
        </is>
      </c>
      <c r="B11" s="4" t="n">
        <v>5144</v>
      </c>
      <c r="C11" s="4" t="n">
        <v>-12556</v>
      </c>
      <c r="D11" s="4" t="n">
        <v>6569</v>
      </c>
      <c r="E11" s="4" t="n">
        <v>3719</v>
      </c>
      <c r="F11" s="4" t="n">
        <v>-3112</v>
      </c>
      <c r="G11" s="4" t="n">
        <v>2749</v>
      </c>
      <c r="H11" s="4" t="n">
        <v>-2938</v>
      </c>
      <c r="I11" s="4" t="n">
        <v>4470</v>
      </c>
      <c r="J11" s="4" t="n">
        <v>2876</v>
      </c>
      <c r="K11" s="4" t="n">
        <v>1169</v>
      </c>
      <c r="L11" s="4" t="n">
        <v>-11085</v>
      </c>
    </row>
    <row r="12">
      <c r="A12" s="3" t="inlineStr">
        <is>
          <t>Interest expense, net</t>
        </is>
      </c>
      <c r="B12" s="4" t="n">
        <v>4730</v>
      </c>
      <c r="C12" s="4" t="n">
        <v>4342</v>
      </c>
      <c r="D12" s="4" t="n">
        <v>3132</v>
      </c>
      <c r="E12" s="4" t="n">
        <v>2530</v>
      </c>
      <c r="F12" s="4" t="n">
        <v>2624</v>
      </c>
      <c r="G12" s="4" t="n">
        <v>2854</v>
      </c>
      <c r="H12" s="4" t="n">
        <v>1631</v>
      </c>
      <c r="I12" s="4" t="n">
        <v>1660</v>
      </c>
      <c r="J12" s="4" t="n">
        <v>14734</v>
      </c>
      <c r="K12" s="4" t="n">
        <v>8769</v>
      </c>
      <c r="L12" s="4" t="n">
        <v>30042</v>
      </c>
    </row>
    <row r="13">
      <c r="A13" s="3" t="inlineStr">
        <is>
          <t>Earnings (loss) from continuing operations before income taxes</t>
        </is>
      </c>
      <c r="B13" s="4" t="n">
        <v>414</v>
      </c>
      <c r="C13" s="4" t="n">
        <v>-16898</v>
      </c>
      <c r="D13" s="4" t="n">
        <v>3437</v>
      </c>
      <c r="E13" s="4" t="n">
        <v>1189</v>
      </c>
      <c r="F13" s="4" t="n">
        <v>-5736</v>
      </c>
      <c r="G13" s="4" t="n">
        <v>-105</v>
      </c>
      <c r="H13" s="4" t="n">
        <v>-4569</v>
      </c>
      <c r="I13" s="4" t="n">
        <v>2810</v>
      </c>
      <c r="J13" s="4" t="n">
        <v>-11858</v>
      </c>
      <c r="K13" s="4" t="n">
        <v>-7600</v>
      </c>
      <c r="L13" s="4" t="n">
        <v>-50042</v>
      </c>
    </row>
    <row r="14">
      <c r="A14" s="3" t="inlineStr">
        <is>
          <t>Income tax expense (benefit)</t>
        </is>
      </c>
      <c r="B14" s="4" t="n">
        <v>1285</v>
      </c>
      <c r="C14" s="4" t="n">
        <v>-4964</v>
      </c>
      <c r="D14" s="4" t="n">
        <v>1152</v>
      </c>
      <c r="E14" s="4" t="n">
        <v>187</v>
      </c>
      <c r="F14" s="4" t="n">
        <v>342</v>
      </c>
      <c r="G14" s="4" t="n">
        <v>2804</v>
      </c>
      <c r="H14" s="4" t="n">
        <v>-10100</v>
      </c>
      <c r="I14" s="4" t="n">
        <v>526</v>
      </c>
      <c r="J14" s="4" t="n">
        <v>-2340</v>
      </c>
      <c r="K14" s="4" t="n">
        <v>-6428</v>
      </c>
      <c r="L14" s="4" t="n">
        <v>-7650</v>
      </c>
    </row>
    <row r="15">
      <c r="A15" s="3" t="inlineStr">
        <is>
          <t>Earnings (loss) from continuing operations</t>
        </is>
      </c>
      <c r="B15" s="4" t="n">
        <v>-871</v>
      </c>
      <c r="C15" s="4" t="n">
        <v>-11934</v>
      </c>
      <c r="D15" s="4" t="n">
        <v>2285</v>
      </c>
      <c r="E15" s="4" t="n">
        <v>1002</v>
      </c>
      <c r="F15" s="3" t="inlineStr">
        <is>
          <t xml:space="preserve"> </t>
        </is>
      </c>
      <c r="G15" s="3" t="inlineStr">
        <is>
          <t xml:space="preserve"> </t>
        </is>
      </c>
      <c r="H15" s="3" t="inlineStr">
        <is>
          <t xml:space="preserve"> </t>
        </is>
      </c>
      <c r="I15" s="3" t="inlineStr">
        <is>
          <t xml:space="preserve"> </t>
        </is>
      </c>
      <c r="J15" s="4" t="n">
        <v>-9518</v>
      </c>
      <c r="K15" s="4" t="n">
        <v>-1172</v>
      </c>
      <c r="L15" s="4" t="n">
        <v>-42392</v>
      </c>
    </row>
    <row r="16">
      <c r="A16" s="3" t="inlineStr">
        <is>
          <t>Earnings from discontinued operations</t>
        </is>
      </c>
      <c r="B16" s="4" t="n">
        <v>1925</v>
      </c>
      <c r="C16" s="4" t="n">
        <v>0</v>
      </c>
      <c r="D16" s="4" t="n">
        <v>-814</v>
      </c>
      <c r="E16" s="4" t="n">
        <v>3566</v>
      </c>
      <c r="F16" s="3" t="inlineStr">
        <is>
          <t xml:space="preserve"> </t>
        </is>
      </c>
      <c r="G16" s="3" t="inlineStr">
        <is>
          <t xml:space="preserve"> </t>
        </is>
      </c>
      <c r="H16" s="3" t="inlineStr">
        <is>
          <t xml:space="preserve"> </t>
        </is>
      </c>
      <c r="I16" s="3" t="inlineStr">
        <is>
          <t xml:space="preserve"> </t>
        </is>
      </c>
      <c r="J16" s="4" t="n">
        <v>4677</v>
      </c>
      <c r="K16" s="4" t="n">
        <v>0</v>
      </c>
      <c r="L16" s="4" t="n">
        <v>124820</v>
      </c>
    </row>
    <row r="17">
      <c r="A17" s="3" t="inlineStr">
        <is>
          <t>Net earnings (loss)</t>
        </is>
      </c>
      <c r="B17" s="4" t="n">
        <v>1054</v>
      </c>
      <c r="C17" s="4" t="n">
        <v>-11934</v>
      </c>
      <c r="D17" s="4" t="n">
        <v>1471</v>
      </c>
      <c r="E17" s="4" t="n">
        <v>4568</v>
      </c>
      <c r="F17" s="4" t="n">
        <v>-6078</v>
      </c>
      <c r="G17" s="4" t="n">
        <v>-2909</v>
      </c>
      <c r="H17" s="4" t="n">
        <v>5531</v>
      </c>
      <c r="I17" s="4" t="n">
        <v>2284</v>
      </c>
      <c r="J17" s="4" t="n">
        <v>-4841</v>
      </c>
      <c r="K17" s="4" t="n">
        <v>-1172</v>
      </c>
      <c r="L17" s="4" t="n">
        <v>82428</v>
      </c>
    </row>
    <row r="18">
      <c r="A18" s="3" t="inlineStr">
        <is>
          <t>Dividends and accretion on preferred stock</t>
        </is>
      </c>
      <c r="B18" s="4" t="n">
        <v>-830</v>
      </c>
      <c r="C18" s="4" t="n">
        <v>-764</v>
      </c>
      <c r="D18" s="4" t="n">
        <v>-760</v>
      </c>
      <c r="E18" s="4" t="n">
        <v>-755</v>
      </c>
      <c r="F18" s="4" t="n">
        <v>-752</v>
      </c>
      <c r="G18" s="4" t="n">
        <v>-748</v>
      </c>
      <c r="H18" s="4" t="n">
        <v>-744</v>
      </c>
      <c r="I18" s="4" t="n">
        <v>-1953</v>
      </c>
      <c r="J18" s="4" t="n">
        <v>-3109</v>
      </c>
      <c r="K18" s="4" t="n">
        <v>-4197</v>
      </c>
      <c r="L18" s="4" t="n">
        <v>-10328</v>
      </c>
    </row>
    <row r="19">
      <c r="A19" s="3" t="inlineStr">
        <is>
          <t>Earnings (loss) attributable to common shareholders</t>
        </is>
      </c>
      <c r="B19" s="5" t="n">
        <v>224</v>
      </c>
      <c r="C19" s="5" t="n">
        <v>-12698</v>
      </c>
      <c r="D19" s="5" t="n">
        <v>711</v>
      </c>
      <c r="E19" s="5" t="n">
        <v>3813</v>
      </c>
      <c r="F19" s="5" t="n">
        <v>-6830</v>
      </c>
      <c r="G19" s="5" t="n">
        <v>-3657</v>
      </c>
      <c r="H19" s="5" t="n">
        <v>4787</v>
      </c>
      <c r="I19" s="5" t="n">
        <v>331</v>
      </c>
      <c r="J19" s="5" t="n">
        <v>-7950</v>
      </c>
      <c r="K19" s="5" t="n">
        <v>-5369</v>
      </c>
      <c r="L19" s="5" t="n">
        <v>72100</v>
      </c>
    </row>
    <row r="20">
      <c r="A20" s="6" t="inlineStr">
        <is>
          <t>Basic and diluted earnings (loss) per shar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Earnings (loss) from continuing operations</t>
        </is>
      </c>
      <c r="B21" s="7" t="n">
        <v>-0.02</v>
      </c>
      <c r="C21" s="7" t="n">
        <v>-0.12</v>
      </c>
      <c r="D21" s="7" t="n">
        <v>0.01</v>
      </c>
      <c r="E21" s="5" t="n">
        <v>0</v>
      </c>
      <c r="F21" s="3" t="inlineStr">
        <is>
          <t xml:space="preserve"> </t>
        </is>
      </c>
      <c r="G21" s="3" t="inlineStr">
        <is>
          <t xml:space="preserve"> </t>
        </is>
      </c>
      <c r="H21" s="3" t="inlineStr">
        <is>
          <t xml:space="preserve"> </t>
        </is>
      </c>
      <c r="I21" s="3" t="inlineStr">
        <is>
          <t xml:space="preserve"> </t>
        </is>
      </c>
      <c r="J21" s="7" t="n">
        <v>-0.12</v>
      </c>
      <c r="K21" s="7" t="n">
        <v>-0.05</v>
      </c>
      <c r="L21" s="7" t="n">
        <v>-0.59</v>
      </c>
    </row>
    <row r="22">
      <c r="A22" s="3" t="inlineStr">
        <is>
          <t>Earnings from discontinued operations</t>
        </is>
      </c>
      <c r="B22" s="7" t="n">
        <v>0.02</v>
      </c>
      <c r="C22" s="4" t="n">
        <v>0</v>
      </c>
      <c r="D22" s="8" t="n">
        <v>-0.01</v>
      </c>
      <c r="E22" s="8" t="n">
        <v>0.03</v>
      </c>
      <c r="F22" s="3" t="inlineStr">
        <is>
          <t xml:space="preserve"> </t>
        </is>
      </c>
      <c r="G22" s="3" t="inlineStr">
        <is>
          <t xml:space="preserve"> </t>
        </is>
      </c>
      <c r="H22" s="3" t="inlineStr">
        <is>
          <t xml:space="preserve"> </t>
        </is>
      </c>
      <c r="I22" s="3" t="inlineStr">
        <is>
          <t xml:space="preserve"> </t>
        </is>
      </c>
      <c r="J22" s="8" t="n">
        <v>0.04</v>
      </c>
      <c r="K22" s="4" t="n">
        <v>0</v>
      </c>
      <c r="L22" s="9" t="n">
        <v>1.4</v>
      </c>
    </row>
    <row r="23">
      <c r="A23" s="3" t="inlineStr">
        <is>
          <t>Earnings (loss) attributable to common shareholders</t>
        </is>
      </c>
      <c r="B23" s="3" t="inlineStr">
        <is>
          <t xml:space="preserve"> </t>
        </is>
      </c>
      <c r="C23" s="8" t="n">
        <v>-0.12</v>
      </c>
      <c r="D23" s="8" t="n">
        <v>0.01</v>
      </c>
      <c r="E23" s="8" t="n">
        <v>0.04</v>
      </c>
      <c r="F23" s="7" t="n">
        <v>-0.06</v>
      </c>
      <c r="G23" s="7" t="n">
        <v>-0.03</v>
      </c>
      <c r="H23" s="7" t="n">
        <v>0.05</v>
      </c>
      <c r="I23" s="5" t="n">
        <v>0</v>
      </c>
      <c r="J23" s="8" t="n">
        <v>-0.07000000000000001</v>
      </c>
      <c r="K23" s="8" t="n">
        <v>-0.05</v>
      </c>
      <c r="L23" s="8" t="n">
        <v>0.8100000000000001</v>
      </c>
    </row>
    <row r="24">
      <c r="A24" s="3" t="inlineStr">
        <is>
          <t>Earnings (loss) attributable to common shareholders (Diluted)</t>
        </is>
      </c>
      <c r="B24" s="3" t="inlineStr">
        <is>
          <t xml:space="preserve"> </t>
        </is>
      </c>
      <c r="C24" s="7" t="n">
        <v>-0.12</v>
      </c>
      <c r="D24" s="7" t="n">
        <v>0.01</v>
      </c>
      <c r="E24" s="7" t="n">
        <v>0.04</v>
      </c>
      <c r="F24" s="7" t="n">
        <v>-0.06</v>
      </c>
      <c r="G24" s="7" t="n">
        <v>-0.03</v>
      </c>
      <c r="H24" s="7" t="n">
        <v>0.05</v>
      </c>
      <c r="I24" s="5" t="n">
        <v>0</v>
      </c>
      <c r="J24" s="7" t="n">
        <v>-0.07000000000000001</v>
      </c>
      <c r="K24" s="7" t="n">
        <v>-0.05</v>
      </c>
      <c r="L24" s="7" t="n">
        <v>0.8100000000000001</v>
      </c>
    </row>
    <row r="25">
      <c r="A25" s="6" t="inlineStr">
        <is>
          <t>Consolidated Statements of Cash Flow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Earnings (loss) from continuing operations</t>
        </is>
      </c>
      <c r="B26" s="5" t="n">
        <v>-871</v>
      </c>
      <c r="C26" s="5" t="n">
        <v>-11934</v>
      </c>
      <c r="D26" s="5" t="n">
        <v>2285</v>
      </c>
      <c r="E26" s="5" t="n">
        <v>1002</v>
      </c>
      <c r="F26" s="5" t="n">
        <v>-6078</v>
      </c>
      <c r="G26" s="5" t="n">
        <v>-2909</v>
      </c>
      <c r="H26" s="5" t="n">
        <v>5531</v>
      </c>
      <c r="I26" s="5" t="n">
        <v>2284</v>
      </c>
      <c r="J26" s="5" t="n">
        <v>-9518</v>
      </c>
      <c r="K26" s="5" t="n">
        <v>-1172</v>
      </c>
      <c r="L26" s="5" t="n">
        <v>-42392</v>
      </c>
    </row>
    <row r="27">
      <c r="A27" s="6" t="inlineStr">
        <is>
          <t>Items not affecting cash:</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Deferred income taxes</t>
        </is>
      </c>
      <c r="B28" s="4" t="n">
        <v>-3188</v>
      </c>
      <c r="C28" s="4" t="n">
        <v>-3630</v>
      </c>
      <c r="D28" s="4" t="n">
        <v>2341</v>
      </c>
      <c r="E28" s="4" t="n">
        <v>-178</v>
      </c>
      <c r="F28" s="4" t="n">
        <v>1380</v>
      </c>
      <c r="G28" s="4" t="n">
        <v>3190</v>
      </c>
      <c r="H28" s="4" t="n">
        <v>-10780</v>
      </c>
      <c r="I28" s="4" t="n">
        <v>225</v>
      </c>
      <c r="J28" s="4" t="n">
        <v>-4655</v>
      </c>
      <c r="K28" s="4" t="n">
        <v>-5985</v>
      </c>
      <c r="L28" s="4" t="n">
        <v>2643</v>
      </c>
    </row>
    <row r="29">
      <c r="A29" s="3" t="inlineStr">
        <is>
          <t>Changes in operating assets and liabilities</t>
        </is>
      </c>
      <c r="B29" s="4" t="n">
        <v>15854</v>
      </c>
      <c r="C29" s="4" t="n">
        <v>2003</v>
      </c>
      <c r="D29" s="4" t="n">
        <v>-22452</v>
      </c>
      <c r="E29" s="4" t="n">
        <v>3191</v>
      </c>
      <c r="F29" s="4" t="n">
        <v>13807</v>
      </c>
      <c r="G29" s="4" t="n">
        <v>-5494</v>
      </c>
      <c r="H29" s="4" t="n">
        <v>-50322</v>
      </c>
      <c r="I29" s="4" t="n">
        <v>-21656</v>
      </c>
      <c r="J29" s="4" t="n">
        <v>-1404</v>
      </c>
      <c r="K29" s="4" t="n">
        <v>-63665</v>
      </c>
      <c r="L29" s="4" t="n">
        <v>17131</v>
      </c>
    </row>
    <row r="30">
      <c r="A30" s="3" t="inlineStr">
        <is>
          <t>Net cash provided by operating activities of continuing operations</t>
        </is>
      </c>
      <c r="B30" s="5" t="n">
        <v>27513</v>
      </c>
      <c r="C30" s="4" t="n">
        <v>19973</v>
      </c>
      <c r="D30" s="4" t="n">
        <v>-2454</v>
      </c>
      <c r="E30" s="4" t="n">
        <v>15543</v>
      </c>
      <c r="F30" s="4" t="n">
        <v>19665</v>
      </c>
      <c r="G30" s="4" t="n">
        <v>5065</v>
      </c>
      <c r="H30" s="4" t="n">
        <v>-39147</v>
      </c>
      <c r="I30" s="4" t="n">
        <v>-7015</v>
      </c>
      <c r="J30" s="5" t="n">
        <v>60575</v>
      </c>
      <c r="K30" s="4" t="n">
        <v>-21432</v>
      </c>
      <c r="L30" s="4" t="n">
        <v>91696</v>
      </c>
    </row>
    <row r="31">
      <c r="A31" s="3" t="inlineStr">
        <is>
          <t>As Previously Reported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6" t="inlineStr">
        <is>
          <t>Consolidated Statements of Operation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Revenues</t>
        </is>
      </c>
      <c r="B33" s="3" t="inlineStr">
        <is>
          <t xml:space="preserve"> </t>
        </is>
      </c>
      <c r="C33" s="4" t="n">
        <v>229665</v>
      </c>
      <c r="D33" s="4" t="n">
        <v>243531</v>
      </c>
      <c r="E33" s="4" t="n">
        <v>240173</v>
      </c>
      <c r="F33" s="4" t="n">
        <v>204232</v>
      </c>
      <c r="G33" s="4" t="n">
        <v>198479</v>
      </c>
      <c r="H33" s="4" t="n">
        <v>202273</v>
      </c>
      <c r="I33" s="4" t="n">
        <v>207640</v>
      </c>
      <c r="J33" s="3" t="inlineStr">
        <is>
          <t xml:space="preserve"> </t>
        </is>
      </c>
      <c r="K33" s="4" t="n">
        <v>812624</v>
      </c>
      <c r="L33" s="4" t="n">
        <v>789213</v>
      </c>
    </row>
    <row r="34">
      <c r="A34" s="3" t="inlineStr">
        <is>
          <t>Cost of goods sold</t>
        </is>
      </c>
      <c r="B34" s="3" t="inlineStr">
        <is>
          <t xml:space="preserve"> </t>
        </is>
      </c>
      <c r="C34" s="4" t="n">
        <v>198282</v>
      </c>
      <c r="D34" s="4" t="n">
        <v>208633</v>
      </c>
      <c r="E34" s="4" t="n">
        <v>212182</v>
      </c>
      <c r="F34" s="4" t="n">
        <v>185828</v>
      </c>
      <c r="G34" s="4" t="n">
        <v>175123</v>
      </c>
      <c r="H34" s="4" t="n">
        <v>175937</v>
      </c>
      <c r="I34" s="4" t="n">
        <v>177651</v>
      </c>
      <c r="J34" s="3" t="inlineStr">
        <is>
          <t xml:space="preserve"> </t>
        </is>
      </c>
      <c r="K34" s="4" t="n">
        <v>714539</v>
      </c>
      <c r="L34" s="4" t="n">
        <v>680136</v>
      </c>
    </row>
    <row r="35">
      <c r="A35" s="3" t="inlineStr">
        <is>
          <t>Gross profit</t>
        </is>
      </c>
      <c r="B35" s="3" t="inlineStr">
        <is>
          <t xml:space="preserve"> </t>
        </is>
      </c>
      <c r="C35" s="4" t="n">
        <v>31383</v>
      </c>
      <c r="D35" s="4" t="n">
        <v>34898</v>
      </c>
      <c r="E35" s="4" t="n">
        <v>27991</v>
      </c>
      <c r="F35" s="4" t="n">
        <v>18404</v>
      </c>
      <c r="G35" s="4" t="n">
        <v>23356</v>
      </c>
      <c r="H35" s="4" t="n">
        <v>26336</v>
      </c>
      <c r="I35" s="4" t="n">
        <v>29989</v>
      </c>
      <c r="J35" s="3" t="inlineStr">
        <is>
          <t xml:space="preserve"> </t>
        </is>
      </c>
      <c r="K35" s="4" t="n">
        <v>98085</v>
      </c>
      <c r="L35" s="4" t="n">
        <v>109077</v>
      </c>
    </row>
    <row r="36">
      <c r="A36" s="3" t="inlineStr">
        <is>
          <t>Selling, general and administrative expenses</t>
        </is>
      </c>
      <c r="B36" s="3" t="inlineStr">
        <is>
          <t xml:space="preserve"> </t>
        </is>
      </c>
      <c r="C36" s="4" t="n">
        <v>20654</v>
      </c>
      <c r="D36" s="4" t="n">
        <v>24304</v>
      </c>
      <c r="E36" s="4" t="n">
        <v>21935</v>
      </c>
      <c r="F36" s="4" t="n">
        <v>16793</v>
      </c>
      <c r="G36" s="4" t="n">
        <v>16487</v>
      </c>
      <c r="H36" s="4" t="n">
        <v>22720</v>
      </c>
      <c r="I36" s="4" t="n">
        <v>20874</v>
      </c>
      <c r="J36" s="3" t="inlineStr">
        <is>
          <t xml:space="preserve"> </t>
        </is>
      </c>
      <c r="K36" s="4" t="n">
        <v>76874</v>
      </c>
      <c r="L36" s="4" t="n">
        <v>89463</v>
      </c>
    </row>
    <row r="37">
      <c r="A37" s="3" t="inlineStr">
        <is>
          <t>Intangible asset amortization</t>
        </is>
      </c>
      <c r="B37" s="3" t="inlineStr">
        <is>
          <t xml:space="preserve"> </t>
        </is>
      </c>
      <c r="C37" s="4" t="n">
        <v>2612</v>
      </c>
      <c r="D37" s="4" t="n">
        <v>2612</v>
      </c>
      <c r="E37" s="4" t="n">
        <v>2612</v>
      </c>
      <c r="F37" s="4" t="n">
        <v>2612</v>
      </c>
      <c r="G37" s="4" t="n">
        <v>2612</v>
      </c>
      <c r="H37" s="4" t="n">
        <v>2532</v>
      </c>
      <c r="I37" s="4" t="n">
        <v>2194</v>
      </c>
      <c r="J37" s="3" t="inlineStr">
        <is>
          <t xml:space="preserve"> </t>
        </is>
      </c>
      <c r="K37" s="4" t="n">
        <v>9950</v>
      </c>
      <c r="L37" s="4" t="n">
        <v>8946</v>
      </c>
    </row>
    <row r="38">
      <c r="A38" s="3" t="inlineStr">
        <is>
          <t>Other expense, net</t>
        </is>
      </c>
      <c r="B38" s="3" t="inlineStr">
        <is>
          <t xml:space="preserve"> </t>
        </is>
      </c>
      <c r="C38" s="4" t="n">
        <v>20200</v>
      </c>
      <c r="D38" s="4" t="n">
        <v>1540</v>
      </c>
      <c r="E38" s="4" t="n">
        <v>287</v>
      </c>
      <c r="F38" s="4" t="n">
        <v>1442</v>
      </c>
      <c r="G38" s="4" t="n">
        <v>1172</v>
      </c>
      <c r="H38" s="4" t="n">
        <v>4661</v>
      </c>
      <c r="I38" s="4" t="n">
        <v>1615</v>
      </c>
      <c r="J38" s="3" t="inlineStr">
        <is>
          <t xml:space="preserve"> </t>
        </is>
      </c>
      <c r="K38" s="4" t="n">
        <v>8890</v>
      </c>
      <c r="L38" s="4" t="n">
        <v>23393</v>
      </c>
    </row>
    <row r="39">
      <c r="A39" s="3" t="inlineStr">
        <is>
          <t>Foreign exchange loss (gain)</t>
        </is>
      </c>
      <c r="B39" s="3" t="inlineStr">
        <is>
          <t xml:space="preserve"> </t>
        </is>
      </c>
      <c r="C39" s="4" t="n">
        <v>473</v>
      </c>
      <c r="D39" s="4" t="n">
        <v>-127</v>
      </c>
      <c r="E39" s="4" t="n">
        <v>-472</v>
      </c>
      <c r="F39" s="4" t="n">
        <v>579</v>
      </c>
      <c r="G39" s="4" t="n">
        <v>336</v>
      </c>
      <c r="H39" s="4" t="n">
        <v>-639</v>
      </c>
      <c r="I39" s="4" t="n">
        <v>836</v>
      </c>
      <c r="J39" s="3" t="inlineStr">
        <is>
          <t xml:space="preserve"> </t>
        </is>
      </c>
      <c r="K39" s="4" t="n">
        <v>1112</v>
      </c>
      <c r="L39" s="4" t="n">
        <v>-1640</v>
      </c>
    </row>
    <row r="40">
      <c r="A40" s="3" t="inlineStr">
        <is>
          <t>Earnings (loss) from continuing operations before the following</t>
        </is>
      </c>
      <c r="B40" s="3" t="inlineStr">
        <is>
          <t xml:space="preserve"> </t>
        </is>
      </c>
      <c r="C40" s="4" t="n">
        <v>-12556</v>
      </c>
      <c r="D40" s="4" t="n">
        <v>6569</v>
      </c>
      <c r="E40" s="4" t="n">
        <v>3629</v>
      </c>
      <c r="F40" s="4" t="n">
        <v>-3022</v>
      </c>
      <c r="G40" s="4" t="n">
        <v>2749</v>
      </c>
      <c r="H40" s="4" t="n">
        <v>-2938</v>
      </c>
      <c r="I40" s="4" t="n">
        <v>4470</v>
      </c>
      <c r="J40" s="3" t="inlineStr">
        <is>
          <t xml:space="preserve"> </t>
        </is>
      </c>
      <c r="K40" s="4" t="n">
        <v>1259</v>
      </c>
      <c r="L40" s="4" t="n">
        <v>-11085</v>
      </c>
    </row>
    <row r="41">
      <c r="A41" s="3" t="inlineStr">
        <is>
          <t>Interest expense, net</t>
        </is>
      </c>
      <c r="B41" s="3" t="inlineStr">
        <is>
          <t xml:space="preserve"> </t>
        </is>
      </c>
      <c r="C41" s="4" t="n">
        <v>4342</v>
      </c>
      <c r="D41" s="4" t="n">
        <v>3132</v>
      </c>
      <c r="E41" s="4" t="n">
        <v>2530</v>
      </c>
      <c r="F41" s="4" t="n">
        <v>2624</v>
      </c>
      <c r="G41" s="4" t="n">
        <v>2854</v>
      </c>
      <c r="H41" s="4" t="n">
        <v>1631</v>
      </c>
      <c r="I41" s="4" t="n">
        <v>1660</v>
      </c>
      <c r="J41" s="3" t="inlineStr">
        <is>
          <t xml:space="preserve"> </t>
        </is>
      </c>
      <c r="K41" s="4" t="n">
        <v>8769</v>
      </c>
      <c r="L41" s="4" t="n">
        <v>30042</v>
      </c>
    </row>
    <row r="42">
      <c r="A42" s="3" t="inlineStr">
        <is>
          <t>Earnings (loss) from continuing operations before income taxes</t>
        </is>
      </c>
      <c r="B42" s="3" t="inlineStr">
        <is>
          <t xml:space="preserve"> </t>
        </is>
      </c>
      <c r="C42" s="4" t="n">
        <v>-16898</v>
      </c>
      <c r="D42" s="4" t="n">
        <v>3437</v>
      </c>
      <c r="E42" s="4" t="n">
        <v>1099</v>
      </c>
      <c r="F42" s="4" t="n">
        <v>-5646</v>
      </c>
      <c r="G42" s="4" t="n">
        <v>-105</v>
      </c>
      <c r="H42" s="4" t="n">
        <v>-4569</v>
      </c>
      <c r="I42" s="4" t="n">
        <v>2810</v>
      </c>
      <c r="J42" s="3" t="inlineStr">
        <is>
          <t xml:space="preserve"> </t>
        </is>
      </c>
      <c r="K42" s="4" t="n">
        <v>-7510</v>
      </c>
      <c r="L42" s="4" t="n">
        <v>-50042</v>
      </c>
    </row>
    <row r="43">
      <c r="A43" s="3" t="inlineStr">
        <is>
          <t>Income tax expense (benefit)</t>
        </is>
      </c>
      <c r="B43" s="3" t="inlineStr">
        <is>
          <t xml:space="preserve"> </t>
        </is>
      </c>
      <c r="C43" s="4" t="n">
        <v>-4259</v>
      </c>
      <c r="D43" s="4" t="n">
        <v>939</v>
      </c>
      <c r="E43" s="4" t="n">
        <v>445</v>
      </c>
      <c r="F43" s="4" t="n">
        <v>-3782</v>
      </c>
      <c r="G43" s="4" t="n">
        <v>2929</v>
      </c>
      <c r="H43" s="4" t="n">
        <v>-3651</v>
      </c>
      <c r="I43" s="4" t="n">
        <v>1138</v>
      </c>
      <c r="J43" s="3" t="inlineStr">
        <is>
          <t xml:space="preserve"> </t>
        </is>
      </c>
      <c r="K43" s="4" t="n">
        <v>-3366</v>
      </c>
      <c r="L43" s="4" t="n">
        <v>-2740</v>
      </c>
    </row>
    <row r="44">
      <c r="A44" s="3" t="inlineStr">
        <is>
          <t>Earnings (loss) from continuing operations</t>
        </is>
      </c>
      <c r="B44" s="3" t="inlineStr">
        <is>
          <t xml:space="preserve"> </t>
        </is>
      </c>
      <c r="C44" s="4" t="n">
        <v>-12639</v>
      </c>
      <c r="D44" s="4" t="n">
        <v>2498</v>
      </c>
      <c r="E44" s="4" t="n">
        <v>654</v>
      </c>
      <c r="F44" s="3" t="inlineStr">
        <is>
          <t xml:space="preserve"> </t>
        </is>
      </c>
      <c r="G44" s="3" t="inlineStr">
        <is>
          <t xml:space="preserve"> </t>
        </is>
      </c>
      <c r="H44" s="3" t="inlineStr">
        <is>
          <t xml:space="preserve"> </t>
        </is>
      </c>
      <c r="I44" s="3" t="inlineStr">
        <is>
          <t xml:space="preserve"> </t>
        </is>
      </c>
      <c r="J44" s="3" t="inlineStr">
        <is>
          <t xml:space="preserve"> </t>
        </is>
      </c>
      <c r="K44" s="4" t="n">
        <v>-4144</v>
      </c>
      <c r="L44" s="4" t="n">
        <v>-47302</v>
      </c>
    </row>
    <row r="45">
      <c r="A45" s="3" t="inlineStr">
        <is>
          <t>Earnings from discontinued operations</t>
        </is>
      </c>
      <c r="B45" s="3" t="inlineStr">
        <is>
          <t xml:space="preserve"> </t>
        </is>
      </c>
      <c r="C45" s="4" t="n">
        <v>0</v>
      </c>
      <c r="D45" s="4" t="n">
        <v>-814</v>
      </c>
      <c r="E45" s="4" t="n">
        <v>3566</v>
      </c>
      <c r="F45" s="3" t="inlineStr">
        <is>
          <t xml:space="preserve"> </t>
        </is>
      </c>
      <c r="G45" s="3" t="inlineStr">
        <is>
          <t xml:space="preserve"> </t>
        </is>
      </c>
      <c r="H45" s="3" t="inlineStr">
        <is>
          <t xml:space="preserve"> </t>
        </is>
      </c>
      <c r="I45" s="3" t="inlineStr">
        <is>
          <t xml:space="preserve"> </t>
        </is>
      </c>
      <c r="J45" s="3" t="inlineStr">
        <is>
          <t xml:space="preserve"> </t>
        </is>
      </c>
      <c r="K45" s="4" t="n">
        <v>0</v>
      </c>
      <c r="L45" s="4" t="n">
        <v>124820</v>
      </c>
    </row>
    <row r="46">
      <c r="A46" s="3" t="inlineStr">
        <is>
          <t>Net earnings (loss)</t>
        </is>
      </c>
      <c r="B46" s="3" t="inlineStr">
        <is>
          <t xml:space="preserve"> </t>
        </is>
      </c>
      <c r="C46" s="4" t="n">
        <v>-12639</v>
      </c>
      <c r="D46" s="4" t="n">
        <v>1684</v>
      </c>
      <c r="E46" s="4" t="n">
        <v>4220</v>
      </c>
      <c r="F46" s="4" t="n">
        <v>-1864</v>
      </c>
      <c r="G46" s="4" t="n">
        <v>-3034</v>
      </c>
      <c r="H46" s="4" t="n">
        <v>-918</v>
      </c>
      <c r="I46" s="4" t="n">
        <v>1672</v>
      </c>
      <c r="J46" s="3" t="inlineStr">
        <is>
          <t xml:space="preserve"> </t>
        </is>
      </c>
      <c r="K46" s="4" t="n">
        <v>-4144</v>
      </c>
      <c r="L46" s="4" t="n">
        <v>77518</v>
      </c>
    </row>
    <row r="47">
      <c r="A47" s="3" t="inlineStr">
        <is>
          <t>Dividends and accretion on preferred stock</t>
        </is>
      </c>
      <c r="B47" s="3" t="inlineStr">
        <is>
          <t xml:space="preserve"> </t>
        </is>
      </c>
      <c r="C47" s="4" t="n">
        <v>-764</v>
      </c>
      <c r="D47" s="4" t="n">
        <v>-760</v>
      </c>
      <c r="E47" s="4" t="n">
        <v>-755</v>
      </c>
      <c r="F47" s="4" t="n">
        <v>-752</v>
      </c>
      <c r="G47" s="4" t="n">
        <v>-748</v>
      </c>
      <c r="H47" s="4" t="n">
        <v>-744</v>
      </c>
      <c r="I47" s="4" t="n">
        <v>-1953</v>
      </c>
      <c r="J47" s="3" t="inlineStr">
        <is>
          <t xml:space="preserve"> </t>
        </is>
      </c>
      <c r="K47" s="4" t="n">
        <v>-4197</v>
      </c>
      <c r="L47" s="4" t="n">
        <v>-10328</v>
      </c>
    </row>
    <row r="48">
      <c r="A48" s="3" t="inlineStr">
        <is>
          <t>Earnings (loss) attributable to common shareholders</t>
        </is>
      </c>
      <c r="B48" s="3" t="inlineStr">
        <is>
          <t xml:space="preserve"> </t>
        </is>
      </c>
      <c r="C48" s="5" t="n">
        <v>-13403</v>
      </c>
      <c r="D48" s="5" t="n">
        <v>924</v>
      </c>
      <c r="E48" s="5" t="n">
        <v>3465</v>
      </c>
      <c r="F48" s="5" t="n">
        <v>-2616</v>
      </c>
      <c r="G48" s="5" t="n">
        <v>-3782</v>
      </c>
      <c r="H48" s="5" t="n">
        <v>-1662</v>
      </c>
      <c r="I48" s="5" t="n">
        <v>-281</v>
      </c>
      <c r="J48" s="3" t="inlineStr">
        <is>
          <t xml:space="preserve"> </t>
        </is>
      </c>
      <c r="K48" s="5" t="n">
        <v>-8341</v>
      </c>
      <c r="L48" s="5" t="n">
        <v>67190</v>
      </c>
    </row>
    <row r="49">
      <c r="A49" s="6" t="inlineStr">
        <is>
          <t>Basic and diluted earnings (loss) per shar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Earnings (loss) from continuing operations</t>
        </is>
      </c>
      <c r="B50" s="3" t="inlineStr">
        <is>
          <t xml:space="preserve"> </t>
        </is>
      </c>
      <c r="C50" s="7" t="n">
        <v>-0.12</v>
      </c>
      <c r="D50" s="7" t="n">
        <v>0.02</v>
      </c>
      <c r="E50" s="5" t="n">
        <v>0</v>
      </c>
      <c r="F50" s="3" t="inlineStr">
        <is>
          <t xml:space="preserve"> </t>
        </is>
      </c>
      <c r="G50" s="3" t="inlineStr">
        <is>
          <t xml:space="preserve"> </t>
        </is>
      </c>
      <c r="H50" s="3" t="inlineStr">
        <is>
          <t xml:space="preserve"> </t>
        </is>
      </c>
      <c r="I50" s="3" t="inlineStr">
        <is>
          <t xml:space="preserve"> </t>
        </is>
      </c>
      <c r="J50" s="3" t="inlineStr">
        <is>
          <t xml:space="preserve"> </t>
        </is>
      </c>
      <c r="K50" s="7" t="n">
        <v>-0.08</v>
      </c>
      <c r="L50" s="7" t="n">
        <v>-0.65</v>
      </c>
    </row>
    <row r="51">
      <c r="A51" s="3" t="inlineStr">
        <is>
          <t>Earnings from discontinued operations</t>
        </is>
      </c>
      <c r="B51" s="3" t="inlineStr">
        <is>
          <t xml:space="preserve"> </t>
        </is>
      </c>
      <c r="C51" s="4" t="n">
        <v>0</v>
      </c>
      <c r="D51" s="8" t="n">
        <v>-0.01</v>
      </c>
      <c r="E51" s="8" t="n">
        <v>0.03</v>
      </c>
      <c r="F51" s="3" t="inlineStr">
        <is>
          <t xml:space="preserve"> </t>
        </is>
      </c>
      <c r="G51" s="3" t="inlineStr">
        <is>
          <t xml:space="preserve"> </t>
        </is>
      </c>
      <c r="H51" s="3" t="inlineStr">
        <is>
          <t xml:space="preserve"> </t>
        </is>
      </c>
      <c r="I51" s="3" t="inlineStr">
        <is>
          <t xml:space="preserve"> </t>
        </is>
      </c>
      <c r="J51" s="3" t="inlineStr">
        <is>
          <t xml:space="preserve"> </t>
        </is>
      </c>
      <c r="K51" s="4" t="n">
        <v>0</v>
      </c>
      <c r="L51" s="9" t="n">
        <v>1.4</v>
      </c>
    </row>
    <row r="52">
      <c r="A52" s="3" t="inlineStr">
        <is>
          <t>Earnings (loss) attributable to common shareholders</t>
        </is>
      </c>
      <c r="B52" s="3" t="inlineStr">
        <is>
          <t xml:space="preserve"> </t>
        </is>
      </c>
      <c r="C52" s="8" t="n">
        <v>-0.12</v>
      </c>
      <c r="D52" s="8" t="n">
        <v>0.01</v>
      </c>
      <c r="E52" s="8" t="n">
        <v>0.03</v>
      </c>
      <c r="F52" s="7" t="n">
        <v>-0.02</v>
      </c>
      <c r="G52" s="7" t="n">
        <v>-0.04</v>
      </c>
      <c r="H52" s="7" t="n">
        <v>-0.02</v>
      </c>
      <c r="I52" s="5" t="n">
        <v>0</v>
      </c>
      <c r="J52" s="3" t="inlineStr">
        <is>
          <t xml:space="preserve"> </t>
        </is>
      </c>
      <c r="K52" s="8" t="n">
        <v>-0.08</v>
      </c>
      <c r="L52" s="8" t="n">
        <v>0.75</v>
      </c>
    </row>
    <row r="53">
      <c r="A53" s="3" t="inlineStr">
        <is>
          <t>Earnings (loss) attributable to common shareholders (Diluted)</t>
        </is>
      </c>
      <c r="B53" s="3" t="inlineStr">
        <is>
          <t xml:space="preserve"> </t>
        </is>
      </c>
      <c r="C53" s="7" t="n">
        <v>-0.12</v>
      </c>
      <c r="D53" s="7" t="n">
        <v>0.01</v>
      </c>
      <c r="E53" s="7" t="n">
        <v>0.03</v>
      </c>
      <c r="F53" s="7" t="n">
        <v>-0.02</v>
      </c>
      <c r="G53" s="7" t="n">
        <v>-0.04</v>
      </c>
      <c r="H53" s="7" t="n">
        <v>-0.02</v>
      </c>
      <c r="I53" s="5" t="n">
        <v>0</v>
      </c>
      <c r="J53" s="3" t="inlineStr">
        <is>
          <t xml:space="preserve"> </t>
        </is>
      </c>
      <c r="K53" s="7" t="n">
        <v>-0.08</v>
      </c>
      <c r="L53" s="7" t="n">
        <v>0.75</v>
      </c>
    </row>
    <row r="54">
      <c r="A54" s="6" t="inlineStr">
        <is>
          <t>Consolidated Statements of Cash Flow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Earnings (loss) from continuing operations</t>
        </is>
      </c>
      <c r="B55" s="3" t="inlineStr">
        <is>
          <t xml:space="preserve"> </t>
        </is>
      </c>
      <c r="C55" s="5" t="n">
        <v>-12639</v>
      </c>
      <c r="D55" s="5" t="n">
        <v>2498</v>
      </c>
      <c r="E55" s="5" t="n">
        <v>654</v>
      </c>
      <c r="F55" s="5" t="n">
        <v>-1864</v>
      </c>
      <c r="G55" s="5" t="n">
        <v>-3034</v>
      </c>
      <c r="H55" s="5" t="n">
        <v>-918</v>
      </c>
      <c r="I55" s="5" t="n">
        <v>1672</v>
      </c>
      <c r="J55" s="3" t="inlineStr">
        <is>
          <t xml:space="preserve"> </t>
        </is>
      </c>
      <c r="K55" s="5" t="n">
        <v>-4144</v>
      </c>
      <c r="L55" s="5" t="n">
        <v>-47302</v>
      </c>
    </row>
    <row r="56">
      <c r="A56" s="6" t="inlineStr">
        <is>
          <t>Items not affecting cash:</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Deferred income taxes</t>
        </is>
      </c>
      <c r="B57" s="3" t="inlineStr">
        <is>
          <t xml:space="preserve"> </t>
        </is>
      </c>
      <c r="C57" s="4" t="n">
        <v>-2925</v>
      </c>
      <c r="D57" s="4" t="n">
        <v>2128</v>
      </c>
      <c r="E57" s="4" t="n">
        <v>80</v>
      </c>
      <c r="F57" s="4" t="n">
        <v>-2744</v>
      </c>
      <c r="G57" s="4" t="n">
        <v>3315</v>
      </c>
      <c r="H57" s="4" t="n">
        <v>-4331</v>
      </c>
      <c r="I57" s="4" t="n">
        <v>837</v>
      </c>
      <c r="J57" s="3" t="inlineStr">
        <is>
          <t xml:space="preserve"> </t>
        </is>
      </c>
      <c r="K57" s="4" t="n">
        <v>-2923</v>
      </c>
      <c r="L57" s="4" t="n">
        <v>7553</v>
      </c>
    </row>
    <row r="58">
      <c r="A58" s="3" t="inlineStr">
        <is>
          <t>Changes in operating assets and liabilities</t>
        </is>
      </c>
      <c r="B58" s="3" t="inlineStr">
        <is>
          <t xml:space="preserve"> </t>
        </is>
      </c>
      <c r="C58" s="4" t="n">
        <v>2003</v>
      </c>
      <c r="D58" s="4" t="n">
        <v>-22452</v>
      </c>
      <c r="E58" s="4" t="n">
        <v>3281</v>
      </c>
      <c r="F58" s="4" t="n">
        <v>13717</v>
      </c>
      <c r="G58" s="4" t="n">
        <v>-5494</v>
      </c>
      <c r="H58" s="4" t="n">
        <v>-50322</v>
      </c>
      <c r="I58" s="4" t="n">
        <v>-21656</v>
      </c>
      <c r="J58" s="3" t="inlineStr">
        <is>
          <t xml:space="preserve"> </t>
        </is>
      </c>
      <c r="K58" s="4" t="n">
        <v>-63755</v>
      </c>
      <c r="L58" s="4" t="n">
        <v>17131</v>
      </c>
    </row>
    <row r="59">
      <c r="A59" s="3" t="inlineStr">
        <is>
          <t>Net cash provided by operating activities of continuing operations</t>
        </is>
      </c>
      <c r="B59" s="3" t="inlineStr">
        <is>
          <t xml:space="preserve"> </t>
        </is>
      </c>
      <c r="C59" s="4" t="n">
        <v>19973</v>
      </c>
      <c r="D59" s="4" t="n">
        <v>-2454</v>
      </c>
      <c r="E59" s="4" t="n">
        <v>15543</v>
      </c>
      <c r="F59" s="4" t="n">
        <v>19665</v>
      </c>
      <c r="G59" s="4" t="n">
        <v>5065</v>
      </c>
      <c r="H59" s="4" t="n">
        <v>-39147</v>
      </c>
      <c r="I59" s="4" t="n">
        <v>-7015</v>
      </c>
      <c r="J59" s="3" t="inlineStr">
        <is>
          <t xml:space="preserve"> </t>
        </is>
      </c>
      <c r="K59" s="3" t="inlineStr">
        <is>
          <t xml:space="preserve"> </t>
        </is>
      </c>
      <c r="L59" s="3" t="inlineStr">
        <is>
          <t xml:space="preserve"> </t>
        </is>
      </c>
    </row>
    <row r="60">
      <c r="A60" s="3" t="inlineStr">
        <is>
          <t>Adjustment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6" t="inlineStr">
        <is>
          <t>Consolidated Statements of Operation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Revenues</t>
        </is>
      </c>
      <c r="B62" s="3" t="inlineStr">
        <is>
          <t xml:space="preserve"> </t>
        </is>
      </c>
      <c r="C62" s="4" t="n">
        <v>0</v>
      </c>
      <c r="D62" s="4" t="n">
        <v>0</v>
      </c>
      <c r="E62" s="4" t="n">
        <v>0</v>
      </c>
      <c r="F62" s="4" t="n">
        <v>0</v>
      </c>
      <c r="G62" s="4" t="n">
        <v>0</v>
      </c>
      <c r="H62" s="4" t="n">
        <v>0</v>
      </c>
      <c r="I62" s="4" t="n">
        <v>0</v>
      </c>
      <c r="J62" s="3" t="inlineStr">
        <is>
          <t xml:space="preserve"> </t>
        </is>
      </c>
      <c r="K62" s="4" t="n">
        <v>0</v>
      </c>
      <c r="L62" s="4" t="n">
        <v>0</v>
      </c>
    </row>
    <row r="63">
      <c r="A63" s="3" t="inlineStr">
        <is>
          <t>Cost of goods sold</t>
        </is>
      </c>
      <c r="B63" s="3" t="inlineStr">
        <is>
          <t xml:space="preserve"> </t>
        </is>
      </c>
      <c r="C63" s="4" t="n">
        <v>0</v>
      </c>
      <c r="D63" s="3" t="inlineStr">
        <is>
          <t xml:space="preserve"> </t>
        </is>
      </c>
      <c r="E63" s="4" t="n">
        <v>-365</v>
      </c>
      <c r="F63" s="4" t="n">
        <v>365</v>
      </c>
      <c r="G63" s="4" t="n">
        <v>0</v>
      </c>
      <c r="H63" s="4" t="n">
        <v>0</v>
      </c>
      <c r="I63" s="4" t="n">
        <v>0</v>
      </c>
      <c r="J63" s="3" t="inlineStr">
        <is>
          <t xml:space="preserve"> </t>
        </is>
      </c>
      <c r="K63" s="4" t="n">
        <v>365</v>
      </c>
      <c r="L63" s="3" t="inlineStr">
        <is>
          <t xml:space="preserve"> </t>
        </is>
      </c>
    </row>
    <row r="64">
      <c r="A64" s="3" t="inlineStr">
        <is>
          <t>Gross profit</t>
        </is>
      </c>
      <c r="B64" s="3" t="inlineStr">
        <is>
          <t xml:space="preserve"> </t>
        </is>
      </c>
      <c r="C64" s="4" t="n">
        <v>0</v>
      </c>
      <c r="D64" s="4" t="n">
        <v>0</v>
      </c>
      <c r="E64" s="4" t="n">
        <v>365</v>
      </c>
      <c r="F64" s="4" t="n">
        <v>-365</v>
      </c>
      <c r="G64" s="4" t="n">
        <v>0</v>
      </c>
      <c r="H64" s="4" t="n">
        <v>0</v>
      </c>
      <c r="I64" s="4" t="n">
        <v>0</v>
      </c>
      <c r="J64" s="3" t="inlineStr">
        <is>
          <t xml:space="preserve"> </t>
        </is>
      </c>
      <c r="K64" s="4" t="n">
        <v>-365</v>
      </c>
      <c r="L64" s="4" t="n">
        <v>0</v>
      </c>
    </row>
    <row r="65">
      <c r="A65" s="3" t="inlineStr">
        <is>
          <t>Selling, general and administrative expenses</t>
        </is>
      </c>
      <c r="B65" s="3" t="inlineStr">
        <is>
          <t xml:space="preserve"> </t>
        </is>
      </c>
      <c r="C65" s="4" t="n">
        <v>0</v>
      </c>
      <c r="D65" s="4" t="n">
        <v>0</v>
      </c>
      <c r="E65" s="4" t="n">
        <v>275</v>
      </c>
      <c r="F65" s="4" t="n">
        <v>-275</v>
      </c>
      <c r="G65" s="4" t="n">
        <v>0</v>
      </c>
      <c r="H65" s="4" t="n">
        <v>0</v>
      </c>
      <c r="I65" s="4" t="n">
        <v>0</v>
      </c>
      <c r="J65" s="3" t="inlineStr">
        <is>
          <t xml:space="preserve"> </t>
        </is>
      </c>
      <c r="K65" s="4" t="n">
        <v>-275</v>
      </c>
      <c r="L65" s="4" t="n">
        <v>0</v>
      </c>
    </row>
    <row r="66">
      <c r="A66" s="3" t="inlineStr">
        <is>
          <t>Intangible asset amortization</t>
        </is>
      </c>
      <c r="B66" s="3" t="inlineStr">
        <is>
          <t xml:space="preserve"> </t>
        </is>
      </c>
      <c r="C66" s="4" t="n">
        <v>0</v>
      </c>
      <c r="D66" s="4" t="n">
        <v>0</v>
      </c>
      <c r="E66" s="4" t="n">
        <v>0</v>
      </c>
      <c r="F66" s="4" t="n">
        <v>0</v>
      </c>
      <c r="G66" s="4" t="n">
        <v>0</v>
      </c>
      <c r="H66" s="4" t="n">
        <v>0</v>
      </c>
      <c r="I66" s="4" t="n">
        <v>0</v>
      </c>
      <c r="J66" s="3" t="inlineStr">
        <is>
          <t xml:space="preserve"> </t>
        </is>
      </c>
      <c r="K66" s="4" t="n">
        <v>0</v>
      </c>
      <c r="L66" s="4" t="n">
        <v>0</v>
      </c>
    </row>
    <row r="67">
      <c r="A67" s="3" t="inlineStr">
        <is>
          <t>Other expense, net</t>
        </is>
      </c>
      <c r="B67" s="3" t="inlineStr">
        <is>
          <t xml:space="preserve"> </t>
        </is>
      </c>
      <c r="C67" s="4" t="n">
        <v>0</v>
      </c>
      <c r="D67" s="4" t="n">
        <v>0</v>
      </c>
      <c r="E67" s="4" t="n">
        <v>0</v>
      </c>
      <c r="F67" s="4" t="n">
        <v>0</v>
      </c>
      <c r="G67" s="4" t="n">
        <v>0</v>
      </c>
      <c r="H67" s="4" t="n">
        <v>0</v>
      </c>
      <c r="I67" s="4" t="n">
        <v>0</v>
      </c>
      <c r="J67" s="3" t="inlineStr">
        <is>
          <t xml:space="preserve"> </t>
        </is>
      </c>
      <c r="K67" s="4" t="n">
        <v>0</v>
      </c>
      <c r="L67" s="4" t="n">
        <v>0</v>
      </c>
    </row>
    <row r="68">
      <c r="A68" s="3" t="inlineStr">
        <is>
          <t>Foreign exchange loss (gain)</t>
        </is>
      </c>
      <c r="B68" s="3" t="inlineStr">
        <is>
          <t xml:space="preserve"> </t>
        </is>
      </c>
      <c r="C68" s="4" t="n">
        <v>0</v>
      </c>
      <c r="D68" s="4" t="n">
        <v>0</v>
      </c>
      <c r="E68" s="4" t="n">
        <v>0</v>
      </c>
      <c r="F68" s="4" t="n">
        <v>0</v>
      </c>
      <c r="G68" s="4" t="n">
        <v>0</v>
      </c>
      <c r="H68" s="4" t="n">
        <v>0</v>
      </c>
      <c r="I68" s="4" t="n">
        <v>0</v>
      </c>
      <c r="J68" s="3" t="inlineStr">
        <is>
          <t xml:space="preserve"> </t>
        </is>
      </c>
      <c r="K68" s="4" t="n">
        <v>0</v>
      </c>
      <c r="L68" s="4" t="n">
        <v>0</v>
      </c>
    </row>
    <row r="69">
      <c r="A69" s="3" t="inlineStr">
        <is>
          <t>Earnings (loss) from continuing operations before the following</t>
        </is>
      </c>
      <c r="B69" s="3" t="inlineStr">
        <is>
          <t xml:space="preserve"> </t>
        </is>
      </c>
      <c r="C69" s="4" t="n">
        <v>0</v>
      </c>
      <c r="D69" s="4" t="n">
        <v>0</v>
      </c>
      <c r="E69" s="4" t="n">
        <v>90</v>
      </c>
      <c r="F69" s="4" t="n">
        <v>-90</v>
      </c>
      <c r="G69" s="4" t="n">
        <v>0</v>
      </c>
      <c r="H69" s="4" t="n">
        <v>0</v>
      </c>
      <c r="I69" s="4" t="n">
        <v>0</v>
      </c>
      <c r="J69" s="3" t="inlineStr">
        <is>
          <t xml:space="preserve"> </t>
        </is>
      </c>
      <c r="K69" s="4" t="n">
        <v>-90</v>
      </c>
      <c r="L69" s="4" t="n">
        <v>0</v>
      </c>
    </row>
    <row r="70">
      <c r="A70" s="3" t="inlineStr">
        <is>
          <t>Interest expense, net</t>
        </is>
      </c>
      <c r="B70" s="3" t="inlineStr">
        <is>
          <t xml:space="preserve"> </t>
        </is>
      </c>
      <c r="C70" s="4" t="n">
        <v>0</v>
      </c>
      <c r="D70" s="4" t="n">
        <v>0</v>
      </c>
      <c r="E70" s="4" t="n">
        <v>0</v>
      </c>
      <c r="F70" s="4" t="n">
        <v>0</v>
      </c>
      <c r="G70" s="4" t="n">
        <v>0</v>
      </c>
      <c r="H70" s="4" t="n">
        <v>0</v>
      </c>
      <c r="I70" s="4" t="n">
        <v>0</v>
      </c>
      <c r="J70" s="3" t="inlineStr">
        <is>
          <t xml:space="preserve"> </t>
        </is>
      </c>
      <c r="K70" s="4" t="n">
        <v>0</v>
      </c>
      <c r="L70" s="4" t="n">
        <v>0</v>
      </c>
    </row>
    <row r="71">
      <c r="A71" s="3" t="inlineStr">
        <is>
          <t>Earnings (loss) from continuing operations before income taxes</t>
        </is>
      </c>
      <c r="B71" s="3" t="inlineStr">
        <is>
          <t xml:space="preserve"> </t>
        </is>
      </c>
      <c r="C71" s="4" t="n">
        <v>0</v>
      </c>
      <c r="D71" s="4" t="n">
        <v>0</v>
      </c>
      <c r="E71" s="4" t="n">
        <v>90</v>
      </c>
      <c r="F71" s="4" t="n">
        <v>-90</v>
      </c>
      <c r="G71" s="4" t="n">
        <v>0</v>
      </c>
      <c r="H71" s="4" t="n">
        <v>0</v>
      </c>
      <c r="I71" s="4" t="n">
        <v>0</v>
      </c>
      <c r="J71" s="3" t="inlineStr">
        <is>
          <t xml:space="preserve"> </t>
        </is>
      </c>
      <c r="K71" s="4" t="n">
        <v>-90</v>
      </c>
      <c r="L71" s="4" t="n">
        <v>0</v>
      </c>
    </row>
    <row r="72">
      <c r="A72" s="3" t="inlineStr">
        <is>
          <t>Income tax expense (benefit)</t>
        </is>
      </c>
      <c r="B72" s="3" t="inlineStr">
        <is>
          <t xml:space="preserve"> </t>
        </is>
      </c>
      <c r="C72" s="4" t="n">
        <v>-705</v>
      </c>
      <c r="D72" s="4" t="n">
        <v>213</v>
      </c>
      <c r="E72" s="4" t="n">
        <v>-258</v>
      </c>
      <c r="F72" s="4" t="n">
        <v>4124</v>
      </c>
      <c r="G72" s="4" t="n">
        <v>-125</v>
      </c>
      <c r="H72" s="4" t="n">
        <v>-6449</v>
      </c>
      <c r="I72" s="4" t="n">
        <v>-612</v>
      </c>
      <c r="J72" s="3" t="inlineStr">
        <is>
          <t xml:space="preserve"> </t>
        </is>
      </c>
      <c r="K72" s="4" t="n">
        <v>-3062</v>
      </c>
      <c r="L72" s="4" t="n">
        <v>-4910</v>
      </c>
    </row>
    <row r="73">
      <c r="A73" s="3" t="inlineStr">
        <is>
          <t>Earnings (loss) from continuing operations</t>
        </is>
      </c>
      <c r="B73" s="3" t="inlineStr">
        <is>
          <t xml:space="preserve"> </t>
        </is>
      </c>
      <c r="C73" s="4" t="n">
        <v>705</v>
      </c>
      <c r="D73" s="4" t="n">
        <v>-213</v>
      </c>
      <c r="E73" s="4" t="n">
        <v>348</v>
      </c>
      <c r="F73" s="3" t="inlineStr">
        <is>
          <t xml:space="preserve"> </t>
        </is>
      </c>
      <c r="G73" s="3" t="inlineStr">
        <is>
          <t xml:space="preserve"> </t>
        </is>
      </c>
      <c r="H73" s="3" t="inlineStr">
        <is>
          <t xml:space="preserve"> </t>
        </is>
      </c>
      <c r="I73" s="3" t="inlineStr">
        <is>
          <t xml:space="preserve"> </t>
        </is>
      </c>
      <c r="J73" s="3" t="inlineStr">
        <is>
          <t xml:space="preserve"> </t>
        </is>
      </c>
      <c r="K73" s="4" t="n">
        <v>2972</v>
      </c>
      <c r="L73" s="4" t="n">
        <v>4910</v>
      </c>
    </row>
    <row r="74">
      <c r="A74" s="3" t="inlineStr">
        <is>
          <t>Earnings from discontinued operations</t>
        </is>
      </c>
      <c r="B74" s="3" t="inlineStr">
        <is>
          <t xml:space="preserve"> </t>
        </is>
      </c>
      <c r="C74" s="4" t="n">
        <v>0</v>
      </c>
      <c r="D74" s="4" t="n">
        <v>0</v>
      </c>
      <c r="E74" s="4" t="n">
        <v>0</v>
      </c>
      <c r="F74" s="3" t="inlineStr">
        <is>
          <t xml:space="preserve"> </t>
        </is>
      </c>
      <c r="G74" s="3" t="inlineStr">
        <is>
          <t xml:space="preserve"> </t>
        </is>
      </c>
      <c r="H74" s="3" t="inlineStr">
        <is>
          <t xml:space="preserve"> </t>
        </is>
      </c>
      <c r="I74" s="3" t="inlineStr">
        <is>
          <t xml:space="preserve"> </t>
        </is>
      </c>
      <c r="J74" s="3" t="inlineStr">
        <is>
          <t xml:space="preserve"> </t>
        </is>
      </c>
      <c r="K74" s="4" t="n">
        <v>0</v>
      </c>
      <c r="L74" s="4" t="n">
        <v>0</v>
      </c>
    </row>
    <row r="75">
      <c r="A75" s="3" t="inlineStr">
        <is>
          <t>Net earnings (loss)</t>
        </is>
      </c>
      <c r="B75" s="3" t="inlineStr">
        <is>
          <t xml:space="preserve"> </t>
        </is>
      </c>
      <c r="C75" s="4" t="n">
        <v>705</v>
      </c>
      <c r="D75" s="4" t="n">
        <v>-213</v>
      </c>
      <c r="E75" s="4" t="n">
        <v>348</v>
      </c>
      <c r="F75" s="4" t="n">
        <v>-4214</v>
      </c>
      <c r="G75" s="4" t="n">
        <v>125</v>
      </c>
      <c r="H75" s="4" t="n">
        <v>6449</v>
      </c>
      <c r="I75" s="4" t="n">
        <v>612</v>
      </c>
      <c r="J75" s="3" t="inlineStr">
        <is>
          <t xml:space="preserve"> </t>
        </is>
      </c>
      <c r="K75" s="4" t="n">
        <v>2972</v>
      </c>
      <c r="L75" s="4" t="n">
        <v>4910</v>
      </c>
    </row>
    <row r="76">
      <c r="A76" s="3" t="inlineStr">
        <is>
          <t>Dividends and accretion on preferred stock</t>
        </is>
      </c>
      <c r="B76" s="3" t="inlineStr">
        <is>
          <t xml:space="preserve"> </t>
        </is>
      </c>
      <c r="C76" s="4" t="n">
        <v>0</v>
      </c>
      <c r="D76" s="4" t="n">
        <v>0</v>
      </c>
      <c r="E76" s="4" t="n">
        <v>0</v>
      </c>
      <c r="F76" s="4" t="n">
        <v>0</v>
      </c>
      <c r="G76" s="4" t="n">
        <v>0</v>
      </c>
      <c r="H76" s="4" t="n">
        <v>0</v>
      </c>
      <c r="I76" s="4" t="n">
        <v>0</v>
      </c>
      <c r="J76" s="3" t="inlineStr">
        <is>
          <t xml:space="preserve"> </t>
        </is>
      </c>
      <c r="K76" s="4" t="n">
        <v>0</v>
      </c>
      <c r="L76" s="4" t="n">
        <v>0</v>
      </c>
    </row>
    <row r="77">
      <c r="A77" s="3" t="inlineStr">
        <is>
          <t>Earnings (loss) attributable to common shareholders</t>
        </is>
      </c>
      <c r="B77" s="3" t="inlineStr">
        <is>
          <t xml:space="preserve"> </t>
        </is>
      </c>
      <c r="C77" s="5" t="n">
        <v>705</v>
      </c>
      <c r="D77" s="5" t="n">
        <v>-213</v>
      </c>
      <c r="E77" s="5" t="n">
        <v>348</v>
      </c>
      <c r="F77" s="5" t="n">
        <v>-4214</v>
      </c>
      <c r="G77" s="5" t="n">
        <v>125</v>
      </c>
      <c r="H77" s="5" t="n">
        <v>6449</v>
      </c>
      <c r="I77" s="5" t="n">
        <v>612</v>
      </c>
      <c r="J77" s="3" t="inlineStr">
        <is>
          <t xml:space="preserve"> </t>
        </is>
      </c>
      <c r="K77" s="5" t="n">
        <v>2972</v>
      </c>
      <c r="L77" s="5" t="n">
        <v>4910</v>
      </c>
    </row>
    <row r="78">
      <c r="A78" s="6" t="inlineStr">
        <is>
          <t>Basic and diluted earnings (loss) per shar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3" t="inlineStr">
        <is>
          <t>Earnings (loss) from continuing operations</t>
        </is>
      </c>
      <c r="B79" s="3" t="inlineStr">
        <is>
          <t xml:space="preserve"> </t>
        </is>
      </c>
      <c r="C79" s="7" t="n">
        <v>0.01</v>
      </c>
      <c r="D79" s="5" t="n">
        <v>0</v>
      </c>
      <c r="E79" s="5" t="n">
        <v>0</v>
      </c>
      <c r="F79" s="3" t="inlineStr">
        <is>
          <t xml:space="preserve"> </t>
        </is>
      </c>
      <c r="G79" s="3" t="inlineStr">
        <is>
          <t xml:space="preserve"> </t>
        </is>
      </c>
      <c r="H79" s="3" t="inlineStr">
        <is>
          <t xml:space="preserve"> </t>
        </is>
      </c>
      <c r="I79" s="3" t="inlineStr">
        <is>
          <t xml:space="preserve"> </t>
        </is>
      </c>
      <c r="J79" s="3" t="inlineStr">
        <is>
          <t xml:space="preserve"> </t>
        </is>
      </c>
      <c r="K79" s="7" t="n">
        <v>0.03</v>
      </c>
      <c r="L79" s="7" t="n">
        <v>0.06</v>
      </c>
    </row>
    <row r="80">
      <c r="A80" s="3" t="inlineStr">
        <is>
          <t>Earnings from discontinued operations</t>
        </is>
      </c>
      <c r="B80" s="3" t="inlineStr">
        <is>
          <t xml:space="preserve"> </t>
        </is>
      </c>
      <c r="C80" s="4" t="n">
        <v>0</v>
      </c>
      <c r="D80" s="4" t="n">
        <v>0</v>
      </c>
      <c r="E80" s="4" t="n">
        <v>0</v>
      </c>
      <c r="F80" s="3" t="inlineStr">
        <is>
          <t xml:space="preserve"> </t>
        </is>
      </c>
      <c r="G80" s="3" t="inlineStr">
        <is>
          <t xml:space="preserve"> </t>
        </is>
      </c>
      <c r="H80" s="3" t="inlineStr">
        <is>
          <t xml:space="preserve"> </t>
        </is>
      </c>
      <c r="I80" s="3" t="inlineStr">
        <is>
          <t xml:space="preserve"> </t>
        </is>
      </c>
      <c r="J80" s="3" t="inlineStr">
        <is>
          <t xml:space="preserve"> </t>
        </is>
      </c>
      <c r="K80" s="4" t="n">
        <v>0</v>
      </c>
      <c r="L80" s="4" t="n">
        <v>0</v>
      </c>
    </row>
    <row r="81">
      <c r="A81" s="3" t="inlineStr">
        <is>
          <t>Earnings (loss) attributable to common shareholders</t>
        </is>
      </c>
      <c r="B81" s="5" t="n">
        <v>0</v>
      </c>
      <c r="C81" s="8" t="n">
        <v>0.01</v>
      </c>
      <c r="D81" s="4" t="n">
        <v>0</v>
      </c>
      <c r="E81" s="4" t="n">
        <v>0</v>
      </c>
      <c r="F81" s="7" t="n">
        <v>-0.04</v>
      </c>
      <c r="G81" s="5" t="n">
        <v>0</v>
      </c>
      <c r="H81" s="7" t="n">
        <v>0.06</v>
      </c>
      <c r="I81" s="7" t="n">
        <v>0.01</v>
      </c>
      <c r="J81" s="3" t="inlineStr">
        <is>
          <t xml:space="preserve"> </t>
        </is>
      </c>
      <c r="K81" s="8" t="n">
        <v>0.03</v>
      </c>
      <c r="L81" s="8" t="n">
        <v>0.06</v>
      </c>
    </row>
    <row r="82">
      <c r="A82" s="3" t="inlineStr">
        <is>
          <t>Earnings (loss) attributable to common shareholders (Diluted)</t>
        </is>
      </c>
      <c r="B82" s="5" t="n">
        <v>0</v>
      </c>
      <c r="C82" s="7" t="n">
        <v>0.01</v>
      </c>
      <c r="D82" s="5" t="n">
        <v>0</v>
      </c>
      <c r="E82" s="5" t="n">
        <v>0</v>
      </c>
      <c r="F82" s="7" t="n">
        <v>-0.04</v>
      </c>
      <c r="G82" s="5" t="n">
        <v>0</v>
      </c>
      <c r="H82" s="7" t="n">
        <v>0.06</v>
      </c>
      <c r="I82" s="7" t="n">
        <v>0.01</v>
      </c>
      <c r="J82" s="3" t="inlineStr">
        <is>
          <t xml:space="preserve"> </t>
        </is>
      </c>
      <c r="K82" s="7" t="n">
        <v>0.03</v>
      </c>
      <c r="L82" s="7" t="n">
        <v>0.06</v>
      </c>
    </row>
    <row r="83">
      <c r="A83" s="6" t="inlineStr">
        <is>
          <t>Consolidated Statements of Cash Flow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row>
    <row r="84">
      <c r="A84" s="3" t="inlineStr">
        <is>
          <t>Earnings (loss) from continuing operations</t>
        </is>
      </c>
      <c r="B84" s="3" t="inlineStr">
        <is>
          <t xml:space="preserve"> </t>
        </is>
      </c>
      <c r="C84" s="5" t="n">
        <v>705</v>
      </c>
      <c r="D84" s="5" t="n">
        <v>-213</v>
      </c>
      <c r="E84" s="5" t="n">
        <v>348</v>
      </c>
      <c r="F84" s="5" t="n">
        <v>-4214</v>
      </c>
      <c r="G84" s="5" t="n">
        <v>125</v>
      </c>
      <c r="H84" s="5" t="n">
        <v>6449</v>
      </c>
      <c r="I84" s="5" t="n">
        <v>612</v>
      </c>
      <c r="J84" s="3" t="inlineStr">
        <is>
          <t xml:space="preserve"> </t>
        </is>
      </c>
      <c r="K84" s="5" t="n">
        <v>2972</v>
      </c>
      <c r="L84" s="5" t="n">
        <v>4910</v>
      </c>
    </row>
    <row r="85">
      <c r="A85" s="6" t="inlineStr">
        <is>
          <t>Items not affecting cash:</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row>
    <row r="86">
      <c r="A86" s="3" t="inlineStr">
        <is>
          <t>Deferred income taxes</t>
        </is>
      </c>
      <c r="B86" s="3" t="inlineStr">
        <is>
          <t xml:space="preserve"> </t>
        </is>
      </c>
      <c r="C86" s="4" t="n">
        <v>-705</v>
      </c>
      <c r="D86" s="4" t="n">
        <v>213</v>
      </c>
      <c r="E86" s="4" t="n">
        <v>-258</v>
      </c>
      <c r="F86" s="4" t="n">
        <v>4124</v>
      </c>
      <c r="G86" s="4" t="n">
        <v>-125</v>
      </c>
      <c r="H86" s="4" t="n">
        <v>-6449</v>
      </c>
      <c r="I86" s="4" t="n">
        <v>-612</v>
      </c>
      <c r="J86" s="3" t="inlineStr">
        <is>
          <t xml:space="preserve"> </t>
        </is>
      </c>
      <c r="K86" s="4" t="n">
        <v>-3062</v>
      </c>
      <c r="L86" s="4" t="n">
        <v>-4910</v>
      </c>
    </row>
    <row r="87">
      <c r="A87" s="3" t="inlineStr">
        <is>
          <t>Changes in operating assets and liabilities</t>
        </is>
      </c>
      <c r="B87" s="3" t="inlineStr">
        <is>
          <t xml:space="preserve"> </t>
        </is>
      </c>
      <c r="C87" s="4" t="n">
        <v>0</v>
      </c>
      <c r="D87" s="4" t="n">
        <v>0</v>
      </c>
      <c r="E87" s="4" t="n">
        <v>-90</v>
      </c>
      <c r="F87" s="4" t="n">
        <v>90</v>
      </c>
      <c r="G87" s="4" t="n">
        <v>0</v>
      </c>
      <c r="H87" s="4" t="n">
        <v>0</v>
      </c>
      <c r="I87" s="4" t="n">
        <v>0</v>
      </c>
      <c r="J87" s="3" t="inlineStr">
        <is>
          <t xml:space="preserve"> </t>
        </is>
      </c>
      <c r="K87" s="5" t="n">
        <v>90</v>
      </c>
      <c r="L87" s="5" t="n">
        <v>0</v>
      </c>
    </row>
    <row r="88">
      <c r="A88" s="3" t="inlineStr">
        <is>
          <t>Net cash provided by operating activities of continuing operations</t>
        </is>
      </c>
      <c r="B88" s="3" t="inlineStr">
        <is>
          <t xml:space="preserve"> </t>
        </is>
      </c>
      <c r="C88" s="5" t="n">
        <v>0</v>
      </c>
      <c r="D88" s="5" t="n">
        <v>0</v>
      </c>
      <c r="E88" s="5" t="n">
        <v>0</v>
      </c>
      <c r="F88" s="5" t="n">
        <v>0</v>
      </c>
      <c r="G88" s="5" t="n">
        <v>0</v>
      </c>
      <c r="H88" s="5" t="n">
        <v>0</v>
      </c>
      <c r="I88" s="5" t="n">
        <v>0</v>
      </c>
      <c r="J88" s="3" t="inlineStr">
        <is>
          <t xml:space="preserve"> </t>
        </is>
      </c>
      <c r="K88" s="3" t="inlineStr">
        <is>
          <t xml:space="preserve"> </t>
        </is>
      </c>
      <c r="L88" s="3" t="inlineStr">
        <is>
          <t xml:space="preserve"> </t>
        </is>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t>
        </is>
      </c>
      <c r="B1" s="2" t="inlineStr">
        <is>
          <t>12 Months Ended</t>
        </is>
      </c>
    </row>
    <row r="2">
      <c r="B2" s="2" t="inlineStr">
        <is>
          <t>Dec. 31, 2022</t>
        </is>
      </c>
    </row>
    <row r="3">
      <c r="A3" s="6" t="inlineStr">
        <is>
          <t>Receivables [Abstract]</t>
        </is>
      </c>
      <c r="B3" s="3" t="inlineStr">
        <is>
          <t xml:space="preserve"> </t>
        </is>
      </c>
    </row>
    <row r="4">
      <c r="A4" s="3" t="inlineStr">
        <is>
          <t>Accounts Receivable [Text Block]</t>
        </is>
      </c>
      <c r="B4" s="3" t="inlineStr">
        <is>
          <t xml:space="preserve">4. Accounts Receivable
December 31, 2022 January 1, 2022
$ $
Trade receivables 75,102 85,591
Proceeds receivable from sale of sunflower business (see note 3) 385 -
Allowance for credit losses (584 ) (889 )
74,903 84,702 The change in the allowance for credit losses for the years ended December 31, 2022 and January 1, 2022 is comprised as follows:
December 31, 2022 January 1, 2022
$ $
Balance, beginning of year 889 1,257
Net addition (reduction) to provision 112 (368 )
Accounts receivable written off, net of recoveries (417 ) -
Balance, end of year 584 8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6" t="inlineStr">
        <is>
          <t>Inventory Disclosure [Abstract]</t>
        </is>
      </c>
      <c r="B3" s="3" t="inlineStr">
        <is>
          <t xml:space="preserve"> </t>
        </is>
      </c>
    </row>
    <row r="4">
      <c r="A4" s="3" t="inlineStr">
        <is>
          <t>Inventories [Text Block]</t>
        </is>
      </c>
      <c r="B4" s="3" t="inlineStr">
        <is>
          <t xml:space="preserve">5. Inventories
December 31, 2022 January 1, 2022
$ $
Raw materials and work-in-process 124,168 143,016
Finished goods 90,381 81,546
Inventory reserve (7,502 ) (4,784 )
207,047 219,778
The change in the inventory reserve for the years ended December 31, 2022 and January 1, 2022 is comprised as follows:
December 31, 2022 January 1, 2022
$ $
Balance, beginning of year 4,784 5,742
Additions to reserve during the year 10,779 5,854
Reserves applied and inventories written off during the year (8,061 ) (6,812 )
Balance, end of year 7,502 4,7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12 Months Ended</t>
        </is>
      </c>
    </row>
    <row r="2">
      <c r="B2" s="2" t="inlineStr">
        <is>
          <t>Dec. 31, 2022</t>
        </is>
      </c>
    </row>
    <row r="3">
      <c r="A3" s="6" t="inlineStr">
        <is>
          <t>Property, Plant and Equipment [Abstract]</t>
        </is>
      </c>
      <c r="B3" s="3" t="inlineStr">
        <is>
          <t xml:space="preserve"> </t>
        </is>
      </c>
    </row>
    <row r="4">
      <c r="A4" s="3" t="inlineStr">
        <is>
          <t>Property, Plant and Equipment [Text Block]</t>
        </is>
      </c>
      <c r="B4" s="3" t="inlineStr">
        <is>
          <t>6. Property, Plant and Equipment
The major components of property, plant and equipment as at December 31, 2022 and January 1, 2022 were as follows:
December 31, 2022 January 1, 2022
Cost Accumulated depreciation Net book value Cost Accumulated depreciation Net book value
$ $ $ $ $ $
Land 2,433 - 2,433 6,963 - 6,963
Buildings 115,718 19,922 95,796 94,935 22,510 72,425
Machinery and equipment 314,065 99,923 214,142 236,779 107,319 129,460
Enterprise software 22,840 14,873 7,967 19,900 11,740 8,160
Office furniture and equipment 4,241 2,482 1,759 5,429 3,130 2,299
Vehicles 895 601 294 1,445 1,215 230
460,192 137,801 322,391 365,451 145,914 219,537 Interest expense capitalized as part of the construction cost of property, plant and equipment was $1.2 million for the year ended December 31, 2022, and immaterial for the years ended January 1, 2022 and January 2, 2021. As at December 31, 2022, property, plant and equipment included construction in process assets of $132.2 million (January 1, 2022 - $48.7 million) and $8.8 million (January 1, 2022 - $7.0 million) of spare parts inventory. Total depreciation expense included in cost of goods sold and selling, general and administrative expenses on the consolidated statements of operations related to property, plant and equipment for the year ended December 31, 2022 was $27.4 million (January 1, 2022 - $24.7 million; January 2, 2021 - $21.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2</t>
        </is>
      </c>
    </row>
    <row r="3">
      <c r="A3" s="6" t="inlineStr">
        <is>
          <t>Leases [Abstract]</t>
        </is>
      </c>
      <c r="B3" s="3" t="inlineStr">
        <is>
          <t xml:space="preserve"> </t>
        </is>
      </c>
    </row>
    <row r="4">
      <c r="A4" s="3" t="inlineStr">
        <is>
          <t>Leases [Text Block]</t>
        </is>
      </c>
      <c r="B4" s="3" t="inlineStr">
        <is>
          <t>7. Leases The Company leases certain manufacturing plants, warehouses, offices, and machinery and equipment. At the lease commencement date, the Company classifies a lease as a finance lease if it has the right to obtain substantially all of the economic benefits from the right-of-use assets, otherwise the lease is classified as an operating lease. The Company's leases have remaining noncancelable lease terms of less than one year to approximately 15 years, and typically require fixed monthly rental payments that may be adjusted annually to give effect to inflation. Real estate leases typically provide the Company options to extend the leases for up to 15 years. Finance leases for machinery and equipment typically include nominal purchase options at the end of the lease term that are reasonably certain of being exercised at the lease commencement date. Machinery and equipment operating leases typically include purchase options for the fair market value of the underlying asset at the end of the lease term, which are uncertain of being exercised at the lease commencement date.
The following tables present supplemental information related to leases:
December 31, 2022 January 1, 2022 January 2, 2021
$ $ $
Lease Costs
Operating lease cost 13,830 13,806 16,647
Finance lease cost:
Depreciation of right-of-use assets 10,146 5,922 2,647
Interest on lease liabilities 5,147 2,752 675
Sublease income - (281 ) (504 )
Net lease cost 29,123 22,199 19,465
December 31, 2022 January 1, 2022
$ $
Balance Sheet Classification
Operating leases:
Operating lease right-of-use assets 82,564 47,245
Current portion of operating lease liabilities 13,074 12,203
Operating lease liabilities 77,557 39,028
Total operating lease liabilities 90,631 51,231
Finance leases:
Property, plant and equipment, gross 157,801 66,060
Accumulated depreciation (20,494 ) (10,348 )
Property, plant and equipment, net 137,307 55,712
Current portion of long-term debt 33,283 9,760
Long-term debt 90,796 43,034
Total finance lease liabilities 124,079 52,794
December 31, 2022 January 1, 2022 January 2, 2021
$ $ $
Cash Flow Information
Cash paid (received) for amounts included in measurement of lease liabilities:
Operating cash flows from operating leases 13,051 13,391 16,741
Operating cash flows from finance leases 5,147 2,752 675
Financing cash flows from finance leases
Cash paid under finance leases (1) 20,457 8,798 2,587
Cash received under finance leases (2) (58,764 ) (13,626 ) -
Right-of-use assets obtained in exchange for lease liabilities:
Operating leases 49,818 29,015 5,962
Finance leases 32,977 29,906 5,179
Right-of-use assets and liabilities reduced through lease terminations or modifications:
Operating leases (4,060 ) (2,261 ) (23,667 )
Finance leases - (686 ) -
Impairment of operating lease right-of-use assets - - (1,538 ) (1) (2)
December 31, 2022 January 1, 2022 January 2, 2021
Other Information
Weighted-average remaining lease term (years):
Operating leases
12.8
7.4
3.4
Finance leases
3.5
4.3
5.3
Weighted-average discount rate:
Operating leases 8.7% 5.0% 6.6%
Finance leases 8.2% 6.6% 5.4%
Operating leases Finance leases
$ $
Maturities of Lease Liabilities
2023 12,805 40,336
2024 12,461 41,643
2025 11,678 36,863
2026 10,754 23,838
2027 9,727 3,567
Thereafter 152,740 -
Total lease payments 210,165 146,247
Less: imputed interest (119,534 ) (22,168 )
Total lease liabilities 90,631 124,079 See note 20 for a discussion of the Company's lease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Intangible Assets [Text Block]</t>
        </is>
      </c>
      <c r="B4" s="3" t="inlineStr">
        <is>
          <t xml:space="preserve">8. Intangible Assets
The major components of intangible assets as at December 31, 2022 and January 1, 2022 were as follows:
December 31, 2022 January 1, 2022
Cost Accumulated Net book Cost Accumulated Net book
$ $ $ $ $ $
Customer relationships 177,996 64,578 113,418 189,407 64,867 124,540
Brand names 25,073 2,845 22,228 25,073 1,173 23,900
Other 746 746 - 1,919 1,919 -
203,815 68,169 135,646 216,399 67,959 148,440 Amortization expense associated with intangible assets in each of the next five fiscal years and thereafter is as follows:
2023 2024 2025 2026 2027 Thereafter Total
$ $ $ $ $ $ $
Amortization expense 9,784 9,784 9,784 9,784 9,784 86,726 135,6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Goodwill [Text Block]</t>
        </is>
      </c>
      <c r="B4" s="3" t="inlineStr">
        <is>
          <t>9. Goodwill As at December 31, 2022 and January 1, 2022, the Company had $4.0 million of goodwill recognized on the consolidated balance sheets, all of which was associated with the Fruit Snacks reporting unit of the Fruit-Based Foods and Beverages operating segment. For the years ended December 31, 2022, January 1, 2022 and January 2, 2021, the Company determined that goodwill was not impaired as the fair value of the Fruit Snacks reporting unit significantly exceeded its carrying amount. Prior to fiscal 2020, the Company recognized accumulated impairment losses of $213.8 million related to goodwi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Dec. 31, 2022</t>
        </is>
      </c>
    </row>
    <row r="3">
      <c r="A3" s="6" t="inlineStr">
        <is>
          <t>Payables and Accruals [Abstract]</t>
        </is>
      </c>
      <c r="B3" s="3" t="inlineStr">
        <is>
          <t xml:space="preserve"> </t>
        </is>
      </c>
    </row>
    <row r="4">
      <c r="A4" s="3" t="inlineStr">
        <is>
          <t>Accounts Payable and Accrued Liabilities [Text Block]</t>
        </is>
      </c>
      <c r="B4" s="3" t="inlineStr">
        <is>
          <t xml:space="preserve">10. Accounts Payable and Accrued Liabilities
December 31, 2022 January 1, 2022
$ $
Accounts payable 88,178 105,386
Payroll and benefits 13,914 8,861
Accrued interest 1,685 846
Dividends payable on preferred stock (see note 12) 609 609
Other accruals 4,125 5,453
108,511 121,1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Dec. 31, 2022</t>
        </is>
      </c>
    </row>
    <row r="3">
      <c r="A3" s="6" t="inlineStr">
        <is>
          <t>Debt Disclosure [Abstract]</t>
        </is>
      </c>
      <c r="B3" s="3" t="inlineStr">
        <is>
          <t xml:space="preserve"> </t>
        </is>
      </c>
    </row>
    <row r="4">
      <c r="A4" s="3" t="inlineStr">
        <is>
          <t>Long-Term Debt [Text Block]</t>
        </is>
      </c>
      <c r="B4" s="3" t="inlineStr">
        <is>
          <t>11. Long-Term Debt
December 31, 2022 January 1, 2022
$ $
Asset-based credit facilities:
Revolving credit facilities 137,253 153,293
Term loan facility 43,748 11,606
Total asset-based credit facilities 181,001 164,899
Finance lease liabilities (see note 7) 124,079 52,794
Other 3,404 6,910
Total debt 308,484 224,603
Less: current portion 38,491 9,760
Total long-term debt 269,993 214,843 Scheduled maturities of long-term debt, including finance lease liabilities (see note 7), are as follows:
$
2023 45,544
2024 47,893
2025 206,407
2026 26,801
2027 4,007
Total gross maturities 330,652
Less: imputed interest (22,168 )
Total debt 308,484 Asset-Based Credit Facilities On December 31, 2020, the Company entered into a Second Amended and Restated Credit Agreement (the "Credit Agreement"), as amended by the First Amendment, dated as of April 15, 2021, the Second Amendment, dated as of July 2, 2021, the Third Amendment, dated as of February 25, 2022, and the Fourth Amendment, dated as of September 2, 2022, among the Company, SunOpta Foods Inc. ("SunOpta Foods"), the other borrowers and guarantors party thereto, and the lenders party thereto (the "Lenders"). As part of the Credit Agreement, the Lenders provided a five-year, $230 million asset-based revolving credit facility, subject to borrowing base capacity (the "Tranche A Subfacility"), a two-year, $20 million first-in-last-out tranche, subject to a separate borrowing base applicable to certain eligible accounts receivable and inventory with advance rates separate from the Tranche A Subfacility (the "Tranche B Subfacility", and together with the Tranche A Subfacility, the "Revolving Credit Facilities"), and a five-year $75 million delayed draw term loan facility which can be used for borrowings on or prior to March 31, 2023 (the "Term Loan Facility," and together with the Revolving Credit Facilities, the "Asset-Based Credit Facilities"), to finance certain capital expenditures. The Tranche A Subfacility includes borrowing capacity for letters of credit (see note 20) and provides for borrowings on same-day notice, including in the form of swingline loans.
The Tranche A Subfacility and Term Loan Facility mature on December 31, 2025. Commencing in March 2023, the Term Loan Facility is repayable in monthly installments equal to 1/84 th
Borrowings under the Asset-Based Credit Facilities bear interest based on various reference rates, including the Secured Overnight Financing Rate ("SOFR") plus an applicable margin, which are set quarterly based on average borrowing availability for the preceding fiscal quarter. The applicable margin for loans under the Tranche A Subfacility range from 0.50% to 1.00% for base rate loans and from 1.50% to 2.00% for SOFR loans, bankers' acceptance equivalent loans and European base rate loans. The applicable margin on loans under the Tranche B Subfacility are the applicable margin for the Tranche A Subfacility plus 1.00%. With respect to loans under the Term Loan Facility, the applicable margin ranges from 1.25% to 1.75% for base rate loans and from 2.25% to 2.75% for SOFR loans. In addition, a credit spread adjustment of 0.10% applies to all SOFR loans. Effective January 1, 2023, a 0.25% margin reduction applies when the Company's total leverage ratio is less than a specific threshold. For the year ended December 31, 2022, the weighted-average interest rate on all outstanding borrowings under the Asset-Based Credit Facilities was 4.73% (January 1, 2022 - 2.36%). In addition to paying interest on outstanding principal under the Asset-Based Credit Facilities, the Company is required to pay commitment fees quarterly, in arrears, equal to (i) 0.25% of the average daily undrawn portion of the Revolving Credit Facilities and (ii) 0.375% of the undrawn portion of the Term Loan Facility.
All obligations under the Asset-Based Credit Facilities are guaranteed by substantially all of the Company's direct and indirect wholly-owned material restricted subsidiaries organized in the U.S. and Canada (the "Guarantors") and, subject to certain exceptions, such obligations are secured by first priority liens on substantially all assets of the Company and the other borrowers and Guarantors.
The Asset-Based Credit Facilities are subject to a number of covenants that, among other things, restrict the Company's ability to create liens on assets; sell assets and enter in sale and leaseback transactions; pay dividends, prepay junior lien and unsecured indebtedness and make other restricted payments; incur additional indebtedness, including finance lease obligations in excess of $150 million, and make guarantees; make investments, loans or advances, including acquisitions; and engage in mergers or consolidations. In addition, the Company and its restricted subsidiaries are required to maintain a minimum fixed charge coverage ratio of 1.0 to 1.0 if excess availability is less than the greater of (i) $15.0 million or (ii) 10% of the lesser of (x) the aggregate commitments under the Revolving Credit Facilities and (y) the aggregate borrowing base. The Company and its restricted subsidiaries are also subject to a maximum senior funded leverage ratio with respect to the Term Loan Facility of 4.75 to 1.00 from the fiscal quarter ending March 31, 2023 to the fiscal quarter ending June 30, 2023, 4.25 to 1.00 from the fiscal quarter ending September 30, 2023 to the fiscal quarter ending December 31, 2023, 3.50 to 1.00 from the fiscal quarter ending March 31, 2024 to the fiscal quarter ending June 30, 2024, and 3.25 to 1.00 from the fiscal quarter ending September 30, 2024 until the Term Loan Facility termination date. As at December 31, 2022, the Company was in compliance with all covenants of the Credit Agreement.
Interest Expense, Net The components of interest expense, net are as follows:
December 31, 2022 January 1, 2022 January 2, 2021
$ $ $
Interest expense, net of capitalized interest (see note 6) 13,480 7,685 26,816
Amortization of debt issuance costs 1,601 1,353 4,078
Interest income (347 ) (269 ) (852 )
Interest expense, net 14,734 8,769 30,042 Loss on Retirement of Debt For the year ended January 2, 2021, the Company recorded a loss of $8.9 million on the redemption and retirement in full of the $223.5 million principal amount of outstanding 9.5% senior secured second lien notes due October 2022 issued by SunOpta Foods. The second lien notes were redeemed at a redemption price equal to 102.375% of the principal amount of the notes, together with accrued and unpaid interest on the notes to the date of redem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Jan. 01, 2022</t>
        </is>
      </c>
      <c r="D2" s="2" t="inlineStr">
        <is>
          <t>Jan. 02, 2021</t>
        </is>
      </c>
    </row>
    <row r="3">
      <c r="A3" s="6" t="inlineStr">
        <is>
          <t>Income Statement [Abstract]</t>
        </is>
      </c>
      <c r="B3" s="3" t="inlineStr">
        <is>
          <t xml:space="preserve"> </t>
        </is>
      </c>
      <c r="C3" s="3" t="inlineStr">
        <is>
          <t xml:space="preserve"> </t>
        </is>
      </c>
      <c r="D3" s="3" t="inlineStr">
        <is>
          <t xml:space="preserve"> </t>
        </is>
      </c>
    </row>
    <row r="4">
      <c r="A4" s="3" t="inlineStr">
        <is>
          <t>Revenues</t>
        </is>
      </c>
      <c r="B4" s="5" t="n">
        <v>934662</v>
      </c>
      <c r="C4" s="5" t="n">
        <v>812624</v>
      </c>
      <c r="D4" s="5" t="n">
        <v>789213</v>
      </c>
    </row>
    <row r="5">
      <c r="A5" s="3" t="inlineStr">
        <is>
          <t>Cost of goods sold</t>
        </is>
      </c>
      <c r="B5" s="4" t="n">
        <v>811808</v>
      </c>
      <c r="C5" s="4" t="n">
        <v>714904</v>
      </c>
      <c r="D5" s="4" t="n">
        <v>680136</v>
      </c>
    </row>
    <row r="6">
      <c r="A6" s="3" t="inlineStr">
        <is>
          <t>Gross profit</t>
        </is>
      </c>
      <c r="B6" s="4" t="n">
        <v>122854</v>
      </c>
      <c r="C6" s="4" t="n">
        <v>97720</v>
      </c>
      <c r="D6" s="4" t="n">
        <v>109077</v>
      </c>
    </row>
    <row r="7">
      <c r="A7" s="3" t="inlineStr">
        <is>
          <t>Selling, general and administrative expenses</t>
        </is>
      </c>
      <c r="B7" s="4" t="n">
        <v>89312</v>
      </c>
      <c r="C7" s="4" t="n">
        <v>76599</v>
      </c>
      <c r="D7" s="4" t="n">
        <v>89463</v>
      </c>
    </row>
    <row r="8">
      <c r="A8" s="3" t="inlineStr">
        <is>
          <t>Intangible asset amortization</t>
        </is>
      </c>
      <c r="B8" s="4" t="n">
        <v>10282</v>
      </c>
      <c r="C8" s="4" t="n">
        <v>9950</v>
      </c>
      <c r="D8" s="4" t="n">
        <v>8946</v>
      </c>
    </row>
    <row r="9">
      <c r="A9" s="3" t="inlineStr">
        <is>
          <t>Other expense, net</t>
        </is>
      </c>
      <c r="B9" s="4" t="n">
        <v>22132</v>
      </c>
      <c r="C9" s="4" t="n">
        <v>8890</v>
      </c>
      <c r="D9" s="4" t="n">
        <v>23393</v>
      </c>
    </row>
    <row r="10">
      <c r="A10" s="3" t="inlineStr">
        <is>
          <t>Foreign exchange loss (gain)</t>
        </is>
      </c>
      <c r="B10" s="4" t="n">
        <v>-1748</v>
      </c>
      <c r="C10" s="4" t="n">
        <v>1112</v>
      </c>
      <c r="D10" s="4" t="n">
        <v>-1640</v>
      </c>
    </row>
    <row r="11">
      <c r="A11" s="3" t="inlineStr">
        <is>
          <t>Earnings (loss) from continuing operations before the following</t>
        </is>
      </c>
      <c r="B11" s="4" t="n">
        <v>2876</v>
      </c>
      <c r="C11" s="4" t="n">
        <v>1169</v>
      </c>
      <c r="D11" s="4" t="n">
        <v>-11085</v>
      </c>
    </row>
    <row r="12">
      <c r="A12" s="3" t="inlineStr">
        <is>
          <t>Interest expense, net</t>
        </is>
      </c>
      <c r="B12" s="4" t="n">
        <v>14734</v>
      </c>
      <c r="C12" s="4" t="n">
        <v>8769</v>
      </c>
      <c r="D12" s="4" t="n">
        <v>30042</v>
      </c>
    </row>
    <row r="13">
      <c r="A13" s="3" t="inlineStr">
        <is>
          <t>Loss on retirement of debt</t>
        </is>
      </c>
      <c r="B13" s="4" t="n">
        <v>0</v>
      </c>
      <c r="C13" s="4" t="n">
        <v>0</v>
      </c>
      <c r="D13" s="4" t="n">
        <v>8915</v>
      </c>
    </row>
    <row r="14">
      <c r="A14" s="3" t="inlineStr">
        <is>
          <t>Loss from continuing operations before income taxes</t>
        </is>
      </c>
      <c r="B14" s="4" t="n">
        <v>-11858</v>
      </c>
      <c r="C14" s="4" t="n">
        <v>-7600</v>
      </c>
      <c r="D14" s="4" t="n">
        <v>-50042</v>
      </c>
    </row>
    <row r="15">
      <c r="A15" s="3" t="inlineStr">
        <is>
          <t>Income tax benefit</t>
        </is>
      </c>
      <c r="B15" s="4" t="n">
        <v>-2340</v>
      </c>
      <c r="C15" s="4" t="n">
        <v>-6428</v>
      </c>
      <c r="D15" s="4" t="n">
        <v>-7650</v>
      </c>
    </row>
    <row r="16">
      <c r="A16" s="3" t="inlineStr">
        <is>
          <t>Loss from continuing operations</t>
        </is>
      </c>
      <c r="B16" s="4" t="n">
        <v>-9518</v>
      </c>
      <c r="C16" s="4" t="n">
        <v>-1172</v>
      </c>
      <c r="D16" s="4" t="n">
        <v>-42392</v>
      </c>
    </row>
    <row r="17">
      <c r="A17" s="3" t="inlineStr">
        <is>
          <t>Earnings from discontinued operations</t>
        </is>
      </c>
      <c r="B17" s="4" t="n">
        <v>4677</v>
      </c>
      <c r="C17" s="4" t="n">
        <v>0</v>
      </c>
      <c r="D17" s="4" t="n">
        <v>124820</v>
      </c>
    </row>
    <row r="18">
      <c r="A18" s="3" t="inlineStr">
        <is>
          <t>Net earnings (loss)</t>
        </is>
      </c>
      <c r="B18" s="4" t="n">
        <v>-4841</v>
      </c>
      <c r="C18" s="4" t="n">
        <v>-1172</v>
      </c>
      <c r="D18" s="4" t="n">
        <v>82428</v>
      </c>
    </row>
    <row r="19">
      <c r="A19" s="3" t="inlineStr">
        <is>
          <t>Dividends and accretion on preferred stock</t>
        </is>
      </c>
      <c r="B19" s="4" t="n">
        <v>-3109</v>
      </c>
      <c r="C19" s="4" t="n">
        <v>-4197</v>
      </c>
      <c r="D19" s="4" t="n">
        <v>-10328</v>
      </c>
    </row>
    <row r="20">
      <c r="A20" s="3" t="inlineStr">
        <is>
          <t>Earnings (loss) attributable to common shareholders</t>
        </is>
      </c>
      <c r="B20" s="5" t="n">
        <v>-7950</v>
      </c>
      <c r="C20" s="5" t="n">
        <v>-5369</v>
      </c>
      <c r="D20" s="5" t="n">
        <v>72100</v>
      </c>
    </row>
    <row r="21">
      <c r="A21" s="6" t="inlineStr">
        <is>
          <t>Basic and diluted earnings (loss) per share</t>
        </is>
      </c>
      <c r="B21" s="3" t="inlineStr">
        <is>
          <t xml:space="preserve"> </t>
        </is>
      </c>
      <c r="C21" s="3" t="inlineStr">
        <is>
          <t xml:space="preserve"> </t>
        </is>
      </c>
      <c r="D21" s="3" t="inlineStr">
        <is>
          <t xml:space="preserve"> </t>
        </is>
      </c>
    </row>
    <row r="22">
      <c r="A22" s="3" t="inlineStr">
        <is>
          <t>Loss from continuing operations (Basic)</t>
        </is>
      </c>
      <c r="B22" s="7" t="n">
        <v>-0.12</v>
      </c>
      <c r="C22" s="7" t="n">
        <v>-0.05</v>
      </c>
      <c r="D22" s="7" t="n">
        <v>-0.59</v>
      </c>
    </row>
    <row r="23">
      <c r="A23" s="3" t="inlineStr">
        <is>
          <t>Loss from continuing operations (diluted)</t>
        </is>
      </c>
      <c r="B23" s="8" t="n">
        <v>-0.12</v>
      </c>
      <c r="C23" s="8" t="n">
        <v>-0.05</v>
      </c>
      <c r="D23" s="8" t="n">
        <v>-0.59</v>
      </c>
    </row>
    <row r="24">
      <c r="A24" s="3" t="inlineStr">
        <is>
          <t>Earnings from discontinued operations (Basic)</t>
        </is>
      </c>
      <c r="B24" s="8" t="n">
        <v>0.04</v>
      </c>
      <c r="C24" s="4" t="n">
        <v>0</v>
      </c>
      <c r="D24" s="9" t="n">
        <v>1.4</v>
      </c>
    </row>
    <row r="25">
      <c r="A25" s="3" t="inlineStr">
        <is>
          <t>Earnings from discontinued operations (diluted)</t>
        </is>
      </c>
      <c r="B25" s="8" t="n">
        <v>0.04</v>
      </c>
      <c r="C25" s="4" t="n">
        <v>0</v>
      </c>
      <c r="D25" s="9" t="n">
        <v>1.4</v>
      </c>
    </row>
    <row r="26">
      <c r="A26" s="3" t="inlineStr">
        <is>
          <t>Earnings (loss) attributable to common shareholders (Basic)</t>
        </is>
      </c>
      <c r="B26" s="8" t="n">
        <v>-0.07000000000000001</v>
      </c>
      <c r="C26" s="8" t="n">
        <v>-0.05</v>
      </c>
      <c r="D26" s="8" t="n">
        <v>0.8100000000000001</v>
      </c>
    </row>
    <row r="27">
      <c r="A27" s="3" t="inlineStr">
        <is>
          <t>Earnings (loss) attributable to common shareholders (Diluted)</t>
        </is>
      </c>
      <c r="B27" s="7" t="n">
        <v>-0.07000000000000001</v>
      </c>
      <c r="C27" s="7" t="n">
        <v>-0.05</v>
      </c>
      <c r="D27" s="7" t="n">
        <v>0.8100000000000001</v>
      </c>
    </row>
    <row r="28">
      <c r="A28" s="6" t="inlineStr">
        <is>
          <t>Weighted-average common shares outstanding (000s)</t>
        </is>
      </c>
      <c r="B28" s="3" t="inlineStr">
        <is>
          <t xml:space="preserve"> </t>
        </is>
      </c>
      <c r="C28" s="3" t="inlineStr">
        <is>
          <t xml:space="preserve"> </t>
        </is>
      </c>
      <c r="D28" s="3" t="inlineStr">
        <is>
          <t xml:space="preserve"> </t>
        </is>
      </c>
    </row>
    <row r="29">
      <c r="A29" s="3" t="inlineStr">
        <is>
          <t>Basic</t>
        </is>
      </c>
      <c r="B29" s="4" t="n">
        <v>107659</v>
      </c>
      <c r="C29" s="4" t="n">
        <v>104098</v>
      </c>
      <c r="D29" s="4" t="n">
        <v>89234</v>
      </c>
    </row>
    <row r="30">
      <c r="A30" s="3" t="inlineStr">
        <is>
          <t>Diluted</t>
        </is>
      </c>
      <c r="B30" s="4" t="n">
        <v>107659</v>
      </c>
      <c r="C30" s="4" t="n">
        <v>104098</v>
      </c>
      <c r="D30" s="4" t="n">
        <v>8923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tock</t>
        </is>
      </c>
      <c r="B1" s="2" t="inlineStr">
        <is>
          <t>12 Months Ended</t>
        </is>
      </c>
    </row>
    <row r="2">
      <c r="B2" s="2" t="inlineStr">
        <is>
          <t>Dec. 31, 2022</t>
        </is>
      </c>
    </row>
    <row r="3">
      <c r="A3" s="6" t="inlineStr">
        <is>
          <t>Temporary Equity [Abstract]</t>
        </is>
      </c>
      <c r="B3" s="3" t="inlineStr">
        <is>
          <t xml:space="preserve"> </t>
        </is>
      </c>
    </row>
    <row r="4">
      <c r="A4" s="3" t="inlineStr">
        <is>
          <t>Preferred Stock [Text Block]</t>
        </is>
      </c>
      <c r="B4" s="3" t="inlineStr">
        <is>
          <t>12. Preferred Stock
Series B-1 Preferred Stock On April 15, 2020, the Company and SunOpta Foods entered into a subscription agreement (the "Series B Subscription Agreement") with Oaktree Organics, L.P. and Oaktree Huntington Investment Fund II, L.P. (collectively, "Oaktree") and Engaged Capital, LLC, Engaged Capital Flagship Master Fund, LP and Engaged Capital Co-Invest IV-A, LP (collectively, "Engaged Capital"). On April 24, 2020, pursuant to the Series B Subscription Agreement, SunOpta Foods issued 15,000 shares of Series B-1 Preferred Stock to each of Oaktree and Engaged Capital for aggregate consideration of $30.0 million and 30,000 shares total (the "Series B-1 Preferred Stock"). In connection with the issuance of the Series B-1 Preferred Stock, the Company incurred direct and incremental expenses of $4.0 million, which reduced the carrying value of the Series B-1 Preferred Stock. The carrying value of the Series B-1 Preferred Stock is being accreted through charges to accumulated deficit over the period preceding April 24, 2025. For the year ended December 31, 2022, these accretion charges amounted to $0.7 million (January 1, 2022 - $0.5 million; January 2, 2021 - $0.3 million). The Series B-1 Preferred Stock had an initial stated value and liquidation preference of $1,000 per share, which is adjusted for any non-cash dividends declared on the Series B-1 Preferred Stock (the "Series B-1 Liquidation Preference"). Cumulative preferred dividends accrue daily on the Series B-1 Preferred Stock at an annualized rate of 8.0% of the Series B-1 Liquidation Preference prior to September 30, 2029, and 10.0% of the liquidation preference thereafter (subject to an increase of 1.0% per quarter, up to a maximum rate of 5.0% per quarter on the occurrence of certain events of non-compliance). Prior to September 30, 2029, SunOpta Foods may pay dividends in cash or elect, in lieu of paying cash, to add the amount that would have been paid to the Series B-1 Liquidation Preference. The failure to pay dividends in cash for any quarter ending after September 30, 2029 will be an event of non-compliance. For the second quarter of 2020, SunOpta Foods elected to declare dividends on the Series B-1 Preferred Stock to be paid in kind and, as a result, the aggregate Series B-1 Liquidation Preference increased by $0.4 million to $30.4 million, or approximately $1,015 per share. Since the second quarter of 2020, SunOpta Foods has elected to pay the quarterly dividend amount of $0.6 million in cash. As at December 31, 2022, the Company accrued unpaid dividends of $0.6 million for the fourth quarter of 2022, which are recorded in accounts payable and accrued liabilities on the consolidated balance sheet.
At any time, the Series B-1 Preferred Stock may be exchanged, in whole or in part, into the number of Common Shares equal to, per share of Series B-1 Preferred Stock, the quotient of the Series B Liquidation Preference divided by $2.50 (such price, the "Series B-1 Exchange Price" and such quotient, the "Series B-1 Exchange Rate"). As at December 31, 2022, the aggregate shares of Series B-1 Preferred Stock outstanding were exchangeable into approximately 12,178,667 shares of common stock of the Company ("Common Shares"). The Series B-1 Exchange Price is subject to certain anti-dilution adjustments, including a weighted-average adjustment for issuances of Common Shares below the Series B-1 Exchange Price, provided that the Series B-1 Exchange Price may not be lower than $2.00 (subject to adjustment in cer tain circumstances).
SunOpta Foods may cause the holders of the Series B-1 Preferred Stock to exchange all of their shares of Series B-1 Preferred Stock into a number of Common Shares equal to the number of shares of Series B-1 Preferred Stock outstanding multiplied by the Series B-1 Exchange Rate if (i) fewer than 10% of the shares of Series B-1 Preferred Stock issued on April 24, 2020 remain outstanding, or (ii) on or after April 24, 2023, the volume-weighted average price of the Common Shares during the then preceding 20 trading day period is greater than 200% of the Series B-1 Exchange Price then in effect.
At any time, if a holder of Series B-1 Preferred Stock elects to exchange, or SunOpta Foods causes an exchange of Series B Preferred Stock, the number of Common Shares delivered to each applicable holder may not cause such holder's beneficial ownership to exceed 19.99% of the Common Shares that would be outstanding immediately following such exchange (the "Series B-1 Exchange Cap"). At any time on or after April 24, 2025, SunOpta Foods may redeem all of the Series B-1 Preferred Stock for an amount per share equal to the value of the Series B-1 Liquidation Preference at such time, plus accrued and unpaid dividends.
Oaktree and Engaged Capital are entitled to vote the Series B-1 Preferred Stock with the Common Shares on an as-exchanged basis, subject to a permanent 19.99% voting cap. As a result of the voting cap, each of Oaktree and Engaged Capital will only be able to vote its Series B-1 Preferred Stock to the extent that, when taken together with any other voting securities each investor controls, such votes do not exceed 19.99% of the votes eligible to be cast by all security holders of the Company. On April 24, 2020, the Company designated Special Shares, Series 2 to serve as the mechanism for attaching exchanged voting rights to the Series B-1 Preferred Stock. The Special Shares, Series 2 entitle the holder thereof to one vote per Special Share, Series 2 on all matters submitted to a vote of the holders of Common Shares, voting together as a single class, subject to certain exceptions. The Special Shares, Series 2 are not transferrable and the voting rights associated with the Special Shares, Series 2 will terminate upon the transfer of the shares of Series B-1 Preferred Stock to a third party, other than an affiliate of Oaktree or Engaged Capital, as applicable. As at December 31, 2022, 6,089,333 Special Shares, Series 2 were issued to Engaged Capital, equal to the number of Common Shares issuable to Engaged Capital on the exchange of all of the shares of Series B-1 Preferred Stock held by it, and no Special Shares, Series 2 were issued to Oaktree, as Oaktree was subject to the Series B-1 Exchange Cap.
On February 28, 2023, the Company received written notice from Engaged Capital that they have exercised their right to exchange their entire holding of 15,000 shares of Series B-1 Preferred Stock into Common Shares (see note 22). Series A Preferred Stock On October 7, 2016, SunOpta Foods issued an aggregate of 85,000 shares of Series A Preferred Stock to Oaktree for consideration in the amount of $85.0 million (the "Series A Preferred Stock"). On February 22, 2021, Oaktree exchanged all of their shares of Series A Preferred Stock for 12,633,427 Common Shares at an exchange price of $7.00. Upon the exchange, the Company derecognized the $87.5 million carrying amount of the Series A Preferred Stock, including dividends paid in kind, and recognized a corresponding amount for the Common Shares issued on exchange, net of share issuance costs of $0.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hares</t>
        </is>
      </c>
      <c r="B1" s="2" t="inlineStr">
        <is>
          <t>12 Months Ended</t>
        </is>
      </c>
    </row>
    <row r="2">
      <c r="B2" s="2" t="inlineStr">
        <is>
          <t>Dec. 31, 2022</t>
        </is>
      </c>
    </row>
    <row r="3">
      <c r="A3" s="6" t="inlineStr">
        <is>
          <t>Equity [Abstract]</t>
        </is>
      </c>
      <c r="B3" s="3" t="inlineStr">
        <is>
          <t xml:space="preserve"> </t>
        </is>
      </c>
    </row>
    <row r="4">
      <c r="A4" s="3" t="inlineStr">
        <is>
          <t>Common Shares [Text Block]</t>
        </is>
      </c>
      <c r="B4" s="3" t="inlineStr">
        <is>
          <t>13. Common Shares The Company is authorized to issue an unlimited number of Common Shares without par value and an unlimited number of special shares without pa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6" t="inlineStr">
        <is>
          <t>Share-based Payment Arrangement [Abstract]</t>
        </is>
      </c>
      <c r="B3" s="3" t="inlineStr">
        <is>
          <t xml:space="preserve"> </t>
        </is>
      </c>
    </row>
    <row r="4">
      <c r="A4" s="3" t="inlineStr">
        <is>
          <t>Stock-Based Compensation [Text Block]</t>
        </is>
      </c>
      <c r="B4" s="3" t="inlineStr">
        <is>
          <t>14. Stock-Based Compensation
On May 28, 2013, the Company's shareholders approved the 2013 Stock Incentive Plan, as amended (the "2013 Plan"), which permits the grant of a variety of stock-based awards, including stock options, restricted stock units ("RSUs") and performance share units ("PSUs") to selected employees and directors of the Company. As at December 31, 2022, 114,398 securities remained available for issuance under the 2013 Plan.
In addition, in 2019, the Board of Directors approved inducement equity awards related to the appointment of the Company's Chief Executive Officer ("CEO") and Chief Financial Officer ("CFO"), which totaled 1,222,243 stock options, 840,438 RSUs, and 2,132,352 PSUs. The stock options vested 100% in 2022 and the RSUs vested in three equal annual installments from 2020 through 2022. The vesting of 1,066,176 of the PSUs granted was subject to the Common Shares achieving certain volume-weighted average trading prices during a performance period commencing on the grant dates and ending on December 31, 2022. All of these PSUs vested prior to 2022. The vesting of the other 1,066,176 PSUs granted was subject to the Company achieving predetermined annual thresholds of adjusted earnings before interest, taxes, depreciation and amortization ("EBITDA") during fiscal years 2019 through 2022.
December 31, 2022 January 1, 2022 January 2, 2021
$ $ $
Selling, general and administrative expenses 13,830 9,100 12,570
Other income (1) - - (894 )
Earnings from discontinued operations (2) - - 540
Total stock-based compensation expense 13,830 9,100 12,216
(1) Represents the reversal of previously recognized stock-based compensation related to forfeited awards previously granted to employees who were terminated in connection with restructuring activities undertaken by the Company. (2) Represents stock-based compensation attributed to employees of Tradin Organic. Stock Options Stock options granted to employees during the three-year period ended December 31, 2022, vest ratably on each of the first through third anniversaries of the grant date and expire on the tenth anniversary of the grant date. Stock options granted by the Company contain an exercise price that is equal to the closing market price of the shares on the day prior to the grant date. Any consideration paid on the exercise of stock options is credited to capital stock. The following table summarizes stock option activity for the year ended December 31, 2022:
Weighted-
average
Weighted- remaining
average contractual Aggregate
Stock options exercise price term (years) intrinsic value
Outstanding, beginning of year 2,281,621 $ 5.29
Granted 1,800,007 5.91
Exercised (69,457 ) 6.18
Forfeited (61,307 ) 8.12
Expired (30,264 ) 5.96
Outstanding, end of year 3,920,600 $ 5.51
7.5
$ 12,734
Exercisable, end of year 1,954,761 $ 4.79
5.9
$ 7,845
The total intrinsic value of stock options exercised during the year ended December 31, 2022 was $0.3 million. The following table summarizes non-vested stock option activity during the year ended December 31, 2022:
Weighted-
average grant-
Stock options date fair value
Non-vested, beginning of year 1,615,633 $ 2.28
Granted 1,800,007 3.49
Vested (1,405,905 ) 4.01
Forfeited (43,896 ) 1.89
Non-vested, end of year 1,965,839 $ 3.63 The weighted-average grant-date fair values of all stock options granted in the years ended December 31, 2022, January 1, 2022 and January 2, 2021, were $3.49, $8.10 and $2.52, respectively, using a Black-Scholes option pricing model with the following assumptions:
December 31, 2022 January 1, 2022 January 2, 2021
Grant-date stock price $ 5.91 $ 14.77 $ 4.64
Dividend yield (a) 0% 0% 0%
Expected volatility (b) 61.6% 61.7% 60.0%
Risk-free interest rate (c) 3.0% 1.0% 0.4%
Expected life of options (years) (d)
6.0
6.0
6.0
(a) Determined based on expected annual dividend yield at the time of grant. (b) Determined based on historical volatility of the Company’s Common Shares over the expected life of the option. (c) Determined based on the yield on U.S. Treasury zero-coupon issues with maturity dates equal to the expected life of the option. (d) Determined based on the mid-point of vesting (one through three years) and expiration (10 years). Total compensation costs related to non-vested stock option awards not yet recognized as an expense was $5.4 million as at December 31, 2022, which will be amortized over a weighted-average remaining vesting period of 2.2 years.
The following table summarizes stock options outstanding and exercisable as at December 31, 2022:
Weighted-
average
remaining Weighted-
Weighted-
Exercise price range Outstanding contractual life average exercise Exercisable average exercise
Low High options (years) price options price
$ 2.38 $ 3.32 332,792
6.3
$ 2.57 332,792 $ 2.57
3.33 3.73 960,061
6.3
3.36 960,061 3.36
3.74 5.59 353,387
7.2
4.76 245,703 4.78
5.60 6.28 1,780,431
9.3
5.91 5,793 5.91
6.29 14.77 493,929
4.6
10.74 410,412 9.92
3,920,600
7.5
$ 5.51 1,954,761 $ 4.79
Restricted Stock Units RSUs granted to employees vest ratably on each of the first through third anniversaries of the grant date and RSUs granted to directors vest 100% The weighted-average grant-date fair values of all RSUs granted in the years ended December 31, 2022, January 1, 2022 and January 2, 2021, were $6.40, $13.54 and $3.20, respectively, based on the closing price of the Common Shares on the grant dates.
The following table summarizes non-vested RSU activity during the year ended December 31, 2022:
Weighted-
average grant-
RSUs date fair value
Non-vested, beginning of year 815,247 $ 6.39
Granted 466,945 6.40
Vested (549,754 ) 5.40
Forfeited (72,789 ) 7.11
Non-vested, end of year 659,649 $ 7.14 The total intrinsic value of RSUs that vested during the year ended December 31, 2022 was $3.8 million. Total compensation costs related to non-vested RSU awards not yet recognized as an expense was $3.1 million as at December 31, 2022, which will be amortized over a weighted-average remaining vesting period of 1.8 years.
Performance Share Units The vesting of PSUs granted to employees under the Company's annual short-term incentive plans and 2020 long-term incentive plan are dependent on the Company achieving predetermined measures of adjusted EBITDA (the "EBITDA PSUs"). Each vested EBITDA PSU entitles the employee to receive one Common Share without payment of additional consideration. The weighted-average grant-date fair values of the EBITDA PSUs granted during the years ended December 31, 2022, January 1, 2022 and January 2, 2021, were $5.45, $13.90 and $3.54, respectively, based on the closing price of the Common Shares on the grant dates. The following table summarizes non-vested EBITDA PSU activity during the year ended December 31, 2022:
Weighted-
average grant-
EBITDA PSUs date fair value
Non-vested, beginning of year 1,380,955 $ 7.62
Granted 1,846,196 5.45
Vested (58,235 ) 4.91
Cancelled or forfeited (813,485 ) 11.05
Non-vested, end of year 2,355,431 $ 4.80 The total intrinsic value of EBITDA PSUs that vested during the year ended December 31, 2022 was $0.3 million. Each reporting period, the number of unvested EBITDA PSUs that are expected to vest is redetermined and the aggregate grant-date fair value of the redetermined number of EBITDA PSUs is amortized on a straight-line basis over the remaining requisite service period less amounts previously recognized. As at December 31, 2022, the compensation cost not yet recognized as an expense that are currently expected to vest was $2.6 million, which will be amortized over a weighted-average remaining vesting period of 0.3 years.
The vesting of PSUs granted to employees under the Company's 2022 and 2021 long-term incentive plans are dependent on the Company's total shareholder return ("TSR") performance relative to food and beverage companies in a designated index during a three-year performance period commencing on January 1 of the year of grant, and the employee's continued employment with the Company through the vesting date (the "TSR PSUs"). The TSR for the Company and each of the companies in the designated index will be calculated at the end of the applicable three-year performance period using a 20-trading day average closing price as of December 31. The percentage of vested PSUs may range from 0% to 200% based on the Company's achievement of predetermined TSR thresholds. Each vested PSU entitles the employee to receive one Common Share without payment of additional consideration. With respect to PSUs granted under the 2022 long-term incentive plan, the Board of Directors of the Company has the option to settle vested PSUs in whole or part in cash in lieu of Common Shares. As at December 31, 2022, the Company had the intent and ability to settle these PSUs in Common Shares. The grant-date fair values of TSR PSUs granted in the years ended December 31, 2022 and January 1, 2022, were $8.48 and $23.40, respectively, using a Monte Carlo valuation model with the following assumptions:
December 31, 2022 January 1, 2022
Grant-date stock price $ 5.91 $ 14.77
Dividend yield 0% 0%
Expected volatility (a) 67.8% 76.9%
Risk-free interest rate (b) 2.8% 0.3%
Expected life (in years) (c)
2.7
2.7
(a) (b) (c)
The following table summarized non-vested TSR PSU activity during the year ended December 31, 2022:
Weighted-
average grant-
TSR PSUs date fair value
Non-vested, beginning of year 71,346 $ 23.40
Granted 547,071 8.48
Vested - -
Forfeited (23,544 ) 13.40
Non-vested, end of year 594,873 $ 10.07 Total compensation costs related to non-vested TSR PSU awards not yet recognized as an expense was $4.2 million as at December 31, 2022, which will be amortized over a weighted-average remaining vesting period of 2.2 years.
Employee Stock Purchase Plan The Company maintains an Employee Stock Purchase Plan whereby employees can purchase common shares through payroll deductions. For the year ended December 31, 2022, the Company's employees purchased 87,850 Common Shares (January 1, 2022 - 66,834; January 2, 2021 - 113,581) for total proceeds of $0.6 million (January 1, 2022 - $0.6 million; January 2, 2021 - $0.5 million). As at December 31, 2022, 546,232 Common Shares remained available to be granted under this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 (Income), Net</t>
        </is>
      </c>
      <c r="B1" s="2" t="inlineStr">
        <is>
          <t>12 Months Ended</t>
        </is>
      </c>
    </row>
    <row r="2">
      <c r="B2" s="2" t="inlineStr">
        <is>
          <t>Dec. 31, 2022</t>
        </is>
      </c>
    </row>
    <row r="3">
      <c r="A3" s="6" t="inlineStr">
        <is>
          <t>Other Income and Expenses [Abstract]</t>
        </is>
      </c>
      <c r="B3" s="3" t="inlineStr">
        <is>
          <t xml:space="preserve"> </t>
        </is>
      </c>
    </row>
    <row r="4">
      <c r="A4" s="3" t="inlineStr">
        <is>
          <t>Other Expense (Income), Net [Text Block]</t>
        </is>
      </c>
      <c r="B4" s="3" t="inlineStr">
        <is>
          <t>15. Other Expense (Income), Net
The components of other expense (income) are as follows:
December 31, 2022 January 1, 2022 January 2, 2021
$ $ $
Loss on sale of sunflower business (see note 3) 23,227 - -
Gain on sale of frozen fruit processing facility (1) (3,779 ) - -
Long-lived asset impairments and facility closure costs (2) 1,812 6,298 9,045
Employee termination and recruitment costs (3) - 1,628 1,881
Divestiture costs (4) - 703 -
Loss on foreign currency forward contract (see note 2) - - 12,658
Other 872 261 (191 )
22,132 8,890 23,393 (1) Gain on sale of frozen fruit processing facility For the year ended December 31, 2022, the Company recognized a $3.8 million pre-tax gain on the sale of its frozen fruit processing facility located in Oxnard, California. Net cash proceeds on the sale were $16.1 million. (2) Long-lived asset impairments and facility closure costs For the year ended December 31, 2022, expense primarily relates to the relocation of certain equipment from the Company's sold Oxnard facility. For the year ended January 1, 2022, expenses include asset impairment charges and asset relocation costs of $3.8 million related to the closure of the Company's South Gate, California, fruit ingredient processing facility in July 2021, and costs of $1.4 million to complete the exit from the Company's Santa Maria, California, frozen fruit processing facility in February 2021, together with costs of $0.8 million related to the relocation of the Company's executive office and innovation center into Eden Prairie, Minnesota, and the related vacating of the Company's former leased facility in December 2021, and other asset impairments of $0.3 million. For the year ended January 2, 2021, expenses include costs of $6.3 million related to the Company's exit from its Santa Maria facility and the consolidation of the Company's corporate offices into Minnesota, together with the write-down of $2.7 million of operating lease right-of-use and owned assets related to the roasting operations of the sunflower business. (3) Employee termination and recruitment costs For the year ended January 1, 2022, expense represents severance benefits of $1.1 million for 55 employees impacted by the closure of the South Gate facility, and $0.5 million of severance benefits for 19 employees following a workforce reduction in the Company's frozen fruit operations. For the year ended January 2, 2021, expense represents severance benefits of $2.8 million mainly related to employees impacted by the exit from the Company's Santa Maria facility, offset by the reversal of $0.9 million of previously recognized stock-based compensation expense related to forfeited awards previously granted to terminated employees. (4) Divestiture costs For the year ended January 1, 2022, expense relates to professional fees incurred in connection with post-closing matters related to the divestiture of Tradin Organi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 [Text Block]</t>
        </is>
      </c>
      <c r="B4" s="3" t="inlineStr">
        <is>
          <t>16. Income Taxes The income tax benefit differs from the amount that would have resulted from applying the combined Canadian federal and provincial statutory income tax rate to loss from continuing operations before income taxes due to the following:
December 31, 2022 January 1, 2022 January 2, 2021
$ $ $
Loss from continuing operations before income taxes (11,858 ) (7,600 ) (50,042 )
Canadian statutory rate 26.5% 26.5% 26.5%
Income tax benefit at statutory rate (3,142 ) (2,014 ) (13,261 )
Stock-based compensation 978 (4,796 ) 2,159
Disallowed executive compensation 374 138 2,801
Foreign tax rate differential 76 (31 ) (105 )
Excess tax benefits related to stock-based compensation
Change in valuation allowance (471 ) 975 560
Change in enacted tax rates (340 ) (442 ) 250
CARES Act - - 2,472
Change in valuation of state deferred tax assets - - (3,900 )
Other 185 (258 ) 1,374
Income tax benefit (2,340 ) (6,428 ) (7,650 )
The components of loss from continuing operations before income taxes are shown below:
December 31, 2022 January 1, 2022 January 2, 2021
$ $ $
Canada (11,181 ) (10,797 ) (14,700 )
U.S. (2,506 ) 3,855 (34,521 )
Other 1,829 (658 ) (821 )
Loss from continuing operations before income taxes (11,858 ) (7,600 ) (50,042 )
The components of income tax expense (benefit) are shown below:
December 31, 2022 January 1, 2022 January 2, 2021
$ $ $
Current income tax expense (benefit):
Canada 84 (9 ) (154 )
U.S. (55 ) (75 ) (14,148 )
Other 2,438 (359 ) 589
2,467 (443 ) (13,713 )
Deferred income tax expense (benefit):
Canada - 299 (291 )
U.S. (4,672 ) (6,129 ) 5,532
Other (135 ) (155 ) 822
(4,807 ) (5,985 ) 6,063
Income tax benefit (2,340 ) (6,428 ) (7,650 )
Deferred income taxes of the Company are comprised of the following:
December 31, 2022 January 1, 2022
$ $
Differences in property, plant and equipment and intangible assets (28,088 ) (54,761 )
Capital and non-capital losses 17,335 26,751
Interest expense limitation (163j) 9,464 13,064
Tax benefit of scientific research expenditures 2,866 2,744
Stock-based compensation 2,160 680
Inventory basis differences 1,805 1,148
Right-of-use lease assets (23,071 ) (13,224 )
Lease liabilities 23,609 13,346
Other accrued reserves 2,458 1,468
8,538 (8,784 )
Less: valuation allowance 4,826 5,267
Deferred income tax asset (liability) 3,712 (14,051 ) T he components of the deferred income tax asset (liability) are shown below:
December 31, 2022 January 1, 2022
$ $
Canada (325 ) (325 )
U.S. 3,978 (13,649 )
Other 59 (77 )
Deferred income tax asset (liability) 3,712 (14,051 ) The components of the deferred income tax valuation allowance are as follows:
December 31, 2022 January 1, 2022
$ $
Balance, beginning of year 5,267 4,284
Increase (decrease) in valuation allowance (441 ) 983
Balance, end of year 4,826 5,267
As at December 31, 2022, the Company had approximately $2.3 million (January 1, 2022 - $1.6 million) in U.S. federal scientific research investment tax credits and $0.3 million (January 1, 2022 - $0.9 million) in U.S. state research and development tax credits, which will expire in varying amounts between 2023 and 2041. As at December 31, 2022, the Company had U.S. federal non-capital loss carryforwards of approximately $48.4 million (January 1, 2022 - $64.8 million). In addition, the Company had state loss carryforwards of approximately $3.0 million as at December 31, 2022 (January 1, 2022 - $3.3 million). These amounts are available to reduce future federal and state income taxes. As at December 31, 2022, the Company had Canadian capital losses of approximately $27.8 million (January 1, 2022 - $27.8 million) for which a full valuation allowance exists. These amounts are available to reduce future capital gains and do not expire. In addition, the Company had Canadian non-capital loss carryforwards of approximately $4.0 million (January 1, 2022 - $6.0 million). These amounts are available to reduce future taxable income and do not begin to expire until 2040. The Company records net deferred tax assets to the extent it believes these assets will more likely than not be realized. In making such determinations, the Company considers all available positive and negative evidence, including future reversals of existing temporary differences, projected future taxable income, tax planning strategies and recent financial operations. Based on this evaluation, as at December 31, 2022, a valuation allowance of $4.8 million (January 1, 2022 - $5.3 million) had been recorded against certain assets to reduce the net benefit recorded in the consolidated financial statements.
As the undistributed earnings of the Company's non-Canadian affiliates and associated companies are considered to be indefinitely reinvested, no provision for deferred taxes has been provided thereon. For the years ended December 31, 2022, January 1, 2022 and January 2, 2021, the Company did not identify any material uncertain tax positions or recognize any related tax benefits. The Company believes it has adequately examined its tax positions taken or expected to be taken in a tax return; however, amounts asserted by taxing authorities could differ from the Company's positions. Accordingly, additional provisions on federal, provincial, state and foreign tax-related matters could be recorded in the future as revised estimates are made or the underlying matters are settled or otherwise resolved. Consistent with its historical financial reporting, the Company has classified interest and penalties related to income tax liabilities, when applicable, as part of interest expense in its consolidated statements of operations, and with the related liability on the consolidated balance sheets. The number of years with open tax audits varies depending on the tax jurisdiction. The Company's major taxing jurisdictions are the U.S. (including multiple states) and Canada (Ontario). The Company's 2019 through 2021 tax years (and any tax year for which available non-capital loss carryforwards were generated up to the amount of non-capital loss carryforward) remain subject to examination by the Internal Revenue Service for U.S. federal tax purposes, and tax years 2015 through 2021 remain subject to examination by the appropriate governmental agencies for Canadian federal tax purposes. There are other ongoing audits in various other jurisdictions that are not considered material to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Loss) Per Share</t>
        </is>
      </c>
      <c r="B1" s="2" t="inlineStr">
        <is>
          <t>12 Months Ended</t>
        </is>
      </c>
    </row>
    <row r="2">
      <c r="B2" s="2" t="inlineStr">
        <is>
          <t>Dec. 31, 2022</t>
        </is>
      </c>
    </row>
    <row r="3">
      <c r="A3" s="6" t="inlineStr">
        <is>
          <t>Earnings Per Share [Abstract]</t>
        </is>
      </c>
      <c r="B3" s="3" t="inlineStr">
        <is>
          <t xml:space="preserve"> </t>
        </is>
      </c>
    </row>
    <row r="4">
      <c r="A4" s="3" t="inlineStr">
        <is>
          <t>Earnings (Loss) Per Share [Text Block]</t>
        </is>
      </c>
      <c r="B4" s="3" t="inlineStr">
        <is>
          <t>17. Earnings (Loss) Per Share Basic and diluted earnings (loss) per share were calculated as follows (shares in thousands):
December 31, 2022 January 1, 2022 January 2, 2021
Basic Earnings (Loss) Per Share
Numerator for basic earnings (loss) per share:
Loss from continuing operations $ (9,518 ) $ (1,172 ) $ (42,392 )
Less: dividends and accretion on preferred stock (3,109 ) (4,197 ) (10,328 )
Loss from continuing operations attributable to common
shareholders (12,627 ) (5,369 ) (52,720 )
Earnings from discontinued operations 4,677 - 124,820
Earnings (loss) attributable to common shareholders $ (7,950 ) $ (5,369 ) $ 72,100
Denominator for basic earnings (loss) per share:
Basic weighted-average number of shares outstanding 107,659 104,098 89,234
Basic earnings (loss) per share:
Loss from continuing operations $ (0.12 ) $ (0.05 ) $ (0.59 )
Earnings from discontinued operations 0.04 - 1.40
Earnings (loss) attributable to common shareholders (1) $ (0.07 ) $ (0.05 ) $ 0.81
Diluted Earnings (Loss) Per Share
Numerator for diluted earnings (loss) per share:
Loss from continuing operations $ (9,518 ) $ (1,172 ) $ (42,392 )
Less: dividends and accretion on preferred stock (3,109 ) (4,197 ) (10,328 )
Loss from continuing operations attributable to common shareholders (12,627 ) (5,369 ) (52,720 )
Earnings from discontinued operations 4,677 - 124,820
Earnings (loss) attributable to common shareholders $ (7,950 ) $ (5,369 ) $ 72,100
Denominator for diluted earnings (loss) per share:
Basic weighted-average number of shares outstanding 107,659 104,098 89,234
Dilutive effect of the following:
Stock options and restricted stock units (2) - - -
Series B-1 Preferred Stock (3) - - -
Series A Preferred Stock (4) - - -
Diluted weighted-average number of shares outstanding 107,659 104,098 89,234
Diluted earnings (loss) per share:
Loss from continuing operations $ (0.12 ) $ (0.05 ) $ (0.59 )
Earnings from discontinued operations 0.04 - 1.40
Earnings (loss) attributable to common shareholders (1) $ (0.07 ) $ (0.05 ) $ 0.81
(1)
(2)
(3) (4) As described in note 12, on February 22, 2021, all shares of Series A Preferred Stock were exchanged for 12,633,427 Common Shares, representing 12.3% of the Company's issued and outstanding Common Shares on a post-exchange basis as at February 22, 2021. For the year ended January 2, 2021, it was more dilutive to the loss per share from continuing operations to assume the Series A Preferred Stock was not converted into Common Shares and, therefore, the numerator of the diluted loss per share calculation was not adjusted to add back the dividends and accretion on the Series A Preferred Stock and the denominator was not adjusted to include 12,633,427 issuable on an if-converted basis as at January 2,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12 Months Ended</t>
        </is>
      </c>
    </row>
    <row r="2">
      <c r="B2" s="2" t="inlineStr">
        <is>
          <t>Dec. 31, 2022</t>
        </is>
      </c>
    </row>
    <row r="3">
      <c r="A3" s="6" t="inlineStr">
        <is>
          <t>Supplemental Cash Flow Elements [Abstract]</t>
        </is>
      </c>
      <c r="B3" s="3" t="inlineStr">
        <is>
          <t xml:space="preserve"> </t>
        </is>
      </c>
    </row>
    <row r="4">
      <c r="A4" s="3" t="inlineStr">
        <is>
          <t>Supplemental Cash Flow Information [Text Block]</t>
        </is>
      </c>
      <c r="B4" s="3" t="inlineStr">
        <is>
          <t xml:space="preserve">18. Supplemental Cash Flow Information
December 31, 2022 January 1, 2022 January 2, 2021
$ $ $
Changes in Operating Assets and Liabilities, Net of Sunflower Business
Accounts receivable (2,304 ) (11,978 ) (746 )
Inventories (762 ) (72,030 ) 6,133
Accounts payable and accrued liabilities (3,403 ) 15,920 11,322
Other operating assets and liabilities 5,065 4,423 422
(1,404 ) (63,665 ) 17,131
Non-Cash Investing and Financing Activities
Change in additions to property, plant and equipment included in accounts payable and accrued liabilities (4,256 ) 3,482 2,043
Proceeds receivable from sale of sunflower business 385 - -
Change in accrued dividends on preferred stock - (1,769 ) 679
Dividends paid in kind on preferred stock - - 3,881
Change in accrued transaction costs related to the divestiture of Tradin Organic (1) - (13,380 ) 13,380
Change in accrued debt issuance costs - (1,690 ) 1,690
Cash Paid
Interest 12,295 6,610 30,740
Income taxes 847 3,632 935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 [Text Block]</t>
        </is>
      </c>
      <c r="B4" s="3" t="inlineStr">
        <is>
          <t>19. Related Party Transactions The Company had no significant related party transactions for the years ended December 31, 2022 and January 1, 2022. For the year ended January 2, 2021, the Company purchased raw fruit, and fruit processing and freight services from companies related to the former Managing Director of the Company's Mexican operations, who left the Company in 2020. These transactions totaled $15.0 million and were included in costs of goods sold on the consolidated statement of operations for the year ended January 2,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 [Text Block]</t>
        </is>
      </c>
      <c r="B4" s="3" t="inlineStr">
        <is>
          <t>20. Commitments and Contingencies Legal Proceedings Various current and potential claims and litigation arising in the ordinary course of business are pending against the Company. The Company believes it has established adequate accruals for liabilities that are probable and reasonably estimable that may be incurred in connection with any such currently pending matter. In the Company's opinion, the eventual resolution of such matters, either individually or in the aggregate, is not expected to have a material impact on the Company's financial position, results of operations, or cash flows. However, litigation is inherently unpredictable and resolutions or dispositions of claims or lawsuits by settlement or otherwise could have an adverse impact on the Company's financial position, results of operations, and cash flows for the reporting period in which any such resolution or disposition occurs. Arbitration Proceedings On January 31, 2022, Acomo submitted a Request for Summary Arbitral Proceedings to the Netherlands Arbitration Institute, which was later amended on February 16, 2022, asserting alleged claims against the Company and its subsidiaries, Coöperatie SunOpta U.A. and SunOpta Holdings LLC, relating to a dispute regarding the allocation of the purchase price Acomo paid to acquire the shares of The Organic Corporation B.V. and the membership interests of Tradin Organics USA LLC in connection with the closing of the transactions contemplated by the Master Purchase Agreement entered into by Acomo, the Company and the aforementioned subsidiaries on November 25, 2020 (the "Transaction"). On May 25, 2022, the parties entered into a definitive Settlement Agreement to resolve all outstanding matters related to the Master Purchase Agreement, which included a cash payment of $5.9 million from the Company to Acomo to settle certain post-closing adjustments related to the Transaction, following which the Request for Summary Arbitral Proceedings was withdrawn. Environmental Laws The Company believes that, with respect to both its operations and real property, it is in material compliance with current environmental laws. Based on known existing conditions and the Company's experience in complying with emerging environmental issues, the Company is of the view that future costs relating to environmental compliance will not have a material adverse effect on its consolidated financial position, but there can be no assurance that unforeseen changes in the laws or enforcement policies of relevant governmental bodies, the discovery of changed conditions on the Company's real property or in its operations, or changes in the use of such properties and any related site restoration requirements, will not result in the incurrence of significant costs. Finance Lease Commitments
As at December 31, 2022, the Company had entered into finance lease agreements to provide for up to $55 million of financing related to the build-out of the Company's Midlothian, Texas, plant-based beverage facility. As the Company controls the right-of-use assets during the build-out construction, it recognizes costs incurred related to the build-out as construction in process in property, plant and equipment, with a finance lease liability recognized in long-term debt for the amount funded to date by the lessor, which amounted to $51.4 million as at December 31, 2022.
In addition, as at December 31, 2022, the Company had additional commitments under various finance leases that provide for up to approximately $35 million of financing for various expansion projects underway within the Company's plant-based and fruit snacks operations, which are expected to become operational during 2023. As these finance leases had not commenced as at December 31, 2022, no amount of underlying right-of-use assets, or lease liabilities, were recognized on the consolidated balance sheet as of that date. Commitments for Plant Acquisition As at December 31, 2022, the Company had incurred approximately $55 million related to the purchase and installation of manufacturing equipment for its Midlothian, Texas, facility, and had remaining contractual commitments of approximately $10 million, which is expected to be incurred during 2023. These purchases are being principally financed through borrowings under the Term Loan Facility of the Company's Asset-Based Credit Facilities.
Letters of Credit As at December 31, 2022, the Company had outstanding letters of credit totaling $5.4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12 Months Ended</t>
        </is>
      </c>
    </row>
    <row r="2">
      <c r="B2" s="2" t="inlineStr">
        <is>
          <t>Dec. 31, 2022</t>
        </is>
      </c>
    </row>
    <row r="3">
      <c r="A3" s="6" t="inlineStr">
        <is>
          <t>Segment Reporting [Abstract]</t>
        </is>
      </c>
      <c r="B3" s="3" t="inlineStr">
        <is>
          <t xml:space="preserve"> </t>
        </is>
      </c>
    </row>
    <row r="4">
      <c r="A4" s="3" t="inlineStr">
        <is>
          <t>Segment Information [Text Block]</t>
        </is>
      </c>
      <c r="B4" s="3" t="inlineStr">
        <is>
          <t>21. Segment Information
The composition of the Company's operating and reportable segments is as follows:
Plant-Based Foods and Beverages includes plant-based beverages and liquid and powder ingredients, utilizing oat, almond, soy, coconut, rice, hemp, and other bases, as well as broths, teas, and nutritional beverages. In addition, the sunflower business, which packaged dry- and oil-roasted inshell sunflower and sunflower kernels and processed raw sunflower inshell and kernel for food and feed applications, was part of this segment until it was sold on October 11, 2022 (see note 3).
Fruit-Based Foods and Beverages includes individually quick frozen ("IQF") fruit for retail, including strawberries, blueberries, mango, pineapple, and other berries and blends, and IQF and bulk frozen fruit for foodservice, including toppings, purées, and smoothies. In addition, Fruit-Based Foods and Beverages includes fruit snacks, including bars, twists, ropes, and bite-sized varieties, and fruit smoothie bowls. Corporate Services provides a variety of management, financial, information technology, treasury, and administration services to each of the Company's operating segments. When reviewing the operating results of the Company's operating segments, management uses segment revenues from external customers and segment operating income/loss to assess performance and allocate resources. Total segment operating income/loss includes general and administrative expenses incurred by Corporate Services and excludes other income/expense items. In addition, interest on corporate debt and income taxes are not allocated to the operating segments.
Segment Revenues and Operating Income
Reportable segment operating results for the years ended December 31, 2022, January 1, 2022 and January 2, 2021 were as follows:
December 31, 2022 January 1, 2022 January 2, 2021
$ $ $
Segment revenues from external customers
Plant-Based Foods and Beverages 557,736 470,754 415,164
Fruit-Based Foods and Beverages 376,926 341,870 374,049
Total revenues from external customers 934,662 812,624 789,213
Segment operating income (loss)
Plant-Based Foods and Beverages 38,491 36,616 50,780
Fruit-Based Foods and Beverages 6,919 (9,320 ) (7,321 )
Corporate Services (20,402 ) (17,237 ) (31,151 )
Total segment operating income 25,008 10,059 12,308
Other expense, net (see note 15) (22,132 ) (8,890 ) (23,393 )
Interest expense, net (see note 11) (14,734 ) (8,769 ) (30,042 )
Loss on retirement of debt (see note 11) - - (8,915 )
Loss from continuing operations before income taxes (11,858 ) (7,600 ) (50,042 ) Disaggregation of Revenue The following table presents a disaggregation of revenues by operating segment for the years ended December 31, 2022, January 1, 2022 and January 2, 2021, based on categories used by the Company to evaluate sales performance:
December 31, 2022 January 1, 2022 January 2, 2021
$ $ $
Plant-Based Foods and Beverages
Beverages and broths 462,132 376,525 332,390
Plant-based ingredients 37,680 31,135 28,156
Sunflower and roasted snacks (see note 3) 57,924 63,094 54,618
Total Plant-Based Foods and Beverages 557,736 470,754 415,164
Fruit-Based Foods and Beverages
Frozen fruit and fruit-based ingredients 285,343 279,128 325,102
Fruit snacks and smoothie bowls 91,583 62,742 48,947
Total Fruit-Based Foods and Beverages 376,926 341,870 374,049
Total revenues 934,662 812,624 789,213
Segment Assets Total assets by reportable segment as at December 31, 2022 and January 1, 2022 were as follows:
December 31, 2022 January 1, 2022
$ $
Segment Assets
Plant-Based Foods and Beverages 384,507 300,700
Fruit-Based Foods and Beverages 347,678 368,976
Corporate Services 123,667 85,078
Total assets 855,852 754,754
Segment Capital Expenditures, Depreciation and Amortization Capital expenditures, depreciation and amortization by reportable segment for the years ended December 31, 2022, January 1, 2022 and January 2, 2021 were as follows:
December 31, 2022 January 1, 2022 January 2, 2021
$ $ $
Segment Capital Expenditures
Plant-Based Foods and Beverages 109,749 38,760 11,323
Fruit-Based Foods and Beverages 7,822 5,926 10,378
Corporate Services 11,055 13,611 3,053
Total capital expenditures 128,626 58,297 24,754
Segment Depreciation and Amortization
Plant-Based Foods and Beverages 18,359 14,942 9,457
Fruit-Based Foods and Beverages 13,788 14,918 16,304
Corporate Services 5,526 4,781 4,547
Total depreciation and amortization 37,673 34,641 30,308
Geographic Information The Company's assets, operations, and employees are located in the U.S., Mexico, and Canada. Revenues from external customers are attributed to countries based on the location of the customer. Revenues from external customers by geographic area for the years ended December 31, 2022, January 1, 2022 and January 2, 2021 were as follows:
December 31, 2022 January 1, 2022 January 2, 2021
$ $ $
Revenues from External Customers
U.S. 883,160 772,333 752,000
Canada 10,625 14,067 12,481
Other 40,877 26,224 24,732
Total revenues from external customers 934,662 812,624 789,213
Long-lived assets consist of property, plant and equipment, net of accumulated depreciation, which are attributed to countries based on the physical location of the assets. Long-lived assets by geographic area as at December 31, 2022 and January 1, 2022 were as follows:
December 31, 2022 January 1, 2022
$ $
Long-Lived Assets
U.S. 303,406 203,318
Mexico 16,945 14,124
Canada 2,040 2,095
Total long-lived assets 322,391 219,537
Major Customers A customer of the Plant-Based Foods and Beverages operating segment accounted for approximately 19%, 18% and 16% of the Company's consolidated revenues for the years ended December 31, 2022, January 1, 2022 and January 2, 2021, respectively, and a customer of both the Fruit-Based and Plant-Based Foods and Beverages operating segments accounted for approximately 13%, 12% and 14% of consolidated revenues for the years ended December 31, 2022, January 1, 2022 and January 2, 2021, respectively. No other customer accounted for more than 10% of the Company's consolidated reven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 USD ($) $ in Thousands</t>
        </is>
      </c>
      <c r="B1" s="2" t="inlineStr">
        <is>
          <t>12 Months Ended</t>
        </is>
      </c>
    </row>
    <row r="2">
      <c r="B2" s="2" t="inlineStr">
        <is>
          <t>Dec. 31, 2022</t>
        </is>
      </c>
      <c r="C2" s="2" t="inlineStr">
        <is>
          <t>Jan. 01, 2022</t>
        </is>
      </c>
      <c r="D2" s="2" t="inlineStr">
        <is>
          <t>Jan. 02, 2021</t>
        </is>
      </c>
    </row>
    <row r="3">
      <c r="A3" s="6" t="inlineStr">
        <is>
          <t>Statement of Comprehensive Income [Abstract]</t>
        </is>
      </c>
      <c r="B3" s="3" t="inlineStr">
        <is>
          <t xml:space="preserve"> </t>
        </is>
      </c>
      <c r="C3" s="3" t="inlineStr">
        <is>
          <t xml:space="preserve"> </t>
        </is>
      </c>
      <c r="D3" s="3" t="inlineStr">
        <is>
          <t xml:space="preserve"> </t>
        </is>
      </c>
    </row>
    <row r="4">
      <c r="A4" s="3" t="inlineStr">
        <is>
          <t>Loss from continuing operations</t>
        </is>
      </c>
      <c r="B4" s="5" t="n">
        <v>-9518</v>
      </c>
      <c r="C4" s="5" t="n">
        <v>-1172</v>
      </c>
      <c r="D4" s="5" t="n">
        <v>-42392</v>
      </c>
    </row>
    <row r="5">
      <c r="A5" s="3" t="inlineStr">
        <is>
          <t>Earnings from discontinued operations</t>
        </is>
      </c>
      <c r="B5" s="4" t="n">
        <v>4677</v>
      </c>
      <c r="C5" s="4" t="n">
        <v>0</v>
      </c>
      <c r="D5" s="4" t="n">
        <v>124820</v>
      </c>
    </row>
    <row r="6">
      <c r="A6" s="3" t="inlineStr">
        <is>
          <t>Net earnings (loss)</t>
        </is>
      </c>
      <c r="B6" s="4" t="n">
        <v>-4841</v>
      </c>
      <c r="C6" s="4" t="n">
        <v>-1172</v>
      </c>
      <c r="D6" s="4" t="n">
        <v>82428</v>
      </c>
    </row>
    <row r="7">
      <c r="A7" s="6" t="inlineStr">
        <is>
          <t>Other comprehensive earnings</t>
        </is>
      </c>
      <c r="B7" s="3" t="inlineStr">
        <is>
          <t xml:space="preserve"> </t>
        </is>
      </c>
      <c r="C7" s="3" t="inlineStr">
        <is>
          <t xml:space="preserve"> </t>
        </is>
      </c>
      <c r="D7" s="3" t="inlineStr">
        <is>
          <t xml:space="preserve"> </t>
        </is>
      </c>
    </row>
    <row r="8">
      <c r="A8" s="3" t="inlineStr">
        <is>
          <t>Currency translation adjustment</t>
        </is>
      </c>
      <c r="B8" s="4" t="n">
        <v>0</v>
      </c>
      <c r="C8" s="4" t="n">
        <v>0</v>
      </c>
      <c r="D8" s="4" t="n">
        <v>2405</v>
      </c>
    </row>
    <row r="9">
      <c r="A9" s="3" t="inlineStr">
        <is>
          <t>Reclassification of accumulated currency translation adjustment of discontinued operations</t>
        </is>
      </c>
      <c r="B9" s="4" t="n">
        <v>0</v>
      </c>
      <c r="C9" s="4" t="n">
        <v>0</v>
      </c>
      <c r="D9" s="4" t="n">
        <v>10229</v>
      </c>
    </row>
    <row r="10">
      <c r="A10" s="3" t="inlineStr">
        <is>
          <t>Other comprehensive earnings</t>
        </is>
      </c>
      <c r="B10" s="4" t="n">
        <v>0</v>
      </c>
      <c r="C10" s="4" t="n">
        <v>0</v>
      </c>
      <c r="D10" s="4" t="n">
        <v>12634</v>
      </c>
    </row>
    <row r="11">
      <c r="A11" s="3" t="inlineStr">
        <is>
          <t>Comprehensive earnings (loss)</t>
        </is>
      </c>
      <c r="B11" s="5" t="n">
        <v>-4841</v>
      </c>
      <c r="C11" s="5" t="n">
        <v>-1172</v>
      </c>
      <c r="D11" s="5" t="n">
        <v>9506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t>
        </is>
      </c>
      <c r="B1" s="2" t="inlineStr">
        <is>
          <t>12 Months Ended</t>
        </is>
      </c>
    </row>
    <row r="2">
      <c r="B2" s="2" t="inlineStr">
        <is>
          <t>Dec. 31, 2022</t>
        </is>
      </c>
    </row>
    <row r="3">
      <c r="A3" s="6" t="inlineStr">
        <is>
          <t>Subsequent Events Abstract</t>
        </is>
      </c>
      <c r="B3" s="3" t="inlineStr">
        <is>
          <t xml:space="preserve"> </t>
        </is>
      </c>
    </row>
    <row r="4">
      <c r="A4" s="3" t="inlineStr">
        <is>
          <t>Subsequent Event [Text Block]</t>
        </is>
      </c>
      <c r="B4" s="3" t="inlineStr">
        <is>
          <t>22. Subsequent Event Exchange of Series B-1 Preferred Stock for Common Shares
On February 28, 2023, the Company received written notice from Engaged Capital that they have exercised their right to exchange all of their shares of Series B-1 Preferred Stock into 6,089,331 Common Shares, together with a cash payment to adjust for fractional Common Shares, plus accrued and unpaid dividends as of the date of exchange. The Common Shares to be exchanged represent approximately 5.3% of the Company’s issued and outstanding Common Shares on a post-exchange basis. The exchange is expected to be completed on or about March 3, 2023. After the exchange, the exchange shares of Series B-1 Preferred Stock previously held by Engaged will be cancelled and SunOpta Foods will no longer be required to pay the 8.0% per annum dividend on those shares. In addition, in connection with the exchange of the Series B-1 Preferred Stock, all Special Shares, Series 2 held by Engaged Capital will be redeemed by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Results of Operations (unaudited)</t>
        </is>
      </c>
      <c r="B1" s="2" t="inlineStr">
        <is>
          <t>12 Months Ended</t>
        </is>
      </c>
    </row>
    <row r="2">
      <c r="B2" s="2" t="inlineStr">
        <is>
          <t>Dec. 31, 2022</t>
        </is>
      </c>
    </row>
    <row r="3">
      <c r="A3" s="6" t="inlineStr">
        <is>
          <t>Quarterly Financial Information Disclosure [Abstract]</t>
        </is>
      </c>
      <c r="B3" s="3" t="inlineStr">
        <is>
          <t xml:space="preserve"> </t>
        </is>
      </c>
    </row>
    <row r="4">
      <c r="A4" s="3" t="inlineStr">
        <is>
          <t>Quarterly Results of Operations (unaudited) [Text Block]</t>
        </is>
      </c>
      <c r="B4" s="3" t="inlineStr">
        <is>
          <t>23. Quarterly Results of Operations (unaudited) As described in Note 1 - Significant Accounting Policies - Revision of Prior Period Financial Statements, the Company has corrected errors that effected the previously reported unaudited consolidated financial statements for the first three interim periods of fiscal 2022 and each of the four quarterly periods of fiscal 2021. The tables that follow present the unaudited consolidated results of operations of the Company for each of the quarters in the years ended effects of the revisions
Fiscal 2022 Third Quarter Ended Fourth Quarter Ended
As Previously Reported Adjustment As Revised As Reported
Consolidated Statements of Operations $ $ $ $
Revenues 229,665 - 229,665 221,293
Cost of goods sold 198,282 - 198,282 193,076
Gross profit 31,383 - 31,383 28,217
Selling, general and administrative expenses 20,654 - 20,654 22,144
Intangible asset amortization 2,612 - 2,612 2,446
Other expense, net 20,200 - 20,200 105
Foreign exchange loss (gain) 473 - 473 (1,622 )
Earnings (loss) from continuing operations before the following (12,556 ) - (12,556 ) 5,144
Interest expense, net 4,342 - 4,342 4,730
Earnings (loss) from continuing operations before income taxes (16,898 ) - (16,898 ) 414
Income tax expense (benefit) (4,259 ) (705 ) (4,964 ) 1,285
Earnings (loss) from continuing operations (12,639 ) 705 (11,934 ) (871 )
Earnings from discontinued operations - - - 1,925
Net earnings (loss) (12,639 ) 705 (11,934 ) 1,054
Dividends and accretion on preferred stock (764 ) - (764 ) (830 )
Earnings (loss) attributable to common shareholders (13,403 ) 705 (12,698 ) 224
Basic and diluted earnings (loss) per share:
Earnings (loss) from continuing operations (1) (0.12 ) 0.01 (0.12 ) (0.02 )
Earnings from discontinued operations - - - 0.02
Earnings (loss) attributable to common shareholders (1) (0.12 ) 0.01 (0.12 ) 0.00 (1) The sum across of individual per share amounts may not add due to rounding.
Fiscal 2022 Third Quarter Ended October 1, 2022 Fourth Quarter Ended
As Adjustment As Revised As Reported
Consolidated Statements of Cash Flows $ $ $ $
Earnings (loss) from continuing operations (12,639 ) 705 (11,934 ) (871 )
Items not affecting cash:
Deferred income taxes (2,925 ) (705 ) (3,630 ) (3,188 )
Changes in operating assets and liabilities 2,003 - 2,003 15,854
Net cash provided by operating activities of continuing operations 19,973 - 19,973 27,513
Fiscal 2022 First Quarter Ended April 2, 2022 Second Quarter Ended July 2, 2022
As Previously Reported Adjustment As Revised As Previously Reported Adjustment As Revised
Consolidated Statements of Operations $ $ $ $ $ $
Revenues 240,173 - 240,173 243,531 - 243,531
Cost of goods sold 212,182 (365 ) 211,817 208,633 - 208,633
Gross profit 27,991 365 28,356 34,898 - 34,898
Selling, general and administrative expenses 21,935 275 22,210 24,304 - 24,304
Intangible asset amortization 2,612 - 2,612 2,612 - 2,612
Other expense, net 287 - 287 1,540 - 1,540
Foreign exchange gain (472 ) - (472 ) (127 ) - (127 )
Earnings from continuing operations before the following 3,629 90 3,719 6,569 - 6,569
Interest expense, net 2,530 - 2,530 3,132 - 3,132
Earnings from continuing operations before income taxes 1,099 90 1,189 3,437 - 3,437
Income tax expense (benefit) 445 (258 ) 187 939 213 1,152
Earnings from continuing operations 654 348 1,002 2,498 (213 ) 2,285
Earnings (loss) from discontinued operations 3,566 - 3,566 (814 ) - (814 )
Net earnings (loss) 4,220 348 4,568 1,684 (213 ) 1,471
Dividends and accretion on preferred stock (755 ) - (755 ) (760 ) - (760 )
Earnings (loss) attributable to common shareholders 3,465 348 3,813 924 (213 ) 711
Basic and diluted earnings (loss) per share:
Earnings (loss) from continuing operations (1) (0.00 ) 0.00 0.00 0.02 (0.00 ) 0.01
Earnings (loss) from discontinued operations 0.03 - 0.03 (0.01 ) - (0.01 )
Earnings (loss) attributable to common shareholders (1) 0.03 0.00 0.04 0.01 (0.00 ) 0.01 (1) The sum across of individual per share amounts may not add due to rounding.
Fiscal 2022 First Quarter Ended April 2, 2022 Second Quarter Ended July 2, 2022
As Previously Reported Adjustment As Revised As Previously Reported Adjustment As Revised
Consolidated Statements of Cash Flows $ $ $ $ $ $
Earnings (loss) from continuing operations 654 348 1,002 2,498 (213 ) 2,285
Items not affecting cash:
Deferred income taxes 80 (258 ) (178 ) 2,128 213 2,341
Changes in operating assets and liabilities 3,281 (90 ) 3,191 (22,452 ) - (22,452 )
Net cash provided by (used in) operating activities of continuing operations 15,543 - 15,543 (2,454 ) - (2,454 )
Fiscal 2021 Third Quarter Ended October 2, 2021 Fourth Quarter Ended January 1, 2022
As Previously Reported Adjustment As Revised As Previously Reported Adjustment As Revised
Consolidated Statements of Operations $ $ $ $ $ $
Revenues 198,479 - 198,479 204,232 - 204,232
Cost of goods sold 175,123 - 175,123 185,828 365 186,193
Gross profit 23,356 - 23,356 18,404 (365 ) 18,039
Selling, general and administrative expenses 16,487 - 16,487 16,793 (275 ) 16,518
Intangible asset amortization 2,612 - 2,612 2,612 - 2,612
Other expense, net 1,172 - 1,172 1,442 - 1,442
Foreign exchange loss 336 - 336 579 - 579
Earnings (loss) before the following 2,749 - 2,749 (3,022 ) (90 ) (3,112 )
Interest expense, net 2,854 - 2,854 2,624 - 2,624
Loss before income taxes (105 ) - (105 ) (5,646 ) (90 ) (5,736 )
Income tax expense (benefit) 2,929 (125 ) 2,804 (3,782 ) 4,124 342
Net earnings (loss) (3,034 ) 125 (2,909 ) (1,864 ) (4,214 ) (6,078 )
Dividends and accretion on preferred stock (748 ) - (748 ) (752 ) - (752 )
Earnings (loss) attributable to common
shareholders (3,782 ) 125 (3,657 ) (2,616 ) (4,214 ) (6,830 )
Basic and diluted earnings (loss) per share (1) (0.04 ) 0.00 (0.03 ) (0.02 ) (0.04 ) (0.06 ) (1) The sum across of individual per share amounts may not add due to rounding.
Fiscal 2021 Third Quarter Ended October 2, 2021 Fourth Quarter Ended January 1, 2022
As Previously Reported Adjustment As Revised As Previously Reported Adjustment As Revised
Consolidated Statements of Cash Flows $ $ $ $ $ $
Net earnings (loss) (3,034 ) 125 (2,909 ) (1,864 ) (4,214 ) (6,078 )
Items not affecting cash:
Deferred income taxes 3,315 (125 ) 3,190 (2,744 ) 4,124 1,380
Changes in operating assets and liabilities (5,494 ) - (5,494 ) 13,717 90 13,807
Net cash provided by operating activities 5,065 - 5,065 19,665 - 19,665
Fiscal 2021 First Quarter Ended April 3, 2021 Second Quarter Ended July 3, 2021
As Previously Reported Adjustment As Revised As Previously Reported Adjustment As Revised
Consolidated Statements of Operations $ $ $ $ $ $
Revenues 207,640 - 207,640 202,273 - 202,273
Cost of goods sold 177,651 - 177,651 175,937 - 175,937
Gross profit 29,989 - 29,989 26,336 - 26,336
Selling, general and administrative expenses 20,874 - 20,874 22,720 - 22,720
Intangible asset amortization 2,194 - 2,194 2,532 - 2,532
Other expense, net 1,615 - 1,615 4,661 - 4,661
Foreign exchange loss (gain) 836 - 836 (639 ) - (639 )
Earnings (loss) before the following 4,470 - 4,470 (2,938 ) - (2,938 )
Interest expense, net 1,660 - 1,660 1,631 - 1,631
Earnings (loss) before income taxes 2,810 - 2,810 (4,569 ) - (4,569 )
Income tax expense (benefit) 1,138 (612 ) 526 (3,651 ) (6,449 ) (10,100 )
Net earnings (loss) 1,672 612 2,284 (918 ) 6,449 5,531
Dividends and accretion on preferred stock (1,953 ) - (1,953 ) (744 ) - (744 )
Earnings (loss) attributable to common shareholders (281 ) 612 331 (1,662 ) 6,449 4,787
Basic and diluted earnings (loss) per share (1) (0.00 ) 0.01 0.00 (0.02 ) 0.06 0.05 (1) The sum across of individual per share amounts may not add due to rounding.
Fiscal 2021 First Quarter Ended April 3, 2021 Second Quarter Ended July 3, 2021
As Previously Reported Adjustment As Revised As Previously Reported Adjustment As Revised
Consolidated Statements of Cash Flows $ $ $ $ $ $
Net earnings (loss) 1,672 612 2,284 (918 ) 6,449 5,531
Items not affecting cash:
Deferred income taxes 837 (612 ) 225 (4,331 ) (6,449 ) (10,780 )
Changes in operating assets and liabilities (21,656 ) - (21,656 ) (50,322 ) - (50,322 )
Net cash used in operating activities (7,015 ) - (7,015 ) (39,147 ) - (39,1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Basis of Presentation [Policy Text Block]</t>
        </is>
      </c>
      <c r="B4" s="3" t="inlineStr">
        <is>
          <t>Basis of Presentation These consolidated financial statements include the accounts of SunOpta Inc. and those of its wholly-owned subsidiaries (collectively, the "Company" or "SunOpta") and have been prepared by the Company in United States ("U.S.") dollars and in accordance with U.S. generally accepted accounting principles ("U.S. GAAP"). All intercompany accounts and transactions have been eliminated on consolidation.</t>
        </is>
      </c>
    </row>
    <row r="5">
      <c r="A5" s="3" t="inlineStr">
        <is>
          <t>Fiscal Year [Policy Text Block]</t>
        </is>
      </c>
      <c r="B5" s="3" t="inlineStr">
        <is>
          <t>Fiscal Year
The fiscal year of the Company consists of a 52- or 53-week period ending on the Saturday closest to December 31. Fiscal years 2022 and 2021 were each 52-week periods ending on December 31, 2022 and January 1, 2022, respectively, and fiscal year 2020 was a 53-week period ending on January 2, 2021. Fiscal year 2023 will be a 52-week period ending on December 30, 2023, with quarterly periods ending on April 1, 2023, July 1, 2023, and September 30, 2023.</t>
        </is>
      </c>
    </row>
    <row r="6">
      <c r="A6" s="3" t="inlineStr">
        <is>
          <t>Revision of Prior Period Financial Statements [Policy Text Block]</t>
        </is>
      </c>
      <c r="B6" s="3" t="inlineStr">
        <is>
          <t xml:space="preserve">Revision of Prior Period Financial Statements
During the fourth quarter of 2022, in connection with the filing of the Company's 2021 tax returns, management identified certain misstatements in income taxes that affected the results for the years ended January 1, 2022 and January 2, 2021. In accordance with ASC 250 – Accounting Changes and Error Corrections and Staff Accounting Bulletins No. 99 – Materiality and No. 108 – Considering the Effects of Prior Year Misstatements when Quantifying Misstatements in Current Year Financial Statements, management assessed the materiality of these errors individually and in the aggregate and concluded that the effect of recording all corrections in the fourth quarter of 2022 would materially misstate the financial statements for the year ended December 31, 2022. Management also concluded that the errors were not material to the previously issued financial statements for the years ended January 1, 2022 and January 2, 2021. As a result, the Company has corrected these errors by revising the consolidated financial statements and related disclosures included herein for those prior fiscal periods. The tables that follow present the effect of these revisions, as well as the effect of previously identified immaterial out-of-period adjustments related to income taxes, inventory, and over accrual of expenses on the consolidated statements of operations and cash flows for the years ended January 1, 2022 and January 2, 2021, and the consolidated balance sheet as at January 1, 2022. In addition, the opening accumulated deficit for the year ended January 2, 2021 decreased by $0.5 million.
Year Ended January 1, 2022 Year Ended January 2, 2021
As Previously Reported Adjustment As Revised As Previously Reported Adjustment As Revised
$
$
$
$
$
$
Consolidated Statements of Operations
Revenues 812,624 - 812,624 789,213 - 789,213
Cost of goods sold 714,539 365 714,904 680,136 - 680,136
Gross profit 98,085 (365 ) 97,720 109,077 - 109,077
Selling, general and administrative expenses 76,874 (275 ) 76,599 89,463 - 89,463
Intangible amortization 9,950 - 9,950 8,946 - 8,946
Other expense, net 8,890 - 8,890 23,393 - 23,393
Foreign exchange loss (gain) 1,112 - 1,112 (1,640 ) - (1,640 )
Earnings (loss) from continuing operations before the following 1,259 (90 ) 1,169 (11,085 ) - (11,085 )
Interest expense, net 8,769 - 8,769 30,042 - 30,042
Loss on retirement of debt - - - 8,915 - 8,915
Loss from continuing operations before income taxes (7,510 ) (90 ) (7,600 ) (50,042 ) - (50,042 )
Income tax benefit (3,366 ) (3,062 ) (6,428 ) (2,740 ) (4,910 ) (7,650 )
Earnings (loss) from continuing operations (4,144 ) 2,972 (1,172 ) (47,302 ) 4,910 (42,392 )
Earnings from discontinued operations - - - 124,820 - 124,820
Net earnings (loss) (4,144 ) 2,972 (1,172 ) 77,518 4,910 82,428
Dividends and accretion on preferred stock (4,197 ) - (4,197 ) (10,328 ) - (10,328 )
Earnings (loss) attributable to common shareholders (8,341 ) 2,972 (5,369 ) 67,190 4,910 72,100
Basic and diluted earnings (loss) per share:
Earnings (loss) from continuing operations operations (0.08 ) 0.03 (0.05 ) (0.65 ) 0.06 (0.59 )
Earnings from discontinued operations - - - 1.40 - 1.40
Earnings (loss) attributable to common shareholders (0.08 ) 0.03 (0.05 ) 0.75 0.06 0.81
As at January 1, 2022
As Previously Adjustment As Revised
$ $ $
Consolidated Balance Sheet
Inventories 220,143 (365 ) 219,778
Total current assets 329,969 (365 ) 329,604
Total assets 755,119 (365 ) 754,754
Accounts payable and accrued liabilities 121,430 (275 ) 121,155
Deferred income tax liability - long-term 22,485 (8,434 ) 14,051
Total liabilities 421,990 (8,709 ) 413,281
Accumulated deficit (156,082 ) 8,344 (147,738 )
Total shareholders' equity 304,984 8,344 313,328
Total liabilities and shareholders' equity 755,119 (365 ) 754,754
Year Ended January 1, 2022 Year Ended January 2, 2021
As Adjustment As Revised As Adjustment As Revised
$ $ $ $ $ $
Consolidated Statements of Cash Flows
Earnings (loss) from continuing operations (4,144 ) 2,972 (1,172 ) (47,302 ) 4,910 (42,392 )
Items not affecting cash:
Deferred income taxes (2,923 ) (3,062 ) (5,985 ) 7,553 (4,910 ) 2,643
Changes in operating assets and liabilities (63,755 ) 90 (63,665 ) 17,131 - 17,131
Net cash provided by (used in) operating activities of continuing operations (21,432 ) - (21,432 ) 52,663 - 52,663 </t>
        </is>
      </c>
    </row>
    <row r="7">
      <c r="A7" s="3" t="inlineStr">
        <is>
          <t>Use of estimates [Policy Text Block]</t>
        </is>
      </c>
      <c r="B7" s="3" t="inlineStr">
        <is>
          <t>Use of Estimates The preparation of financial statements in conformity with U.S. GAAP requires management to make certain estimates and assumptions that affect the reported amounts in the consolidated financial statements and accompanying notes. Areas involving significant estimates and assumptions include: allowances for credit losses; inventory reserves; income tax liabilities and assets, and related valuation allowances; provisions for loss contingencies related to claims and litigation; useful lives of property, plant and equipment and intangible assets; expected lease terms and discount rates in measuring lease assets and liabilities; expected future cash flows used in evaluating long-lived assets for impairment; and reporting unit fair values in testing goodwill for impairment. The estimates and assumptions made require judgment on the part of management and are based on the Company's historical experience and various other factors that are believed to be reasonable in the circumstances. Management continually evaluates the information that forms the basis of its estimates and assumptions as the business of the Company and the general business environment changes.</t>
        </is>
      </c>
    </row>
    <row r="8">
      <c r="A8" s="3" t="inlineStr">
        <is>
          <t>Fair Value [Policy Text Block]</t>
        </is>
      </c>
      <c r="B8" s="3" t="inlineStr">
        <is>
          <t>Fair Value Fair value is defined as the price that would be received to sell an asset or paid to transfer a liability in an orderly transaction between market participants at the measurement date (that is, an exit price). Fair value measurements are estimated based on inputs categorized as follows:
•
Level 1 inputs include quoted prices (unadjusted) for identical assets or liabilities in active markets that are observable.
•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includes unobservable inputs that reflect the Company's own assumptions about what factors market participants would use in pricing the asset or liability. When measuring fair value, the Company maximizes the use of observable inputs and minimizes the use of unobservable inputs.</t>
        </is>
      </c>
    </row>
    <row r="9">
      <c r="A9" s="3" t="inlineStr">
        <is>
          <t>Foreign Currency Translation [Policy Text Block]</t>
        </is>
      </c>
      <c r="B9" s="3" t="inlineStr">
        <is>
          <t>Foreign Currency Translation Exchange gains and losses on transactions occurring in a currency other than an operation's functional currency are recognized in earnings. Foreign currency gains and losses related to the remeasurement of the Company's Mexican operations into its U.S. dollar functional currency are recognized in earnings.</t>
        </is>
      </c>
    </row>
    <row r="10">
      <c r="A10" s="3" t="inlineStr">
        <is>
          <t>Cash and Cash Equivalents [Policy Text Block]</t>
        </is>
      </c>
      <c r="B10" s="3" t="inlineStr">
        <is>
          <t>Cash and Cash Equivalents Cash and cash equivalents consist of cash and short-term deposits with an original maturity of 90 days or less. The Company places its cash and cash equivalents with institutions of high creditworthiness.</t>
        </is>
      </c>
    </row>
    <row r="11">
      <c r="A11" s="3" t="inlineStr">
        <is>
          <t>Accounts Receivable [Policy Text Block]</t>
        </is>
      </c>
      <c r="B11" s="3" t="inlineStr">
        <is>
          <t>A ccounts Receivable
Accounts receivable includes trade receivables that are recorded at the invoiced amount and do not bear interest. The allowance for credit losses is an estimate of the amount of probable losses in existing accounts receivable. The Company routinely assesses the financial strength of its customers and believes that its accounts receivable credit risk exposure is limited. The Company closely monitors receivable balances and estimates an allowance for credit losses based on historical collection experience, and account aging analysis and trends, and evaluates the adequacy of the allowance each reporting period, considering individual customer account reviews, write-offs recorded in the period, sales forecasts and trends, and current and expected economic and customer-specific conditions. Account balances are charged off against the allowance when the Company determines the receivable will not be recovered. As at December 31, 2022, three long-term customers represented approximately 19%, 13% and 10%, respectively, of the Company's consolidated trade receivables balance. The Company does not believe it is exposed to any significant credit risks with respect to these customers.</t>
        </is>
      </c>
    </row>
    <row r="12">
      <c r="A12" s="3" t="inlineStr">
        <is>
          <t>Inventories [Policy Text Block]</t>
        </is>
      </c>
      <c r="B12" s="3" t="inlineStr">
        <is>
          <t>Inventories Inventories are valued at the lower of cost and net realizable value on a first-in, first-out basis. Shipping and handling costs are included in cost of goods sold on the consolidated statements of operations.</t>
        </is>
      </c>
    </row>
    <row r="13">
      <c r="A13" s="3" t="inlineStr">
        <is>
          <t>Property, Plant and Equipment [Policy Text Block]</t>
        </is>
      </c>
      <c r="B13" s="3" t="inlineStr">
        <is>
          <t>Property, Plant and Equipment Property, plant and equipment assets are stated at cost, less accumulated depreciation. Cost includes capitalized interest on borrowings during the construction of major capital projects. Depreciation begins when an asset is ready for its intended use. Property, plant and equipment assets, other than land, are depreciated on a straight-line basis over the estimated useful lives of the assets, as follows:
Buildings
20 - 40 years
Machinery and equipment
5 - 20 years
Enterprise software
3 - 5 years
Office furniture and equipment
3 - 7 years
Vehicles
3 - 7 years</t>
        </is>
      </c>
    </row>
    <row r="14">
      <c r="A14" s="3" t="inlineStr">
        <is>
          <t>Leases [Policy Text Block]</t>
        </is>
      </c>
      <c r="B14" s="3" t="inlineStr">
        <is>
          <t>Leases At the lease commencement date, the Company recognizes a right-of-use lease asset for an amount equal to the lease liability, less any lease incentives. The lease liability is determined based on the present value of future lease payments over the lease term. The lease term includes the noncancellable term of the lease, together with periods covered by options to extend the lease that the Company is reasonably certain to exercise. The discount rate used to determine the present value of the future lease payments is the implicit rate in the lease if readily determinable. When that rate is not readily determinable, the Company applies its incremental borrowing rate, which its estimated using relevant interest rate yield curves and credit spreads derived from available market data and the Company's corporate credit rating. The Company excludes material non-lease components in determining the future lease payments. Material leases with an initial term of 12 months or less are recorded on the balance sheet.</t>
        </is>
      </c>
    </row>
    <row r="15">
      <c r="A15" s="3" t="inlineStr">
        <is>
          <t>Intangible Assets [Policy Text Block]</t>
        </is>
      </c>
      <c r="B15" s="3" t="inlineStr">
        <is>
          <t>Intangible Assets The Company's finite-lived intangible assets primarily consist of customer relationships and brand names. Intangible assets are amortized on a straight-line basis over their estimated useful lives, which are 10 to 25 years for customer relationships and 15 years for brand names.</t>
        </is>
      </c>
    </row>
    <row r="16">
      <c r="A16" s="3" t="inlineStr">
        <is>
          <t>Impairment of Long-Lived Assets [Policy Text Block]</t>
        </is>
      </c>
      <c r="B16" s="3" t="inlineStr">
        <is>
          <t>Impairment of Long-Lived Assets The Company reviews its long-lived assets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If the carrying amount of an asset is not recoverable, the fair value of the asset is determined typically using an income approach (discounted cash flow analysis). An impairment loss is recognized in earnings for any excess of the carrying amount of the asset over its fair value.</t>
        </is>
      </c>
    </row>
    <row r="17">
      <c r="A17" s="3" t="inlineStr">
        <is>
          <t>Goodwill [Policy Text Block]</t>
        </is>
      </c>
      <c r="B17" s="3" t="inlineStr">
        <is>
          <t>Goodwill Goodwill represents the excess in a business combination of the purchase price over the estimated fair value of the identifiable net assets acquired. Goodwill is not amortized but is instead tested for impairment at the reporting unit level at least annually, or whenever events or circumstances change between the annual impairment tests that would indicate the carrying amount of goodwill may be impaired. The Company performs its annual test for goodwill impairment in the fourth quarter of each fiscal year. The Company can elect to qualitatively assess goodwill for impairment if it is more likely than not that the fair value of a reporting unit exceeds its carrying value. If the Company elects to quantitatively assess goodwill, or it is not more likely than not that the fair value of a reporting unit exceeds its carrying value, the Company estimates the fair value of each of its reporting units using an income approach (discounted cash flow method). Goodwill impairment charges are recognized based on the excess of a reporting unit's carrying amount over its fair value. The results of the Company's annual impairment tests for goodwill are described in note 9.</t>
        </is>
      </c>
    </row>
    <row r="18">
      <c r="A18" s="3" t="inlineStr">
        <is>
          <t>Derivative Instruments [Policy Text Block]</t>
        </is>
      </c>
      <c r="B18" s="3" t="inlineStr">
        <is>
          <t>Derivative Instruments From time to time, the Company utilizes foreign currency forward contracts to manage its exposure to exchange rate fluctuations relating to foreign currency denominated inventory purchases and operating costs. Contracts are entered into for periods consistent with related underlying exposures and do not constitute positions independent of those exposures. The Company does not enter into contracts for speculative purposes. As at December 31, 2022 and January 1, 2022, the Company had no open foreign currency forward contracts. Foreign currency forward contracts are recognized on the consolidated balance sheets at fair value. Gains or losses in the fair value of foreign currency forward contracts not specifically designated as hedging instruments are included in foreign exchange gain/loss on the consolidated statements of operations. For contracts designated as accounting hedges, gains or losses in fair value are recognized in other comprehensive earnings and subsequently recognized in earnings in the same period the hedged item affects earnings. The ineffective portion of an accounting hedge is recognized immediately in earnings.</t>
        </is>
      </c>
    </row>
    <row r="19">
      <c r="A19" s="3" t="inlineStr">
        <is>
          <t>Debt Issuance Costs [Policy Text Block]</t>
        </is>
      </c>
      <c r="B19" s="3" t="inlineStr">
        <is>
          <t>Debt Issuance Costs Costs incurred in connection with obtaining debt financing are deferred and amortized over the term of the financing arrangement using the effective interest method. Costs incurred to secure revolving credit facilities are recorded in other long-term assets. All other debt issuance costs are recorded as a direct deduction from the related debt liability.</t>
        </is>
      </c>
    </row>
    <row r="20">
      <c r="A20" s="3" t="inlineStr">
        <is>
          <t>Income Taxes [Policy Text Block]</t>
        </is>
      </c>
      <c r="B20" s="3" t="inlineStr">
        <is>
          <t>Income Taxes The Company follows the asset and liability method of accounting for income taxes whereby deferred income tax assets are recognized for deductible temporary differences and operating loss carryforwards, and deferred income tax liabilities are recognized for taxable temporary differences. Temporary differences are the differences between the amounts of assets and liabilities recorded for income tax and financial reporting purposes. Deferred income tax assets are recognized only to the extent that management determines that it is more likely than not that the deferred income tax assets will be realized. Deferred income tax assets and liabilities are adjusted for the effects of changes in tax laws and rates on the date of enactment. The income tax expense or benefit is the income tax payable or recoverable for the year plus or minus the change in deferred income tax assets and liabilities during the year. The Company is subject to ongoing tax exposures, examinations and assessments in various jurisdictions. Accordingly, the Company may incur additional income tax expense based upon the outcomes of such matters. In addition, when applicable, the Company adjusts income tax expense to reflect the Company's ongoing assessments of such matters, which requires judgment and can materially increase or decrease its effective rate as well as impact operating results. The evaluation of tax positions taken or expected to be taken in a tax return is a two-step process, whereby (i) the Company determines whether it is more likely than not that the tax positions will be sustained based on the technical merits of the position, and (ii) for those tax positions that meet the more-likely-than-not recognition threshold, the Company recognizes the largest amount of tax benefit that has a greater than 50% likelihood of being realized upon ultimate settlement with the related tax authority.</t>
        </is>
      </c>
    </row>
    <row r="21">
      <c r="A21" s="3" t="inlineStr">
        <is>
          <t>Stock Incentive Plan [Policy Text Block]</t>
        </is>
      </c>
      <c r="B21" s="3" t="inlineStr">
        <is>
          <t>Stock Incentive Plan The Company maintains a stock incentive plan under which stock options and other stock-based awards may be granted to selected employees and directors. The Company measures stock-based awards at fair value as of the date of grant. Compensation expense is recognized on a straight-line basis over vesting period of the entire stock-based award, based on the number of awards that ultimately vest. Upon exercise, stock-based awards are settled through the issuance of common shares and are therefore treated as equity awards.</t>
        </is>
      </c>
    </row>
    <row r="22">
      <c r="A22" s="3" t="inlineStr">
        <is>
          <t>Revenue Recognition [Policy Text Block]</t>
        </is>
      </c>
      <c r="B22" s="3" t="inlineStr">
        <is>
          <t>Revenue Recognition The Company manufactures and sells plant-based and fruit-based food and beverage products to retailers, foodservice operators, branded food companies, and other food manufacturers. The Company recognizes revenue when performance obligations under the terms of a contract with a customer are satisfied, which is upon the transfer of control of the contracted goods. Except for goods sold under bill-and-hold arrangements, control is transferred when title and physical possession of the product transfers to the customer, which is at the point in time that product is shipped from the Company's facilities or delivered to a specified destination, depending on the terms of the contract, and the Company has a present right to payment. Under bill-and-hold arrangements, whereby the Company bills a customer for product to be delivered at a later date, control typically transfers when the product is ready for physical transfer to the customer, and the Company has a present right to payment. A performance obligation is a promise within a contract to transfer distinct goods to the customer. A contract with a customer may involve multiple products and/or multiple delivery dates, with the transfer of each product at each delivery date being considered a distinct performance obligation, as each of the Company's products has standalone utility to the customer. In these cases, the contract's transaction price is allocated to each performance obligation based on relative standalone selling prices and recognized as revenue when each individual product is transferred to the customer. Revenue is measured as the amount of consideration the Company expects to receive in exchange for transferring the goods. Consideration is typically determined based on a fixed unit price for the quantity of product transferred. Certain contracts include rebates and other forms of variable consideration. For contracts involving variable consideration, the Company estimates the transaction price based on the amount of consideration to which it expects to be entitled. These estimates are determined based on historical experience and the expected outcome of the variable consideration, and are updated as new information becomes available, including actual claims paid, which indicate an estimate is not indicative of the expected results. Changes to these estimates are recorded in the period the adjustment is identified. The Company does not typically grant customers a general right of return for goods transferred but will generally accept returns of product for quality-related issues. The cost of satisfying this promise of quality is accounted for as an assurance-type warranty obligation rather than variable consideration. The Company's contracts do not typically include any significant payment terms, as payment is normally due shortly after the time of transfer.
Revenue contracts are typically represented by short-term, binding purchase orders from customers, identifying the quantity and pricing for products to be transferred. Customer purchase orders may be issued under long-term master supply arrangements. On their own, these master supply arrangements are typically not considered contracts for purposes of revenue recognition, as they do not create enforceable rights and obligations regarding the quantity, pricing, or timing of goods to be transferred; however, certain master supply agreements impose minimum purchase obligations on the part of the customers, which is considered a form of variable consideration. Other master supply arrangements provide for the transfer of product on a bill-and-hold basis at the specific request of the customer. As goods are produced under these bill-and-hold arrangements to meet individual customer specifications, they are identifiable as belonging to the customer and cannot be directed to another customer. The timing of the Company's revenue recognition, customer billings and cash collections, does not result in significant unbilled receivables (contract assets) or customer advances (contract liabilities) on the consolidated balance sheet. Contract costs, such as sales commissions, are generally expensed as incurred given the short-term nature of the associated contracts.</t>
        </is>
      </c>
    </row>
    <row r="23">
      <c r="A23" s="3" t="inlineStr">
        <is>
          <t>Advertising Costs [Policy Text Block]</t>
        </is>
      </c>
      <c r="B23" s="3" t="inlineStr">
        <is>
          <t>Advertising Costs Advertising costs are expensed as incurred and are included in selling, general and administrative expenses.</t>
        </is>
      </c>
    </row>
    <row r="24">
      <c r="A24" s="3" t="inlineStr">
        <is>
          <t>Research and Development Costs [Policy Text Block]</t>
        </is>
      </c>
      <c r="B24" s="3" t="inlineStr">
        <is>
          <t>Research and Development Costs Research and development costs are expensed as incurred and are included in selling, general and administrative expenses. The Company's research and development activities are directed towards custom product formulations, packaging innovations, and production process improvements. The Company's research and development expenditures primarily consist of employee-related compensation and supplies, as well as rental costs and depreciation expense related to the Company's innovation center and pilot plant.</t>
        </is>
      </c>
    </row>
    <row r="25">
      <c r="A25" s="3" t="inlineStr">
        <is>
          <t>Earnings Per Share [Policy Text Block]</t>
        </is>
      </c>
      <c r="B25" s="3" t="inlineStr">
        <is>
          <t>Earnings Per Share Basic earnings per share is computed by dividing earnings available to common shareholders by the weighted-average number of common shares outstanding during the year. Earnings attributable to common shareholders is computed by deducting dividends and accretion on convertible preferred stock from net earnings. The potential diluted effect of stock options and other stock-based awards is computed using the treasury stock method whereby the weighted-average number of common shares used in the basic earnings per share calculation is increased to include the number of additional common shares that would have been outstanding if the potential dilutive common shares had been issued at the beginning of the year. The potential dilutive effect of convertible preferred stock is computed using the if-converted method whereby dividends and accretion on the convertible preferred stock are added back to the numerator, and the common shares resulting from the assumed conversion of the convertible preferred stock are included in the denominator of the diluted earnings per share calculation.</t>
        </is>
      </c>
    </row>
    <row r="26">
      <c r="A26" s="3" t="inlineStr">
        <is>
          <t>Contingencies [Policy Text Block]</t>
        </is>
      </c>
      <c r="B26" s="3" t="inlineStr">
        <is>
          <t>Contingencies In the normal course of business, the Company is subject to loss contingencies, such as accrued but unpaid bonuses, tax-related matters, and claims or litigation.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t>
        </is>
      </c>
    </row>
    <row r="27">
      <c r="A27" s="3" t="inlineStr">
        <is>
          <t>Recent Accounting Pronouncement [Policy Text Block]</t>
        </is>
      </c>
      <c r="B27" s="3" t="inlineStr">
        <is>
          <t>Recent Accounting Pronouncement In September 2022, the Financial Accounting Standards Board issued Accounting Standard Update 2022-04, Liabilities - Supplier Finance Programs (Topic 450-50): Disclosure of Supplier Finance Program Obligations, which requires entities that use supplier finance programs in connection with the purchase of goods and services to disclose the key terms of the programs and information about obligations outstanding at the end of the reporting period, including a roll forward of those obligations. The guidance does not affect the recognition, measurement, or financial statement presentation of supplier finance program obligations. The requirements to disclose the key terms of the programs and information about obligations outstanding are effective for all interim and annual periods beginning fiscal 2023, and the requirement to disclose a roll forward of obligations outstanding is effective beginning fiscal 2024. The Company is currently evaluating the impact that this new guidance will have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Schedule of consolidated statements of operations, balance sheet and cash flows [Table Text Block]</t>
        </is>
      </c>
      <c r="B4" s="3" t="inlineStr">
        <is>
          <t xml:space="preserve">Year Ended January 1, 2022 Year Ended January 2, 2021
As Previously Reported Adjustment As Revised As Previously Reported Adjustment As Revised
$
$
$
$
$
$
Consolidated Statements of Operations
Revenues 812,624 - 812,624 789,213 - 789,213
Cost of goods sold 714,539 365 714,904 680,136 - 680,136
Gross profit 98,085 (365 ) 97,720 109,077 - 109,077
Selling, general and administrative expenses 76,874 (275 ) 76,599 89,463 - 89,463
Intangible amortization 9,950 - 9,950 8,946 - 8,946
Other expense, net 8,890 - 8,890 23,393 - 23,393
Foreign exchange loss (gain) 1,112 - 1,112 (1,640 ) - (1,640 )
Earnings (loss) from continuing operations before the following 1,259 (90 ) 1,169 (11,085 ) - (11,085 )
Interest expense, net 8,769 - 8,769 30,042 - 30,042
Loss on retirement of debt - - - 8,915 - 8,915
Loss from continuing operations before income taxes (7,510 ) (90 ) (7,600 ) (50,042 ) - (50,042 )
Income tax benefit (3,366 ) (3,062 ) (6,428 ) (2,740 ) (4,910 ) (7,650 )
Earnings (loss) from continuing operations (4,144 ) 2,972 (1,172 ) (47,302 ) 4,910 (42,392 )
Earnings from discontinued operations - - - 124,820 - 124,820
Net earnings (loss) (4,144 ) 2,972 (1,172 ) 77,518 4,910 82,428
Dividends and accretion on preferred stock (4,197 ) - (4,197 ) (10,328 ) - (10,328 )
Earnings (loss) attributable to common shareholders (8,341 ) 2,972 (5,369 ) 67,190 4,910 72,100
Basic and diluted earnings (loss) per share:
Earnings (loss) from continuing operations operations (0.08 ) 0.03 (0.05 ) (0.65 ) 0.06 (0.59 )
Earnings from discontinued operations - - - 1.40 - 1.40
Earnings (loss) attributable to common shareholders (0.08 ) 0.03 (0.05 ) 0.75 0.06 0.81
As at January 1, 2022
As Previously Adjustment As Revised
$ $ $
Consolidated Balance Sheet
Inventories 220,143 (365 ) 219,778
Total current assets 329,969 (365 ) 329,604
Total assets 755,119 (365 ) 754,754
Accounts payable and accrued liabilities 121,430 (275 ) 121,155
Deferred income tax liability - long-term 22,485 (8,434 ) 14,051
Total liabilities 421,990 (8,709 ) 413,281
Accumulated deficit (156,082 ) 8,344 (147,738 )
Total shareholders' equity 304,984 8,344 313,328
Total liabilities and shareholders' equity 755,119 (365 ) 754,754
Year Ended January 1, 2022 Year Ended January 2, 2021
As Adjustment As Revised As Adjustment As Revised
$ $ $ $ $ $
Consolidated Statements of Cash Flows
Earnings (loss) from continuing operations (4,144 ) 2,972 (1,172 ) (47,302 ) 4,910 (42,392 )
Items not affecting cash:
Deferred income taxes (2,923 ) (3,062 ) (5,985 ) 7,553 (4,910 ) 2,643
Changes in operating assets and liabilities (63,755 ) 90 (63,665 ) 17,131 - 17,131
Net cash provided by (used in) operating activities of continuing operations (21,432 ) - (21,432 ) 52,663 - 52,663 </t>
        </is>
      </c>
    </row>
    <row r="5">
      <c r="A5" s="3" t="inlineStr">
        <is>
          <t>Schedule of useful life for property plant and equipment [Table Text Block]</t>
        </is>
      </c>
      <c r="B5" s="3" t="inlineStr">
        <is>
          <t>Buildings
20 - 40 years
Machinery and equipment
5 - 20 years
Enterprise software
3 - 5 years
Office furniture and equipment
3 - 7 years
Vehicles
3 - 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Tradin Organic [Member]</t>
        </is>
      </c>
      <c r="B3" s="3" t="inlineStr">
        <is>
          <t xml:space="preserve"> </t>
        </is>
      </c>
    </row>
    <row r="4">
      <c r="A4" s="6" t="inlineStr">
        <is>
          <t>Income Statement, Balance Sheet and Additional Disclosures by Disposal Groups, Including Discontinued Operations [Line Items]</t>
        </is>
      </c>
      <c r="B4" s="3" t="inlineStr">
        <is>
          <t xml:space="preserve"> </t>
        </is>
      </c>
    </row>
    <row r="5">
      <c r="A5" s="3" t="inlineStr">
        <is>
          <t>Schedule of discontinued operations to amounts reported in the consolidated statements of operations [Table Text Block]</t>
        </is>
      </c>
      <c r="B5" s="3" t="inlineStr">
        <is>
          <t xml:space="preserve">December 31, 2022 January 2, 2021
$ $
Revenues - 503,036
Cost of goods sold - 441,277
Selling, general and administrative expenses (1) - 26,953
Intangible asset amortization - 1,451
Other income, net - (782 )
Foreign exchange loss - 3,142
Interest expense (2) - 2,409
Earnings before gain of sale - 28,586
Pre-tax gain (loss) on sale (8,241 ) 111,818
Earnings from discontinued operations before income taxes (8,241 ) 140,404
Income tax expense (benefit) (12,918 ) 15,885
Loss attributable to non-controlling interests - (301 )
Earnings from discontinued operations 4,677 124,820 (1)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le of Sunflower Business (Tables) - Sunflower Business [Member]</t>
        </is>
      </c>
      <c r="B1" s="2" t="inlineStr">
        <is>
          <t>12 Months Ended</t>
        </is>
      </c>
    </row>
    <row r="2">
      <c r="B2" s="2" t="inlineStr">
        <is>
          <t>Dec. 31, 2022</t>
        </is>
      </c>
    </row>
    <row r="3">
      <c r="A3" s="6" t="inlineStr">
        <is>
          <t>Income Statement, Balance Sheet and Additional Disclosures by Disposal Groups, Including Discontinued Operations [Line Items]</t>
        </is>
      </c>
      <c r="B3" s="3" t="inlineStr">
        <is>
          <t xml:space="preserve"> </t>
        </is>
      </c>
    </row>
    <row r="4">
      <c r="A4" s="3" t="inlineStr">
        <is>
          <t>Schedule of gain (loss) on sale [Table Text Block]</t>
        </is>
      </c>
      <c r="B4" s="3" t="inlineStr">
        <is>
          <t xml:space="preserve">$
Cash consideration 16,000
Less: debt and working capital adjustments (6,620 )
Less: costs to sell (1,162 )
Net proceeds (1) 8,218
Accounts receivable 10,572
Inventories 13,493
Other current assets 105
Property, plant and equipment 10,328
Operating lease right-of-use assets 1,834
Intangible assets, net 2,512
Accounts payable and accrued liabilities (4,985 )
Operating lease liabilities (2,414 )
Net assets sold 31,445
Pre-tax loss on sale (23,227 ) (1) </t>
        </is>
      </c>
    </row>
    <row r="5">
      <c r="A5" s="3" t="inlineStr">
        <is>
          <t>Schedule of revenues and earnings (loss) included in the Company's consolidated results of operations [Table Text Block]</t>
        </is>
      </c>
      <c r="B5" s="3" t="inlineStr">
        <is>
          <t xml:space="preserve">December 31, 2022 January 1, 2022 January 2, 2021
$ $ $
Revenues 57,924 63,094 54,618
Earnings (loss) before income taxes (1) 1,182 1,082 (5,689 )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ounts Receivable (Tables)</t>
        </is>
      </c>
      <c r="B1" s="2" t="inlineStr">
        <is>
          <t>12 Months Ended</t>
        </is>
      </c>
    </row>
    <row r="2">
      <c r="B2" s="2" t="inlineStr">
        <is>
          <t>Dec. 31, 2022</t>
        </is>
      </c>
    </row>
    <row r="3">
      <c r="A3" s="6" t="inlineStr">
        <is>
          <t>Receivables [Abstract]</t>
        </is>
      </c>
      <c r="B3" s="3" t="inlineStr">
        <is>
          <t xml:space="preserve"> </t>
        </is>
      </c>
    </row>
    <row r="4">
      <c r="A4" s="3" t="inlineStr">
        <is>
          <t>Schedule of trade receivables [Table Text Block]</t>
        </is>
      </c>
      <c r="B4" s="3" t="inlineStr">
        <is>
          <t xml:space="preserve">December 31, 2022 January 1, 2022
$ $
Trade receivables 75,102 85,591
Proceeds receivable from sale of sunflower business (see note 3) 385 -
Allowance for credit losses (584 ) (889 )
74,903 84,702 </t>
        </is>
      </c>
    </row>
    <row r="5">
      <c r="A5" s="3" t="inlineStr">
        <is>
          <t>Schedule of allowance for doubtful accounts [Table Text Block]</t>
        </is>
      </c>
      <c r="B5" s="3" t="inlineStr">
        <is>
          <t xml:space="preserve">December 31, 2022 January 1, 2022
$ $
Balance, beginning of year 889 1,257
Net addition (reduction) to provision 112 (368 )
Accounts receivable written off, net of recoveries (417 ) -
Balance, end of year 584 8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2</t>
        </is>
      </c>
    </row>
    <row r="3">
      <c r="A3" s="6" t="inlineStr">
        <is>
          <t>Inventory Disclosure [Abstract]</t>
        </is>
      </c>
      <c r="B3" s="3" t="inlineStr">
        <is>
          <t xml:space="preserve"> </t>
        </is>
      </c>
    </row>
    <row r="4">
      <c r="A4" s="3" t="inlineStr">
        <is>
          <t>Schedule of inventory, current [Table Text Block]</t>
        </is>
      </c>
      <c r="B4" s="3" t="inlineStr">
        <is>
          <t xml:space="preserve">December 31, 2022 January 1, 2022
$ $
Raw materials and work-in-process 124,168 143,016
Finished goods 90,381 81,546
Inventory reserve (7,502 ) (4,784 )
207,047 219,778 </t>
        </is>
      </c>
    </row>
    <row r="5">
      <c r="A5" s="3" t="inlineStr">
        <is>
          <t>Schedule of inventory reserve [Table Text Block]</t>
        </is>
      </c>
      <c r="B5" s="3" t="inlineStr">
        <is>
          <t xml:space="preserve">December 31, 2022 January 1, 2022
$ $
Balance, beginning of year 4,784 5,742
Additions to reserve during the year 10,779 5,854
Reserves applied and inventories written off during the year (8,061 ) (6,812 )
Balance, end of year 7,502 4,7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property, plant and equipment [Table Text Block]</t>
        </is>
      </c>
      <c r="B4" s="3" t="inlineStr">
        <is>
          <t xml:space="preserve">December 31, 2022 January 1, 2022
Cost Accumulated depreciation Net book value Cost Accumulated depreciation Net book value
$ $ $ $ $ $
Land 2,433 - 2,433 6,963 - 6,963
Buildings 115,718 19,922 95,796 94,935 22,510 72,425
Machinery and equipment 314,065 99,923 214,142 236,779 107,319 129,460
Enterprise software 22,840 14,873 7,967 19,900 11,740 8,160
Office furniture and equipment 4,241 2,482 1,759 5,429 3,130 2,299
Vehicles 895 601 294 1,445 1,215 230
460,192 137,801 322,391 365,451 145,914 219,5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6" t="inlineStr">
        <is>
          <t>Leases [Abstract]</t>
        </is>
      </c>
      <c r="B3" s="3" t="inlineStr">
        <is>
          <t xml:space="preserve"> </t>
        </is>
      </c>
    </row>
    <row r="4">
      <c r="A4" s="3" t="inlineStr">
        <is>
          <t>Schedule of lease costs [Table Text Block]</t>
        </is>
      </c>
      <c r="B4" s="3" t="inlineStr">
        <is>
          <t xml:space="preserve">December 31, 2022 January 1, 2022 January 2, 2021
$ $ $
Lease Costs
Operating lease cost 13,830 13,806 16,647
Finance lease cost:
Depreciation of right-of-use assets 10,146 5,922 2,647
Interest on lease liabilities 5,147 2,752 675
Sublease income - (281 ) (504 )
Net lease cost 29,123 22,199 19,465 </t>
        </is>
      </c>
    </row>
    <row r="5">
      <c r="A5" s="3" t="inlineStr">
        <is>
          <t>Schedule of Balance Sheet Classification, Cash Flow Information, Other Information [Table Text Block]</t>
        </is>
      </c>
      <c r="B5" s="3" t="inlineStr">
        <is>
          <t xml:space="preserve">December 31, 2022 January 1, 2022
$ $
Balance Sheet Classification
Operating leases:
Operating lease right-of-use assets 82,564 47,245
Current portion of operating lease liabilities 13,074 12,203
Operating lease liabilities 77,557 39,028
Total operating lease liabilities 90,631 51,231
Finance leases:
Property, plant and equipment, gross 157,801 66,060
Accumulated depreciation (20,494 ) (10,348 )
Property, plant and equipment, net 137,307 55,712
Current portion of long-term debt 33,283 9,760
Long-term debt 90,796 43,034
Total finance lease liabilities 124,079 52,794
December 31, 2022 January 1, 2022 January 2, 2021
$ $ $
Cash Flow Information
Cash paid (received) for amounts included in measurement of lease liabilities:
Operating cash flows from operating leases 13,051 13,391 16,741
Operating cash flows from finance leases 5,147 2,752 675
Financing cash flows from finance leases
Cash paid under finance leases (1) 20,457 8,798 2,587
Cash received under finance leases (2) (58,764 ) (13,626 ) -
Right-of-use assets obtained in exchange for lease liabilities:
Operating leases 49,818 29,015 5,962
Finance leases 32,977 29,906 5,179
Right-of-use assets and liabilities reduced through lease terminations or modifications:
Operating leases (4,060 ) (2,261 ) (23,667 )
Finance leases - (686 ) -
Impairment of operating lease right-of-use assets - - (1,538 ) (1) (2)
December 31, 2022 January 1, 2022 January 2, 2021
Other Information
Weighted-average remaining lease term (years):
Operating leases
12.8
7.4
3.4
Finance leases
3.5
4.3
5.3
Weighted-average discount rate:
Operating leases 8.7% 5.0% 6.6%
Finance leases 8.2% 6.6% 5.4% </t>
        </is>
      </c>
    </row>
    <row r="6">
      <c r="A6" s="3" t="inlineStr">
        <is>
          <t>Schedule of lease liabilities maturities [Table Text Block]</t>
        </is>
      </c>
      <c r="B6" s="3" t="inlineStr">
        <is>
          <t xml:space="preserve">Operating leases Finance leases
$ $
Maturities of Lease Liabilities
2023 12,805 40,336
2024 12,461 41,643
2025 11,678 36,863
2026 10,754 23,838
2027 9,727 3,567
Thereafter 152,740 -
Total lease payments 210,165 146,247
Less: imputed interest (119,534 ) (22,168 )
Total lease liabilities 90,631 124,0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Jan. 01, 2022</t>
        </is>
      </c>
    </row>
    <row r="2">
      <c r="A2" s="6" t="inlineStr">
        <is>
          <t>Current assets</t>
        </is>
      </c>
      <c r="B2" s="3" t="inlineStr">
        <is>
          <t xml:space="preserve"> </t>
        </is>
      </c>
      <c r="C2" s="3" t="inlineStr">
        <is>
          <t xml:space="preserve"> </t>
        </is>
      </c>
    </row>
    <row r="3">
      <c r="A3" s="3" t="inlineStr">
        <is>
          <t>Cash and cash equivalents</t>
        </is>
      </c>
      <c r="B3" s="5" t="n">
        <v>679</v>
      </c>
      <c r="C3" s="5" t="n">
        <v>227</v>
      </c>
    </row>
    <row r="4">
      <c r="A4" s="3" t="inlineStr">
        <is>
          <t>Accounts receivable, net of allowances for credit losses of $584 and $889, respectively</t>
        </is>
      </c>
      <c r="B4" s="4" t="n">
        <v>74903</v>
      </c>
      <c r="C4" s="4" t="n">
        <v>84702</v>
      </c>
    </row>
    <row r="5">
      <c r="A5" s="3" t="inlineStr">
        <is>
          <t>Inventories</t>
        </is>
      </c>
      <c r="B5" s="4" t="n">
        <v>207047</v>
      </c>
      <c r="C5" s="4" t="n">
        <v>219778</v>
      </c>
    </row>
    <row r="6">
      <c r="A6" s="3" t="inlineStr">
        <is>
          <t>Prepaid expenses and other current assets</t>
        </is>
      </c>
      <c r="B6" s="4" t="n">
        <v>15688</v>
      </c>
      <c r="C6" s="4" t="n">
        <v>16638</v>
      </c>
    </row>
    <row r="7">
      <c r="A7" s="3" t="inlineStr">
        <is>
          <t>Current income taxes recoverable</t>
        </is>
      </c>
      <c r="B7" s="4" t="n">
        <v>4040</v>
      </c>
      <c r="C7" s="4" t="n">
        <v>8259</v>
      </c>
    </row>
    <row r="8">
      <c r="A8" s="3" t="inlineStr">
        <is>
          <t>Total current assets</t>
        </is>
      </c>
      <c r="B8" s="4" t="n">
        <v>302357</v>
      </c>
      <c r="C8" s="4" t="n">
        <v>329604</v>
      </c>
    </row>
    <row r="9">
      <c r="A9" s="3" t="inlineStr">
        <is>
          <t>Property, plant and equipment, net</t>
        </is>
      </c>
      <c r="B9" s="4" t="n">
        <v>322391</v>
      </c>
      <c r="C9" s="4" t="n">
        <v>219537</v>
      </c>
    </row>
    <row r="10">
      <c r="A10" s="3" t="inlineStr">
        <is>
          <t>Operating lease right-of-use assets</t>
        </is>
      </c>
      <c r="B10" s="4" t="n">
        <v>82564</v>
      </c>
      <c r="C10" s="4" t="n">
        <v>47245</v>
      </c>
    </row>
    <row r="11">
      <c r="A11" s="3" t="inlineStr">
        <is>
          <t>Intangible assets, net</t>
        </is>
      </c>
      <c r="B11" s="4" t="n">
        <v>135646</v>
      </c>
      <c r="C11" s="4" t="n">
        <v>148440</v>
      </c>
    </row>
    <row r="12">
      <c r="A12" s="3" t="inlineStr">
        <is>
          <t>Goodwill</t>
        </is>
      </c>
      <c r="B12" s="4" t="n">
        <v>3998</v>
      </c>
      <c r="C12" s="4" t="n">
        <v>3998</v>
      </c>
    </row>
    <row r="13">
      <c r="A13" s="3" t="inlineStr">
        <is>
          <t>Deferred income taxes</t>
        </is>
      </c>
      <c r="B13" s="4" t="n">
        <v>3712</v>
      </c>
      <c r="C13" s="4" t="n">
        <v>0</v>
      </c>
    </row>
    <row r="14">
      <c r="A14" s="3" t="inlineStr">
        <is>
          <t>Other assets</t>
        </is>
      </c>
      <c r="B14" s="4" t="n">
        <v>5184</v>
      </c>
      <c r="C14" s="4" t="n">
        <v>5930</v>
      </c>
    </row>
    <row r="15">
      <c r="A15" s="3" t="inlineStr">
        <is>
          <t>Total assets</t>
        </is>
      </c>
      <c r="B15" s="4" t="n">
        <v>855852</v>
      </c>
      <c r="C15" s="4" t="n">
        <v>754754</v>
      </c>
    </row>
    <row r="16">
      <c r="A16" s="6" t="inlineStr">
        <is>
          <t>Current liabilities</t>
        </is>
      </c>
      <c r="B16" s="3" t="inlineStr">
        <is>
          <t xml:space="preserve"> </t>
        </is>
      </c>
      <c r="C16" s="3" t="inlineStr">
        <is>
          <t xml:space="preserve"> </t>
        </is>
      </c>
    </row>
    <row r="17">
      <c r="A17" s="3" t="inlineStr">
        <is>
          <t>Accounts payable and accrued liabilities</t>
        </is>
      </c>
      <c r="B17" s="4" t="n">
        <v>108511</v>
      </c>
      <c r="C17" s="4" t="n">
        <v>121155</v>
      </c>
    </row>
    <row r="18">
      <c r="A18" s="3" t="inlineStr">
        <is>
          <t>Income taxes payable</t>
        </is>
      </c>
      <c r="B18" s="4" t="n">
        <v>957</v>
      </c>
      <c r="C18" s="4" t="n">
        <v>0</v>
      </c>
    </row>
    <row r="19">
      <c r="A19" s="3" t="inlineStr">
        <is>
          <t>Current portion of long-term debt</t>
        </is>
      </c>
      <c r="B19" s="4" t="n">
        <v>38491</v>
      </c>
      <c r="C19" s="4" t="n">
        <v>9760</v>
      </c>
    </row>
    <row r="20">
      <c r="A20" s="3" t="inlineStr">
        <is>
          <t>Current portion of operating lease liabilities</t>
        </is>
      </c>
      <c r="B20" s="4" t="n">
        <v>13074</v>
      </c>
      <c r="C20" s="4" t="n">
        <v>12203</v>
      </c>
    </row>
    <row r="21">
      <c r="A21" s="3" t="inlineStr">
        <is>
          <t>Total current liabilities</t>
        </is>
      </c>
      <c r="B21" s="4" t="n">
        <v>161033</v>
      </c>
      <c r="C21" s="4" t="n">
        <v>143118</v>
      </c>
    </row>
    <row r="22">
      <c r="A22" s="3" t="inlineStr">
        <is>
          <t>Long-term debt</t>
        </is>
      </c>
      <c r="B22" s="4" t="n">
        <v>269993</v>
      </c>
      <c r="C22" s="4" t="n">
        <v>214843</v>
      </c>
    </row>
    <row r="23">
      <c r="A23" s="3" t="inlineStr">
        <is>
          <t>Operating lease liabilities</t>
        </is>
      </c>
      <c r="B23" s="4" t="n">
        <v>77557</v>
      </c>
      <c r="C23" s="4" t="n">
        <v>39028</v>
      </c>
    </row>
    <row r="24">
      <c r="A24" s="3" t="inlineStr">
        <is>
          <t>Long-term liabilities</t>
        </is>
      </c>
      <c r="B24" s="4" t="n">
        <v>0</v>
      </c>
      <c r="C24" s="4" t="n">
        <v>2241</v>
      </c>
    </row>
    <row r="25">
      <c r="A25" s="3" t="inlineStr">
        <is>
          <t>Deferred income taxes</t>
        </is>
      </c>
      <c r="B25" s="4" t="n">
        <v>0</v>
      </c>
      <c r="C25" s="4" t="n">
        <v>14051</v>
      </c>
    </row>
    <row r="26">
      <c r="A26" s="3" t="inlineStr">
        <is>
          <t>Total liabilities</t>
        </is>
      </c>
      <c r="B26" s="4" t="n">
        <v>508583</v>
      </c>
      <c r="C26" s="4" t="n">
        <v>413281</v>
      </c>
    </row>
    <row r="27">
      <c r="A27" s="6" t="inlineStr">
        <is>
          <t>EQUITY</t>
        </is>
      </c>
      <c r="B27" s="3" t="inlineStr">
        <is>
          <t xml:space="preserve"> </t>
        </is>
      </c>
      <c r="C27" s="3" t="inlineStr">
        <is>
          <t xml:space="preserve"> </t>
        </is>
      </c>
    </row>
    <row r="28">
      <c r="A28" s="3" t="inlineStr">
        <is>
          <t>Common shares, no par value, unlimited shares authorized, 107,909,792 shares issued (January 1, 2022 - 107,359,826)</t>
        </is>
      </c>
      <c r="B28" s="4" t="n">
        <v>440348</v>
      </c>
      <c r="C28" s="4" t="n">
        <v>436463</v>
      </c>
    </row>
    <row r="29">
      <c r="A29" s="3" t="inlineStr">
        <is>
          <t>Additional paid-in capital</t>
        </is>
      </c>
      <c r="B29" s="4" t="n">
        <v>33184</v>
      </c>
      <c r="C29" s="4" t="n">
        <v>23240</v>
      </c>
    </row>
    <row r="30">
      <c r="A30" s="3" t="inlineStr">
        <is>
          <t>Accumulated deficit</t>
        </is>
      </c>
      <c r="B30" s="4" t="n">
        <v>-155688</v>
      </c>
      <c r="C30" s="4" t="n">
        <v>-147738</v>
      </c>
    </row>
    <row r="31">
      <c r="A31" s="3" t="inlineStr">
        <is>
          <t>Accumulated other comprehensive income</t>
        </is>
      </c>
      <c r="B31" s="4" t="n">
        <v>1363</v>
      </c>
      <c r="C31" s="4" t="n">
        <v>1363</v>
      </c>
    </row>
    <row r="32">
      <c r="A32" s="3" t="inlineStr">
        <is>
          <t>Total shareholders' equity</t>
        </is>
      </c>
      <c r="B32" s="4" t="n">
        <v>319207</v>
      </c>
      <c r="C32" s="4" t="n">
        <v>313328</v>
      </c>
    </row>
    <row r="33">
      <c r="A33" s="3" t="inlineStr">
        <is>
          <t>Total liabilities and shareholders' equity</t>
        </is>
      </c>
      <c r="B33" s="4" t="n">
        <v>855852</v>
      </c>
      <c r="C33" s="4" t="n">
        <v>754754</v>
      </c>
    </row>
    <row r="34">
      <c r="A34" s="3" t="inlineStr">
        <is>
          <t>Series B-1 Preferred Stock [Member]</t>
        </is>
      </c>
      <c r="B34" s="3" t="inlineStr">
        <is>
          <t xml:space="preserve"> </t>
        </is>
      </c>
      <c r="C34" s="3" t="inlineStr">
        <is>
          <t xml:space="preserve"> </t>
        </is>
      </c>
    </row>
    <row r="35">
      <c r="A35" s="6" t="inlineStr">
        <is>
          <t>Current liabilities</t>
        </is>
      </c>
      <c r="B35" s="3" t="inlineStr">
        <is>
          <t xml:space="preserve"> </t>
        </is>
      </c>
      <c r="C35" s="3" t="inlineStr">
        <is>
          <t xml:space="preserve"> </t>
        </is>
      </c>
    </row>
    <row r="36">
      <c r="A36" s="3" t="inlineStr">
        <is>
          <t>Preferred Stock</t>
        </is>
      </c>
      <c r="B36" s="5" t="n">
        <v>28062</v>
      </c>
      <c r="C36" s="5" t="n">
        <v>281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Acquired Finite-Lived Intangible Assets by Major Class [Table Text Block]</t>
        </is>
      </c>
      <c r="B4" s="3" t="inlineStr">
        <is>
          <t xml:space="preserve">December 31, 2022 January 1, 2022
Cost Accumulated Net book Cost Accumulated Net book
$ $ $ $ $ $
Customer relationships 177,996 64,578 113,418 189,407 64,867 124,540
Brand names 25,073 2,845 22,228 25,073 1,173 23,900
Other 746 746 - 1,919 1,919 -
203,815 68,169 135,646 216,399 67,959 148,440 </t>
        </is>
      </c>
    </row>
    <row r="5">
      <c r="A5" s="3" t="inlineStr">
        <is>
          <t>Schedule of Finite-Lived Intangible Assets, Future Amortization Expense [Table Text Block]</t>
        </is>
      </c>
      <c r="B5" s="3" t="inlineStr">
        <is>
          <t xml:space="preserve">2023 2024 2025 2026 2027 Thereafter Total
$ $ $ $ $ $ $
Amortization expense 9,784 9,784 9,784 9,784 9,784 86,726 135,6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12 Months Ended</t>
        </is>
      </c>
    </row>
    <row r="2">
      <c r="B2" s="2" t="inlineStr">
        <is>
          <t>Dec. 31, 2022</t>
        </is>
      </c>
    </row>
    <row r="3">
      <c r="A3" s="6" t="inlineStr">
        <is>
          <t>Payables and Accruals [Abstract]</t>
        </is>
      </c>
      <c r="B3" s="3" t="inlineStr">
        <is>
          <t xml:space="preserve"> </t>
        </is>
      </c>
    </row>
    <row r="4">
      <c r="A4" s="3" t="inlineStr">
        <is>
          <t>Schedule of Accounts Payable and Accrued Liabilities [Table Text Block]</t>
        </is>
      </c>
      <c r="B4" s="3" t="inlineStr">
        <is>
          <t xml:space="preserve">December 31, 2022 January 1, 2022
$ $
Accounts payable 88,178 105,386
Payroll and benefits 13,914 8,861
Accrued interest 1,685 846
Dividends payable on preferred stock (see note 12) 609 609
Other accruals 4,125 5,453
108,511 121,1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ong-Term Debt (Tables)</t>
        </is>
      </c>
      <c r="B1" s="2" t="inlineStr">
        <is>
          <t>12 Months Ended</t>
        </is>
      </c>
    </row>
    <row r="2">
      <c r="B2" s="2" t="inlineStr">
        <is>
          <t>Dec. 31, 2022</t>
        </is>
      </c>
    </row>
    <row r="3">
      <c r="A3" s="6" t="inlineStr">
        <is>
          <t>Debt Disclosure [Abstract]</t>
        </is>
      </c>
      <c r="B3" s="3" t="inlineStr">
        <is>
          <t xml:space="preserve"> </t>
        </is>
      </c>
    </row>
    <row r="4">
      <c r="A4" s="3" t="inlineStr">
        <is>
          <t>Schedule of Line of Credit Facilities [Table Text Block]</t>
        </is>
      </c>
      <c r="B4" s="3" t="inlineStr">
        <is>
          <t xml:space="preserve">December 31, 2022 January 1, 2022
$ $
Asset-based credit facilities:
Revolving credit facilities 137,253 153,293
Term loan facility 43,748 11,606
Total asset-based credit facilities 181,001 164,899
Finance lease liabilities (see note 7) 124,079 52,794
Other 3,404 6,910
Total debt 308,484 224,603
Less: current portion 38,491 9,760
Total long-term debt 269,993 214,843 </t>
        </is>
      </c>
    </row>
    <row r="5">
      <c r="A5" s="3" t="inlineStr">
        <is>
          <t>Schedule of Maturities of Long-term Debt [Table Text Block]</t>
        </is>
      </c>
      <c r="B5" s="3" t="inlineStr">
        <is>
          <t xml:space="preserve">$
2023 45,544
2024 47,893
2025 206,407
2026 26,801
2027 4,007
Total gross maturities 330,652
Less: imputed interest (22,168 )
Total debt 308,484 </t>
        </is>
      </c>
    </row>
    <row r="6">
      <c r="A6" s="3" t="inlineStr">
        <is>
          <t>Schedule of Interest Expense and Interest Income [Table Text Block]</t>
        </is>
      </c>
      <c r="B6" s="3" t="inlineStr">
        <is>
          <t xml:space="preserve">December 31, 2022 January 1, 2022 January 2, 2021
$ $ $
Interest expense, net of capitalized interest (see note 6) 13,480 7,685 26,816
Amortization of debt issuance costs 1,601 1,353 4,078
Interest income (347 ) (269 ) (852 )
Interest expense, net 14,734 8,769 30,0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6" t="inlineStr">
        <is>
          <t>Share-based Compensation Arrangement by Share-based Payment Award [Line Items]</t>
        </is>
      </c>
      <c r="B3" s="3" t="inlineStr">
        <is>
          <t xml:space="preserve"> </t>
        </is>
      </c>
    </row>
    <row r="4">
      <c r="A4" s="3" t="inlineStr">
        <is>
          <t>Schedule of allocation of share-based compensation expense [Table Text Block]</t>
        </is>
      </c>
      <c r="B4" s="3" t="inlineStr">
        <is>
          <t xml:space="preserve">December 31, 2022 January 1, 2022 January 2, 2021
$ $ $
Selling, general and administrative expenses 13,830 9,100 12,570
Other income (1) - - (894 )
Earnings from discontinued operations (2) - - 540
Total stock-based compensation expense 13,830 9,100 12,216 </t>
        </is>
      </c>
    </row>
    <row r="5">
      <c r="A5" s="3" t="inlineStr">
        <is>
          <t>Stock Options [Member]</t>
        </is>
      </c>
      <c r="B5" s="3" t="inlineStr">
        <is>
          <t xml:space="preserve"> </t>
        </is>
      </c>
    </row>
    <row r="6">
      <c r="A6" s="6" t="inlineStr">
        <is>
          <t>Share-based Compensation Arrangement by Share-based Payment Award [Line Items]</t>
        </is>
      </c>
      <c r="B6" s="3" t="inlineStr">
        <is>
          <t xml:space="preserve"> </t>
        </is>
      </c>
    </row>
    <row r="7">
      <c r="A7" s="3" t="inlineStr">
        <is>
          <t>Schedule of stock option activity [Table Text Block]</t>
        </is>
      </c>
      <c r="B7" s="3" t="inlineStr">
        <is>
          <t xml:space="preserve">Weighted-
average
Weighted- remaining
average contractual Aggregate
Stock options exercise price term (years) intrinsic value
Outstanding, beginning of year 2,281,621 $ 5.29
Granted 1,800,007 5.91
Exercised (69,457 ) 6.18
Forfeited (61,307 ) 8.12
Expired (30,264 ) 5.96
Outstanding, end of year 3,920,600 $ 5.51
7.5
$ 12,734
Exercisable, end of year 1,954,761 $ 4.79
5.9
$ 7,845
Weighted-
average grant-
Stock options date fair value
Non-vested, beginning of year 1,615,633 $ 2.28
Granted 1,800,007 3.49
Vested (1,405,905 ) 4.01
Forfeited (43,896 ) 1.89
Non-vested, end of year 1,965,839 $ 3.63 </t>
        </is>
      </c>
    </row>
    <row r="8">
      <c r="A8" s="3" t="inlineStr">
        <is>
          <t>Schedule of stock options granted using the Black-Scholes option pricing model [Table Text Block]</t>
        </is>
      </c>
      <c r="B8" s="3" t="inlineStr">
        <is>
          <t>December 31, 2022 January 1, 2022 January 2, 2021
Grant-date stock price $ 5.91 $ 14.77 $ 4.64
Dividend yield (a) 0% 0% 0%
Expected volatility (b) 61.6% 61.7% 60.0%
Risk-free interest rate (c) 3.0% 1.0% 0.4%
Expected life of options (years) (d)
6.0
6.0
6.0</t>
        </is>
      </c>
    </row>
    <row r="9">
      <c r="A9" s="3" t="inlineStr">
        <is>
          <t>Share-based Compensation Arrangements by Share-based Payment Award, Options, Vested and Expected to Vest, Outstanding [Table Text Block]</t>
        </is>
      </c>
      <c r="B9" s="3" t="inlineStr">
        <is>
          <t xml:space="preserve">Weighted-
average
remaining Weighted-
Weighted-
Exercise price range Outstanding contractual life average exercise Exercisable average exercise
Low High options (years) price options price
$ 2.38 $ 3.32 332,792
6.3
$ 2.57 332,792 $ 2.57
3.33 3.73 960,061
6.3
3.36 960,061 3.36
3.74 5.59 353,387
7.2
4.76 245,703 4.78
5.60 6.28 1,780,431
9.3
5.91 5,793 5.91
6.29 14.77 493,929
4.6
10.74 410,412 9.92
3,920,600
7.5
$ 5.51 1,954,761 $ 4.79 </t>
        </is>
      </c>
    </row>
    <row r="10">
      <c r="A10" s="3" t="inlineStr">
        <is>
          <t>Restricted stock units ("RSUs") [Member]</t>
        </is>
      </c>
      <c r="B10" s="3" t="inlineStr">
        <is>
          <t xml:space="preserve"> </t>
        </is>
      </c>
    </row>
    <row r="11">
      <c r="A11" s="6" t="inlineStr">
        <is>
          <t>Share-based Compensation Arrangement by Share-based Payment Award [Line Items]</t>
        </is>
      </c>
      <c r="B11" s="3" t="inlineStr">
        <is>
          <t xml:space="preserve"> </t>
        </is>
      </c>
    </row>
    <row r="12">
      <c r="A12" s="3" t="inlineStr">
        <is>
          <t>Share-based Payment Arrangement, Restricted Stock and Restricted Stock Unit, Activity [Table Text Block]</t>
        </is>
      </c>
      <c r="B12" s="3" t="inlineStr">
        <is>
          <t xml:space="preserve">The following table summarizes non-vested RSU activity during the year ended December 31, 2022:
Weighted-
average grant-
RSUs date fair value
Non-vested, beginning of year 815,247 $ 6.39
Granted 466,945 6.40
Vested (549,754 ) 5.40
Forfeited (72,789 ) 7.11
Non-vested, end of year 659,649 $ 7.14 </t>
        </is>
      </c>
    </row>
    <row r="13">
      <c r="A13" s="3" t="inlineStr">
        <is>
          <t>Performance Share Unit ("PSUs") [Member]</t>
        </is>
      </c>
      <c r="B13" s="3" t="inlineStr">
        <is>
          <t xml:space="preserve"> </t>
        </is>
      </c>
    </row>
    <row r="14">
      <c r="A14" s="6" t="inlineStr">
        <is>
          <t>Share-based Compensation Arrangement by Share-based Payment Award [Line Items]</t>
        </is>
      </c>
      <c r="B14" s="3" t="inlineStr">
        <is>
          <t xml:space="preserve"> </t>
        </is>
      </c>
    </row>
    <row r="15">
      <c r="A15" s="3" t="inlineStr">
        <is>
          <t>Schedule of stock options granted using the Black-Scholes option pricing model [Table Text Block]</t>
        </is>
      </c>
      <c r="B15" s="3" t="inlineStr">
        <is>
          <t xml:space="preserve">December 31, 2022 January 1, 2022
Grant-date stock price $ 5.91 $ 14.77
Dividend yield 0% 0%
Expected volatility (a) 67.8% 76.9%
Risk-free interest rate (b) 2.8% 0.3%
Expected life (in years) (c)
2.7
2.7
(a) (b) (c) </t>
        </is>
      </c>
    </row>
    <row r="16">
      <c r="A16" s="3" t="inlineStr">
        <is>
          <t>Schedule of non-vested PSU activity [Table Text Block]</t>
        </is>
      </c>
      <c r="B16" s="3" t="inlineStr">
        <is>
          <t xml:space="preserve">The following table summarizes non-vested EBITDA PSU activity during the year ended December 31, 2022:
Weighted-
average grant-
EBITDA PSUs date fair value
Non-vested, beginning of year 1,380,955 $ 7.62
Granted 1,846,196 5.45
Vested (58,235 ) 4.91
Cancelled or forfeited (813,485 ) 11.05
Non-vested, end of year 2,355,431 $ 4.80 </t>
        </is>
      </c>
    </row>
    <row r="17">
      <c r="A17" s="3" t="inlineStr">
        <is>
          <t>Total Shareholder Return Performance Shares [Member]</t>
        </is>
      </c>
      <c r="B17" s="3" t="inlineStr">
        <is>
          <t xml:space="preserve"> </t>
        </is>
      </c>
    </row>
    <row r="18">
      <c r="A18" s="6" t="inlineStr">
        <is>
          <t>Share-based Compensation Arrangement by Share-based Payment Award [Line Items]</t>
        </is>
      </c>
      <c r="B18" s="3" t="inlineStr">
        <is>
          <t xml:space="preserve"> </t>
        </is>
      </c>
    </row>
    <row r="19">
      <c r="A19" s="3" t="inlineStr">
        <is>
          <t>Schedule of stock options granted using the Black-Scholes option pricing model [Table Text Block]</t>
        </is>
      </c>
      <c r="B19" s="3" t="inlineStr">
        <is>
          <t xml:space="preserve">Weighted-
average grant-
TSR PSUs date fair value
Non-vested, beginning of year 71,346 $ 23.40
Granted 547,071 8.48
Vested - -
Forfeited (23,544 ) 13.40
Non-vested, end of year 594,873 $ 10.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Expense (Income), Net (Tables)</t>
        </is>
      </c>
      <c r="B1" s="2" t="inlineStr">
        <is>
          <t>12 Months Ended</t>
        </is>
      </c>
    </row>
    <row r="2">
      <c r="B2" s="2" t="inlineStr">
        <is>
          <t>Dec. 31, 2022</t>
        </is>
      </c>
    </row>
    <row r="3">
      <c r="A3" s="6" t="inlineStr">
        <is>
          <t>Other Income and Expenses [Abstract]</t>
        </is>
      </c>
      <c r="B3" s="3" t="inlineStr">
        <is>
          <t xml:space="preserve"> </t>
        </is>
      </c>
    </row>
    <row r="4">
      <c r="A4" s="3" t="inlineStr">
        <is>
          <t>Schedule of Other Nonoperating Income (Expense) [Table Text Block]</t>
        </is>
      </c>
      <c r="B4" s="3" t="inlineStr">
        <is>
          <t>December 31, 2022 January 1, 2022 January 2, 2021
$ $ $
Loss on sale of sunflower business (see note 3) 23,227 - -
Gain on sale of frozen fruit processing facility (1) (3,779 ) - -
Long-lived asset impairments and facility closure costs (2) 1,812 6,298 9,045
Employee termination and recruitment costs (3) - 1,628 1,881
Divestiture costs (4) - 703 -
Loss on foreign currency forward contract (see note 2) - - 12,658
Other 872 261 (191 )
22,132 8,890 23,393 (1) Gain on sale of frozen fruit processing facility For the year ended December 31, 2022, the Company recognized a $3.8 million pre-tax gain on the sale of its frozen fruit processing facility located in Oxnard, California. Net cash proceeds on the sale were $16.1 million. (2) Long-lived asset impairments and facility closure costs For the year ended December 31, 2022, expense primarily relates to the relocation of certain equipment from the Company's sold Oxnard facility. For the year ended January 1, 2022, expenses include asset impairment charges and asset relocation costs of $3.8 million related to the closure of the Company's South Gate, California, fruit ingredient processing facility in July 2021, and costs of $1.4 million to complete the exit from the Company's Santa Maria, California, frozen fruit processing facility in February 2021, together with costs of $0.8 million related to the relocation of the Company's executive office and innovation center into Eden Prairie, Minnesota, and the related vacating of the Company's former leased facility in December 2021, and other asset impairments of $0.3 million. For the year ended January 2, 2021, expenses include costs of $6.3 million related to the Company's exit from its Santa Maria facility and the consolidation of the Company's corporate offices into Minnesota, together with the write-down of $2.7 million of operating lease right-of-use and owned assets related to the roasting operations of the sunflower business. (3) Employee termination and recruitment costs For the year ended January 1, 2022, expense represents severance benefits of $1.1 million for 55 employees impacted by the closure of the South Gate facility, and $0.5 million of severance benefits for 19 employees following a workforce reduction in the Company's frozen fruit operations. For the year ended January 2, 2021, expense represents severance benefits of $2.8 million mainly related to employees impacted by the exit from the Company's Santa Maria facility, offset by the reversal of $0.9 million of previously recognized stock-based compensation expense related to forfeited awards previously granted to terminated employees. (4) Divestiture costs For the year ended January 1, 2022, expense relates to professional fees incurred in connection with post-closing matters related to the divestiture of Tradin Organic.</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components of income tax expense (benefit) [Table Text Block]</t>
        </is>
      </c>
      <c r="B4" s="3" t="inlineStr">
        <is>
          <t>December 31, 2022 January 1, 2022 January 2, 2021
$ $ $
Loss from continuing operations before income taxes (11,858 ) (7,600 ) (50,042 )
Canadian statutory rate 26.5% 26.5% 26.5%
Income tax benefit at statutory rate (3,142 ) (2,014 ) (13,261 )
Stock-based compensation 978 (4,796 ) 2,159
Disallowed executive compensation 374 138 2,801
Foreign tax rate differential 76 (31 ) (105 )
Excess tax benefits related to stock-based compensation
Change in valuation allowance (471 ) 975 560
Change in enacted tax rates (340 ) (442 ) 250
CARES Act - - 2,472
Change in valuation of state deferred tax assets - - (3,900 )
Other 185 (258 ) 1,374
Income tax benefit (2,340 ) (6,428 ) (7,650 )
December 31, 2022 January 1, 2022 January 2, 2021
$ $ $
Canada (11,181 ) (10,797 ) (14,700 )
U.S. (2,506 ) 3,855 (34,521 )
Other 1,829 (658 ) (821 )
Loss from continuing operations before income taxes (11,858 ) (7,600 ) (50,042 )
December 31, 2022 January 1, 2022 January 2, 2021
$ $ $
Current income tax expense (benefit):
Canada 84 (9 ) (154 )
U.S. (55 ) (75 ) (14,148 )
Other 2,438 (359 ) 589
2,467 (443 ) (13,713 )
Deferred income tax expense (benefit):
Canada - 299 (291 )
U.S. (4,672 ) (6,129 ) 5,532
Other (135 ) (155 ) 822
(4,807 ) (5,985 ) 6,063
Income tax benefit (2,340 ) (6,428 ) (7,650 )</t>
        </is>
      </c>
    </row>
    <row r="5">
      <c r="A5" s="3" t="inlineStr">
        <is>
          <t>Schedule of deferred tax assets and liabilities [Table Text Block]</t>
        </is>
      </c>
      <c r="B5" s="3" t="inlineStr">
        <is>
          <t>December 31, 2022 January 1, 2022
$ $
Differences in property, plant and equipment and intangible assets (28,088 ) (54,761 )
Capital and non-capital losses 17,335 26,751
Interest expense limitation (163j) 9,464 13,064
Tax benefit of scientific research expenditures 2,866 2,744
Stock-based compensation 2,160 680
Inventory basis differences 1,805 1,148
Right-of-use lease assets (23,071 ) (13,224 )
Lease liabilities 23,609 13,346
Other accrued reserves 2,458 1,468
8,538 (8,784 )
Less: valuation allowance 4,826 5,267
Deferred income tax asset (liability) 3,712 (14,051 )</t>
        </is>
      </c>
    </row>
    <row r="6">
      <c r="A6" s="3" t="inlineStr">
        <is>
          <t>Schedule of deferred tax assets and liabilities by geographic segment [Table Text Block]</t>
        </is>
      </c>
      <c r="B6" s="3" t="inlineStr">
        <is>
          <t>December 31, 2022 January 1, 2022
$ $
Canada (325 ) (325 )
U.S. 3,978 (13,649 )
Other 59 (77 )
Deferred income tax asset (liability) 3,712 (14,051 )</t>
        </is>
      </c>
    </row>
    <row r="7">
      <c r="A7" s="3" t="inlineStr">
        <is>
          <t>Schedule of deferred income tax valuation allowance [Table Text Block]</t>
        </is>
      </c>
      <c r="B7" s="3" t="inlineStr">
        <is>
          <t xml:space="preserve">December 31, 2022 January 1, 2022
$ $
Balance, beginning of year 5,267 4,284
Increase (decrease) in valuation allowance (441 ) 983
Balance, end of year 4,826 5,2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Share (Tables)</t>
        </is>
      </c>
      <c r="B1" s="2" t="inlineStr">
        <is>
          <t>12 Months Ended</t>
        </is>
      </c>
    </row>
    <row r="2">
      <c r="B2" s="2" t="inlineStr">
        <is>
          <t>Dec. 31, 2022</t>
        </is>
      </c>
    </row>
    <row r="3">
      <c r="A3" s="6" t="inlineStr">
        <is>
          <t>Earnings Per Share [Abstract]</t>
        </is>
      </c>
      <c r="B3" s="3" t="inlineStr">
        <is>
          <t xml:space="preserve"> </t>
        </is>
      </c>
    </row>
    <row r="4">
      <c r="A4" s="3" t="inlineStr">
        <is>
          <t>Schedule of Earnings Per Share, Basic and Diluted [Table Text Block]</t>
        </is>
      </c>
      <c r="B4" s="3" t="inlineStr">
        <is>
          <t xml:space="preserve">December 31, 2022 January 1, 2022 January 2, 2021
Basic Earnings (Loss) Per Share
Numerator for basic earnings (loss) per share:
Loss from continuing operations $ (9,518 ) $ (1,172 ) $ (42,392 )
Less: dividends and accretion on preferred stock (3,109 ) (4,197 ) (10,328 )
Loss from continuing operations attributable to common
shareholders (12,627 ) (5,369 ) (52,720 )
Earnings from discontinued operations 4,677 - 124,820
Earnings (loss) attributable to common shareholders $ (7,950 ) $ (5,369 ) $ 72,100
Denominator for basic earnings (loss) per share:
Basic weighted-average number of shares outstanding 107,659 104,098 89,234
Basic earnings (loss) per share:
Loss from continuing operations $ (0.12 ) $ (0.05 ) $ (0.59 )
Earnings from discontinued operations 0.04 - 1.40
Earnings (loss) attributable to common shareholders (1) $ (0.07 ) $ (0.05 ) $ 0.81
Diluted Earnings (Loss) Per Share
Numerator for diluted earnings (loss) per share:
Loss from continuing operations $ (9,518 ) $ (1,172 ) $ (42,392 )
Less: dividends and accretion on preferred stock (3,109 ) (4,197 ) (10,328 )
Loss from continuing operations attributable to common shareholders (12,627 ) (5,369 ) (52,720 )
Earnings from discontinued operations 4,677 - 124,820
Earnings (loss) attributable to common shareholders $ (7,950 ) $ (5,369 ) $ 72,100
Denominator for diluted earnings (loss) per share:
Basic weighted-average number of shares outstanding 107,659 104,098 89,234
Dilutive effect of the following:
Stock options and restricted stock units (2) - - -
Series B-1 Preferred Stock (3) - - -
Series A Preferred Stock (4) - - -
Diluted weighted-average number of shares outstanding 107,659 104,098 89,234
Diluted earnings (loss) per share:
Loss from continuing operations $ (0.12 ) $ (0.05 ) $ (0.59 )
Earnings from discontinued operations 0.04 - 1.40
Earnings (loss) attributable to common shareholders (1) $ (0.07 ) $ (0.05 ) $ 0.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12 Months Ended</t>
        </is>
      </c>
    </row>
    <row r="2">
      <c r="B2" s="2" t="inlineStr">
        <is>
          <t>Dec. 31, 2022</t>
        </is>
      </c>
    </row>
    <row r="3">
      <c r="A3" s="6" t="inlineStr">
        <is>
          <t>Supplemental Cash Flow Elements [Abstract]</t>
        </is>
      </c>
      <c r="B3" s="3" t="inlineStr">
        <is>
          <t xml:space="preserve"> </t>
        </is>
      </c>
    </row>
    <row r="4">
      <c r="A4" s="3" t="inlineStr">
        <is>
          <t>Schedule of Cash Flow, Supplemental Disclosures [Table Text Block]</t>
        </is>
      </c>
      <c r="B4" s="3" t="inlineStr">
        <is>
          <t xml:space="preserve">December 31, 2022 January 1, 2022 January 2, 2021
$ $ $
Changes in Operating Assets and Liabilities, Net of Sunflower Business
Accounts receivable (2,304 ) (11,978 ) (746 )
Inventories (762 ) (72,030 ) 6,133
Accounts payable and accrued liabilities (3,403 ) 15,920 11,322
Other operating assets and liabilities 5,065 4,423 422
(1,404 ) (63,665 ) 17,131
Non-Cash Investing and Financing Activities
Change in additions to property, plant and equipment included in accounts payable and accrued liabilities (4,256 ) 3,482 2,043
Proceeds receivable from sale of sunflower business 385 - -
Change in accrued dividends on preferred stock - (1,769 ) 679
Dividends paid in kind on preferred stock - - 3,881
Change in accrued transaction costs related to the divestiture of Tradin Organic (1) - (13,380 ) 13,380
Change in accrued debt issuance costs - (1,690 ) 1,690
Cash Paid
Interest 12,295 6,610 30,740
Income taxes 847 3,632 9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6" t="inlineStr">
        <is>
          <t>Segment Reporting [Abstract]</t>
        </is>
      </c>
      <c r="B3" s="3" t="inlineStr">
        <is>
          <t xml:space="preserve"> </t>
        </is>
      </c>
    </row>
    <row r="4">
      <c r="A4" s="3" t="inlineStr">
        <is>
          <t>Schedule of Segment Reporting Information, by Segment [Table Text Block]</t>
        </is>
      </c>
      <c r="B4" s="3" t="inlineStr">
        <is>
          <t>December 31, 2022 January 1, 2022 January 2, 2021
$ $ $
Segment revenues from external customers
Plant-Based Foods and Beverages 557,736 470,754 415,164
Fruit-Based Foods and Beverages 376,926 341,870 374,049
Total revenues from external customers 934,662 812,624 789,213
Segment operating income (loss)
Plant-Based Foods and Beverages 38,491 36,616 50,780
Fruit-Based Foods and Beverages 6,919 (9,320 ) (7,321 )
Corporate Services (20,402 ) (17,237 ) (31,151 )
Total segment operating income 25,008 10,059 12,308
Other expense, net (see note 15) (22,132 ) (8,890 ) (23,393 )
Interest expense, net (see note 11) (14,734 ) (8,769 ) (30,042 )
Loss on retirement of debt (see note 11) - - (8,915 )
Loss from continuing operations before income taxes (11,858 ) (7,600 ) (50,042 )</t>
        </is>
      </c>
    </row>
    <row r="5">
      <c r="A5" s="3" t="inlineStr">
        <is>
          <t>Schedule of disaggregation of revenue [Table Text Block]</t>
        </is>
      </c>
      <c r="B5" s="3" t="inlineStr">
        <is>
          <t xml:space="preserve">December 31, 2022 January 1, 2022 January 2, 2021
$ $ $
Plant-Based Foods and Beverages
Beverages and broths 462,132 376,525 332,390
Plant-based ingredients 37,680 31,135 28,156
Sunflower and roasted snacks (see note 3) 57,924 63,094 54,618
Total Plant-Based Foods and Beverages 557,736 470,754 415,164
Fruit-Based Foods and Beverages
Frozen fruit and fruit-based ingredients 285,343 279,128 325,102
Fruit snacks and smoothie bowls 91,583 62,742 48,947
Total Fruit-Based Foods and Beverages 376,926 341,870 374,049
Total revenues 934,662 812,624 789,213 </t>
        </is>
      </c>
    </row>
    <row r="6">
      <c r="A6" s="3" t="inlineStr">
        <is>
          <t>Schedule of Assets from Segment to Consolidated [Table Text Block]</t>
        </is>
      </c>
      <c r="B6" s="3" t="inlineStr">
        <is>
          <t xml:space="preserve">December 31, 2022 January 1, 2022
$ $
Segment Assets
Plant-Based Foods and Beverages 384,507 300,700
Fruit-Based Foods and Beverages 347,678 368,976
Corporate Services 123,667 85,078
Total assets 855,852 754,754 </t>
        </is>
      </c>
    </row>
    <row r="7">
      <c r="A7" s="3" t="inlineStr">
        <is>
          <t>Reconciliation of Other Significant Reconciling Items from Segments to Consolidated [Table Text Block]</t>
        </is>
      </c>
      <c r="B7" s="3" t="inlineStr">
        <is>
          <t xml:space="preserve">December 31, 2022 January 1, 2022 January 2, 2021
$ $ $
Segment Capital Expenditures
Plant-Based Foods and Beverages 109,749 38,760 11,323
Fruit-Based Foods and Beverages 7,822 5,926 10,378
Corporate Services 11,055 13,611 3,053
Total capital expenditures 128,626 58,297 24,754
Segment Depreciation and Amortization
Plant-Based Foods and Beverages 18,359 14,942 9,457
Fruit-Based Foods and Beverages 13,788 14,918 16,304
Corporate Services 5,526 4,781 4,547
Total depreciation and amortization 37,673 34,641 30,308 </t>
        </is>
      </c>
    </row>
    <row r="8">
      <c r="A8" s="3" t="inlineStr">
        <is>
          <t>Schedule of Segment Revenue from External Customers by Segment [Table Text Block]</t>
        </is>
      </c>
      <c r="B8" s="3" t="inlineStr">
        <is>
          <t xml:space="preserve">December 31, 2022 January 1, 2022 January 2, 2021
$ $ $
Revenues from External Customers
U.S. 883,160 772,333 752,000
Canada 10,625 14,067 12,481
Other 40,877 26,224 24,732
Total revenues from external customers 934,662 812,624 789,213 </t>
        </is>
      </c>
    </row>
    <row r="9">
      <c r="A9" s="3" t="inlineStr">
        <is>
          <t>Schedule of Segment Long-lived Assets by Geographic Areas [Table Text Block]</t>
        </is>
      </c>
      <c r="B9" s="3" t="inlineStr">
        <is>
          <t xml:space="preserve">December 31, 2022 January 1, 2022
$ $
Long-Lived Assets
U.S. 303,406 203,318
Mexico 16,945 14,124
Canada 2,040 2,095
Total long-lived assets 322,391 219,5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Quarterly Results of Operations (unaudited) (Tables)</t>
        </is>
      </c>
      <c r="B1" s="2" t="inlineStr">
        <is>
          <t>12 Months Ended</t>
        </is>
      </c>
    </row>
    <row r="2">
      <c r="B2" s="2" t="inlineStr">
        <is>
          <t>Dec. 31, 2022</t>
        </is>
      </c>
    </row>
    <row r="3">
      <c r="A3" s="6" t="inlineStr">
        <is>
          <t>Quarterly Financial Information Disclosure [Abstract]</t>
        </is>
      </c>
      <c r="B3" s="3" t="inlineStr">
        <is>
          <t xml:space="preserve"> </t>
        </is>
      </c>
    </row>
    <row r="4">
      <c r="A4" s="3" t="inlineStr">
        <is>
          <t>Schedule of quarterly financial information [Table Text Block]</t>
        </is>
      </c>
      <c r="B4" s="3" t="inlineStr">
        <is>
          <t>Fiscal 2022 Third Quarter Ended Fourth Quarter Ended
As Previously Reported Adjustment As Revised As Reported
Consolidated Statements of Operations $ $ $ $
Revenues 229,665 - 229,665 221,293
Cost of goods sold 198,282 - 198,282 193,076
Gross profit 31,383 - 31,383 28,217
Selling, general and administrative expenses 20,654 - 20,654 22,144
Intangible asset amortization 2,612 - 2,612 2,446
Other expense, net 20,200 - 20,200 105
Foreign exchange loss (gain) 473 - 473 (1,622 )
Earnings (loss) from continuing operations before the following (12,556 ) - (12,556 ) 5,144
Interest expense, net 4,342 - 4,342 4,730
Earnings (loss) from continuing operations before income taxes (16,898 ) - (16,898 ) 414
Income tax expense (benefit) (4,259 ) (705 ) (4,964 ) 1,285
Earnings (loss) from continuing operations (12,639 ) 705 (11,934 ) (871 )
Earnings from discontinued operations - - - 1,925
Net earnings (loss) (12,639 ) 705 (11,934 ) 1,054
Dividends and accretion on preferred stock (764 ) - (764 ) (830 )
Earnings (loss) attributable to common shareholders (13,403 ) 705 (12,698 ) 224
Basic and diluted earnings (loss) per share:
Earnings (loss) from continuing operations (1) (0.12 ) 0.01 (0.12 ) (0.02 )
Earnings from discontinued operations - - - 0.02
Earnings (loss) attributable to common shareholders (1) (0.12 ) 0.01 (0.12 ) 0.00 (1) The sum across of individual per share amounts may not add due to rounding.
Fiscal 2022 Third Quarter Ended October 1, 2022 Fourth Quarter Ended
As Adjustment As Revised As Reported
Consolidated Statements of Cash Flows $ $ $ $
Earnings (loss) from continuing operations (12,639 ) 705 (11,934 ) (871 )
Items not affecting cash:
Deferred income taxes (2,925 ) (705 ) (3,630 ) (3,188 )
Changes in operating assets and liabilities 2,003 - 2,003 15,854
Net cash provided by operating activities of continuing operations 19,973 - 19,973 27,513
Fiscal 2022 First Quarter Ended April 2, 2022 Second Quarter Ended July 2, 2022
As Previously Reported Adjustment As Revised As Previously Reported Adjustment As Revised
Consolidated Statements of Operations $ $ $ $ $ $
Revenues 240,173 - 240,173 243,531 - 243,531
Cost of goods sold 212,182 (365 ) 211,817 208,633 - 208,633
Gross profit 27,991 365 28,356 34,898 - 34,898
Selling, general and administrative expenses 21,935 275 22,210 24,304 - 24,304
Intangible asset amortization 2,612 - 2,612 2,612 - 2,612
Other expense, net 287 - 287 1,540 - 1,540
Foreign exchange gain (472 ) - (472 ) (127 ) - (127 )
Earnings from continuing operations before the following 3,629 90 3,719 6,569 - 6,569
Interest expense, net 2,530 - 2,530 3,132 - 3,132
Earnings from continuing operations before income taxes 1,099 90 1,189 3,437 - 3,437
Income tax expense (benefit) 445 (258 ) 187 939 213 1,152
Earnings from continuing operations 654 348 1,002 2,498 (213 ) 2,285
Earnings (loss) from discontinued operations 3,566 - 3,566 (814 ) - (814 )
Net earnings (loss) 4,220 348 4,568 1,684 (213 ) 1,471
Dividends and accretion on preferred stock (755 ) - (755 ) (760 ) - (760 )
Earnings (loss) attributable to common shareholders 3,465 348 3,813 924 (213 ) 711
Basic and diluted earnings (loss) per share:
Earnings (loss) from continuing operations (1) (0.00 ) 0.00 0.00 0.02 (0.00 ) 0.01
Earnings (loss) from discontinued operations 0.03 - 0.03 (0.01 ) - (0.01 )
Earnings (loss) attributable to common shareholders (1) 0.03 0.00 0.04 0.01 (0.00 ) 0.01 (1) The sum across of individual per share amounts may not add due to rounding.
Fiscal 2022 First Quarter Ended April 2, 2022 Second Quarter Ended July 2, 2022
As Previously Reported Adjustment As Revised As Previously Reported Adjustment As Revised
Consolidated Statements of Cash Flows $ $ $ $ $ $
Earnings (loss) from continuing operations 654 348 1,002 2,498 (213 ) 2,285
Items not affecting cash:
Deferred income taxes 80 (258 ) (178 ) 2,128 213 2,341
Changes in operating assets and liabilities 3,281 (90 ) 3,191 (22,452 ) - (22,452 )
Net cash provided by (used in) operating activities of continuing operations 15,543 - 15,543 (2,454 ) - (2,454 )
Fiscal 2021 Third Quarter Ended October 2, 2021 Fourth Quarter Ended January 1, 2022
As Previously Reported Adjustment As Revised As Previously Reported Adjustment As Revised
Consolidated Statements of Operations $ $ $ $ $ $
Revenues 198,479 - 198,479 204,232 - 204,232
Cost of goods sold 175,123 - 175,123 185,828 365 186,193
Gross profit 23,356 - 23,356 18,404 (365 ) 18,039
Selling, general and administrative expenses 16,487 - 16,487 16,793 (275 ) 16,518
Intangible asset amortization 2,612 - 2,612 2,612 - 2,612
Other expense, net 1,172 - 1,172 1,442 - 1,442
Foreign exchange loss 336 - 336 579 - 579
Earnings (loss) before the following 2,749 - 2,749 (3,022 ) (90 ) (3,112 )
Interest expense, net 2,854 - 2,854 2,624 - 2,624
Loss before income taxes (105 ) - (105 ) (5,646 ) (90 ) (5,736 )
Income tax expense (benefit) 2,929 (125 ) 2,804 (3,782 ) 4,124 342
Net earnings (loss) (3,034 ) 125 (2,909 ) (1,864 ) (4,214 ) (6,078 )
Dividends and accretion on preferred stock (748 ) - (748 ) (752 ) - (752 )
Earnings (loss) attributable to common
shareholders (3,782 ) 125 (3,657 ) (2,616 ) (4,214 ) (6,830 )
Basic and diluted earnings (loss) per share (1) (0.04 ) 0.00 (0.03 ) (0.02 ) (0.04 ) (0.06 ) (1) The sum across of individual per share amounts may not add due to rounding.
Fiscal 2021 Third Quarter Ended October 2, 2021 Fourth Quarter Ended January 1, 2022
As Previously Reported Adjustment As Revised As Previously Reported Adjustment As Revised
Consolidated Statements of Cash Flows $ $ $ $ $ $
Net earnings (loss) (3,034 ) 125 (2,909 ) (1,864 ) (4,214 ) (6,078 )
Items not affecting cash:
Deferred income taxes 3,315 (125 ) 3,190 (2,744 ) 4,124 1,380
Changes in operating assets and liabilities (5,494 ) - (5,494 ) 13,717 90 13,807
Net cash provided by operating activities 5,065 - 5,065 19,665 - 19,665
Fiscal 2021 First Quarter Ended April 3, 2021 Second Quarter Ended July 3, 2021
As Previously Reported Adjustment As Revised As Previously Reported Adjustment As Revised
Consolidated Statements of Operations $ $ $ $ $ $
Revenues 207,640 - 207,640 202,273 - 202,273
Cost of goods sold 177,651 - 177,651 175,937 - 175,937
Gross profit 29,989 - 29,989 26,336 - 26,336
Selling, general and administrative expenses 20,874 - 20,874 22,720 - 22,720
Intangible asset amortization 2,194 - 2,194 2,532 - 2,532
Other expense, net 1,615 - 1,615 4,661 - 4,661
Foreign exchange loss (gain) 836 - 836 (639 ) - (639 )
Earnings (loss) before the following 4,470 - 4,470 (2,938 ) - (2,938 )
Interest expense, net 1,660 - 1,660 1,631 - 1,631
Earnings (loss) before income taxes 2,810 - 2,810 (4,569 ) - (4,569 )
Income tax expense (benefit) 1,138 (612 ) 526 (3,651 ) (6,449 ) (10,100 )
Net earnings (loss) 1,672 612 2,284 (918 ) 6,449 5,531
Dividends and accretion on preferred stock (1,953 ) - (1,953 ) (744 ) - (744 )
Earnings (loss) attributable to common shareholders (281 ) 612 331 (1,662 ) 6,449 4,787
Basic and diluted earnings (loss) per share (1) (0.00 ) 0.01 0.00 (0.02 ) 0.06 0.05 (1) The sum across of individual per share amounts may not add due to rounding.
Fiscal 2021 First Quarter Ended April 3, 2021 Second Quarter Ended July 3, 2021
As Previously Reported Adjustment As Revised As Previously Reported Adjustment As Revised
Consolidated Statements of Cash Flows $ $ $ $ $ $
Net earnings (loss) 1,672 612 2,284 (918 ) 6,449 5,531
Items not affecting cash:
Deferred income taxes 837 (612 ) 225 (4,331 ) (6,449 ) (10,780 )
Changes in operating assets and liabilities (21,656 ) - (21,656 ) (50,322 ) - (50,322 )
Net cash used in operating activities (7,015 ) - (7,015 ) (39,147 ) - (39,1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s) - USD ($) shares in Thousands, $ in Thousands</t>
        </is>
      </c>
      <c r="B1" s="2" t="inlineStr">
        <is>
          <t>Dec. 31, 2022</t>
        </is>
      </c>
      <c r="C1" s="2" t="inlineStr">
        <is>
          <t>Jan. 01, 2022</t>
        </is>
      </c>
    </row>
    <row r="2">
      <c r="A2" s="6" t="inlineStr">
        <is>
          <t>Statement of Financial Position [Abstract]</t>
        </is>
      </c>
      <c r="B2" s="3" t="inlineStr">
        <is>
          <t xml:space="preserve"> </t>
        </is>
      </c>
      <c r="C2" s="3" t="inlineStr">
        <is>
          <t xml:space="preserve"> </t>
        </is>
      </c>
    </row>
    <row r="3">
      <c r="A3" s="3" t="inlineStr">
        <is>
          <t>Allowances for credit losses</t>
        </is>
      </c>
      <c r="B3" s="5" t="n">
        <v>584</v>
      </c>
      <c r="C3" s="5" t="n">
        <v>889</v>
      </c>
    </row>
    <row r="4">
      <c r="A4" s="3" t="inlineStr">
        <is>
          <t>Common Stock, No Par Value</t>
        </is>
      </c>
      <c r="B4" s="5" t="n">
        <v>0</v>
      </c>
      <c r="C4" s="5" t="n">
        <v>0</v>
      </c>
    </row>
    <row r="5">
      <c r="A5" s="3" t="inlineStr">
        <is>
          <t>Common Stock Shares Issued</t>
        </is>
      </c>
      <c r="B5" s="4" t="n">
        <v>107909792</v>
      </c>
      <c r="C5" s="4" t="n">
        <v>1073598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Significant Accounting Policies (Narrative) (Details) - USD ($) $ in Millions</t>
        </is>
      </c>
      <c r="B1" s="2" t="inlineStr">
        <is>
          <t>12 Months Ended</t>
        </is>
      </c>
    </row>
    <row r="2">
      <c r="B2" s="2" t="inlineStr">
        <is>
          <t>Dec. 31, 2022</t>
        </is>
      </c>
      <c r="C2" s="2" t="inlineStr">
        <is>
          <t>Jan. 02, 2021</t>
        </is>
      </c>
    </row>
    <row r="3">
      <c r="A3" s="6" t="inlineStr">
        <is>
          <t>Significant Accounting Policies [Line Items]</t>
        </is>
      </c>
      <c r="B3" s="3" t="inlineStr">
        <is>
          <t xml:space="preserve"> </t>
        </is>
      </c>
      <c r="C3" s="3" t="inlineStr">
        <is>
          <t xml:space="preserve"> </t>
        </is>
      </c>
    </row>
    <row r="4">
      <c r="A4" s="3" t="inlineStr">
        <is>
          <t>Operating cycle</t>
        </is>
      </c>
      <c r="B4" s="3" t="inlineStr">
        <is>
          <t>The fiscal year of the Company consists of a 52- or 53-week period ending on the Saturday closest to December 31. Fiscal years 2022 and 2021 were each 52-week periods ending on December 31, 2022 and January 1, 2022, respectively, and fiscal year 2020 was a 53-week period ending on January 2, 2021. Fiscal year 2023 will be a 52-week period ending on December 30, 2023, with quarterly periods ending on April 1, 2023, July 1, 2023, and September 30, 2023.</t>
        </is>
      </c>
      <c r="C4" s="3" t="inlineStr">
        <is>
          <t xml:space="preserve"> </t>
        </is>
      </c>
    </row>
    <row r="5">
      <c r="A5" s="3" t="inlineStr">
        <is>
          <t>Description of trade receivable balance</t>
        </is>
      </c>
      <c r="B5" s="3" t="inlineStr">
        <is>
          <t>As at December 31, 2022, three long-term customers represented approximately 19%, 13% and 10%, respectively, of the Company's consolidated trade receivables balance.</t>
        </is>
      </c>
      <c r="C5" s="3" t="inlineStr">
        <is>
          <t xml:space="preserve"> </t>
        </is>
      </c>
    </row>
    <row r="6">
      <c r="A6" s="3" t="inlineStr">
        <is>
          <t>Description of threshold limit of income tax positions</t>
        </is>
      </c>
      <c r="B6" s="3" t="inlineStr">
        <is>
          <t>for those tax positions that meet the more-likely-than-not recognition threshold, the Company recognizes the largest amount of tax benefit that has a greater than 50% likelihood of being realized upon ultimate settlement with the related tax authority</t>
        </is>
      </c>
      <c r="C6" s="3" t="inlineStr">
        <is>
          <t xml:space="preserve"> </t>
        </is>
      </c>
    </row>
    <row r="7">
      <c r="A7" s="3" t="inlineStr">
        <is>
          <t>Adjustment [Member]</t>
        </is>
      </c>
      <c r="B7" s="3" t="inlineStr">
        <is>
          <t xml:space="preserve"> </t>
        </is>
      </c>
      <c r="C7" s="3" t="inlineStr">
        <is>
          <t xml:space="preserve"> </t>
        </is>
      </c>
    </row>
    <row r="8">
      <c r="A8" s="6" t="inlineStr">
        <is>
          <t>Significant Accounting Policies [Line Items]</t>
        </is>
      </c>
      <c r="B8" s="3" t="inlineStr">
        <is>
          <t xml:space="preserve"> </t>
        </is>
      </c>
      <c r="C8" s="3" t="inlineStr">
        <is>
          <t xml:space="preserve"> </t>
        </is>
      </c>
    </row>
    <row r="9">
      <c r="A9" s="3" t="inlineStr">
        <is>
          <t>Decrease in accumulated deficit</t>
        </is>
      </c>
      <c r="B9" s="3" t="inlineStr">
        <is>
          <t xml:space="preserve"> </t>
        </is>
      </c>
      <c r="C9" s="10" t="n">
        <v>0.5</v>
      </c>
    </row>
    <row r="10">
      <c r="A10" s="3" t="inlineStr">
        <is>
          <t>Customer relationships [Member] | Minimum [Member]</t>
        </is>
      </c>
      <c r="B10" s="3" t="inlineStr">
        <is>
          <t xml:space="preserve"> </t>
        </is>
      </c>
      <c r="C10" s="3" t="inlineStr">
        <is>
          <t xml:space="preserve"> </t>
        </is>
      </c>
    </row>
    <row r="11">
      <c r="A11" s="6" t="inlineStr">
        <is>
          <t>Significant Accounting Policies [Line Items]</t>
        </is>
      </c>
      <c r="B11" s="3" t="inlineStr">
        <is>
          <t xml:space="preserve"> </t>
        </is>
      </c>
      <c r="C11" s="3" t="inlineStr">
        <is>
          <t xml:space="preserve"> </t>
        </is>
      </c>
    </row>
    <row r="12">
      <c r="A12" s="3" t="inlineStr">
        <is>
          <t>Finite-Lived Intangible Asset, Useful Life</t>
        </is>
      </c>
      <c r="B12" s="3" t="inlineStr">
        <is>
          <t>10 years</t>
        </is>
      </c>
      <c r="C12" s="3" t="inlineStr">
        <is>
          <t xml:space="preserve"> </t>
        </is>
      </c>
    </row>
    <row r="13">
      <c r="A13" s="3" t="inlineStr">
        <is>
          <t>Customer relationships [Member] | Maximum [Member]</t>
        </is>
      </c>
      <c r="B13" s="3" t="inlineStr">
        <is>
          <t xml:space="preserve"> </t>
        </is>
      </c>
      <c r="C13" s="3" t="inlineStr">
        <is>
          <t xml:space="preserve"> </t>
        </is>
      </c>
    </row>
    <row r="14">
      <c r="A14" s="6" t="inlineStr">
        <is>
          <t>Significant Accounting Policies [Line Items]</t>
        </is>
      </c>
      <c r="B14" s="3" t="inlineStr">
        <is>
          <t xml:space="preserve"> </t>
        </is>
      </c>
      <c r="C14" s="3" t="inlineStr">
        <is>
          <t xml:space="preserve"> </t>
        </is>
      </c>
    </row>
    <row r="15">
      <c r="A15" s="3" t="inlineStr">
        <is>
          <t>Finite-Lived Intangible Asset, Useful Life</t>
        </is>
      </c>
      <c r="B15" s="3" t="inlineStr">
        <is>
          <t>25 years</t>
        </is>
      </c>
      <c r="C15" s="3" t="inlineStr">
        <is>
          <t xml:space="preserve"> </t>
        </is>
      </c>
    </row>
    <row r="16">
      <c r="A16" s="3" t="inlineStr">
        <is>
          <t>Brand names [Member]</t>
        </is>
      </c>
      <c r="B16" s="3" t="inlineStr">
        <is>
          <t xml:space="preserve"> </t>
        </is>
      </c>
      <c r="C16" s="3" t="inlineStr">
        <is>
          <t xml:space="preserve"> </t>
        </is>
      </c>
    </row>
    <row r="17">
      <c r="A17" s="6" t="inlineStr">
        <is>
          <t>Significant Accounting Policies [Line Items]</t>
        </is>
      </c>
      <c r="B17" s="3" t="inlineStr">
        <is>
          <t xml:space="preserve"> </t>
        </is>
      </c>
      <c r="C17" s="3" t="inlineStr">
        <is>
          <t xml:space="preserve"> </t>
        </is>
      </c>
    </row>
    <row r="18">
      <c r="A18" s="3" t="inlineStr">
        <is>
          <t>Finite-Lived Intangible Asset, Useful Life</t>
        </is>
      </c>
      <c r="B18" s="3" t="inlineStr">
        <is>
          <t>15 years</t>
        </is>
      </c>
      <c r="C18" s="3"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Accounting Policies (Schedule of consolidated statements of operations) (Details) - USD ($) $ / shares in Units, $ in Thousands</t>
        </is>
      </c>
      <c r="B1" s="2" t="inlineStr">
        <is>
          <t>3 Months Ended</t>
        </is>
      </c>
      <c r="J1" s="2" t="inlineStr">
        <is>
          <t>12 Months Ended</t>
        </is>
      </c>
    </row>
    <row r="2">
      <c r="B2" s="2" t="inlineStr">
        <is>
          <t>Dec. 31, 2022</t>
        </is>
      </c>
      <c r="C2" s="2" t="inlineStr">
        <is>
          <t>Oct. 01, 2022</t>
        </is>
      </c>
      <c r="D2" s="2" t="inlineStr">
        <is>
          <t>Jul. 02, 2022</t>
        </is>
      </c>
      <c r="E2" s="2" t="inlineStr">
        <is>
          <t>Apr. 02, 2022</t>
        </is>
      </c>
      <c r="F2" s="2" t="inlineStr">
        <is>
          <t>Jan. 01, 2022</t>
        </is>
      </c>
      <c r="G2" s="2" t="inlineStr">
        <is>
          <t>Oct. 02, 2021</t>
        </is>
      </c>
      <c r="H2" s="2" t="inlineStr">
        <is>
          <t>Jul. 03, 2021</t>
        </is>
      </c>
      <c r="I2" s="2" t="inlineStr">
        <is>
          <t>Apr. 03, 2021</t>
        </is>
      </c>
      <c r="J2" s="2" t="inlineStr">
        <is>
          <t>Dec. 31, 2022</t>
        </is>
      </c>
      <c r="K2" s="2" t="inlineStr">
        <is>
          <t>Jan. 01, 2022</t>
        </is>
      </c>
      <c r="L2" s="2" t="inlineStr">
        <is>
          <t>Jan. 02, 2021</t>
        </is>
      </c>
    </row>
    <row r="3">
      <c r="A3" s="6" t="inlineStr">
        <is>
          <t>Consolidated Statements of Operatio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Revenues</t>
        </is>
      </c>
      <c r="B4" s="5" t="n">
        <v>221293</v>
      </c>
      <c r="C4" s="5" t="n">
        <v>229665</v>
      </c>
      <c r="D4" s="5" t="n">
        <v>243531</v>
      </c>
      <c r="E4" s="5" t="n">
        <v>240173</v>
      </c>
      <c r="F4" s="5" t="n">
        <v>204232</v>
      </c>
      <c r="G4" s="5" t="n">
        <v>198479</v>
      </c>
      <c r="H4" s="5" t="n">
        <v>202273</v>
      </c>
      <c r="I4" s="5" t="n">
        <v>207640</v>
      </c>
      <c r="J4" s="5" t="n">
        <v>934662</v>
      </c>
      <c r="K4" s="5" t="n">
        <v>812624</v>
      </c>
      <c r="L4" s="5" t="n">
        <v>789213</v>
      </c>
    </row>
    <row r="5">
      <c r="A5" s="3" t="inlineStr">
        <is>
          <t>Cost of goods sold</t>
        </is>
      </c>
      <c r="B5" s="4" t="n">
        <v>193076</v>
      </c>
      <c r="C5" s="4" t="n">
        <v>198282</v>
      </c>
      <c r="D5" s="4" t="n">
        <v>208633</v>
      </c>
      <c r="E5" s="4" t="n">
        <v>211817</v>
      </c>
      <c r="F5" s="4" t="n">
        <v>186193</v>
      </c>
      <c r="G5" s="4" t="n">
        <v>175123</v>
      </c>
      <c r="H5" s="4" t="n">
        <v>175937</v>
      </c>
      <c r="I5" s="4" t="n">
        <v>177651</v>
      </c>
      <c r="J5" s="4" t="n">
        <v>811808</v>
      </c>
      <c r="K5" s="4" t="n">
        <v>714904</v>
      </c>
      <c r="L5" s="4" t="n">
        <v>680136</v>
      </c>
    </row>
    <row r="6">
      <c r="A6" s="3" t="inlineStr">
        <is>
          <t>Gross profit</t>
        </is>
      </c>
      <c r="B6" s="4" t="n">
        <v>28217</v>
      </c>
      <c r="C6" s="4" t="n">
        <v>31383</v>
      </c>
      <c r="D6" s="4" t="n">
        <v>34898</v>
      </c>
      <c r="E6" s="4" t="n">
        <v>28356</v>
      </c>
      <c r="F6" s="4" t="n">
        <v>18039</v>
      </c>
      <c r="G6" s="4" t="n">
        <v>23356</v>
      </c>
      <c r="H6" s="4" t="n">
        <v>26336</v>
      </c>
      <c r="I6" s="4" t="n">
        <v>29989</v>
      </c>
      <c r="J6" s="4" t="n">
        <v>122854</v>
      </c>
      <c r="K6" s="4" t="n">
        <v>97720</v>
      </c>
      <c r="L6" s="4" t="n">
        <v>109077</v>
      </c>
    </row>
    <row r="7">
      <c r="A7" s="3" t="inlineStr">
        <is>
          <t>Selling, general and administrative expenses</t>
        </is>
      </c>
      <c r="B7" s="4" t="n">
        <v>22144</v>
      </c>
      <c r="C7" s="4" t="n">
        <v>20654</v>
      </c>
      <c r="D7" s="4" t="n">
        <v>24304</v>
      </c>
      <c r="E7" s="4" t="n">
        <v>22210</v>
      </c>
      <c r="F7" s="4" t="n">
        <v>16518</v>
      </c>
      <c r="G7" s="4" t="n">
        <v>16487</v>
      </c>
      <c r="H7" s="4" t="n">
        <v>22720</v>
      </c>
      <c r="I7" s="4" t="n">
        <v>20874</v>
      </c>
      <c r="J7" s="4" t="n">
        <v>89312</v>
      </c>
      <c r="K7" s="4" t="n">
        <v>76599</v>
      </c>
      <c r="L7" s="4" t="n">
        <v>89463</v>
      </c>
    </row>
    <row r="8">
      <c r="A8" s="3" t="inlineStr">
        <is>
          <t>Intangible asset amortization</t>
        </is>
      </c>
      <c r="B8" s="4" t="n">
        <v>2446</v>
      </c>
      <c r="C8" s="4" t="n">
        <v>2612</v>
      </c>
      <c r="D8" s="4" t="n">
        <v>2612</v>
      </c>
      <c r="E8" s="4" t="n">
        <v>2612</v>
      </c>
      <c r="F8" s="4" t="n">
        <v>2612</v>
      </c>
      <c r="G8" s="4" t="n">
        <v>2612</v>
      </c>
      <c r="H8" s="4" t="n">
        <v>2532</v>
      </c>
      <c r="I8" s="4" t="n">
        <v>2194</v>
      </c>
      <c r="J8" s="4" t="n">
        <v>10282</v>
      </c>
      <c r="K8" s="4" t="n">
        <v>9950</v>
      </c>
      <c r="L8" s="4" t="n">
        <v>8946</v>
      </c>
    </row>
    <row r="9">
      <c r="A9" s="3" t="inlineStr">
        <is>
          <t>Other expense, net</t>
        </is>
      </c>
      <c r="B9" s="4" t="n">
        <v>105</v>
      </c>
      <c r="C9" s="4" t="n">
        <v>20200</v>
      </c>
      <c r="D9" s="4" t="n">
        <v>1540</v>
      </c>
      <c r="E9" s="4" t="n">
        <v>287</v>
      </c>
      <c r="F9" s="4" t="n">
        <v>1442</v>
      </c>
      <c r="G9" s="4" t="n">
        <v>1172</v>
      </c>
      <c r="H9" s="4" t="n">
        <v>4661</v>
      </c>
      <c r="I9" s="4" t="n">
        <v>1615</v>
      </c>
      <c r="J9" s="4" t="n">
        <v>22132</v>
      </c>
      <c r="K9" s="4" t="n">
        <v>8890</v>
      </c>
      <c r="L9" s="4" t="n">
        <v>23393</v>
      </c>
    </row>
    <row r="10">
      <c r="A10" s="3" t="inlineStr">
        <is>
          <t>Foreign exchange loss (gain)</t>
        </is>
      </c>
      <c r="B10" s="4" t="n">
        <v>-1622</v>
      </c>
      <c r="C10" s="4" t="n">
        <v>473</v>
      </c>
      <c r="D10" s="4" t="n">
        <v>-127</v>
      </c>
      <c r="E10" s="4" t="n">
        <v>-472</v>
      </c>
      <c r="F10" s="4" t="n">
        <v>579</v>
      </c>
      <c r="G10" s="4" t="n">
        <v>336</v>
      </c>
      <c r="H10" s="4" t="n">
        <v>-639</v>
      </c>
      <c r="I10" s="4" t="n">
        <v>836</v>
      </c>
      <c r="J10" s="4" t="n">
        <v>-1748</v>
      </c>
      <c r="K10" s="4" t="n">
        <v>1112</v>
      </c>
      <c r="L10" s="4" t="n">
        <v>-1640</v>
      </c>
    </row>
    <row r="11">
      <c r="A11" s="3" t="inlineStr">
        <is>
          <t>Earnings (loss) from continuing operations before the following</t>
        </is>
      </c>
      <c r="B11" s="4" t="n">
        <v>5144</v>
      </c>
      <c r="C11" s="4" t="n">
        <v>-12556</v>
      </c>
      <c r="D11" s="4" t="n">
        <v>6569</v>
      </c>
      <c r="E11" s="4" t="n">
        <v>3719</v>
      </c>
      <c r="F11" s="4" t="n">
        <v>-3112</v>
      </c>
      <c r="G11" s="4" t="n">
        <v>2749</v>
      </c>
      <c r="H11" s="4" t="n">
        <v>-2938</v>
      </c>
      <c r="I11" s="4" t="n">
        <v>4470</v>
      </c>
      <c r="J11" s="4" t="n">
        <v>2876</v>
      </c>
      <c r="K11" s="4" t="n">
        <v>1169</v>
      </c>
      <c r="L11" s="4" t="n">
        <v>-11085</v>
      </c>
    </row>
    <row r="12">
      <c r="A12" s="3" t="inlineStr">
        <is>
          <t>Interest expense, net</t>
        </is>
      </c>
      <c r="B12" s="4" t="n">
        <v>4730</v>
      </c>
      <c r="C12" s="4" t="n">
        <v>4342</v>
      </c>
      <c r="D12" s="4" t="n">
        <v>3132</v>
      </c>
      <c r="E12" s="4" t="n">
        <v>2530</v>
      </c>
      <c r="F12" s="4" t="n">
        <v>2624</v>
      </c>
      <c r="G12" s="4" t="n">
        <v>2854</v>
      </c>
      <c r="H12" s="4" t="n">
        <v>1631</v>
      </c>
      <c r="I12" s="4" t="n">
        <v>1660</v>
      </c>
      <c r="J12" s="4" t="n">
        <v>14734</v>
      </c>
      <c r="K12" s="4" t="n">
        <v>8769</v>
      </c>
      <c r="L12" s="4" t="n">
        <v>30042</v>
      </c>
    </row>
    <row r="13">
      <c r="A13" s="3" t="inlineStr">
        <is>
          <t>Loss on retirement of deb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0</v>
      </c>
      <c r="K13" s="4" t="n">
        <v>0</v>
      </c>
      <c r="L13" s="4" t="n">
        <v>8915</v>
      </c>
    </row>
    <row r="14">
      <c r="A14" s="3" t="inlineStr">
        <is>
          <t>Loss from continuing operations before income taxes</t>
        </is>
      </c>
      <c r="B14" s="4" t="n">
        <v>414</v>
      </c>
      <c r="C14" s="4" t="n">
        <v>-16898</v>
      </c>
      <c r="D14" s="4" t="n">
        <v>3437</v>
      </c>
      <c r="E14" s="4" t="n">
        <v>1189</v>
      </c>
      <c r="F14" s="4" t="n">
        <v>-5736</v>
      </c>
      <c r="G14" s="4" t="n">
        <v>-105</v>
      </c>
      <c r="H14" s="4" t="n">
        <v>-4569</v>
      </c>
      <c r="I14" s="4" t="n">
        <v>2810</v>
      </c>
      <c r="J14" s="4" t="n">
        <v>-11858</v>
      </c>
      <c r="K14" s="4" t="n">
        <v>-7600</v>
      </c>
      <c r="L14" s="4" t="n">
        <v>-50042</v>
      </c>
    </row>
    <row r="15">
      <c r="A15" s="3" t="inlineStr">
        <is>
          <t>Income tax benefit</t>
        </is>
      </c>
      <c r="B15" s="4" t="n">
        <v>1285</v>
      </c>
      <c r="C15" s="4" t="n">
        <v>-4964</v>
      </c>
      <c r="D15" s="4" t="n">
        <v>1152</v>
      </c>
      <c r="E15" s="4" t="n">
        <v>187</v>
      </c>
      <c r="F15" s="4" t="n">
        <v>342</v>
      </c>
      <c r="G15" s="4" t="n">
        <v>2804</v>
      </c>
      <c r="H15" s="4" t="n">
        <v>-10100</v>
      </c>
      <c r="I15" s="4" t="n">
        <v>526</v>
      </c>
      <c r="J15" s="4" t="n">
        <v>-2340</v>
      </c>
      <c r="K15" s="4" t="n">
        <v>-6428</v>
      </c>
      <c r="L15" s="4" t="n">
        <v>-7650</v>
      </c>
    </row>
    <row r="16">
      <c r="A16" s="3" t="inlineStr">
        <is>
          <t>Earnings (loss) from continuing operations</t>
        </is>
      </c>
      <c r="B16" s="4" t="n">
        <v>-871</v>
      </c>
      <c r="C16" s="4" t="n">
        <v>-11934</v>
      </c>
      <c r="D16" s="4" t="n">
        <v>2285</v>
      </c>
      <c r="E16" s="4" t="n">
        <v>1002</v>
      </c>
      <c r="F16" s="3" t="inlineStr">
        <is>
          <t xml:space="preserve"> </t>
        </is>
      </c>
      <c r="G16" s="3" t="inlineStr">
        <is>
          <t xml:space="preserve"> </t>
        </is>
      </c>
      <c r="H16" s="3" t="inlineStr">
        <is>
          <t xml:space="preserve"> </t>
        </is>
      </c>
      <c r="I16" s="3" t="inlineStr">
        <is>
          <t xml:space="preserve"> </t>
        </is>
      </c>
      <c r="J16" s="4" t="n">
        <v>-9518</v>
      </c>
      <c r="K16" s="4" t="n">
        <v>-1172</v>
      </c>
      <c r="L16" s="4" t="n">
        <v>-42392</v>
      </c>
    </row>
    <row r="17">
      <c r="A17" s="3" t="inlineStr">
        <is>
          <t>Earnings from discontinued operations</t>
        </is>
      </c>
      <c r="B17" s="4" t="n">
        <v>1925</v>
      </c>
      <c r="C17" s="4" t="n">
        <v>0</v>
      </c>
      <c r="D17" s="4" t="n">
        <v>-814</v>
      </c>
      <c r="E17" s="4" t="n">
        <v>3566</v>
      </c>
      <c r="F17" s="3" t="inlineStr">
        <is>
          <t xml:space="preserve"> </t>
        </is>
      </c>
      <c r="G17" s="3" t="inlineStr">
        <is>
          <t xml:space="preserve"> </t>
        </is>
      </c>
      <c r="H17" s="3" t="inlineStr">
        <is>
          <t xml:space="preserve"> </t>
        </is>
      </c>
      <c r="I17" s="3" t="inlineStr">
        <is>
          <t xml:space="preserve"> </t>
        </is>
      </c>
      <c r="J17" s="4" t="n">
        <v>4677</v>
      </c>
      <c r="K17" s="4" t="n">
        <v>0</v>
      </c>
      <c r="L17" s="4" t="n">
        <v>124820</v>
      </c>
    </row>
    <row r="18">
      <c r="A18" s="3" t="inlineStr">
        <is>
          <t>Net earnings (loss)</t>
        </is>
      </c>
      <c r="B18" s="4" t="n">
        <v>1054</v>
      </c>
      <c r="C18" s="4" t="n">
        <v>-11934</v>
      </c>
      <c r="D18" s="4" t="n">
        <v>1471</v>
      </c>
      <c r="E18" s="4" t="n">
        <v>4568</v>
      </c>
      <c r="F18" s="4" t="n">
        <v>-6078</v>
      </c>
      <c r="G18" s="4" t="n">
        <v>-2909</v>
      </c>
      <c r="H18" s="4" t="n">
        <v>5531</v>
      </c>
      <c r="I18" s="4" t="n">
        <v>2284</v>
      </c>
      <c r="J18" s="4" t="n">
        <v>-4841</v>
      </c>
      <c r="K18" s="4" t="n">
        <v>-1172</v>
      </c>
      <c r="L18" s="4" t="n">
        <v>82428</v>
      </c>
    </row>
    <row r="19">
      <c r="A19" s="3" t="inlineStr">
        <is>
          <t>Dividends and accretion on preferred stock</t>
        </is>
      </c>
      <c r="B19" s="4" t="n">
        <v>-830</v>
      </c>
      <c r="C19" s="4" t="n">
        <v>-764</v>
      </c>
      <c r="D19" s="4" t="n">
        <v>-760</v>
      </c>
      <c r="E19" s="4" t="n">
        <v>-755</v>
      </c>
      <c r="F19" s="4" t="n">
        <v>-752</v>
      </c>
      <c r="G19" s="4" t="n">
        <v>-748</v>
      </c>
      <c r="H19" s="4" t="n">
        <v>-744</v>
      </c>
      <c r="I19" s="4" t="n">
        <v>-1953</v>
      </c>
      <c r="J19" s="4" t="n">
        <v>-3109</v>
      </c>
      <c r="K19" s="4" t="n">
        <v>-4197</v>
      </c>
      <c r="L19" s="4" t="n">
        <v>-10328</v>
      </c>
    </row>
    <row r="20">
      <c r="A20" s="3" t="inlineStr">
        <is>
          <t>Earnings (loss) attributable to common shareholders</t>
        </is>
      </c>
      <c r="B20" s="5" t="n">
        <v>224</v>
      </c>
      <c r="C20" s="5" t="n">
        <v>-12698</v>
      </c>
      <c r="D20" s="5" t="n">
        <v>711</v>
      </c>
      <c r="E20" s="5" t="n">
        <v>3813</v>
      </c>
      <c r="F20" s="5" t="n">
        <v>-6830</v>
      </c>
      <c r="G20" s="5" t="n">
        <v>-3657</v>
      </c>
      <c r="H20" s="5" t="n">
        <v>4787</v>
      </c>
      <c r="I20" s="5" t="n">
        <v>331</v>
      </c>
      <c r="J20" s="5" t="n">
        <v>-7950</v>
      </c>
      <c r="K20" s="5" t="n">
        <v>-5369</v>
      </c>
      <c r="L20" s="5" t="n">
        <v>72100</v>
      </c>
    </row>
    <row r="21">
      <c r="A21" s="6" t="inlineStr">
        <is>
          <t>Basic and diluted earnings (loss) per shar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Earnings (loss) from continuing operations</t>
        </is>
      </c>
      <c r="B22" s="7" t="n">
        <v>-0.02</v>
      </c>
      <c r="C22" s="7" t="n">
        <v>-0.12</v>
      </c>
      <c r="D22" s="7" t="n">
        <v>0.01</v>
      </c>
      <c r="E22" s="5" t="n">
        <v>0</v>
      </c>
      <c r="F22" s="3" t="inlineStr">
        <is>
          <t xml:space="preserve"> </t>
        </is>
      </c>
      <c r="G22" s="3" t="inlineStr">
        <is>
          <t xml:space="preserve"> </t>
        </is>
      </c>
      <c r="H22" s="3" t="inlineStr">
        <is>
          <t xml:space="preserve"> </t>
        </is>
      </c>
      <c r="I22" s="3" t="inlineStr">
        <is>
          <t xml:space="preserve"> </t>
        </is>
      </c>
      <c r="J22" s="7" t="n">
        <v>-0.12</v>
      </c>
      <c r="K22" s="7" t="n">
        <v>-0.05</v>
      </c>
      <c r="L22" s="7" t="n">
        <v>-0.59</v>
      </c>
    </row>
    <row r="23">
      <c r="A23" s="3" t="inlineStr">
        <is>
          <t>Earnings from discontinued operations</t>
        </is>
      </c>
      <c r="B23" s="8" t="n">
        <v>0.02</v>
      </c>
      <c r="C23" s="4" t="n">
        <v>0</v>
      </c>
      <c r="D23" s="8" t="n">
        <v>-0.01</v>
      </c>
      <c r="E23" s="8" t="n">
        <v>0.03</v>
      </c>
      <c r="F23" s="3" t="inlineStr">
        <is>
          <t xml:space="preserve"> </t>
        </is>
      </c>
      <c r="G23" s="3" t="inlineStr">
        <is>
          <t xml:space="preserve"> </t>
        </is>
      </c>
      <c r="H23" s="3" t="inlineStr">
        <is>
          <t xml:space="preserve"> </t>
        </is>
      </c>
      <c r="I23" s="3" t="inlineStr">
        <is>
          <t xml:space="preserve"> </t>
        </is>
      </c>
      <c r="J23" s="8" t="n">
        <v>0.04</v>
      </c>
      <c r="K23" s="4" t="n">
        <v>0</v>
      </c>
      <c r="L23" s="9" t="n">
        <v>1.4</v>
      </c>
    </row>
    <row r="24">
      <c r="A24" s="3" t="inlineStr">
        <is>
          <t>Earnings (loss) attributable to common shareholders (Basic)</t>
        </is>
      </c>
      <c r="B24" s="3" t="inlineStr">
        <is>
          <t xml:space="preserve"> </t>
        </is>
      </c>
      <c r="C24" s="8" t="n">
        <v>-0.12</v>
      </c>
      <c r="D24" s="8" t="n">
        <v>0.01</v>
      </c>
      <c r="E24" s="8" t="n">
        <v>0.04</v>
      </c>
      <c r="F24" s="7" t="n">
        <v>-0.06</v>
      </c>
      <c r="G24" s="7" t="n">
        <v>-0.03</v>
      </c>
      <c r="H24" s="7" t="n">
        <v>0.05</v>
      </c>
      <c r="I24" s="5" t="n">
        <v>0</v>
      </c>
      <c r="J24" s="8" t="n">
        <v>-0.07000000000000001</v>
      </c>
      <c r="K24" s="8" t="n">
        <v>-0.05</v>
      </c>
      <c r="L24" s="8" t="n">
        <v>0.8100000000000001</v>
      </c>
    </row>
    <row r="25">
      <c r="A25" s="3" t="inlineStr">
        <is>
          <t>Earnings (loss) attributable to common shareholders (Diluted)</t>
        </is>
      </c>
      <c r="B25" s="3" t="inlineStr">
        <is>
          <t xml:space="preserve"> </t>
        </is>
      </c>
      <c r="C25" s="7" t="n">
        <v>-0.12</v>
      </c>
      <c r="D25" s="7" t="n">
        <v>0.01</v>
      </c>
      <c r="E25" s="7" t="n">
        <v>0.04</v>
      </c>
      <c r="F25" s="7" t="n">
        <v>-0.06</v>
      </c>
      <c r="G25" s="7" t="n">
        <v>-0.03</v>
      </c>
      <c r="H25" s="7" t="n">
        <v>0.05</v>
      </c>
      <c r="I25" s="5" t="n">
        <v>0</v>
      </c>
      <c r="J25" s="7" t="n">
        <v>-0.07000000000000001</v>
      </c>
      <c r="K25" s="7" t="n">
        <v>-0.05</v>
      </c>
      <c r="L25" s="7" t="n">
        <v>0.8100000000000001</v>
      </c>
    </row>
    <row r="26">
      <c r="A26" s="3" t="inlineStr">
        <is>
          <t>As Previously Reported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6" t="inlineStr">
        <is>
          <t>Consolidated Statements of Operation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Revenues</t>
        </is>
      </c>
      <c r="B28" s="3" t="inlineStr">
        <is>
          <t xml:space="preserve"> </t>
        </is>
      </c>
      <c r="C28" s="5" t="n">
        <v>229665</v>
      </c>
      <c r="D28" s="5" t="n">
        <v>243531</v>
      </c>
      <c r="E28" s="5" t="n">
        <v>240173</v>
      </c>
      <c r="F28" s="5" t="n">
        <v>204232</v>
      </c>
      <c r="G28" s="5" t="n">
        <v>198479</v>
      </c>
      <c r="H28" s="5" t="n">
        <v>202273</v>
      </c>
      <c r="I28" s="5" t="n">
        <v>207640</v>
      </c>
      <c r="J28" s="3" t="inlineStr">
        <is>
          <t xml:space="preserve"> </t>
        </is>
      </c>
      <c r="K28" s="5" t="n">
        <v>812624</v>
      </c>
      <c r="L28" s="5" t="n">
        <v>789213</v>
      </c>
    </row>
    <row r="29">
      <c r="A29" s="3" t="inlineStr">
        <is>
          <t>Cost of goods sold</t>
        </is>
      </c>
      <c r="B29" s="3" t="inlineStr">
        <is>
          <t xml:space="preserve"> </t>
        </is>
      </c>
      <c r="C29" s="4" t="n">
        <v>198282</v>
      </c>
      <c r="D29" s="4" t="n">
        <v>208633</v>
      </c>
      <c r="E29" s="4" t="n">
        <v>212182</v>
      </c>
      <c r="F29" s="4" t="n">
        <v>185828</v>
      </c>
      <c r="G29" s="4" t="n">
        <v>175123</v>
      </c>
      <c r="H29" s="4" t="n">
        <v>175937</v>
      </c>
      <c r="I29" s="4" t="n">
        <v>177651</v>
      </c>
      <c r="J29" s="3" t="inlineStr">
        <is>
          <t xml:space="preserve"> </t>
        </is>
      </c>
      <c r="K29" s="4" t="n">
        <v>714539</v>
      </c>
      <c r="L29" s="4" t="n">
        <v>680136</v>
      </c>
    </row>
    <row r="30">
      <c r="A30" s="3" t="inlineStr">
        <is>
          <t>Gross profit</t>
        </is>
      </c>
      <c r="B30" s="3" t="inlineStr">
        <is>
          <t xml:space="preserve"> </t>
        </is>
      </c>
      <c r="C30" s="4" t="n">
        <v>31383</v>
      </c>
      <c r="D30" s="4" t="n">
        <v>34898</v>
      </c>
      <c r="E30" s="4" t="n">
        <v>27991</v>
      </c>
      <c r="F30" s="4" t="n">
        <v>18404</v>
      </c>
      <c r="G30" s="4" t="n">
        <v>23356</v>
      </c>
      <c r="H30" s="4" t="n">
        <v>26336</v>
      </c>
      <c r="I30" s="4" t="n">
        <v>29989</v>
      </c>
      <c r="J30" s="3" t="inlineStr">
        <is>
          <t xml:space="preserve"> </t>
        </is>
      </c>
      <c r="K30" s="4" t="n">
        <v>98085</v>
      </c>
      <c r="L30" s="4" t="n">
        <v>109077</v>
      </c>
    </row>
    <row r="31">
      <c r="A31" s="3" t="inlineStr">
        <is>
          <t>Selling, general and administrative expenses</t>
        </is>
      </c>
      <c r="B31" s="3" t="inlineStr">
        <is>
          <t xml:space="preserve"> </t>
        </is>
      </c>
      <c r="C31" s="4" t="n">
        <v>20654</v>
      </c>
      <c r="D31" s="4" t="n">
        <v>24304</v>
      </c>
      <c r="E31" s="4" t="n">
        <v>21935</v>
      </c>
      <c r="F31" s="4" t="n">
        <v>16793</v>
      </c>
      <c r="G31" s="4" t="n">
        <v>16487</v>
      </c>
      <c r="H31" s="4" t="n">
        <v>22720</v>
      </c>
      <c r="I31" s="4" t="n">
        <v>20874</v>
      </c>
      <c r="J31" s="3" t="inlineStr">
        <is>
          <t xml:space="preserve"> </t>
        </is>
      </c>
      <c r="K31" s="4" t="n">
        <v>76874</v>
      </c>
      <c r="L31" s="4" t="n">
        <v>89463</v>
      </c>
    </row>
    <row r="32">
      <c r="A32" s="3" t="inlineStr">
        <is>
          <t>Intangible asset amortization</t>
        </is>
      </c>
      <c r="B32" s="3" t="inlineStr">
        <is>
          <t xml:space="preserve"> </t>
        </is>
      </c>
      <c r="C32" s="4" t="n">
        <v>2612</v>
      </c>
      <c r="D32" s="4" t="n">
        <v>2612</v>
      </c>
      <c r="E32" s="4" t="n">
        <v>2612</v>
      </c>
      <c r="F32" s="4" t="n">
        <v>2612</v>
      </c>
      <c r="G32" s="4" t="n">
        <v>2612</v>
      </c>
      <c r="H32" s="4" t="n">
        <v>2532</v>
      </c>
      <c r="I32" s="4" t="n">
        <v>2194</v>
      </c>
      <c r="J32" s="3" t="inlineStr">
        <is>
          <t xml:space="preserve"> </t>
        </is>
      </c>
      <c r="K32" s="4" t="n">
        <v>9950</v>
      </c>
      <c r="L32" s="4" t="n">
        <v>8946</v>
      </c>
    </row>
    <row r="33">
      <c r="A33" s="3" t="inlineStr">
        <is>
          <t>Other expense, net</t>
        </is>
      </c>
      <c r="B33" s="3" t="inlineStr">
        <is>
          <t xml:space="preserve"> </t>
        </is>
      </c>
      <c r="C33" s="4" t="n">
        <v>20200</v>
      </c>
      <c r="D33" s="4" t="n">
        <v>1540</v>
      </c>
      <c r="E33" s="4" t="n">
        <v>287</v>
      </c>
      <c r="F33" s="4" t="n">
        <v>1442</v>
      </c>
      <c r="G33" s="4" t="n">
        <v>1172</v>
      </c>
      <c r="H33" s="4" t="n">
        <v>4661</v>
      </c>
      <c r="I33" s="4" t="n">
        <v>1615</v>
      </c>
      <c r="J33" s="3" t="inlineStr">
        <is>
          <t xml:space="preserve"> </t>
        </is>
      </c>
      <c r="K33" s="4" t="n">
        <v>8890</v>
      </c>
      <c r="L33" s="4" t="n">
        <v>23393</v>
      </c>
    </row>
    <row r="34">
      <c r="A34" s="3" t="inlineStr">
        <is>
          <t>Foreign exchange loss (gain)</t>
        </is>
      </c>
      <c r="B34" s="3" t="inlineStr">
        <is>
          <t xml:space="preserve"> </t>
        </is>
      </c>
      <c r="C34" s="4" t="n">
        <v>473</v>
      </c>
      <c r="D34" s="4" t="n">
        <v>-127</v>
      </c>
      <c r="E34" s="4" t="n">
        <v>-472</v>
      </c>
      <c r="F34" s="4" t="n">
        <v>579</v>
      </c>
      <c r="G34" s="4" t="n">
        <v>336</v>
      </c>
      <c r="H34" s="4" t="n">
        <v>-639</v>
      </c>
      <c r="I34" s="4" t="n">
        <v>836</v>
      </c>
      <c r="J34" s="3" t="inlineStr">
        <is>
          <t xml:space="preserve"> </t>
        </is>
      </c>
      <c r="K34" s="4" t="n">
        <v>1112</v>
      </c>
      <c r="L34" s="4" t="n">
        <v>-1640</v>
      </c>
    </row>
    <row r="35">
      <c r="A35" s="3" t="inlineStr">
        <is>
          <t>Earnings (loss) from continuing operations before the following</t>
        </is>
      </c>
      <c r="B35" s="3" t="inlineStr">
        <is>
          <t xml:space="preserve"> </t>
        </is>
      </c>
      <c r="C35" s="4" t="n">
        <v>-12556</v>
      </c>
      <c r="D35" s="4" t="n">
        <v>6569</v>
      </c>
      <c r="E35" s="4" t="n">
        <v>3629</v>
      </c>
      <c r="F35" s="4" t="n">
        <v>-3022</v>
      </c>
      <c r="G35" s="4" t="n">
        <v>2749</v>
      </c>
      <c r="H35" s="4" t="n">
        <v>-2938</v>
      </c>
      <c r="I35" s="4" t="n">
        <v>4470</v>
      </c>
      <c r="J35" s="3" t="inlineStr">
        <is>
          <t xml:space="preserve"> </t>
        </is>
      </c>
      <c r="K35" s="4" t="n">
        <v>1259</v>
      </c>
      <c r="L35" s="4" t="n">
        <v>-11085</v>
      </c>
    </row>
    <row r="36">
      <c r="A36" s="3" t="inlineStr">
        <is>
          <t>Interest expense, net</t>
        </is>
      </c>
      <c r="B36" s="3" t="inlineStr">
        <is>
          <t xml:space="preserve"> </t>
        </is>
      </c>
      <c r="C36" s="4" t="n">
        <v>4342</v>
      </c>
      <c r="D36" s="4" t="n">
        <v>3132</v>
      </c>
      <c r="E36" s="4" t="n">
        <v>2530</v>
      </c>
      <c r="F36" s="4" t="n">
        <v>2624</v>
      </c>
      <c r="G36" s="4" t="n">
        <v>2854</v>
      </c>
      <c r="H36" s="4" t="n">
        <v>1631</v>
      </c>
      <c r="I36" s="4" t="n">
        <v>1660</v>
      </c>
      <c r="J36" s="3" t="inlineStr">
        <is>
          <t xml:space="preserve"> </t>
        </is>
      </c>
      <c r="K36" s="4" t="n">
        <v>8769</v>
      </c>
      <c r="L36" s="4" t="n">
        <v>30042</v>
      </c>
    </row>
    <row r="37">
      <c r="A37" s="3" t="inlineStr">
        <is>
          <t>Loss on retirement of deb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4" t="n">
        <v>0</v>
      </c>
      <c r="L37" s="4" t="n">
        <v>8915</v>
      </c>
    </row>
    <row r="38">
      <c r="A38" s="3" t="inlineStr">
        <is>
          <t>Loss from continuing operations before income taxes</t>
        </is>
      </c>
      <c r="B38" s="3" t="inlineStr">
        <is>
          <t xml:space="preserve"> </t>
        </is>
      </c>
      <c r="C38" s="4" t="n">
        <v>-16898</v>
      </c>
      <c r="D38" s="4" t="n">
        <v>3437</v>
      </c>
      <c r="E38" s="4" t="n">
        <v>1099</v>
      </c>
      <c r="F38" s="4" t="n">
        <v>-5646</v>
      </c>
      <c r="G38" s="4" t="n">
        <v>-105</v>
      </c>
      <c r="H38" s="4" t="n">
        <v>-4569</v>
      </c>
      <c r="I38" s="4" t="n">
        <v>2810</v>
      </c>
      <c r="J38" s="3" t="inlineStr">
        <is>
          <t xml:space="preserve"> </t>
        </is>
      </c>
      <c r="K38" s="4" t="n">
        <v>-7510</v>
      </c>
      <c r="L38" s="4" t="n">
        <v>-50042</v>
      </c>
    </row>
    <row r="39">
      <c r="A39" s="3" t="inlineStr">
        <is>
          <t>Income tax benefit</t>
        </is>
      </c>
      <c r="B39" s="3" t="inlineStr">
        <is>
          <t xml:space="preserve"> </t>
        </is>
      </c>
      <c r="C39" s="4" t="n">
        <v>-4259</v>
      </c>
      <c r="D39" s="4" t="n">
        <v>939</v>
      </c>
      <c r="E39" s="4" t="n">
        <v>445</v>
      </c>
      <c r="F39" s="4" t="n">
        <v>-3782</v>
      </c>
      <c r="G39" s="4" t="n">
        <v>2929</v>
      </c>
      <c r="H39" s="4" t="n">
        <v>-3651</v>
      </c>
      <c r="I39" s="4" t="n">
        <v>1138</v>
      </c>
      <c r="J39" s="3" t="inlineStr">
        <is>
          <t xml:space="preserve"> </t>
        </is>
      </c>
      <c r="K39" s="4" t="n">
        <v>-3366</v>
      </c>
      <c r="L39" s="4" t="n">
        <v>-2740</v>
      </c>
    </row>
    <row r="40">
      <c r="A40" s="3" t="inlineStr">
        <is>
          <t>Earnings (loss) from continuing operations</t>
        </is>
      </c>
      <c r="B40" s="3" t="inlineStr">
        <is>
          <t xml:space="preserve"> </t>
        </is>
      </c>
      <c r="C40" s="4" t="n">
        <v>-12639</v>
      </c>
      <c r="D40" s="4" t="n">
        <v>2498</v>
      </c>
      <c r="E40" s="4" t="n">
        <v>654</v>
      </c>
      <c r="F40" s="3" t="inlineStr">
        <is>
          <t xml:space="preserve"> </t>
        </is>
      </c>
      <c r="G40" s="3" t="inlineStr">
        <is>
          <t xml:space="preserve"> </t>
        </is>
      </c>
      <c r="H40" s="3" t="inlineStr">
        <is>
          <t xml:space="preserve"> </t>
        </is>
      </c>
      <c r="I40" s="3" t="inlineStr">
        <is>
          <t xml:space="preserve"> </t>
        </is>
      </c>
      <c r="J40" s="3" t="inlineStr">
        <is>
          <t xml:space="preserve"> </t>
        </is>
      </c>
      <c r="K40" s="4" t="n">
        <v>-4144</v>
      </c>
      <c r="L40" s="4" t="n">
        <v>-47302</v>
      </c>
    </row>
    <row r="41">
      <c r="A41" s="3" t="inlineStr">
        <is>
          <t>Earnings from discontinued operations</t>
        </is>
      </c>
      <c r="B41" s="3" t="inlineStr">
        <is>
          <t xml:space="preserve"> </t>
        </is>
      </c>
      <c r="C41" s="4" t="n">
        <v>0</v>
      </c>
      <c r="D41" s="4" t="n">
        <v>-814</v>
      </c>
      <c r="E41" s="4" t="n">
        <v>3566</v>
      </c>
      <c r="F41" s="3" t="inlineStr">
        <is>
          <t xml:space="preserve"> </t>
        </is>
      </c>
      <c r="G41" s="3" t="inlineStr">
        <is>
          <t xml:space="preserve"> </t>
        </is>
      </c>
      <c r="H41" s="3" t="inlineStr">
        <is>
          <t xml:space="preserve"> </t>
        </is>
      </c>
      <c r="I41" s="3" t="inlineStr">
        <is>
          <t xml:space="preserve"> </t>
        </is>
      </c>
      <c r="J41" s="3" t="inlineStr">
        <is>
          <t xml:space="preserve"> </t>
        </is>
      </c>
      <c r="K41" s="4" t="n">
        <v>0</v>
      </c>
      <c r="L41" s="4" t="n">
        <v>124820</v>
      </c>
    </row>
    <row r="42">
      <c r="A42" s="3" t="inlineStr">
        <is>
          <t>Net earnings (loss)</t>
        </is>
      </c>
      <c r="B42" s="3" t="inlineStr">
        <is>
          <t xml:space="preserve"> </t>
        </is>
      </c>
      <c r="C42" s="4" t="n">
        <v>-12639</v>
      </c>
      <c r="D42" s="4" t="n">
        <v>1684</v>
      </c>
      <c r="E42" s="4" t="n">
        <v>4220</v>
      </c>
      <c r="F42" s="4" t="n">
        <v>-1864</v>
      </c>
      <c r="G42" s="4" t="n">
        <v>-3034</v>
      </c>
      <c r="H42" s="4" t="n">
        <v>-918</v>
      </c>
      <c r="I42" s="4" t="n">
        <v>1672</v>
      </c>
      <c r="J42" s="3" t="inlineStr">
        <is>
          <t xml:space="preserve"> </t>
        </is>
      </c>
      <c r="K42" s="4" t="n">
        <v>-4144</v>
      </c>
      <c r="L42" s="4" t="n">
        <v>77518</v>
      </c>
    </row>
    <row r="43">
      <c r="A43" s="3" t="inlineStr">
        <is>
          <t>Dividends and accretion on preferred stock</t>
        </is>
      </c>
      <c r="B43" s="3" t="inlineStr">
        <is>
          <t xml:space="preserve"> </t>
        </is>
      </c>
      <c r="C43" s="4" t="n">
        <v>-764</v>
      </c>
      <c r="D43" s="4" t="n">
        <v>-760</v>
      </c>
      <c r="E43" s="4" t="n">
        <v>-755</v>
      </c>
      <c r="F43" s="4" t="n">
        <v>-752</v>
      </c>
      <c r="G43" s="4" t="n">
        <v>-748</v>
      </c>
      <c r="H43" s="4" t="n">
        <v>-744</v>
      </c>
      <c r="I43" s="4" t="n">
        <v>-1953</v>
      </c>
      <c r="J43" s="3" t="inlineStr">
        <is>
          <t xml:space="preserve"> </t>
        </is>
      </c>
      <c r="K43" s="4" t="n">
        <v>-4197</v>
      </c>
      <c r="L43" s="4" t="n">
        <v>-10328</v>
      </c>
    </row>
    <row r="44">
      <c r="A44" s="3" t="inlineStr">
        <is>
          <t>Earnings (loss) attributable to common shareholders</t>
        </is>
      </c>
      <c r="B44" s="3" t="inlineStr">
        <is>
          <t xml:space="preserve"> </t>
        </is>
      </c>
      <c r="C44" s="5" t="n">
        <v>-13403</v>
      </c>
      <c r="D44" s="5" t="n">
        <v>924</v>
      </c>
      <c r="E44" s="5" t="n">
        <v>3465</v>
      </c>
      <c r="F44" s="5" t="n">
        <v>-2616</v>
      </c>
      <c r="G44" s="5" t="n">
        <v>-3782</v>
      </c>
      <c r="H44" s="5" t="n">
        <v>-1662</v>
      </c>
      <c r="I44" s="5" t="n">
        <v>-281</v>
      </c>
      <c r="J44" s="3" t="inlineStr">
        <is>
          <t xml:space="preserve"> </t>
        </is>
      </c>
      <c r="K44" s="5" t="n">
        <v>-8341</v>
      </c>
      <c r="L44" s="5" t="n">
        <v>67190</v>
      </c>
    </row>
    <row r="45">
      <c r="A45" s="6" t="inlineStr">
        <is>
          <t>Basic and diluted earnings (loss) per shar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Earnings (loss) from continuing operations</t>
        </is>
      </c>
      <c r="B46" s="3" t="inlineStr">
        <is>
          <t xml:space="preserve"> </t>
        </is>
      </c>
      <c r="C46" s="7" t="n">
        <v>-0.12</v>
      </c>
      <c r="D46" s="7" t="n">
        <v>0.02</v>
      </c>
      <c r="E46" s="5" t="n">
        <v>0</v>
      </c>
      <c r="F46" s="3" t="inlineStr">
        <is>
          <t xml:space="preserve"> </t>
        </is>
      </c>
      <c r="G46" s="3" t="inlineStr">
        <is>
          <t xml:space="preserve"> </t>
        </is>
      </c>
      <c r="H46" s="3" t="inlineStr">
        <is>
          <t xml:space="preserve"> </t>
        </is>
      </c>
      <c r="I46" s="3" t="inlineStr">
        <is>
          <t xml:space="preserve"> </t>
        </is>
      </c>
      <c r="J46" s="3" t="inlineStr">
        <is>
          <t xml:space="preserve"> </t>
        </is>
      </c>
      <c r="K46" s="7" t="n">
        <v>-0.08</v>
      </c>
      <c r="L46" s="7" t="n">
        <v>-0.65</v>
      </c>
    </row>
    <row r="47">
      <c r="A47" s="3" t="inlineStr">
        <is>
          <t>Earnings from discontinued operations</t>
        </is>
      </c>
      <c r="B47" s="3" t="inlineStr">
        <is>
          <t xml:space="preserve"> </t>
        </is>
      </c>
      <c r="C47" s="4" t="n">
        <v>0</v>
      </c>
      <c r="D47" s="8" t="n">
        <v>-0.01</v>
      </c>
      <c r="E47" s="8" t="n">
        <v>0.03</v>
      </c>
      <c r="F47" s="3" t="inlineStr">
        <is>
          <t xml:space="preserve"> </t>
        </is>
      </c>
      <c r="G47" s="3" t="inlineStr">
        <is>
          <t xml:space="preserve"> </t>
        </is>
      </c>
      <c r="H47" s="3" t="inlineStr">
        <is>
          <t xml:space="preserve"> </t>
        </is>
      </c>
      <c r="I47" s="3" t="inlineStr">
        <is>
          <t xml:space="preserve"> </t>
        </is>
      </c>
      <c r="J47" s="3" t="inlineStr">
        <is>
          <t xml:space="preserve"> </t>
        </is>
      </c>
      <c r="K47" s="4" t="n">
        <v>0</v>
      </c>
      <c r="L47" s="9" t="n">
        <v>1.4</v>
      </c>
    </row>
    <row r="48">
      <c r="A48" s="3" t="inlineStr">
        <is>
          <t>Earnings (loss) attributable to common shareholders (Basic)</t>
        </is>
      </c>
      <c r="B48" s="3" t="inlineStr">
        <is>
          <t xml:space="preserve"> </t>
        </is>
      </c>
      <c r="C48" s="8" t="n">
        <v>-0.12</v>
      </c>
      <c r="D48" s="8" t="n">
        <v>0.01</v>
      </c>
      <c r="E48" s="8" t="n">
        <v>0.03</v>
      </c>
      <c r="F48" s="7" t="n">
        <v>-0.02</v>
      </c>
      <c r="G48" s="7" t="n">
        <v>-0.04</v>
      </c>
      <c r="H48" s="7" t="n">
        <v>-0.02</v>
      </c>
      <c r="I48" s="5" t="n">
        <v>0</v>
      </c>
      <c r="J48" s="3" t="inlineStr">
        <is>
          <t xml:space="preserve"> </t>
        </is>
      </c>
      <c r="K48" s="8" t="n">
        <v>-0.08</v>
      </c>
      <c r="L48" s="8" t="n">
        <v>0.75</v>
      </c>
    </row>
    <row r="49">
      <c r="A49" s="3" t="inlineStr">
        <is>
          <t>Earnings (loss) attributable to common shareholders (Diluted)</t>
        </is>
      </c>
      <c r="B49" s="3" t="inlineStr">
        <is>
          <t xml:space="preserve"> </t>
        </is>
      </c>
      <c r="C49" s="7" t="n">
        <v>-0.12</v>
      </c>
      <c r="D49" s="7" t="n">
        <v>0.01</v>
      </c>
      <c r="E49" s="7" t="n">
        <v>0.03</v>
      </c>
      <c r="F49" s="7" t="n">
        <v>-0.02</v>
      </c>
      <c r="G49" s="7" t="n">
        <v>-0.04</v>
      </c>
      <c r="H49" s="7" t="n">
        <v>-0.02</v>
      </c>
      <c r="I49" s="5" t="n">
        <v>0</v>
      </c>
      <c r="J49" s="3" t="inlineStr">
        <is>
          <t xml:space="preserve"> </t>
        </is>
      </c>
      <c r="K49" s="7" t="n">
        <v>-0.08</v>
      </c>
      <c r="L49" s="7" t="n">
        <v>0.75</v>
      </c>
    </row>
    <row r="50">
      <c r="A50" s="3" t="inlineStr">
        <is>
          <t>Adjustme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6" t="inlineStr">
        <is>
          <t>Consolidated Statements of Operation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Revenues</t>
        </is>
      </c>
      <c r="B52" s="3" t="inlineStr">
        <is>
          <t xml:space="preserve"> </t>
        </is>
      </c>
      <c r="C52" s="5" t="n">
        <v>0</v>
      </c>
      <c r="D52" s="5" t="n">
        <v>0</v>
      </c>
      <c r="E52" s="5" t="n">
        <v>0</v>
      </c>
      <c r="F52" s="5" t="n">
        <v>0</v>
      </c>
      <c r="G52" s="5" t="n">
        <v>0</v>
      </c>
      <c r="H52" s="5" t="n">
        <v>0</v>
      </c>
      <c r="I52" s="5" t="n">
        <v>0</v>
      </c>
      <c r="J52" s="3" t="inlineStr">
        <is>
          <t xml:space="preserve"> </t>
        </is>
      </c>
      <c r="K52" s="5" t="n">
        <v>0</v>
      </c>
      <c r="L52" s="5" t="n">
        <v>0</v>
      </c>
    </row>
    <row r="53">
      <c r="A53" s="3" t="inlineStr">
        <is>
          <t>Cost of goods sold</t>
        </is>
      </c>
      <c r="B53" s="3" t="inlineStr">
        <is>
          <t xml:space="preserve"> </t>
        </is>
      </c>
      <c r="C53" s="4" t="n">
        <v>0</v>
      </c>
      <c r="D53" s="3" t="inlineStr">
        <is>
          <t xml:space="preserve"> </t>
        </is>
      </c>
      <c r="E53" s="4" t="n">
        <v>-365</v>
      </c>
      <c r="F53" s="4" t="n">
        <v>365</v>
      </c>
      <c r="G53" s="4" t="n">
        <v>0</v>
      </c>
      <c r="H53" s="4" t="n">
        <v>0</v>
      </c>
      <c r="I53" s="4" t="n">
        <v>0</v>
      </c>
      <c r="J53" s="3" t="inlineStr">
        <is>
          <t xml:space="preserve"> </t>
        </is>
      </c>
      <c r="K53" s="4" t="n">
        <v>365</v>
      </c>
      <c r="L53" s="3" t="inlineStr">
        <is>
          <t xml:space="preserve"> </t>
        </is>
      </c>
    </row>
    <row r="54">
      <c r="A54" s="3" t="inlineStr">
        <is>
          <t>Gross profit</t>
        </is>
      </c>
      <c r="B54" s="3" t="inlineStr">
        <is>
          <t xml:space="preserve"> </t>
        </is>
      </c>
      <c r="C54" s="4" t="n">
        <v>0</v>
      </c>
      <c r="D54" s="4" t="n">
        <v>0</v>
      </c>
      <c r="E54" s="4" t="n">
        <v>365</v>
      </c>
      <c r="F54" s="4" t="n">
        <v>-365</v>
      </c>
      <c r="G54" s="4" t="n">
        <v>0</v>
      </c>
      <c r="H54" s="4" t="n">
        <v>0</v>
      </c>
      <c r="I54" s="4" t="n">
        <v>0</v>
      </c>
      <c r="J54" s="3" t="inlineStr">
        <is>
          <t xml:space="preserve"> </t>
        </is>
      </c>
      <c r="K54" s="4" t="n">
        <v>-365</v>
      </c>
      <c r="L54" s="4" t="n">
        <v>0</v>
      </c>
    </row>
    <row r="55">
      <c r="A55" s="3" t="inlineStr">
        <is>
          <t>Selling, general and administrative expenses</t>
        </is>
      </c>
      <c r="B55" s="3" t="inlineStr">
        <is>
          <t xml:space="preserve"> </t>
        </is>
      </c>
      <c r="C55" s="4" t="n">
        <v>0</v>
      </c>
      <c r="D55" s="4" t="n">
        <v>0</v>
      </c>
      <c r="E55" s="4" t="n">
        <v>275</v>
      </c>
      <c r="F55" s="4" t="n">
        <v>-275</v>
      </c>
      <c r="G55" s="4" t="n">
        <v>0</v>
      </c>
      <c r="H55" s="4" t="n">
        <v>0</v>
      </c>
      <c r="I55" s="4" t="n">
        <v>0</v>
      </c>
      <c r="J55" s="3" t="inlineStr">
        <is>
          <t xml:space="preserve"> </t>
        </is>
      </c>
      <c r="K55" s="4" t="n">
        <v>-275</v>
      </c>
      <c r="L55" s="4" t="n">
        <v>0</v>
      </c>
    </row>
    <row r="56">
      <c r="A56" s="3" t="inlineStr">
        <is>
          <t>Intangible asset amortization</t>
        </is>
      </c>
      <c r="B56" s="3" t="inlineStr">
        <is>
          <t xml:space="preserve"> </t>
        </is>
      </c>
      <c r="C56" s="4" t="n">
        <v>0</v>
      </c>
      <c r="D56" s="4" t="n">
        <v>0</v>
      </c>
      <c r="E56" s="4" t="n">
        <v>0</v>
      </c>
      <c r="F56" s="4" t="n">
        <v>0</v>
      </c>
      <c r="G56" s="4" t="n">
        <v>0</v>
      </c>
      <c r="H56" s="4" t="n">
        <v>0</v>
      </c>
      <c r="I56" s="4" t="n">
        <v>0</v>
      </c>
      <c r="J56" s="3" t="inlineStr">
        <is>
          <t xml:space="preserve"> </t>
        </is>
      </c>
      <c r="K56" s="4" t="n">
        <v>0</v>
      </c>
      <c r="L56" s="4" t="n">
        <v>0</v>
      </c>
    </row>
    <row r="57">
      <c r="A57" s="3" t="inlineStr">
        <is>
          <t>Other expense, net</t>
        </is>
      </c>
      <c r="B57" s="3" t="inlineStr">
        <is>
          <t xml:space="preserve"> </t>
        </is>
      </c>
      <c r="C57" s="4" t="n">
        <v>0</v>
      </c>
      <c r="D57" s="4" t="n">
        <v>0</v>
      </c>
      <c r="E57" s="4" t="n">
        <v>0</v>
      </c>
      <c r="F57" s="4" t="n">
        <v>0</v>
      </c>
      <c r="G57" s="4" t="n">
        <v>0</v>
      </c>
      <c r="H57" s="4" t="n">
        <v>0</v>
      </c>
      <c r="I57" s="4" t="n">
        <v>0</v>
      </c>
      <c r="J57" s="3" t="inlineStr">
        <is>
          <t xml:space="preserve"> </t>
        </is>
      </c>
      <c r="K57" s="4" t="n">
        <v>0</v>
      </c>
      <c r="L57" s="4" t="n">
        <v>0</v>
      </c>
    </row>
    <row r="58">
      <c r="A58" s="3" t="inlineStr">
        <is>
          <t>Foreign exchange loss (gain)</t>
        </is>
      </c>
      <c r="B58" s="3" t="inlineStr">
        <is>
          <t xml:space="preserve"> </t>
        </is>
      </c>
      <c r="C58" s="4" t="n">
        <v>0</v>
      </c>
      <c r="D58" s="4" t="n">
        <v>0</v>
      </c>
      <c r="E58" s="4" t="n">
        <v>0</v>
      </c>
      <c r="F58" s="4" t="n">
        <v>0</v>
      </c>
      <c r="G58" s="4" t="n">
        <v>0</v>
      </c>
      <c r="H58" s="4" t="n">
        <v>0</v>
      </c>
      <c r="I58" s="4" t="n">
        <v>0</v>
      </c>
      <c r="J58" s="3" t="inlineStr">
        <is>
          <t xml:space="preserve"> </t>
        </is>
      </c>
      <c r="K58" s="4" t="n">
        <v>0</v>
      </c>
      <c r="L58" s="4" t="n">
        <v>0</v>
      </c>
    </row>
    <row r="59">
      <c r="A59" s="3" t="inlineStr">
        <is>
          <t>Earnings (loss) from continuing operations before the following</t>
        </is>
      </c>
      <c r="B59" s="3" t="inlineStr">
        <is>
          <t xml:space="preserve"> </t>
        </is>
      </c>
      <c r="C59" s="4" t="n">
        <v>0</v>
      </c>
      <c r="D59" s="4" t="n">
        <v>0</v>
      </c>
      <c r="E59" s="4" t="n">
        <v>90</v>
      </c>
      <c r="F59" s="4" t="n">
        <v>-90</v>
      </c>
      <c r="G59" s="4" t="n">
        <v>0</v>
      </c>
      <c r="H59" s="4" t="n">
        <v>0</v>
      </c>
      <c r="I59" s="4" t="n">
        <v>0</v>
      </c>
      <c r="J59" s="3" t="inlineStr">
        <is>
          <t xml:space="preserve"> </t>
        </is>
      </c>
      <c r="K59" s="4" t="n">
        <v>-90</v>
      </c>
      <c r="L59" s="4" t="n">
        <v>0</v>
      </c>
    </row>
    <row r="60">
      <c r="A60" s="3" t="inlineStr">
        <is>
          <t>Interest expense, net</t>
        </is>
      </c>
      <c r="B60" s="3" t="inlineStr">
        <is>
          <t xml:space="preserve"> </t>
        </is>
      </c>
      <c r="C60" s="4" t="n">
        <v>0</v>
      </c>
      <c r="D60" s="4" t="n">
        <v>0</v>
      </c>
      <c r="E60" s="4" t="n">
        <v>0</v>
      </c>
      <c r="F60" s="4" t="n">
        <v>0</v>
      </c>
      <c r="G60" s="4" t="n">
        <v>0</v>
      </c>
      <c r="H60" s="4" t="n">
        <v>0</v>
      </c>
      <c r="I60" s="4" t="n">
        <v>0</v>
      </c>
      <c r="J60" s="3" t="inlineStr">
        <is>
          <t xml:space="preserve"> </t>
        </is>
      </c>
      <c r="K60" s="4" t="n">
        <v>0</v>
      </c>
      <c r="L60" s="4" t="n">
        <v>0</v>
      </c>
    </row>
    <row r="61">
      <c r="A61" s="3" t="inlineStr">
        <is>
          <t>Loss on retirement of deb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4" t="n">
        <v>0</v>
      </c>
      <c r="L61" s="4" t="n">
        <v>0</v>
      </c>
    </row>
    <row r="62">
      <c r="A62" s="3" t="inlineStr">
        <is>
          <t>Loss from continuing operations before income taxes</t>
        </is>
      </c>
      <c r="B62" s="3" t="inlineStr">
        <is>
          <t xml:space="preserve"> </t>
        </is>
      </c>
      <c r="C62" s="4" t="n">
        <v>0</v>
      </c>
      <c r="D62" s="4" t="n">
        <v>0</v>
      </c>
      <c r="E62" s="4" t="n">
        <v>90</v>
      </c>
      <c r="F62" s="4" t="n">
        <v>-90</v>
      </c>
      <c r="G62" s="4" t="n">
        <v>0</v>
      </c>
      <c r="H62" s="4" t="n">
        <v>0</v>
      </c>
      <c r="I62" s="4" t="n">
        <v>0</v>
      </c>
      <c r="J62" s="3" t="inlineStr">
        <is>
          <t xml:space="preserve"> </t>
        </is>
      </c>
      <c r="K62" s="4" t="n">
        <v>-90</v>
      </c>
      <c r="L62" s="4" t="n">
        <v>0</v>
      </c>
    </row>
    <row r="63">
      <c r="A63" s="3" t="inlineStr">
        <is>
          <t>Income tax benefit</t>
        </is>
      </c>
      <c r="B63" s="3" t="inlineStr">
        <is>
          <t xml:space="preserve"> </t>
        </is>
      </c>
      <c r="C63" s="4" t="n">
        <v>-705</v>
      </c>
      <c r="D63" s="4" t="n">
        <v>213</v>
      </c>
      <c r="E63" s="4" t="n">
        <v>-258</v>
      </c>
      <c r="F63" s="4" t="n">
        <v>4124</v>
      </c>
      <c r="G63" s="4" t="n">
        <v>-125</v>
      </c>
      <c r="H63" s="4" t="n">
        <v>-6449</v>
      </c>
      <c r="I63" s="4" t="n">
        <v>-612</v>
      </c>
      <c r="J63" s="3" t="inlineStr">
        <is>
          <t xml:space="preserve"> </t>
        </is>
      </c>
      <c r="K63" s="4" t="n">
        <v>-3062</v>
      </c>
      <c r="L63" s="4" t="n">
        <v>-4910</v>
      </c>
    </row>
    <row r="64">
      <c r="A64" s="3" t="inlineStr">
        <is>
          <t>Earnings (loss) from continuing operations</t>
        </is>
      </c>
      <c r="B64" s="3" t="inlineStr">
        <is>
          <t xml:space="preserve"> </t>
        </is>
      </c>
      <c r="C64" s="4" t="n">
        <v>705</v>
      </c>
      <c r="D64" s="4" t="n">
        <v>-213</v>
      </c>
      <c r="E64" s="4" t="n">
        <v>348</v>
      </c>
      <c r="F64" s="3" t="inlineStr">
        <is>
          <t xml:space="preserve"> </t>
        </is>
      </c>
      <c r="G64" s="3" t="inlineStr">
        <is>
          <t xml:space="preserve"> </t>
        </is>
      </c>
      <c r="H64" s="3" t="inlineStr">
        <is>
          <t xml:space="preserve"> </t>
        </is>
      </c>
      <c r="I64" s="3" t="inlineStr">
        <is>
          <t xml:space="preserve"> </t>
        </is>
      </c>
      <c r="J64" s="3" t="inlineStr">
        <is>
          <t xml:space="preserve"> </t>
        </is>
      </c>
      <c r="K64" s="4" t="n">
        <v>2972</v>
      </c>
      <c r="L64" s="4" t="n">
        <v>4910</v>
      </c>
    </row>
    <row r="65">
      <c r="A65" s="3" t="inlineStr">
        <is>
          <t>Earnings from discontinued operations</t>
        </is>
      </c>
      <c r="B65" s="3" t="inlineStr">
        <is>
          <t xml:space="preserve"> </t>
        </is>
      </c>
      <c r="C65" s="4" t="n">
        <v>0</v>
      </c>
      <c r="D65" s="4" t="n">
        <v>0</v>
      </c>
      <c r="E65" s="4" t="n">
        <v>0</v>
      </c>
      <c r="F65" s="3" t="inlineStr">
        <is>
          <t xml:space="preserve"> </t>
        </is>
      </c>
      <c r="G65" s="3" t="inlineStr">
        <is>
          <t xml:space="preserve"> </t>
        </is>
      </c>
      <c r="H65" s="3" t="inlineStr">
        <is>
          <t xml:space="preserve"> </t>
        </is>
      </c>
      <c r="I65" s="3" t="inlineStr">
        <is>
          <t xml:space="preserve"> </t>
        </is>
      </c>
      <c r="J65" s="3" t="inlineStr">
        <is>
          <t xml:space="preserve"> </t>
        </is>
      </c>
      <c r="K65" s="4" t="n">
        <v>0</v>
      </c>
      <c r="L65" s="4" t="n">
        <v>0</v>
      </c>
    </row>
    <row r="66">
      <c r="A66" s="3" t="inlineStr">
        <is>
          <t>Net earnings (loss)</t>
        </is>
      </c>
      <c r="B66" s="3" t="inlineStr">
        <is>
          <t xml:space="preserve"> </t>
        </is>
      </c>
      <c r="C66" s="4" t="n">
        <v>705</v>
      </c>
      <c r="D66" s="4" t="n">
        <v>-213</v>
      </c>
      <c r="E66" s="4" t="n">
        <v>348</v>
      </c>
      <c r="F66" s="4" t="n">
        <v>-4214</v>
      </c>
      <c r="G66" s="4" t="n">
        <v>125</v>
      </c>
      <c r="H66" s="4" t="n">
        <v>6449</v>
      </c>
      <c r="I66" s="4" t="n">
        <v>612</v>
      </c>
      <c r="J66" s="3" t="inlineStr">
        <is>
          <t xml:space="preserve"> </t>
        </is>
      </c>
      <c r="K66" s="4" t="n">
        <v>2972</v>
      </c>
      <c r="L66" s="4" t="n">
        <v>4910</v>
      </c>
    </row>
    <row r="67">
      <c r="A67" s="3" t="inlineStr">
        <is>
          <t>Dividends and accretion on preferred stock</t>
        </is>
      </c>
      <c r="B67" s="3" t="inlineStr">
        <is>
          <t xml:space="preserve"> </t>
        </is>
      </c>
      <c r="C67" s="4" t="n">
        <v>0</v>
      </c>
      <c r="D67" s="4" t="n">
        <v>0</v>
      </c>
      <c r="E67" s="4" t="n">
        <v>0</v>
      </c>
      <c r="F67" s="4" t="n">
        <v>0</v>
      </c>
      <c r="G67" s="4" t="n">
        <v>0</v>
      </c>
      <c r="H67" s="4" t="n">
        <v>0</v>
      </c>
      <c r="I67" s="4" t="n">
        <v>0</v>
      </c>
      <c r="J67" s="3" t="inlineStr">
        <is>
          <t xml:space="preserve"> </t>
        </is>
      </c>
      <c r="K67" s="4" t="n">
        <v>0</v>
      </c>
      <c r="L67" s="4" t="n">
        <v>0</v>
      </c>
    </row>
    <row r="68">
      <c r="A68" s="3" t="inlineStr">
        <is>
          <t>Earnings (loss) attributable to common shareholders</t>
        </is>
      </c>
      <c r="B68" s="3" t="inlineStr">
        <is>
          <t xml:space="preserve"> </t>
        </is>
      </c>
      <c r="C68" s="5" t="n">
        <v>705</v>
      </c>
      <c r="D68" s="5" t="n">
        <v>-213</v>
      </c>
      <c r="E68" s="5" t="n">
        <v>348</v>
      </c>
      <c r="F68" s="5" t="n">
        <v>-4214</v>
      </c>
      <c r="G68" s="5" t="n">
        <v>125</v>
      </c>
      <c r="H68" s="5" t="n">
        <v>6449</v>
      </c>
      <c r="I68" s="5" t="n">
        <v>612</v>
      </c>
      <c r="J68" s="3" t="inlineStr">
        <is>
          <t xml:space="preserve"> </t>
        </is>
      </c>
      <c r="K68" s="5" t="n">
        <v>2972</v>
      </c>
      <c r="L68" s="5" t="n">
        <v>4910</v>
      </c>
    </row>
    <row r="69">
      <c r="A69" s="6" t="inlineStr">
        <is>
          <t>Basic and diluted earnings (loss) per shar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Earnings (loss) from continuing operations</t>
        </is>
      </c>
      <c r="B70" s="3" t="inlineStr">
        <is>
          <t xml:space="preserve"> </t>
        </is>
      </c>
      <c r="C70" s="7" t="n">
        <v>0.01</v>
      </c>
      <c r="D70" s="5" t="n">
        <v>0</v>
      </c>
      <c r="E70" s="5" t="n">
        <v>0</v>
      </c>
      <c r="F70" s="3" t="inlineStr">
        <is>
          <t xml:space="preserve"> </t>
        </is>
      </c>
      <c r="G70" s="3" t="inlineStr">
        <is>
          <t xml:space="preserve"> </t>
        </is>
      </c>
      <c r="H70" s="3" t="inlineStr">
        <is>
          <t xml:space="preserve"> </t>
        </is>
      </c>
      <c r="I70" s="3" t="inlineStr">
        <is>
          <t xml:space="preserve"> </t>
        </is>
      </c>
      <c r="J70" s="3" t="inlineStr">
        <is>
          <t xml:space="preserve"> </t>
        </is>
      </c>
      <c r="K70" s="7" t="n">
        <v>0.03</v>
      </c>
      <c r="L70" s="7" t="n">
        <v>0.06</v>
      </c>
    </row>
    <row r="71">
      <c r="A71" s="3" t="inlineStr">
        <is>
          <t>Earnings from discontinued operations</t>
        </is>
      </c>
      <c r="B71" s="3" t="inlineStr">
        <is>
          <t xml:space="preserve"> </t>
        </is>
      </c>
      <c r="C71" s="4" t="n">
        <v>0</v>
      </c>
      <c r="D71" s="4" t="n">
        <v>0</v>
      </c>
      <c r="E71" s="4" t="n">
        <v>0</v>
      </c>
      <c r="F71" s="3" t="inlineStr">
        <is>
          <t xml:space="preserve"> </t>
        </is>
      </c>
      <c r="G71" s="3" t="inlineStr">
        <is>
          <t xml:space="preserve"> </t>
        </is>
      </c>
      <c r="H71" s="3" t="inlineStr">
        <is>
          <t xml:space="preserve"> </t>
        </is>
      </c>
      <c r="I71" s="3" t="inlineStr">
        <is>
          <t xml:space="preserve"> </t>
        </is>
      </c>
      <c r="J71" s="3" t="inlineStr">
        <is>
          <t xml:space="preserve"> </t>
        </is>
      </c>
      <c r="K71" s="4" t="n">
        <v>0</v>
      </c>
      <c r="L71" s="4" t="n">
        <v>0</v>
      </c>
    </row>
    <row r="72">
      <c r="A72" s="3" t="inlineStr">
        <is>
          <t>Earnings (loss) attributable to common shareholders (Basic)</t>
        </is>
      </c>
      <c r="B72" s="4" t="n">
        <v>0</v>
      </c>
      <c r="C72" s="8" t="n">
        <v>0.01</v>
      </c>
      <c r="D72" s="4" t="n">
        <v>0</v>
      </c>
      <c r="E72" s="4" t="n">
        <v>0</v>
      </c>
      <c r="F72" s="7" t="n">
        <v>-0.04</v>
      </c>
      <c r="G72" s="5" t="n">
        <v>0</v>
      </c>
      <c r="H72" s="7" t="n">
        <v>0.06</v>
      </c>
      <c r="I72" s="7" t="n">
        <v>0.01</v>
      </c>
      <c r="J72" s="3" t="inlineStr">
        <is>
          <t xml:space="preserve"> </t>
        </is>
      </c>
      <c r="K72" s="8" t="n">
        <v>0.03</v>
      </c>
      <c r="L72" s="8" t="n">
        <v>0.06</v>
      </c>
    </row>
    <row r="73">
      <c r="A73" s="3" t="inlineStr">
        <is>
          <t>Earnings (loss) attributable to common shareholders (Diluted)</t>
        </is>
      </c>
      <c r="B73" s="5" t="n">
        <v>0</v>
      </c>
      <c r="C73" s="7" t="n">
        <v>0.01</v>
      </c>
      <c r="D73" s="5" t="n">
        <v>0</v>
      </c>
      <c r="E73" s="5" t="n">
        <v>0</v>
      </c>
      <c r="F73" s="7" t="n">
        <v>-0.04</v>
      </c>
      <c r="G73" s="5" t="n">
        <v>0</v>
      </c>
      <c r="H73" s="7" t="n">
        <v>0.06</v>
      </c>
      <c r="I73" s="7" t="n">
        <v>0.01</v>
      </c>
      <c r="J73" s="3" t="inlineStr">
        <is>
          <t xml:space="preserve"> </t>
        </is>
      </c>
      <c r="K73" s="7" t="n">
        <v>0.03</v>
      </c>
      <c r="L73" s="7" t="n">
        <v>0.06</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Schedule of consolidated balance sheet) (Details) - USD ($) $ in Thousands</t>
        </is>
      </c>
      <c r="B1" s="2" t="inlineStr">
        <is>
          <t>Dec. 31, 2022</t>
        </is>
      </c>
      <c r="C1" s="2" t="inlineStr">
        <is>
          <t>Jan. 01, 2022</t>
        </is>
      </c>
      <c r="D1" s="2" t="inlineStr">
        <is>
          <t>Jan. 02, 2021</t>
        </is>
      </c>
      <c r="E1" s="2" t="inlineStr">
        <is>
          <t>Dec. 28, 2019</t>
        </is>
      </c>
    </row>
    <row r="2">
      <c r="A2" s="6" t="inlineStr">
        <is>
          <t>ASSETS</t>
        </is>
      </c>
      <c r="B2" s="3" t="inlineStr">
        <is>
          <t xml:space="preserve"> </t>
        </is>
      </c>
      <c r="C2" s="3" t="inlineStr">
        <is>
          <t xml:space="preserve"> </t>
        </is>
      </c>
      <c r="D2" s="3" t="inlineStr">
        <is>
          <t xml:space="preserve"> </t>
        </is>
      </c>
      <c r="E2" s="3" t="inlineStr">
        <is>
          <t xml:space="preserve"> </t>
        </is>
      </c>
    </row>
    <row r="3">
      <c r="A3" s="3" t="inlineStr">
        <is>
          <t>Inventories</t>
        </is>
      </c>
      <c r="B3" s="5" t="n">
        <v>207047</v>
      </c>
      <c r="C3" s="5" t="n">
        <v>219778</v>
      </c>
      <c r="D3" s="3" t="inlineStr">
        <is>
          <t xml:space="preserve"> </t>
        </is>
      </c>
      <c r="E3" s="3" t="inlineStr">
        <is>
          <t xml:space="preserve"> </t>
        </is>
      </c>
    </row>
    <row r="4">
      <c r="A4" s="3" t="inlineStr">
        <is>
          <t>Total current assets</t>
        </is>
      </c>
      <c r="B4" s="4" t="n">
        <v>302357</v>
      </c>
      <c r="C4" s="4" t="n">
        <v>329604</v>
      </c>
      <c r="D4" s="3" t="inlineStr">
        <is>
          <t xml:space="preserve"> </t>
        </is>
      </c>
      <c r="E4" s="3" t="inlineStr">
        <is>
          <t xml:space="preserve"> </t>
        </is>
      </c>
    </row>
    <row r="5">
      <c r="A5" s="3" t="inlineStr">
        <is>
          <t>Total assets</t>
        </is>
      </c>
      <c r="B5" s="4" t="n">
        <v>855852</v>
      </c>
      <c r="C5" s="4" t="n">
        <v>754754</v>
      </c>
      <c r="D5" s="3" t="inlineStr">
        <is>
          <t xml:space="preserve"> </t>
        </is>
      </c>
      <c r="E5" s="3" t="inlineStr">
        <is>
          <t xml:space="preserve"> </t>
        </is>
      </c>
    </row>
    <row r="6">
      <c r="A6" s="6" t="inlineStr">
        <is>
          <t>LIABILITIES</t>
        </is>
      </c>
      <c r="B6" s="3" t="inlineStr">
        <is>
          <t xml:space="preserve"> </t>
        </is>
      </c>
      <c r="C6" s="3" t="inlineStr">
        <is>
          <t xml:space="preserve"> </t>
        </is>
      </c>
      <c r="D6" s="3" t="inlineStr">
        <is>
          <t xml:space="preserve"> </t>
        </is>
      </c>
      <c r="E6" s="3" t="inlineStr">
        <is>
          <t xml:space="preserve"> </t>
        </is>
      </c>
    </row>
    <row r="7">
      <c r="A7" s="3" t="inlineStr">
        <is>
          <t>Accounts payable and accrued liabilities</t>
        </is>
      </c>
      <c r="B7" s="4" t="n">
        <v>108511</v>
      </c>
      <c r="C7" s="4" t="n">
        <v>121155</v>
      </c>
      <c r="D7" s="3" t="inlineStr">
        <is>
          <t xml:space="preserve"> </t>
        </is>
      </c>
      <c r="E7" s="3" t="inlineStr">
        <is>
          <t xml:space="preserve"> </t>
        </is>
      </c>
    </row>
    <row r="8">
      <c r="A8" s="3" t="inlineStr">
        <is>
          <t>Net deferred income tax liability</t>
        </is>
      </c>
      <c r="B8" s="4" t="n">
        <v>-3712</v>
      </c>
      <c r="C8" s="4" t="n">
        <v>14051</v>
      </c>
      <c r="D8" s="3" t="inlineStr">
        <is>
          <t xml:space="preserve"> </t>
        </is>
      </c>
      <c r="E8" s="3" t="inlineStr">
        <is>
          <t xml:space="preserve"> </t>
        </is>
      </c>
    </row>
    <row r="9">
      <c r="A9" s="3" t="inlineStr">
        <is>
          <t>Total liabilities</t>
        </is>
      </c>
      <c r="B9" s="4" t="n">
        <v>508583</v>
      </c>
      <c r="C9" s="4" t="n">
        <v>413281</v>
      </c>
      <c r="D9" s="3" t="inlineStr">
        <is>
          <t xml:space="preserve"> </t>
        </is>
      </c>
      <c r="E9" s="3" t="inlineStr">
        <is>
          <t xml:space="preserve"> </t>
        </is>
      </c>
    </row>
    <row r="10">
      <c r="A10" s="3" t="inlineStr">
        <is>
          <t>Accumulated deficit</t>
        </is>
      </c>
      <c r="B10" s="4" t="n">
        <v>-155688</v>
      </c>
      <c r="C10" s="4" t="n">
        <v>-147738</v>
      </c>
      <c r="D10" s="3" t="inlineStr">
        <is>
          <t xml:space="preserve"> </t>
        </is>
      </c>
      <c r="E10" s="3" t="inlineStr">
        <is>
          <t xml:space="preserve"> </t>
        </is>
      </c>
    </row>
    <row r="11">
      <c r="A11" s="3" t="inlineStr">
        <is>
          <t>Total Equity</t>
        </is>
      </c>
      <c r="B11" s="4" t="n">
        <v>319207</v>
      </c>
      <c r="C11" s="4" t="n">
        <v>313328</v>
      </c>
      <c r="D11" s="5" t="n">
        <v>223401</v>
      </c>
      <c r="E11" s="5" t="n">
        <v>130371</v>
      </c>
    </row>
    <row r="12">
      <c r="A12" s="3" t="inlineStr">
        <is>
          <t>Total equity and liabilities</t>
        </is>
      </c>
      <c r="B12" s="5" t="n">
        <v>855852</v>
      </c>
      <c r="C12" s="4" t="n">
        <v>754754</v>
      </c>
      <c r="D12" s="3" t="inlineStr">
        <is>
          <t xml:space="preserve"> </t>
        </is>
      </c>
      <c r="E12" s="3" t="inlineStr">
        <is>
          <t xml:space="preserve"> </t>
        </is>
      </c>
    </row>
    <row r="13">
      <c r="A13" s="3" t="inlineStr">
        <is>
          <t>As Previously Reported [Member]</t>
        </is>
      </c>
      <c r="B13" s="3" t="inlineStr">
        <is>
          <t xml:space="preserve"> </t>
        </is>
      </c>
      <c r="C13" s="3" t="inlineStr">
        <is>
          <t xml:space="preserve"> </t>
        </is>
      </c>
      <c r="D13" s="3" t="inlineStr">
        <is>
          <t xml:space="preserve"> </t>
        </is>
      </c>
      <c r="E13" s="3" t="inlineStr">
        <is>
          <t xml:space="preserve"> </t>
        </is>
      </c>
    </row>
    <row r="14">
      <c r="A14" s="6" t="inlineStr">
        <is>
          <t>ASSETS</t>
        </is>
      </c>
      <c r="B14" s="3" t="inlineStr">
        <is>
          <t xml:space="preserve"> </t>
        </is>
      </c>
      <c r="C14" s="3" t="inlineStr">
        <is>
          <t xml:space="preserve"> </t>
        </is>
      </c>
      <c r="D14" s="3" t="inlineStr">
        <is>
          <t xml:space="preserve"> </t>
        </is>
      </c>
      <c r="E14" s="3" t="inlineStr">
        <is>
          <t xml:space="preserve"> </t>
        </is>
      </c>
    </row>
    <row r="15">
      <c r="A15" s="3" t="inlineStr">
        <is>
          <t>Inventories</t>
        </is>
      </c>
      <c r="B15" s="3" t="inlineStr">
        <is>
          <t xml:space="preserve"> </t>
        </is>
      </c>
      <c r="C15" s="4" t="n">
        <v>220143</v>
      </c>
      <c r="D15" s="3" t="inlineStr">
        <is>
          <t xml:space="preserve"> </t>
        </is>
      </c>
      <c r="E15" s="3" t="inlineStr">
        <is>
          <t xml:space="preserve"> </t>
        </is>
      </c>
    </row>
    <row r="16">
      <c r="A16" s="3" t="inlineStr">
        <is>
          <t>Total current assets</t>
        </is>
      </c>
      <c r="B16" s="3" t="inlineStr">
        <is>
          <t xml:space="preserve"> </t>
        </is>
      </c>
      <c r="C16" s="4" t="n">
        <v>329969</v>
      </c>
      <c r="D16" s="3" t="inlineStr">
        <is>
          <t xml:space="preserve"> </t>
        </is>
      </c>
      <c r="E16" s="3" t="inlineStr">
        <is>
          <t xml:space="preserve"> </t>
        </is>
      </c>
    </row>
    <row r="17">
      <c r="A17" s="3" t="inlineStr">
        <is>
          <t>Total assets</t>
        </is>
      </c>
      <c r="B17" s="3" t="inlineStr">
        <is>
          <t xml:space="preserve"> </t>
        </is>
      </c>
      <c r="C17" s="4" t="n">
        <v>755119</v>
      </c>
      <c r="D17" s="3" t="inlineStr">
        <is>
          <t xml:space="preserve"> </t>
        </is>
      </c>
      <c r="E17" s="3" t="inlineStr">
        <is>
          <t xml:space="preserve"> </t>
        </is>
      </c>
    </row>
    <row r="18">
      <c r="A18" s="6" t="inlineStr">
        <is>
          <t>LIABILITIES</t>
        </is>
      </c>
      <c r="B18" s="3" t="inlineStr">
        <is>
          <t xml:space="preserve"> </t>
        </is>
      </c>
      <c r="C18" s="3" t="inlineStr">
        <is>
          <t xml:space="preserve"> </t>
        </is>
      </c>
      <c r="D18" s="3" t="inlineStr">
        <is>
          <t xml:space="preserve"> </t>
        </is>
      </c>
      <c r="E18" s="3" t="inlineStr">
        <is>
          <t xml:space="preserve"> </t>
        </is>
      </c>
    </row>
    <row r="19">
      <c r="A19" s="3" t="inlineStr">
        <is>
          <t>Accounts payable and accrued liabilities</t>
        </is>
      </c>
      <c r="B19" s="3" t="inlineStr">
        <is>
          <t xml:space="preserve"> </t>
        </is>
      </c>
      <c r="C19" s="4" t="n">
        <v>121430</v>
      </c>
      <c r="D19" s="3" t="inlineStr">
        <is>
          <t xml:space="preserve"> </t>
        </is>
      </c>
      <c r="E19" s="3" t="inlineStr">
        <is>
          <t xml:space="preserve"> </t>
        </is>
      </c>
    </row>
    <row r="20">
      <c r="A20" s="3" t="inlineStr">
        <is>
          <t>Net deferred income tax liability</t>
        </is>
      </c>
      <c r="B20" s="3" t="inlineStr">
        <is>
          <t xml:space="preserve"> </t>
        </is>
      </c>
      <c r="C20" s="4" t="n">
        <v>22485</v>
      </c>
      <c r="D20" s="3" t="inlineStr">
        <is>
          <t xml:space="preserve"> </t>
        </is>
      </c>
      <c r="E20" s="3" t="inlineStr">
        <is>
          <t xml:space="preserve"> </t>
        </is>
      </c>
    </row>
    <row r="21">
      <c r="A21" s="3" t="inlineStr">
        <is>
          <t>Total liabilities</t>
        </is>
      </c>
      <c r="B21" s="3" t="inlineStr">
        <is>
          <t xml:space="preserve"> </t>
        </is>
      </c>
      <c r="C21" s="4" t="n">
        <v>421990</v>
      </c>
      <c r="D21" s="3" t="inlineStr">
        <is>
          <t xml:space="preserve"> </t>
        </is>
      </c>
      <c r="E21" s="3" t="inlineStr">
        <is>
          <t xml:space="preserve"> </t>
        </is>
      </c>
    </row>
    <row r="22">
      <c r="A22" s="3" t="inlineStr">
        <is>
          <t>Accumulated deficit</t>
        </is>
      </c>
      <c r="B22" s="3" t="inlineStr">
        <is>
          <t xml:space="preserve"> </t>
        </is>
      </c>
      <c r="C22" s="4" t="n">
        <v>-156082</v>
      </c>
      <c r="D22" s="3" t="inlineStr">
        <is>
          <t xml:space="preserve"> </t>
        </is>
      </c>
      <c r="E22" s="3" t="inlineStr">
        <is>
          <t xml:space="preserve"> </t>
        </is>
      </c>
    </row>
    <row r="23">
      <c r="A23" s="3" t="inlineStr">
        <is>
          <t>Total Equity</t>
        </is>
      </c>
      <c r="B23" s="3" t="inlineStr">
        <is>
          <t xml:space="preserve"> </t>
        </is>
      </c>
      <c r="C23" s="4" t="n">
        <v>304984</v>
      </c>
      <c r="D23" s="3" t="inlineStr">
        <is>
          <t xml:space="preserve"> </t>
        </is>
      </c>
      <c r="E23" s="3" t="inlineStr">
        <is>
          <t xml:space="preserve"> </t>
        </is>
      </c>
    </row>
    <row r="24">
      <c r="A24" s="3" t="inlineStr">
        <is>
          <t>Total equity and liabilities</t>
        </is>
      </c>
      <c r="B24" s="3" t="inlineStr">
        <is>
          <t xml:space="preserve"> </t>
        </is>
      </c>
      <c r="C24" s="4" t="n">
        <v>755119</v>
      </c>
      <c r="D24" s="3" t="inlineStr">
        <is>
          <t xml:space="preserve"> </t>
        </is>
      </c>
      <c r="E24" s="3" t="inlineStr">
        <is>
          <t xml:space="preserve"> </t>
        </is>
      </c>
    </row>
    <row r="25">
      <c r="A25" s="3" t="inlineStr">
        <is>
          <t>Adjustment [Member]</t>
        </is>
      </c>
      <c r="B25" s="3" t="inlineStr">
        <is>
          <t xml:space="preserve"> </t>
        </is>
      </c>
      <c r="C25" s="3" t="inlineStr">
        <is>
          <t xml:space="preserve"> </t>
        </is>
      </c>
      <c r="D25" s="3" t="inlineStr">
        <is>
          <t xml:space="preserve"> </t>
        </is>
      </c>
      <c r="E25" s="3" t="inlineStr">
        <is>
          <t xml:space="preserve"> </t>
        </is>
      </c>
    </row>
    <row r="26">
      <c r="A26" s="6" t="inlineStr">
        <is>
          <t>ASSETS</t>
        </is>
      </c>
      <c r="B26" s="3" t="inlineStr">
        <is>
          <t xml:space="preserve"> </t>
        </is>
      </c>
      <c r="C26" s="3" t="inlineStr">
        <is>
          <t xml:space="preserve"> </t>
        </is>
      </c>
      <c r="D26" s="3" t="inlineStr">
        <is>
          <t xml:space="preserve"> </t>
        </is>
      </c>
      <c r="E26" s="3" t="inlineStr">
        <is>
          <t xml:space="preserve"> </t>
        </is>
      </c>
    </row>
    <row r="27">
      <c r="A27" s="3" t="inlineStr">
        <is>
          <t>Inventories</t>
        </is>
      </c>
      <c r="B27" s="3" t="inlineStr">
        <is>
          <t xml:space="preserve"> </t>
        </is>
      </c>
      <c r="C27" s="4" t="n">
        <v>-365</v>
      </c>
      <c r="D27" s="3" t="inlineStr">
        <is>
          <t xml:space="preserve"> </t>
        </is>
      </c>
      <c r="E27" s="3" t="inlineStr">
        <is>
          <t xml:space="preserve"> </t>
        </is>
      </c>
    </row>
    <row r="28">
      <c r="A28" s="3" t="inlineStr">
        <is>
          <t>Total current assets</t>
        </is>
      </c>
      <c r="B28" s="3" t="inlineStr">
        <is>
          <t xml:space="preserve"> </t>
        </is>
      </c>
      <c r="C28" s="4" t="n">
        <v>-365</v>
      </c>
      <c r="D28" s="3" t="inlineStr">
        <is>
          <t xml:space="preserve"> </t>
        </is>
      </c>
      <c r="E28" s="3" t="inlineStr">
        <is>
          <t xml:space="preserve"> </t>
        </is>
      </c>
    </row>
    <row r="29">
      <c r="A29" s="3" t="inlineStr">
        <is>
          <t>Total assets</t>
        </is>
      </c>
      <c r="B29" s="3" t="inlineStr">
        <is>
          <t xml:space="preserve"> </t>
        </is>
      </c>
      <c r="C29" s="4" t="n">
        <v>-365</v>
      </c>
      <c r="D29" s="3" t="inlineStr">
        <is>
          <t xml:space="preserve"> </t>
        </is>
      </c>
      <c r="E29" s="3" t="inlineStr">
        <is>
          <t xml:space="preserve"> </t>
        </is>
      </c>
    </row>
    <row r="30">
      <c r="A30" s="6" t="inlineStr">
        <is>
          <t>LIABILITIES</t>
        </is>
      </c>
      <c r="B30" s="3" t="inlineStr">
        <is>
          <t xml:space="preserve"> </t>
        </is>
      </c>
      <c r="C30" s="3" t="inlineStr">
        <is>
          <t xml:space="preserve"> </t>
        </is>
      </c>
      <c r="D30" s="3" t="inlineStr">
        <is>
          <t xml:space="preserve"> </t>
        </is>
      </c>
      <c r="E30" s="3" t="inlineStr">
        <is>
          <t xml:space="preserve"> </t>
        </is>
      </c>
    </row>
    <row r="31">
      <c r="A31" s="3" t="inlineStr">
        <is>
          <t>Accounts payable and accrued liabilities</t>
        </is>
      </c>
      <c r="B31" s="3" t="inlineStr">
        <is>
          <t xml:space="preserve"> </t>
        </is>
      </c>
      <c r="C31" s="4" t="n">
        <v>-275</v>
      </c>
      <c r="D31" s="3" t="inlineStr">
        <is>
          <t xml:space="preserve"> </t>
        </is>
      </c>
      <c r="E31" s="3" t="inlineStr">
        <is>
          <t xml:space="preserve"> </t>
        </is>
      </c>
    </row>
    <row r="32">
      <c r="A32" s="3" t="inlineStr">
        <is>
          <t>Net deferred income tax liability</t>
        </is>
      </c>
      <c r="B32" s="3" t="inlineStr">
        <is>
          <t xml:space="preserve"> </t>
        </is>
      </c>
      <c r="C32" s="4" t="n">
        <v>-8434</v>
      </c>
      <c r="D32" s="3" t="inlineStr">
        <is>
          <t xml:space="preserve"> </t>
        </is>
      </c>
      <c r="E32" s="3" t="inlineStr">
        <is>
          <t xml:space="preserve"> </t>
        </is>
      </c>
    </row>
    <row r="33">
      <c r="A33" s="3" t="inlineStr">
        <is>
          <t>Total liabilities</t>
        </is>
      </c>
      <c r="B33" s="3" t="inlineStr">
        <is>
          <t xml:space="preserve"> </t>
        </is>
      </c>
      <c r="C33" s="4" t="n">
        <v>-8709</v>
      </c>
      <c r="D33" s="3" t="inlineStr">
        <is>
          <t xml:space="preserve"> </t>
        </is>
      </c>
      <c r="E33" s="3" t="inlineStr">
        <is>
          <t xml:space="preserve"> </t>
        </is>
      </c>
    </row>
    <row r="34">
      <c r="A34" s="3" t="inlineStr">
        <is>
          <t>Accumulated deficit</t>
        </is>
      </c>
      <c r="B34" s="3" t="inlineStr">
        <is>
          <t xml:space="preserve"> </t>
        </is>
      </c>
      <c r="C34" s="4" t="n">
        <v>8344</v>
      </c>
      <c r="D34" s="3" t="inlineStr">
        <is>
          <t xml:space="preserve"> </t>
        </is>
      </c>
      <c r="E34" s="3" t="inlineStr">
        <is>
          <t xml:space="preserve"> </t>
        </is>
      </c>
    </row>
    <row r="35">
      <c r="A35" s="3" t="inlineStr">
        <is>
          <t>Total Equity</t>
        </is>
      </c>
      <c r="B35" s="3" t="inlineStr">
        <is>
          <t xml:space="preserve"> </t>
        </is>
      </c>
      <c r="C35" s="4" t="n">
        <v>8344</v>
      </c>
      <c r="D35" s="3" t="inlineStr">
        <is>
          <t xml:space="preserve"> </t>
        </is>
      </c>
      <c r="E35" s="3" t="inlineStr">
        <is>
          <t xml:space="preserve"> </t>
        </is>
      </c>
    </row>
    <row r="36">
      <c r="A36" s="3" t="inlineStr">
        <is>
          <t>Total equity and liabilities</t>
        </is>
      </c>
      <c r="B36" s="3" t="inlineStr">
        <is>
          <t xml:space="preserve"> </t>
        </is>
      </c>
      <c r="C36" s="5" t="n">
        <v>-365</v>
      </c>
      <c r="D36" s="3" t="inlineStr">
        <is>
          <t xml:space="preserve"> </t>
        </is>
      </c>
      <c r="E36"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Accounting Policies (Schedule of consolidated statements of cash flows) (Details) - USD ($) $ in Thousands</t>
        </is>
      </c>
      <c r="B1" s="2" t="inlineStr">
        <is>
          <t>3 Months Ended</t>
        </is>
      </c>
      <c r="J1" s="2" t="inlineStr">
        <is>
          <t>12 Months Ended</t>
        </is>
      </c>
    </row>
    <row r="2">
      <c r="B2" s="2" t="inlineStr">
        <is>
          <t>Dec. 31, 2022</t>
        </is>
      </c>
      <c r="C2" s="2" t="inlineStr">
        <is>
          <t>Oct. 01, 2022</t>
        </is>
      </c>
      <c r="D2" s="2" t="inlineStr">
        <is>
          <t>Jul. 02, 2022</t>
        </is>
      </c>
      <c r="E2" s="2" t="inlineStr">
        <is>
          <t>Apr. 02, 2022</t>
        </is>
      </c>
      <c r="F2" s="2" t="inlineStr">
        <is>
          <t>Jan. 01, 2022</t>
        </is>
      </c>
      <c r="G2" s="2" t="inlineStr">
        <is>
          <t>Oct. 02, 2021</t>
        </is>
      </c>
      <c r="H2" s="2" t="inlineStr">
        <is>
          <t>Jul. 03, 2021</t>
        </is>
      </c>
      <c r="I2" s="2" t="inlineStr">
        <is>
          <t>Apr. 03, 2021</t>
        </is>
      </c>
      <c r="J2" s="2" t="inlineStr">
        <is>
          <t>Dec. 31, 2022</t>
        </is>
      </c>
      <c r="K2" s="2" t="inlineStr">
        <is>
          <t>Jan. 01, 2022</t>
        </is>
      </c>
      <c r="L2" s="2" t="inlineStr">
        <is>
          <t>Jan. 02, 2021</t>
        </is>
      </c>
    </row>
    <row r="3">
      <c r="A3" s="6" t="inlineStr">
        <is>
          <t>Consolidated Statements of Cash Flow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Earnings (loss) from continuing operations</t>
        </is>
      </c>
      <c r="B4" s="5" t="n">
        <v>-871</v>
      </c>
      <c r="C4" s="5" t="n">
        <v>-11934</v>
      </c>
      <c r="D4" s="5" t="n">
        <v>2285</v>
      </c>
      <c r="E4" s="5" t="n">
        <v>1002</v>
      </c>
      <c r="F4" s="5" t="n">
        <v>-6078</v>
      </c>
      <c r="G4" s="5" t="n">
        <v>-2909</v>
      </c>
      <c r="H4" s="5" t="n">
        <v>5531</v>
      </c>
      <c r="I4" s="5" t="n">
        <v>2284</v>
      </c>
      <c r="J4" s="5" t="n">
        <v>-9518</v>
      </c>
      <c r="K4" s="5" t="n">
        <v>-1172</v>
      </c>
      <c r="L4" s="5" t="n">
        <v>-42392</v>
      </c>
    </row>
    <row r="5">
      <c r="A5" s="6" t="inlineStr">
        <is>
          <t>Items not affecting cash:</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Deferred income taxes</t>
        </is>
      </c>
      <c r="B6" s="4" t="n">
        <v>-3188</v>
      </c>
      <c r="C6" s="4" t="n">
        <v>-3630</v>
      </c>
      <c r="D6" s="4" t="n">
        <v>2341</v>
      </c>
      <c r="E6" s="4" t="n">
        <v>-178</v>
      </c>
      <c r="F6" s="4" t="n">
        <v>1380</v>
      </c>
      <c r="G6" s="4" t="n">
        <v>3190</v>
      </c>
      <c r="H6" s="4" t="n">
        <v>-10780</v>
      </c>
      <c r="I6" s="4" t="n">
        <v>225</v>
      </c>
      <c r="J6" s="4" t="n">
        <v>-4655</v>
      </c>
      <c r="K6" s="4" t="n">
        <v>-5985</v>
      </c>
      <c r="L6" s="4" t="n">
        <v>2643</v>
      </c>
    </row>
    <row r="7">
      <c r="A7" s="3" t="inlineStr">
        <is>
          <t>Changes in operating assets and liabilities</t>
        </is>
      </c>
      <c r="B7" s="5" t="n">
        <v>15854</v>
      </c>
      <c r="C7" s="4" t="n">
        <v>2003</v>
      </c>
      <c r="D7" s="4" t="n">
        <v>-22452</v>
      </c>
      <c r="E7" s="4" t="n">
        <v>3191</v>
      </c>
      <c r="F7" s="4" t="n">
        <v>13807</v>
      </c>
      <c r="G7" s="4" t="n">
        <v>-5494</v>
      </c>
      <c r="H7" s="4" t="n">
        <v>-50322</v>
      </c>
      <c r="I7" s="4" t="n">
        <v>-21656</v>
      </c>
      <c r="J7" s="4" t="n">
        <v>-1404</v>
      </c>
      <c r="K7" s="4" t="n">
        <v>-63665</v>
      </c>
      <c r="L7" s="4" t="n">
        <v>17131</v>
      </c>
    </row>
    <row r="8">
      <c r="A8" s="3" t="inlineStr">
        <is>
          <t>Net cash provided by (used in) operating activities of continuing operation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60575</v>
      </c>
      <c r="K8" s="4" t="n">
        <v>-21432</v>
      </c>
      <c r="L8" s="4" t="n">
        <v>52663</v>
      </c>
    </row>
    <row r="9">
      <c r="A9" s="3" t="inlineStr">
        <is>
          <t>As Previously Reported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6" t="inlineStr">
        <is>
          <t>Consolidated Statements of Cash Flow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Earnings (loss) from continuing operations</t>
        </is>
      </c>
      <c r="B11" s="3" t="inlineStr">
        <is>
          <t xml:space="preserve"> </t>
        </is>
      </c>
      <c r="C11" s="4" t="n">
        <v>-12639</v>
      </c>
      <c r="D11" s="4" t="n">
        <v>2498</v>
      </c>
      <c r="E11" s="4" t="n">
        <v>654</v>
      </c>
      <c r="F11" s="4" t="n">
        <v>-1864</v>
      </c>
      <c r="G11" s="4" t="n">
        <v>-3034</v>
      </c>
      <c r="H11" s="4" t="n">
        <v>-918</v>
      </c>
      <c r="I11" s="4" t="n">
        <v>1672</v>
      </c>
      <c r="J11" s="3" t="inlineStr">
        <is>
          <t xml:space="preserve"> </t>
        </is>
      </c>
      <c r="K11" s="4" t="n">
        <v>-4144</v>
      </c>
      <c r="L11" s="4" t="n">
        <v>-47302</v>
      </c>
    </row>
    <row r="12">
      <c r="A12" s="6" t="inlineStr">
        <is>
          <t>Items not affecting cash:</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Deferred income taxes</t>
        </is>
      </c>
      <c r="B13" s="3" t="inlineStr">
        <is>
          <t xml:space="preserve"> </t>
        </is>
      </c>
      <c r="C13" s="4" t="n">
        <v>-2925</v>
      </c>
      <c r="D13" s="4" t="n">
        <v>2128</v>
      </c>
      <c r="E13" s="4" t="n">
        <v>80</v>
      </c>
      <c r="F13" s="4" t="n">
        <v>-2744</v>
      </c>
      <c r="G13" s="4" t="n">
        <v>3315</v>
      </c>
      <c r="H13" s="4" t="n">
        <v>-4331</v>
      </c>
      <c r="I13" s="4" t="n">
        <v>837</v>
      </c>
      <c r="J13" s="3" t="inlineStr">
        <is>
          <t xml:space="preserve"> </t>
        </is>
      </c>
      <c r="K13" s="4" t="n">
        <v>-2923</v>
      </c>
      <c r="L13" s="4" t="n">
        <v>7553</v>
      </c>
    </row>
    <row r="14">
      <c r="A14" s="3" t="inlineStr">
        <is>
          <t>Changes in operating assets and liabilities</t>
        </is>
      </c>
      <c r="B14" s="3" t="inlineStr">
        <is>
          <t xml:space="preserve"> </t>
        </is>
      </c>
      <c r="C14" s="4" t="n">
        <v>2003</v>
      </c>
      <c r="D14" s="4" t="n">
        <v>-22452</v>
      </c>
      <c r="E14" s="4" t="n">
        <v>3281</v>
      </c>
      <c r="F14" s="4" t="n">
        <v>13717</v>
      </c>
      <c r="G14" s="4" t="n">
        <v>-5494</v>
      </c>
      <c r="H14" s="4" t="n">
        <v>-50322</v>
      </c>
      <c r="I14" s="4" t="n">
        <v>-21656</v>
      </c>
      <c r="J14" s="3" t="inlineStr">
        <is>
          <t xml:space="preserve"> </t>
        </is>
      </c>
      <c r="K14" s="4" t="n">
        <v>-63755</v>
      </c>
      <c r="L14" s="4" t="n">
        <v>17131</v>
      </c>
    </row>
    <row r="15">
      <c r="A15" s="3" t="inlineStr">
        <is>
          <t>Net cash provided by (used in) operating activities of continuing operation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4" t="n">
        <v>-21432</v>
      </c>
      <c r="L15" s="4" t="n">
        <v>52663</v>
      </c>
    </row>
    <row r="16">
      <c r="A16" s="3" t="inlineStr">
        <is>
          <t>Adjust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6" t="inlineStr">
        <is>
          <t>Consolidated Statements of Cash Flow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Earnings (loss) from continuing operations</t>
        </is>
      </c>
      <c r="B18" s="3" t="inlineStr">
        <is>
          <t xml:space="preserve"> </t>
        </is>
      </c>
      <c r="C18" s="4" t="n">
        <v>705</v>
      </c>
      <c r="D18" s="4" t="n">
        <v>-213</v>
      </c>
      <c r="E18" s="4" t="n">
        <v>348</v>
      </c>
      <c r="F18" s="4" t="n">
        <v>-4214</v>
      </c>
      <c r="G18" s="4" t="n">
        <v>125</v>
      </c>
      <c r="H18" s="4" t="n">
        <v>6449</v>
      </c>
      <c r="I18" s="4" t="n">
        <v>612</v>
      </c>
      <c r="J18" s="3" t="inlineStr">
        <is>
          <t xml:space="preserve"> </t>
        </is>
      </c>
      <c r="K18" s="4" t="n">
        <v>2972</v>
      </c>
      <c r="L18" s="4" t="n">
        <v>4910</v>
      </c>
    </row>
    <row r="19">
      <c r="A19" s="6" t="inlineStr">
        <is>
          <t>Items not affecting cash:</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Deferred income taxes</t>
        </is>
      </c>
      <c r="B20" s="3" t="inlineStr">
        <is>
          <t xml:space="preserve"> </t>
        </is>
      </c>
      <c r="C20" s="4" t="n">
        <v>-705</v>
      </c>
      <c r="D20" s="4" t="n">
        <v>213</v>
      </c>
      <c r="E20" s="4" t="n">
        <v>-258</v>
      </c>
      <c r="F20" s="4" t="n">
        <v>4124</v>
      </c>
      <c r="G20" s="4" t="n">
        <v>-125</v>
      </c>
      <c r="H20" s="4" t="n">
        <v>-6449</v>
      </c>
      <c r="I20" s="4" t="n">
        <v>-612</v>
      </c>
      <c r="J20" s="3" t="inlineStr">
        <is>
          <t xml:space="preserve"> </t>
        </is>
      </c>
      <c r="K20" s="4" t="n">
        <v>-3062</v>
      </c>
      <c r="L20" s="4" t="n">
        <v>-4910</v>
      </c>
    </row>
    <row r="21">
      <c r="A21" s="3" t="inlineStr">
        <is>
          <t>Changes in operating assets and liabilities</t>
        </is>
      </c>
      <c r="B21" s="3" t="inlineStr">
        <is>
          <t xml:space="preserve"> </t>
        </is>
      </c>
      <c r="C21" s="5" t="n">
        <v>0</v>
      </c>
      <c r="D21" s="5" t="n">
        <v>0</v>
      </c>
      <c r="E21" s="5" t="n">
        <v>-90</v>
      </c>
      <c r="F21" s="5" t="n">
        <v>90</v>
      </c>
      <c r="G21" s="5" t="n">
        <v>0</v>
      </c>
      <c r="H21" s="5" t="n">
        <v>0</v>
      </c>
      <c r="I21" s="5" t="n">
        <v>0</v>
      </c>
      <c r="J21" s="3" t="inlineStr">
        <is>
          <t xml:space="preserve"> </t>
        </is>
      </c>
      <c r="K21" s="4" t="n">
        <v>90</v>
      </c>
      <c r="L21" s="4" t="n">
        <v>0</v>
      </c>
    </row>
    <row r="22">
      <c r="A22" s="3" t="inlineStr">
        <is>
          <t>Net cash provided by (used in) operating activities of continuing operation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5" t="n">
        <v>0</v>
      </c>
      <c r="L22" s="5" t="n">
        <v>0</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useful life for property plant and equipment) (Details)</t>
        </is>
      </c>
      <c r="B1" s="2" t="inlineStr">
        <is>
          <t>12 Months Ended</t>
        </is>
      </c>
    </row>
    <row r="2">
      <c r="B2" s="2" t="inlineStr">
        <is>
          <t>Dec. 31, 2022</t>
        </is>
      </c>
    </row>
    <row r="3">
      <c r="A3" s="3" t="inlineStr">
        <is>
          <t>Buildings [Member] | Minimum [Member]</t>
        </is>
      </c>
      <c r="B3" s="3" t="inlineStr">
        <is>
          <t xml:space="preserve"> </t>
        </is>
      </c>
    </row>
    <row r="4">
      <c r="A4" s="6" t="inlineStr">
        <is>
          <t>Property, Plant and Equipment [Line Items]</t>
        </is>
      </c>
      <c r="B4" s="3" t="inlineStr">
        <is>
          <t xml:space="preserve"> </t>
        </is>
      </c>
    </row>
    <row r="5">
      <c r="A5" s="3" t="inlineStr">
        <is>
          <t>Property plant and equipment useful life</t>
        </is>
      </c>
      <c r="B5" s="3" t="inlineStr">
        <is>
          <t>20 years</t>
        </is>
      </c>
    </row>
    <row r="6">
      <c r="A6" s="3" t="inlineStr">
        <is>
          <t>Buildings [Member] | Maximum [Member]</t>
        </is>
      </c>
      <c r="B6" s="3" t="inlineStr">
        <is>
          <t xml:space="preserve"> </t>
        </is>
      </c>
    </row>
    <row r="7">
      <c r="A7" s="6" t="inlineStr">
        <is>
          <t>Property, Plant and Equipment [Line Items]</t>
        </is>
      </c>
      <c r="B7" s="3" t="inlineStr">
        <is>
          <t xml:space="preserve"> </t>
        </is>
      </c>
    </row>
    <row r="8">
      <c r="A8" s="3" t="inlineStr">
        <is>
          <t>Property plant and equipment useful life</t>
        </is>
      </c>
      <c r="B8" s="3" t="inlineStr">
        <is>
          <t>40 years</t>
        </is>
      </c>
    </row>
    <row r="9">
      <c r="A9" s="3" t="inlineStr">
        <is>
          <t>Machinery and equipment [Member] | Minimum [Member]</t>
        </is>
      </c>
      <c r="B9" s="3" t="inlineStr">
        <is>
          <t xml:space="preserve"> </t>
        </is>
      </c>
    </row>
    <row r="10">
      <c r="A10" s="6" t="inlineStr">
        <is>
          <t>Property, Plant and Equipment [Line Items]</t>
        </is>
      </c>
      <c r="B10" s="3" t="inlineStr">
        <is>
          <t xml:space="preserve"> </t>
        </is>
      </c>
    </row>
    <row r="11">
      <c r="A11" s="3" t="inlineStr">
        <is>
          <t>Property plant and equipment useful life</t>
        </is>
      </c>
      <c r="B11" s="3" t="inlineStr">
        <is>
          <t>5 years</t>
        </is>
      </c>
    </row>
    <row r="12">
      <c r="A12" s="3" t="inlineStr">
        <is>
          <t>Machinery and equipment [Member] | Maximum [Member]</t>
        </is>
      </c>
      <c r="B12" s="3" t="inlineStr">
        <is>
          <t xml:space="preserve"> </t>
        </is>
      </c>
    </row>
    <row r="13">
      <c r="A13" s="6" t="inlineStr">
        <is>
          <t>Property, Plant and Equipment [Line Items]</t>
        </is>
      </c>
      <c r="B13" s="3" t="inlineStr">
        <is>
          <t xml:space="preserve"> </t>
        </is>
      </c>
    </row>
    <row r="14">
      <c r="A14" s="3" t="inlineStr">
        <is>
          <t>Property plant and equipment useful life</t>
        </is>
      </c>
      <c r="B14" s="3" t="inlineStr">
        <is>
          <t>20 years</t>
        </is>
      </c>
    </row>
    <row r="15">
      <c r="A15" s="3" t="inlineStr">
        <is>
          <t>Enterprise software [Member] | Minimum [Member]</t>
        </is>
      </c>
      <c r="B15" s="3" t="inlineStr">
        <is>
          <t xml:space="preserve"> </t>
        </is>
      </c>
    </row>
    <row r="16">
      <c r="A16" s="6" t="inlineStr">
        <is>
          <t>Property, Plant and Equipment [Line Items]</t>
        </is>
      </c>
      <c r="B16" s="3" t="inlineStr">
        <is>
          <t xml:space="preserve"> </t>
        </is>
      </c>
    </row>
    <row r="17">
      <c r="A17" s="3" t="inlineStr">
        <is>
          <t>Property plant and equipment useful life</t>
        </is>
      </c>
      <c r="B17" s="3" t="inlineStr">
        <is>
          <t>3 years</t>
        </is>
      </c>
    </row>
    <row r="18">
      <c r="A18" s="3" t="inlineStr">
        <is>
          <t>Enterprise software [Member] | Maximum [Member]</t>
        </is>
      </c>
      <c r="B18" s="3" t="inlineStr">
        <is>
          <t xml:space="preserve"> </t>
        </is>
      </c>
    </row>
    <row r="19">
      <c r="A19" s="6" t="inlineStr">
        <is>
          <t>Property, Plant and Equipment [Line Items]</t>
        </is>
      </c>
      <c r="B19" s="3" t="inlineStr">
        <is>
          <t xml:space="preserve"> </t>
        </is>
      </c>
    </row>
    <row r="20">
      <c r="A20" s="3" t="inlineStr">
        <is>
          <t>Property plant and equipment useful life</t>
        </is>
      </c>
      <c r="B20" s="3" t="inlineStr">
        <is>
          <t>5 years</t>
        </is>
      </c>
    </row>
    <row r="21">
      <c r="A21" s="3" t="inlineStr">
        <is>
          <t>Office furniture and equipment [Member] | Minimum [Member]</t>
        </is>
      </c>
      <c r="B21" s="3" t="inlineStr">
        <is>
          <t xml:space="preserve"> </t>
        </is>
      </c>
    </row>
    <row r="22">
      <c r="A22" s="6" t="inlineStr">
        <is>
          <t>Property, Plant and Equipment [Line Items]</t>
        </is>
      </c>
      <c r="B22" s="3" t="inlineStr">
        <is>
          <t xml:space="preserve"> </t>
        </is>
      </c>
    </row>
    <row r="23">
      <c r="A23" s="3" t="inlineStr">
        <is>
          <t>Property plant and equipment useful life</t>
        </is>
      </c>
      <c r="B23" s="3" t="inlineStr">
        <is>
          <t>3 years</t>
        </is>
      </c>
    </row>
    <row r="24">
      <c r="A24" s="3" t="inlineStr">
        <is>
          <t>Office furniture and equipment [Member] | Maximum [Member]</t>
        </is>
      </c>
      <c r="B24" s="3" t="inlineStr">
        <is>
          <t xml:space="preserve"> </t>
        </is>
      </c>
    </row>
    <row r="25">
      <c r="A25" s="6" t="inlineStr">
        <is>
          <t>Property, Plant and Equipment [Line Items]</t>
        </is>
      </c>
      <c r="B25" s="3" t="inlineStr">
        <is>
          <t xml:space="preserve"> </t>
        </is>
      </c>
    </row>
    <row r="26">
      <c r="A26" s="3" t="inlineStr">
        <is>
          <t>Property plant and equipment useful life</t>
        </is>
      </c>
      <c r="B26" s="3" t="inlineStr">
        <is>
          <t>7 years</t>
        </is>
      </c>
    </row>
    <row r="27">
      <c r="A27" s="3" t="inlineStr">
        <is>
          <t>Vehicles [Member] | Minimum [Member]</t>
        </is>
      </c>
      <c r="B27" s="3" t="inlineStr">
        <is>
          <t xml:space="preserve"> </t>
        </is>
      </c>
    </row>
    <row r="28">
      <c r="A28" s="6" t="inlineStr">
        <is>
          <t>Property, Plant and Equipment [Line Items]</t>
        </is>
      </c>
      <c r="B28" s="3" t="inlineStr">
        <is>
          <t xml:space="preserve"> </t>
        </is>
      </c>
    </row>
    <row r="29">
      <c r="A29" s="3" t="inlineStr">
        <is>
          <t>Property plant and equipment useful life</t>
        </is>
      </c>
      <c r="B29" s="3" t="inlineStr">
        <is>
          <t>3 years</t>
        </is>
      </c>
    </row>
    <row r="30">
      <c r="A30" s="3" t="inlineStr">
        <is>
          <t>Vehicles [Member] | Maximum [Member]</t>
        </is>
      </c>
      <c r="B30" s="3" t="inlineStr">
        <is>
          <t xml:space="preserve"> </t>
        </is>
      </c>
    </row>
    <row r="31">
      <c r="A31" s="6" t="inlineStr">
        <is>
          <t>Property, Plant and Equipment [Line Items]</t>
        </is>
      </c>
      <c r="B31" s="3" t="inlineStr">
        <is>
          <t xml:space="preserve"> </t>
        </is>
      </c>
    </row>
    <row r="32">
      <c r="A32" s="3" t="inlineStr">
        <is>
          <t>Property plant and equipment useful life</t>
        </is>
      </c>
      <c r="B32" s="3" t="inlineStr">
        <is>
          <t>7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iscontinued Operations (Narrative) (Details) $ in Thousands, € in Millions</t>
        </is>
      </c>
      <c r="B1" s="2" t="inlineStr">
        <is>
          <t>12 Months Ended</t>
        </is>
      </c>
    </row>
    <row r="2">
      <c r="B2" s="2" t="inlineStr">
        <is>
          <t>Dec. 31, 2022 USD ($)</t>
        </is>
      </c>
      <c r="C2" s="2" t="inlineStr">
        <is>
          <t>Jan. 01, 2022 USD ($)</t>
        </is>
      </c>
      <c r="D2" s="2" t="inlineStr">
        <is>
          <t>Jan. 02, 2021 USD ($)</t>
        </is>
      </c>
      <c r="E2" s="2" t="inlineStr">
        <is>
          <t>Dec. 30, 2020 EUR (€)</t>
        </is>
      </c>
      <c r="F2" s="2" t="inlineStr">
        <is>
          <t>Dec. 30, 2020 USD ($)</t>
        </is>
      </c>
    </row>
    <row r="3">
      <c r="A3" s="6"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oss on foreign currency forward contract</t>
        </is>
      </c>
      <c r="B4" s="5" t="n">
        <v>0</v>
      </c>
      <c r="C4" s="5" t="n">
        <v>0</v>
      </c>
      <c r="D4" s="5" t="n">
        <v>12658</v>
      </c>
      <c r="E4" s="3" t="inlineStr">
        <is>
          <t xml:space="preserve"> </t>
        </is>
      </c>
      <c r="F4" s="3" t="inlineStr">
        <is>
          <t xml:space="preserve"> </t>
        </is>
      </c>
    </row>
    <row r="5">
      <c r="A5" s="3" t="inlineStr">
        <is>
          <t>Tradin Organic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Income Statement, Balance Sheet and Additional Disclosures by Disposal Groups, Including Discontinued Operation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Cash consideration</t>
        </is>
      </c>
      <c r="B7" s="3" t="inlineStr">
        <is>
          <t xml:space="preserve"> </t>
        </is>
      </c>
      <c r="C7" s="3" t="inlineStr">
        <is>
          <t xml:space="preserve"> </t>
        </is>
      </c>
      <c r="D7" s="3" t="inlineStr">
        <is>
          <t xml:space="preserve"> </t>
        </is>
      </c>
      <c r="E7" s="11" t="n">
        <v>305.1</v>
      </c>
      <c r="F7" s="5" t="n">
        <v>373700</v>
      </c>
    </row>
    <row r="8">
      <c r="A8" s="3" t="inlineStr">
        <is>
          <t>Loss on foreign currency forward contract</t>
        </is>
      </c>
      <c r="B8" s="3" t="inlineStr">
        <is>
          <t xml:space="preserve"> </t>
        </is>
      </c>
      <c r="C8" s="3" t="inlineStr">
        <is>
          <t xml:space="preserve"> </t>
        </is>
      </c>
      <c r="D8" s="4" t="n">
        <v>12700</v>
      </c>
      <c r="E8" s="3" t="inlineStr">
        <is>
          <t xml:space="preserve"> </t>
        </is>
      </c>
      <c r="F8" s="3" t="inlineStr">
        <is>
          <t xml:space="preserve"> </t>
        </is>
      </c>
    </row>
    <row r="9">
      <c r="A9" s="3" t="inlineStr">
        <is>
          <t>Pre-tax gain on sale</t>
        </is>
      </c>
      <c r="B9" s="4" t="n">
        <v>-8241</v>
      </c>
      <c r="C9" s="3" t="inlineStr">
        <is>
          <t xml:space="preserve"> </t>
        </is>
      </c>
      <c r="D9" s="5" t="n">
        <v>111818</v>
      </c>
      <c r="E9" s="3" t="inlineStr">
        <is>
          <t xml:space="preserve"> </t>
        </is>
      </c>
      <c r="F9" s="3" t="inlineStr">
        <is>
          <t xml:space="preserve"> </t>
        </is>
      </c>
    </row>
    <row r="10">
      <c r="A10" s="3" t="inlineStr">
        <is>
          <t>Settlement Agreemen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Income Statement, Balance Sheet and Additional Disclosures by Disposal Groups, Including Discontinued Operation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Earnings from discontinued operations</t>
        </is>
      </c>
      <c r="B12" s="4" t="n">
        <v>4700</v>
      </c>
      <c r="C12" s="3" t="inlineStr">
        <is>
          <t xml:space="preserve"> </t>
        </is>
      </c>
      <c r="D12" s="3" t="inlineStr">
        <is>
          <t xml:space="preserve"> </t>
        </is>
      </c>
      <c r="E12" s="3" t="inlineStr">
        <is>
          <t xml:space="preserve"> </t>
        </is>
      </c>
      <c r="F12" s="3" t="inlineStr">
        <is>
          <t xml:space="preserve"> </t>
        </is>
      </c>
    </row>
    <row r="13">
      <c r="A13" s="3" t="inlineStr">
        <is>
          <t>Cash payment to settle certain post-closing adjustments</t>
        </is>
      </c>
      <c r="B13" s="5" t="n">
        <v>5900</v>
      </c>
      <c r="C13" s="3" t="inlineStr">
        <is>
          <t xml:space="preserve"> </t>
        </is>
      </c>
      <c r="D13" s="3" t="inlineStr">
        <is>
          <t xml:space="preserve"> </t>
        </is>
      </c>
      <c r="E13" s="3" t="inlineStr">
        <is>
          <t xml:space="preserve"> </t>
        </is>
      </c>
      <c r="F13" s="3"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iscontinued Operations (Schedule of disposal groups including discontinued operations, income statement, balance sheet and additional disclosures) (Details) - USD ($) $ in Thousands</t>
        </is>
      </c>
      <c r="B1" s="2" t="inlineStr">
        <is>
          <t>3 Months Ended</t>
        </is>
      </c>
      <c r="F1" s="2" t="inlineStr">
        <is>
          <t>12 Months Ended</t>
        </is>
      </c>
    </row>
    <row r="2">
      <c r="B2" s="2" t="inlineStr">
        <is>
          <t>Dec. 31, 2022</t>
        </is>
      </c>
      <c r="C2" s="2" t="inlineStr">
        <is>
          <t>Oct. 01, 2022</t>
        </is>
      </c>
      <c r="D2" s="2" t="inlineStr">
        <is>
          <t>Jul. 02, 2022</t>
        </is>
      </c>
      <c r="E2" s="2" t="inlineStr">
        <is>
          <t>Apr. 02, 2022</t>
        </is>
      </c>
      <c r="F2" s="2" t="inlineStr">
        <is>
          <t>Dec. 31, 2022</t>
        </is>
      </c>
      <c r="G2" s="2" t="inlineStr">
        <is>
          <t>Jan. 01, 2022</t>
        </is>
      </c>
      <c r="H2" s="2" t="inlineStr">
        <is>
          <t>Jan. 02, 2021</t>
        </is>
      </c>
    </row>
    <row r="3">
      <c r="A3" s="6"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Earnings from discontinued operations</t>
        </is>
      </c>
      <c r="B4" s="5" t="n">
        <v>1925</v>
      </c>
      <c r="C4" s="5" t="n">
        <v>0</v>
      </c>
      <c r="D4" s="5" t="n">
        <v>-814</v>
      </c>
      <c r="E4" s="5" t="n">
        <v>3566</v>
      </c>
      <c r="F4" s="5" t="n">
        <v>4677</v>
      </c>
      <c r="G4" s="5" t="n">
        <v>0</v>
      </c>
      <c r="H4" s="5" t="n">
        <v>124820</v>
      </c>
    </row>
    <row r="5">
      <c r="A5" s="3" t="inlineStr">
        <is>
          <t>Tradin Organic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6" t="inlineStr">
        <is>
          <t>Income Statement, Balance Sheet and Additional Disclosures by Disposal Groups, Including Discontinued Operation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Revenues</t>
        </is>
      </c>
      <c r="B7" s="3" t="inlineStr">
        <is>
          <t xml:space="preserve"> </t>
        </is>
      </c>
      <c r="C7" s="3" t="inlineStr">
        <is>
          <t xml:space="preserve"> </t>
        </is>
      </c>
      <c r="D7" s="3" t="inlineStr">
        <is>
          <t xml:space="preserve"> </t>
        </is>
      </c>
      <c r="E7" s="3" t="inlineStr">
        <is>
          <t xml:space="preserve"> </t>
        </is>
      </c>
      <c r="F7" s="4" t="n">
        <v>0</v>
      </c>
      <c r="G7" s="3" t="inlineStr">
        <is>
          <t xml:space="preserve"> </t>
        </is>
      </c>
      <c r="H7" s="4" t="n">
        <v>503036</v>
      </c>
    </row>
    <row r="8">
      <c r="A8" s="3" t="inlineStr">
        <is>
          <t>Cost of goods sold</t>
        </is>
      </c>
      <c r="B8" s="3" t="inlineStr">
        <is>
          <t xml:space="preserve"> </t>
        </is>
      </c>
      <c r="C8" s="3" t="inlineStr">
        <is>
          <t xml:space="preserve"> </t>
        </is>
      </c>
      <c r="D8" s="3" t="inlineStr">
        <is>
          <t xml:space="preserve"> </t>
        </is>
      </c>
      <c r="E8" s="3" t="inlineStr">
        <is>
          <t xml:space="preserve"> </t>
        </is>
      </c>
      <c r="F8" s="4" t="n">
        <v>0</v>
      </c>
      <c r="G8" s="3" t="inlineStr">
        <is>
          <t xml:space="preserve"> </t>
        </is>
      </c>
      <c r="H8" s="4" t="n">
        <v>441277</v>
      </c>
    </row>
    <row r="9">
      <c r="A9" s="3" t="inlineStr">
        <is>
          <t>Selling, general and administrative expenses</t>
        </is>
      </c>
      <c r="B9" s="3" t="inlineStr">
        <is>
          <t xml:space="preserve"> </t>
        </is>
      </c>
      <c r="C9" s="3" t="inlineStr">
        <is>
          <t xml:space="preserve"> </t>
        </is>
      </c>
      <c r="D9" s="3" t="inlineStr">
        <is>
          <t xml:space="preserve"> </t>
        </is>
      </c>
      <c r="E9" s="3" t="inlineStr">
        <is>
          <t xml:space="preserve"> </t>
        </is>
      </c>
      <c r="F9" s="4" t="n">
        <v>0</v>
      </c>
      <c r="G9" s="3" t="inlineStr">
        <is>
          <t xml:space="preserve"> </t>
        </is>
      </c>
      <c r="H9" s="4" t="n">
        <v>26953</v>
      </c>
    </row>
    <row r="10">
      <c r="A10" s="3" t="inlineStr">
        <is>
          <t>Intangible asset amortization</t>
        </is>
      </c>
      <c r="B10" s="3" t="inlineStr">
        <is>
          <t xml:space="preserve"> </t>
        </is>
      </c>
      <c r="C10" s="3" t="inlineStr">
        <is>
          <t xml:space="preserve"> </t>
        </is>
      </c>
      <c r="D10" s="3" t="inlineStr">
        <is>
          <t xml:space="preserve"> </t>
        </is>
      </c>
      <c r="E10" s="3" t="inlineStr">
        <is>
          <t xml:space="preserve"> </t>
        </is>
      </c>
      <c r="F10" s="4" t="n">
        <v>0</v>
      </c>
      <c r="G10" s="3" t="inlineStr">
        <is>
          <t xml:space="preserve"> </t>
        </is>
      </c>
      <c r="H10" s="4" t="n">
        <v>1451</v>
      </c>
    </row>
    <row r="11">
      <c r="A11" s="3" t="inlineStr">
        <is>
          <t>Other income, net</t>
        </is>
      </c>
      <c r="B11" s="3" t="inlineStr">
        <is>
          <t xml:space="preserve"> </t>
        </is>
      </c>
      <c r="C11" s="3" t="inlineStr">
        <is>
          <t xml:space="preserve"> </t>
        </is>
      </c>
      <c r="D11" s="3" t="inlineStr">
        <is>
          <t xml:space="preserve"> </t>
        </is>
      </c>
      <c r="E11" s="3" t="inlineStr">
        <is>
          <t xml:space="preserve"> </t>
        </is>
      </c>
      <c r="F11" s="4" t="n">
        <v>0</v>
      </c>
      <c r="G11" s="3" t="inlineStr">
        <is>
          <t xml:space="preserve"> </t>
        </is>
      </c>
      <c r="H11" s="4" t="n">
        <v>-782</v>
      </c>
    </row>
    <row r="12">
      <c r="A12" s="3" t="inlineStr">
        <is>
          <t>Foreign exchange loss</t>
        </is>
      </c>
      <c r="B12" s="3" t="inlineStr">
        <is>
          <t xml:space="preserve"> </t>
        </is>
      </c>
      <c r="C12" s="3" t="inlineStr">
        <is>
          <t xml:space="preserve"> </t>
        </is>
      </c>
      <c r="D12" s="3" t="inlineStr">
        <is>
          <t xml:space="preserve"> </t>
        </is>
      </c>
      <c r="E12" s="3" t="inlineStr">
        <is>
          <t xml:space="preserve"> </t>
        </is>
      </c>
      <c r="F12" s="4" t="n">
        <v>0</v>
      </c>
      <c r="G12" s="3" t="inlineStr">
        <is>
          <t xml:space="preserve"> </t>
        </is>
      </c>
      <c r="H12" s="4" t="n">
        <v>3142</v>
      </c>
    </row>
    <row r="13">
      <c r="A13" s="3" t="inlineStr">
        <is>
          <t>Interest expense</t>
        </is>
      </c>
      <c r="B13" s="3" t="inlineStr">
        <is>
          <t xml:space="preserve"> </t>
        </is>
      </c>
      <c r="C13" s="3" t="inlineStr">
        <is>
          <t xml:space="preserve"> </t>
        </is>
      </c>
      <c r="D13" s="3" t="inlineStr">
        <is>
          <t xml:space="preserve"> </t>
        </is>
      </c>
      <c r="E13" s="3" t="inlineStr">
        <is>
          <t xml:space="preserve"> </t>
        </is>
      </c>
      <c r="F13" s="4" t="n">
        <v>0</v>
      </c>
      <c r="G13" s="3" t="inlineStr">
        <is>
          <t xml:space="preserve"> </t>
        </is>
      </c>
      <c r="H13" s="4" t="n">
        <v>2409</v>
      </c>
    </row>
    <row r="14">
      <c r="A14" s="3" t="inlineStr">
        <is>
          <t>Earnings before gain of sale</t>
        </is>
      </c>
      <c r="B14" s="3" t="inlineStr">
        <is>
          <t xml:space="preserve"> </t>
        </is>
      </c>
      <c r="C14" s="3" t="inlineStr">
        <is>
          <t xml:space="preserve"> </t>
        </is>
      </c>
      <c r="D14" s="3" t="inlineStr">
        <is>
          <t xml:space="preserve"> </t>
        </is>
      </c>
      <c r="E14" s="3" t="inlineStr">
        <is>
          <t xml:space="preserve"> </t>
        </is>
      </c>
      <c r="F14" s="4" t="n">
        <v>0</v>
      </c>
      <c r="G14" s="3" t="inlineStr">
        <is>
          <t xml:space="preserve"> </t>
        </is>
      </c>
      <c r="H14" s="4" t="n">
        <v>28586</v>
      </c>
    </row>
    <row r="15">
      <c r="A15" s="3" t="inlineStr">
        <is>
          <t>Pre-tax gain (loss) on sale</t>
        </is>
      </c>
      <c r="B15" s="3" t="inlineStr">
        <is>
          <t xml:space="preserve"> </t>
        </is>
      </c>
      <c r="C15" s="3" t="inlineStr">
        <is>
          <t xml:space="preserve"> </t>
        </is>
      </c>
      <c r="D15" s="3" t="inlineStr">
        <is>
          <t xml:space="preserve"> </t>
        </is>
      </c>
      <c r="E15" s="3" t="inlineStr">
        <is>
          <t xml:space="preserve"> </t>
        </is>
      </c>
      <c r="F15" s="4" t="n">
        <v>-8241</v>
      </c>
      <c r="G15" s="3" t="inlineStr">
        <is>
          <t xml:space="preserve"> </t>
        </is>
      </c>
      <c r="H15" s="4" t="n">
        <v>111818</v>
      </c>
    </row>
    <row r="16">
      <c r="A16" s="3" t="inlineStr">
        <is>
          <t>Earnings from discontinued operations before income taxes</t>
        </is>
      </c>
      <c r="B16" s="3" t="inlineStr">
        <is>
          <t xml:space="preserve"> </t>
        </is>
      </c>
      <c r="C16" s="3" t="inlineStr">
        <is>
          <t xml:space="preserve"> </t>
        </is>
      </c>
      <c r="D16" s="3" t="inlineStr">
        <is>
          <t xml:space="preserve"> </t>
        </is>
      </c>
      <c r="E16" s="3" t="inlineStr">
        <is>
          <t xml:space="preserve"> </t>
        </is>
      </c>
      <c r="F16" s="4" t="n">
        <v>-8241</v>
      </c>
      <c r="G16" s="3" t="inlineStr">
        <is>
          <t xml:space="preserve"> </t>
        </is>
      </c>
      <c r="H16" s="4" t="n">
        <v>140404</v>
      </c>
    </row>
    <row r="17">
      <c r="A17" s="3" t="inlineStr">
        <is>
          <t>Income tax expense (benefit)</t>
        </is>
      </c>
      <c r="B17" s="3" t="inlineStr">
        <is>
          <t xml:space="preserve"> </t>
        </is>
      </c>
      <c r="C17" s="3" t="inlineStr">
        <is>
          <t xml:space="preserve"> </t>
        </is>
      </c>
      <c r="D17" s="3" t="inlineStr">
        <is>
          <t xml:space="preserve"> </t>
        </is>
      </c>
      <c r="E17" s="3" t="inlineStr">
        <is>
          <t xml:space="preserve"> </t>
        </is>
      </c>
      <c r="F17" s="4" t="n">
        <v>-12918</v>
      </c>
      <c r="G17" s="3" t="inlineStr">
        <is>
          <t xml:space="preserve"> </t>
        </is>
      </c>
      <c r="H17" s="4" t="n">
        <v>15885</v>
      </c>
    </row>
    <row r="18">
      <c r="A18" s="3" t="inlineStr">
        <is>
          <t>Loss attributable to non-controlling interests</t>
        </is>
      </c>
      <c r="B18" s="3" t="inlineStr">
        <is>
          <t xml:space="preserve"> </t>
        </is>
      </c>
      <c r="C18" s="3" t="inlineStr">
        <is>
          <t xml:space="preserve"> </t>
        </is>
      </c>
      <c r="D18" s="3" t="inlineStr">
        <is>
          <t xml:space="preserve"> </t>
        </is>
      </c>
      <c r="E18" s="3" t="inlineStr">
        <is>
          <t xml:space="preserve"> </t>
        </is>
      </c>
      <c r="F18" s="4" t="n">
        <v>0</v>
      </c>
      <c r="G18" s="3" t="inlineStr">
        <is>
          <t xml:space="preserve"> </t>
        </is>
      </c>
      <c r="H18" s="4" t="n">
        <v>-301</v>
      </c>
    </row>
    <row r="19">
      <c r="A19" s="3" t="inlineStr">
        <is>
          <t>Earnings from discontinued operations</t>
        </is>
      </c>
      <c r="B19" s="3" t="inlineStr">
        <is>
          <t xml:space="preserve"> </t>
        </is>
      </c>
      <c r="C19" s="3" t="inlineStr">
        <is>
          <t xml:space="preserve"> </t>
        </is>
      </c>
      <c r="D19" s="3" t="inlineStr">
        <is>
          <t xml:space="preserve"> </t>
        </is>
      </c>
      <c r="E19" s="3" t="inlineStr">
        <is>
          <t xml:space="preserve"> </t>
        </is>
      </c>
      <c r="F19" s="5" t="n">
        <v>4677</v>
      </c>
      <c r="G19" s="3" t="inlineStr">
        <is>
          <t xml:space="preserve"> </t>
        </is>
      </c>
      <c r="H19" s="5" t="n">
        <v>124820</v>
      </c>
    </row>
  </sheetData>
  <mergeCells count="3">
    <mergeCell ref="A1:A2"/>
    <mergeCell ref="B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ale of Sunflower Business (Narrative) (Details) - USD ($) $ in Thousands</t>
        </is>
      </c>
      <c r="C1" s="2" t="inlineStr">
        <is>
          <t>12 Months Ended</t>
        </is>
      </c>
    </row>
    <row r="2">
      <c r="B2" s="2" t="inlineStr">
        <is>
          <t>Oct. 11, 2022</t>
        </is>
      </c>
      <c r="C2" s="2" t="inlineStr">
        <is>
          <t>Dec. 31, 2022</t>
        </is>
      </c>
      <c r="D2" s="2" t="inlineStr">
        <is>
          <t>Jan. 01, 2022</t>
        </is>
      </c>
    </row>
    <row r="3">
      <c r="A3" s="6"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row>
    <row r="4">
      <c r="A4" s="3" t="inlineStr">
        <is>
          <t>Proceeds receivable from sale of sunflower business</t>
        </is>
      </c>
      <c r="B4" s="3" t="inlineStr">
        <is>
          <t xml:space="preserve"> </t>
        </is>
      </c>
      <c r="C4" s="5" t="n">
        <v>385</v>
      </c>
      <c r="D4" s="5" t="n">
        <v>0</v>
      </c>
    </row>
    <row r="5">
      <c r="A5" s="3" t="inlineStr">
        <is>
          <t>Sunflower Business [Member]</t>
        </is>
      </c>
      <c r="B5" s="3" t="inlineStr">
        <is>
          <t xml:space="preserve"> </t>
        </is>
      </c>
      <c r="C5" s="3" t="inlineStr">
        <is>
          <t xml:space="preserve"> </t>
        </is>
      </c>
      <c r="D5" s="3" t="inlineStr">
        <is>
          <t xml:space="preserve"> </t>
        </is>
      </c>
    </row>
    <row r="6">
      <c r="A6" s="6" t="inlineStr">
        <is>
          <t>Income Statement, Balance Sheet and Additional Disclosures by Disposal Groups, Including Discontinued Operations [Line Items]</t>
        </is>
      </c>
      <c r="B6" s="3" t="inlineStr">
        <is>
          <t xml:space="preserve"> </t>
        </is>
      </c>
      <c r="C6" s="3" t="inlineStr">
        <is>
          <t xml:space="preserve"> </t>
        </is>
      </c>
      <c r="D6" s="3" t="inlineStr">
        <is>
          <t xml:space="preserve"> </t>
        </is>
      </c>
    </row>
    <row r="7">
      <c r="A7" s="3" t="inlineStr">
        <is>
          <t>Sale of business, description</t>
        </is>
      </c>
      <c r="B7" s="3" t="inlineStr">
        <is>
          <t>On October 11, 2022, the Company completed the sale of 100% of the assets and liabilities of its sunflower business and related roasted snacks operations</t>
        </is>
      </c>
      <c r="C7" s="3" t="inlineStr">
        <is>
          <t xml:space="preserve"> </t>
        </is>
      </c>
      <c r="D7" s="3" t="inlineStr">
        <is>
          <t xml:space="preserve"> </t>
        </is>
      </c>
    </row>
    <row r="8">
      <c r="A8" s="3" t="inlineStr">
        <is>
          <t>Cash consideration</t>
        </is>
      </c>
      <c r="B8" s="5" t="n">
        <v>16000</v>
      </c>
      <c r="C8" s="4" t="n">
        <v>16000</v>
      </c>
      <c r="D8" s="3" t="inlineStr">
        <is>
          <t xml:space="preserve"> </t>
        </is>
      </c>
    </row>
    <row r="9">
      <c r="A9" s="3" t="inlineStr">
        <is>
          <t>Net proceeds from sale of Sunflower Business</t>
        </is>
      </c>
      <c r="B9" s="3" t="inlineStr">
        <is>
          <t xml:space="preserve"> </t>
        </is>
      </c>
      <c r="C9" s="4" t="n">
        <v>7800</v>
      </c>
      <c r="D9" s="3" t="inlineStr">
        <is>
          <t xml:space="preserve"> </t>
        </is>
      </c>
    </row>
    <row r="10">
      <c r="A10" s="3" t="inlineStr">
        <is>
          <t>Proceeds receivable from sale of sunflower business</t>
        </is>
      </c>
      <c r="B10" s="3" t="inlineStr">
        <is>
          <t xml:space="preserve"> </t>
        </is>
      </c>
      <c r="C10" s="5" t="n">
        <v>400</v>
      </c>
      <c r="D10"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ale of Sunflower Business (Schedule of assets and liabilities held for sale on the consolidated balance sheet) (Details) - USD ($) $ in Thousands</t>
        </is>
      </c>
      <c r="B1" s="2" t="inlineStr">
        <is>
          <t>12 Months Ended</t>
        </is>
      </c>
    </row>
    <row r="2">
      <c r="B2" s="2" t="inlineStr">
        <is>
          <t>Dec. 31, 2022</t>
        </is>
      </c>
      <c r="C2" s="2" t="inlineStr">
        <is>
          <t>Jan. 01, 2022</t>
        </is>
      </c>
      <c r="D2" s="2" t="inlineStr">
        <is>
          <t>Jan. 02, 2021</t>
        </is>
      </c>
      <c r="E2" s="2" t="inlineStr">
        <is>
          <t>Oct. 11, 2022</t>
        </is>
      </c>
    </row>
    <row r="3">
      <c r="A3" s="6"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row>
    <row r="4">
      <c r="A4" s="3" t="inlineStr">
        <is>
          <t>Pre-tax loss on sale</t>
        </is>
      </c>
      <c r="B4" s="5" t="n">
        <v>-23227</v>
      </c>
      <c r="C4" s="5" t="n">
        <v>0</v>
      </c>
      <c r="D4" s="5" t="n">
        <v>0</v>
      </c>
      <c r="E4" s="3" t="inlineStr">
        <is>
          <t xml:space="preserve"> </t>
        </is>
      </c>
    </row>
    <row r="5">
      <c r="A5" s="3" t="inlineStr">
        <is>
          <t>Sunflower Business [Member]</t>
        </is>
      </c>
      <c r="B5" s="3" t="inlineStr">
        <is>
          <t xml:space="preserve"> </t>
        </is>
      </c>
      <c r="C5" s="3" t="inlineStr">
        <is>
          <t xml:space="preserve"> </t>
        </is>
      </c>
      <c r="D5" s="3" t="inlineStr">
        <is>
          <t xml:space="preserve"> </t>
        </is>
      </c>
      <c r="E5" s="3" t="inlineStr">
        <is>
          <t xml:space="preserve"> </t>
        </is>
      </c>
    </row>
    <row r="6">
      <c r="A6" s="6" t="inlineStr">
        <is>
          <t>Income Statement, Balance Sheet and Additional Disclosures by Disposal Groups, Including Discontinued Operations [Line Items]</t>
        </is>
      </c>
      <c r="B6" s="3" t="inlineStr">
        <is>
          <t xml:space="preserve"> </t>
        </is>
      </c>
      <c r="C6" s="3" t="inlineStr">
        <is>
          <t xml:space="preserve"> </t>
        </is>
      </c>
      <c r="D6" s="3" t="inlineStr">
        <is>
          <t xml:space="preserve"> </t>
        </is>
      </c>
      <c r="E6" s="3" t="inlineStr">
        <is>
          <t xml:space="preserve"> </t>
        </is>
      </c>
    </row>
    <row r="7">
      <c r="A7" s="3" t="inlineStr">
        <is>
          <t>Cash consideration</t>
        </is>
      </c>
      <c r="B7" s="4" t="n">
        <v>16000</v>
      </c>
      <c r="C7" s="3" t="inlineStr">
        <is>
          <t xml:space="preserve"> </t>
        </is>
      </c>
      <c r="D7" s="3" t="inlineStr">
        <is>
          <t xml:space="preserve"> </t>
        </is>
      </c>
      <c r="E7" s="5" t="n">
        <v>16000</v>
      </c>
    </row>
    <row r="8">
      <c r="A8" s="3" t="inlineStr">
        <is>
          <t>Less: debt and working capital adjustments</t>
        </is>
      </c>
      <c r="B8" s="4" t="n">
        <v>-6620</v>
      </c>
      <c r="C8" s="3" t="inlineStr">
        <is>
          <t xml:space="preserve"> </t>
        </is>
      </c>
      <c r="D8" s="3" t="inlineStr">
        <is>
          <t xml:space="preserve"> </t>
        </is>
      </c>
      <c r="E8" s="3" t="inlineStr">
        <is>
          <t xml:space="preserve"> </t>
        </is>
      </c>
    </row>
    <row r="9">
      <c r="A9" s="3" t="inlineStr">
        <is>
          <t>Less: costs to sell</t>
        </is>
      </c>
      <c r="B9" s="4" t="n">
        <v>-1162</v>
      </c>
      <c r="C9" s="3" t="inlineStr">
        <is>
          <t xml:space="preserve"> </t>
        </is>
      </c>
      <c r="D9" s="3" t="inlineStr">
        <is>
          <t xml:space="preserve"> </t>
        </is>
      </c>
      <c r="E9" s="3" t="inlineStr">
        <is>
          <t xml:space="preserve"> </t>
        </is>
      </c>
    </row>
    <row r="10">
      <c r="A10" s="3" t="inlineStr">
        <is>
          <t>Net proceeds</t>
        </is>
      </c>
      <c r="B10" s="4" t="n">
        <v>8218</v>
      </c>
      <c r="C10" s="3" t="inlineStr">
        <is>
          <t xml:space="preserve"> </t>
        </is>
      </c>
      <c r="D10" s="3" t="inlineStr">
        <is>
          <t xml:space="preserve"> </t>
        </is>
      </c>
      <c r="E10" s="3" t="inlineStr">
        <is>
          <t xml:space="preserve"> </t>
        </is>
      </c>
    </row>
    <row r="11">
      <c r="A11" s="3" t="inlineStr">
        <is>
          <t>Accounts receivable</t>
        </is>
      </c>
      <c r="B11" s="4" t="n">
        <v>10572</v>
      </c>
      <c r="C11" s="3" t="inlineStr">
        <is>
          <t xml:space="preserve"> </t>
        </is>
      </c>
      <c r="D11" s="3" t="inlineStr">
        <is>
          <t xml:space="preserve"> </t>
        </is>
      </c>
      <c r="E11" s="3" t="inlineStr">
        <is>
          <t xml:space="preserve"> </t>
        </is>
      </c>
    </row>
    <row r="12">
      <c r="A12" s="3" t="inlineStr">
        <is>
          <t>Inventories</t>
        </is>
      </c>
      <c r="B12" s="4" t="n">
        <v>13493</v>
      </c>
      <c r="C12" s="3" t="inlineStr">
        <is>
          <t xml:space="preserve"> </t>
        </is>
      </c>
      <c r="D12" s="3" t="inlineStr">
        <is>
          <t xml:space="preserve"> </t>
        </is>
      </c>
      <c r="E12" s="3" t="inlineStr">
        <is>
          <t xml:space="preserve"> </t>
        </is>
      </c>
    </row>
    <row r="13">
      <c r="A13" s="3" t="inlineStr">
        <is>
          <t>Other current assets</t>
        </is>
      </c>
      <c r="B13" s="4" t="n">
        <v>105</v>
      </c>
      <c r="C13" s="3" t="inlineStr">
        <is>
          <t xml:space="preserve"> </t>
        </is>
      </c>
      <c r="D13" s="3" t="inlineStr">
        <is>
          <t xml:space="preserve"> </t>
        </is>
      </c>
      <c r="E13" s="3" t="inlineStr">
        <is>
          <t xml:space="preserve"> </t>
        </is>
      </c>
    </row>
    <row r="14">
      <c r="A14" s="3" t="inlineStr">
        <is>
          <t>Property, plant and equipment</t>
        </is>
      </c>
      <c r="B14" s="4" t="n">
        <v>10328</v>
      </c>
      <c r="C14" s="3" t="inlineStr">
        <is>
          <t xml:space="preserve"> </t>
        </is>
      </c>
      <c r="D14" s="3" t="inlineStr">
        <is>
          <t xml:space="preserve"> </t>
        </is>
      </c>
      <c r="E14" s="3" t="inlineStr">
        <is>
          <t xml:space="preserve"> </t>
        </is>
      </c>
    </row>
    <row r="15">
      <c r="A15" s="3" t="inlineStr">
        <is>
          <t>Operating lease right-of-use assets</t>
        </is>
      </c>
      <c r="B15" s="4" t="n">
        <v>1834</v>
      </c>
      <c r="C15" s="3" t="inlineStr">
        <is>
          <t xml:space="preserve"> </t>
        </is>
      </c>
      <c r="D15" s="3" t="inlineStr">
        <is>
          <t xml:space="preserve"> </t>
        </is>
      </c>
      <c r="E15" s="3" t="inlineStr">
        <is>
          <t xml:space="preserve"> </t>
        </is>
      </c>
    </row>
    <row r="16">
      <c r="A16" s="3" t="inlineStr">
        <is>
          <t>Intangible assets, net</t>
        </is>
      </c>
      <c r="B16" s="4" t="n">
        <v>2512</v>
      </c>
      <c r="C16" s="3" t="inlineStr">
        <is>
          <t xml:space="preserve"> </t>
        </is>
      </c>
      <c r="D16" s="3" t="inlineStr">
        <is>
          <t xml:space="preserve"> </t>
        </is>
      </c>
      <c r="E16" s="3" t="inlineStr">
        <is>
          <t xml:space="preserve"> </t>
        </is>
      </c>
    </row>
    <row r="17">
      <c r="A17" s="3" t="inlineStr">
        <is>
          <t>Accounts payable and accrued liabilities</t>
        </is>
      </c>
      <c r="B17" s="4" t="n">
        <v>-4985</v>
      </c>
      <c r="C17" s="3" t="inlineStr">
        <is>
          <t xml:space="preserve"> </t>
        </is>
      </c>
      <c r="D17" s="3" t="inlineStr">
        <is>
          <t xml:space="preserve"> </t>
        </is>
      </c>
      <c r="E17" s="3" t="inlineStr">
        <is>
          <t xml:space="preserve"> </t>
        </is>
      </c>
    </row>
    <row r="18">
      <c r="A18" s="3" t="inlineStr">
        <is>
          <t>Operating lease liabilities</t>
        </is>
      </c>
      <c r="B18" s="4" t="n">
        <v>-2414</v>
      </c>
      <c r="C18" s="3" t="inlineStr">
        <is>
          <t xml:space="preserve"> </t>
        </is>
      </c>
      <c r="D18" s="3" t="inlineStr">
        <is>
          <t xml:space="preserve"> </t>
        </is>
      </c>
      <c r="E18" s="3" t="inlineStr">
        <is>
          <t xml:space="preserve"> </t>
        </is>
      </c>
    </row>
    <row r="19">
      <c r="A19" s="3" t="inlineStr">
        <is>
          <t>Net assets sold</t>
        </is>
      </c>
      <c r="B19" s="4" t="n">
        <v>31445</v>
      </c>
      <c r="C19" s="3" t="inlineStr">
        <is>
          <t xml:space="preserve"> </t>
        </is>
      </c>
      <c r="D19" s="3" t="inlineStr">
        <is>
          <t xml:space="preserve"> </t>
        </is>
      </c>
      <c r="E19" s="3" t="inlineStr">
        <is>
          <t xml:space="preserve"> </t>
        </is>
      </c>
    </row>
    <row r="20">
      <c r="A20" s="3" t="inlineStr">
        <is>
          <t>Pre-tax loss on sale</t>
        </is>
      </c>
      <c r="B20" s="5" t="n">
        <v>-23227</v>
      </c>
      <c r="C20" s="3" t="inlineStr">
        <is>
          <t xml:space="preserve"> </t>
        </is>
      </c>
      <c r="D20" s="3" t="inlineStr">
        <is>
          <t xml:space="preserve"> </t>
        </is>
      </c>
      <c r="E20" s="3"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 of Sunflower Business (Schedule of revenues and earnings (loss) before income taxes) (Details) - Sunflower Business [Member] - USD ($) $ in Thousands</t>
        </is>
      </c>
      <c r="B1" s="2" t="inlineStr">
        <is>
          <t>12 Months Ended</t>
        </is>
      </c>
    </row>
    <row r="2">
      <c r="B2" s="2" t="inlineStr">
        <is>
          <t>Dec. 31, 2022</t>
        </is>
      </c>
      <c r="C2" s="2" t="inlineStr">
        <is>
          <t>Jan. 01, 2022</t>
        </is>
      </c>
      <c r="D2" s="2" t="inlineStr">
        <is>
          <t>Jan. 02, 2021</t>
        </is>
      </c>
    </row>
    <row r="3">
      <c r="A3" s="6"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row>
    <row r="4">
      <c r="A4" s="3" t="inlineStr">
        <is>
          <t>Revenues</t>
        </is>
      </c>
      <c r="B4" s="5" t="n">
        <v>57924</v>
      </c>
      <c r="C4" s="5" t="n">
        <v>63094</v>
      </c>
      <c r="D4" s="5" t="n">
        <v>54618</v>
      </c>
    </row>
    <row r="5">
      <c r="A5" s="3" t="inlineStr">
        <is>
          <t>Earnings (loss) before income taxes</t>
        </is>
      </c>
      <c r="B5" s="5" t="n">
        <v>1182</v>
      </c>
      <c r="C5" s="5" t="n">
        <v>1082</v>
      </c>
      <c r="D5" s="5" t="n">
        <v>-568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3" customWidth="1" min="2" max="2"/>
    <col width="36" customWidth="1" min="3" max="3"/>
    <col width="29" customWidth="1" min="4" max="4"/>
    <col width="46" customWidth="1" min="5" max="5"/>
    <col width="34" customWidth="1" min="6" max="6"/>
    <col width="13" customWidth="1" min="7" max="7"/>
  </cols>
  <sheetData>
    <row r="1">
      <c r="A1" s="1" t="inlineStr">
        <is>
          <t>Consolidated Statements of Shareholders' Equity - USD ($) shares in Thousands, $ in Thousands</t>
        </is>
      </c>
      <c r="B1" s="2" t="inlineStr">
        <is>
          <t>Common shares [Member]</t>
        </is>
      </c>
      <c r="C1" s="2" t="inlineStr">
        <is>
          <t>Additional paid-in capital [Member]</t>
        </is>
      </c>
      <c r="D1" s="2" t="inlineStr">
        <is>
          <t>Accumulated deficit [Member]</t>
        </is>
      </c>
      <c r="E1" s="2" t="inlineStr">
        <is>
          <t>Accumulated other comprehensive loss [Member]</t>
        </is>
      </c>
      <c r="F1" s="2" t="inlineStr">
        <is>
          <t>Non-controlling interest [Member]</t>
        </is>
      </c>
      <c r="G1" s="2" t="inlineStr">
        <is>
          <t>Total</t>
        </is>
      </c>
    </row>
    <row r="2">
      <c r="A2" s="3" t="inlineStr">
        <is>
          <t>Balance at Dec. 28, 2019</t>
        </is>
      </c>
      <c r="B2" s="5" t="n">
        <v>318456</v>
      </c>
      <c r="C2" s="5" t="n">
        <v>35767</v>
      </c>
      <c r="D2" s="5" t="n">
        <v>-214469</v>
      </c>
      <c r="E2" s="5" t="n">
        <v>-11271</v>
      </c>
      <c r="F2" s="5" t="n">
        <v>1888</v>
      </c>
      <c r="G2" s="5" t="n">
        <v>130371</v>
      </c>
    </row>
    <row r="3">
      <c r="A3" s="3" t="inlineStr">
        <is>
          <t>Balance (in shares) at Dec. 28, 2019</t>
        </is>
      </c>
      <c r="B3" s="4" t="n">
        <v>88090</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mployee share purchase plan</t>
        </is>
      </c>
      <c r="B4" s="5" t="n">
        <v>462</v>
      </c>
      <c r="C4" s="3" t="inlineStr">
        <is>
          <t xml:space="preserve"> </t>
        </is>
      </c>
      <c r="D4" s="3" t="inlineStr">
        <is>
          <t xml:space="preserve"> </t>
        </is>
      </c>
      <c r="E4" s="3" t="inlineStr">
        <is>
          <t xml:space="preserve"> </t>
        </is>
      </c>
      <c r="F4" s="3" t="inlineStr">
        <is>
          <t xml:space="preserve"> </t>
        </is>
      </c>
      <c r="G4" s="4" t="n">
        <v>462</v>
      </c>
    </row>
    <row r="5">
      <c r="A5" s="3" t="inlineStr">
        <is>
          <t>Employee share purchase plan (in shares)</t>
        </is>
      </c>
      <c r="B5" s="4" t="n">
        <v>114</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Stock incentive plan</t>
        </is>
      </c>
      <c r="B6" s="5" t="n">
        <v>7627</v>
      </c>
      <c r="C6" s="4" t="n">
        <v>-6041</v>
      </c>
      <c r="D6" s="3" t="inlineStr">
        <is>
          <t xml:space="preserve"> </t>
        </is>
      </c>
      <c r="E6" s="3" t="inlineStr">
        <is>
          <t xml:space="preserve"> </t>
        </is>
      </c>
      <c r="F6" s="3" t="inlineStr">
        <is>
          <t xml:space="preserve"> </t>
        </is>
      </c>
      <c r="G6" s="4" t="n">
        <v>1586</v>
      </c>
    </row>
    <row r="7">
      <c r="A7" s="3" t="inlineStr">
        <is>
          <t>Stock incentive plan (in shares)</t>
        </is>
      </c>
      <c r="B7" s="4" t="n">
        <v>199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Withholding taxes on stock-based awards</t>
        </is>
      </c>
      <c r="B8" s="3" t="inlineStr">
        <is>
          <t xml:space="preserve"> </t>
        </is>
      </c>
      <c r="C8" s="4" t="n">
        <v>-4080</v>
      </c>
      <c r="D8" s="3" t="inlineStr">
        <is>
          <t xml:space="preserve"> </t>
        </is>
      </c>
      <c r="E8" s="3" t="inlineStr">
        <is>
          <t xml:space="preserve"> </t>
        </is>
      </c>
      <c r="F8" s="3" t="inlineStr">
        <is>
          <t xml:space="preserve"> </t>
        </is>
      </c>
      <c r="G8" s="4" t="n">
        <v>-4080</v>
      </c>
    </row>
    <row r="9">
      <c r="A9" s="3" t="inlineStr">
        <is>
          <t>Stock-based compensation</t>
        </is>
      </c>
      <c r="B9" s="3" t="inlineStr">
        <is>
          <t xml:space="preserve"> </t>
        </is>
      </c>
      <c r="C9" s="4" t="n">
        <v>12216</v>
      </c>
      <c r="D9" s="3" t="inlineStr">
        <is>
          <t xml:space="preserve"> </t>
        </is>
      </c>
      <c r="E9" s="3" t="inlineStr">
        <is>
          <t xml:space="preserve"> </t>
        </is>
      </c>
      <c r="F9" s="3" t="inlineStr">
        <is>
          <t xml:space="preserve"> </t>
        </is>
      </c>
      <c r="G9" s="4" t="n">
        <v>12216</v>
      </c>
    </row>
    <row r="10">
      <c r="A10" s="3" t="inlineStr">
        <is>
          <t>Net earnings (loss)</t>
        </is>
      </c>
      <c r="B10" s="3" t="inlineStr">
        <is>
          <t xml:space="preserve"> </t>
        </is>
      </c>
      <c r="C10" s="3" t="inlineStr">
        <is>
          <t xml:space="preserve"> </t>
        </is>
      </c>
      <c r="D10" s="4" t="n">
        <v>82428</v>
      </c>
      <c r="E10" s="3" t="inlineStr">
        <is>
          <t xml:space="preserve"> </t>
        </is>
      </c>
      <c r="F10" s="4" t="n">
        <v>-301</v>
      </c>
      <c r="G10" s="4" t="n">
        <v>82127</v>
      </c>
    </row>
    <row r="11">
      <c r="A11" s="3" t="inlineStr">
        <is>
          <t>Dividends on preferred stock</t>
        </is>
      </c>
      <c r="B11" s="3" t="inlineStr">
        <is>
          <t xml:space="preserve"> </t>
        </is>
      </c>
      <c r="C11" s="3" t="inlineStr">
        <is>
          <t xml:space="preserve"> </t>
        </is>
      </c>
      <c r="D11" s="4" t="n">
        <v>-8636</v>
      </c>
      <c r="E11" s="3" t="inlineStr">
        <is>
          <t xml:space="preserve"> </t>
        </is>
      </c>
      <c r="F11" s="3" t="inlineStr">
        <is>
          <t xml:space="preserve"> </t>
        </is>
      </c>
      <c r="G11" s="4" t="n">
        <v>-8636</v>
      </c>
    </row>
    <row r="12">
      <c r="A12" s="3" t="inlineStr">
        <is>
          <t>Accretion on preferred stock</t>
        </is>
      </c>
      <c r="B12" s="3" t="inlineStr">
        <is>
          <t xml:space="preserve"> </t>
        </is>
      </c>
      <c r="C12" s="3" t="inlineStr">
        <is>
          <t xml:space="preserve"> </t>
        </is>
      </c>
      <c r="D12" s="4" t="n">
        <v>-1692</v>
      </c>
      <c r="E12" s="3" t="inlineStr">
        <is>
          <t xml:space="preserve"> </t>
        </is>
      </c>
      <c r="F12" s="3" t="inlineStr">
        <is>
          <t xml:space="preserve"> </t>
        </is>
      </c>
      <c r="G12" s="4" t="n">
        <v>-1692</v>
      </c>
    </row>
    <row r="13">
      <c r="A13" s="3" t="inlineStr">
        <is>
          <t>Currency translation adjustment</t>
        </is>
      </c>
      <c r="B13" s="3" t="inlineStr">
        <is>
          <t xml:space="preserve"> </t>
        </is>
      </c>
      <c r="C13" s="3" t="inlineStr">
        <is>
          <t xml:space="preserve"> </t>
        </is>
      </c>
      <c r="D13" s="3" t="inlineStr">
        <is>
          <t xml:space="preserve"> </t>
        </is>
      </c>
      <c r="E13" s="4" t="n">
        <v>2405</v>
      </c>
      <c r="F13" s="4" t="n">
        <v>-44</v>
      </c>
      <c r="G13" s="4" t="n">
        <v>2361</v>
      </c>
    </row>
    <row r="14">
      <c r="A14" s="3" t="inlineStr">
        <is>
          <t>Capital contribution to majority-owned subsidiary</t>
        </is>
      </c>
      <c r="B14" s="3" t="inlineStr">
        <is>
          <t xml:space="preserve"> </t>
        </is>
      </c>
      <c r="C14" s="3" t="inlineStr">
        <is>
          <t xml:space="preserve"> </t>
        </is>
      </c>
      <c r="D14" s="3" t="inlineStr">
        <is>
          <t xml:space="preserve"> </t>
        </is>
      </c>
      <c r="E14" s="3" t="inlineStr">
        <is>
          <t xml:space="preserve"> </t>
        </is>
      </c>
      <c r="F14" s="4" t="n">
        <v>67</v>
      </c>
      <c r="G14" s="4" t="n">
        <v>67</v>
      </c>
    </row>
    <row r="15">
      <c r="A15" s="3" t="inlineStr">
        <is>
          <t>Dividend paid by subsidiary to non-controlling interest</t>
        </is>
      </c>
      <c r="B15" s="3" t="inlineStr">
        <is>
          <t xml:space="preserve"> </t>
        </is>
      </c>
      <c r="C15" s="3" t="inlineStr">
        <is>
          <t xml:space="preserve"> </t>
        </is>
      </c>
      <c r="D15" s="3" t="inlineStr">
        <is>
          <t xml:space="preserve"> </t>
        </is>
      </c>
      <c r="E15" s="3" t="inlineStr">
        <is>
          <t xml:space="preserve"> </t>
        </is>
      </c>
      <c r="F15" s="4" t="n">
        <v>-66</v>
      </c>
      <c r="G15" s="4" t="n">
        <v>-66</v>
      </c>
    </row>
    <row r="16">
      <c r="A16" s="3" t="inlineStr">
        <is>
          <t>Disposition of discontinued operations</t>
        </is>
      </c>
      <c r="B16" s="3" t="inlineStr">
        <is>
          <t xml:space="preserve"> </t>
        </is>
      </c>
      <c r="C16" s="3" t="inlineStr">
        <is>
          <t xml:space="preserve"> </t>
        </is>
      </c>
      <c r="D16" s="3" t="inlineStr">
        <is>
          <t xml:space="preserve"> </t>
        </is>
      </c>
      <c r="E16" s="4" t="n">
        <v>10229</v>
      </c>
      <c r="F16" s="4" t="n">
        <v>-1544</v>
      </c>
      <c r="G16" s="4" t="n">
        <v>8685</v>
      </c>
    </row>
    <row r="17">
      <c r="A17" s="3" t="inlineStr">
        <is>
          <t>Balance at Jan. 02, 2021</t>
        </is>
      </c>
      <c r="B17" s="5" t="n">
        <v>326545</v>
      </c>
      <c r="C17" s="4" t="n">
        <v>37862</v>
      </c>
      <c r="D17" s="4" t="n">
        <v>-142369</v>
      </c>
      <c r="E17" s="4" t="n">
        <v>1363</v>
      </c>
      <c r="F17" s="4" t="n">
        <v>0</v>
      </c>
      <c r="G17" s="4" t="n">
        <v>223401</v>
      </c>
    </row>
    <row r="18">
      <c r="A18" s="3" t="inlineStr">
        <is>
          <t>Balance (in shares) at Jan. 02, 2021</t>
        </is>
      </c>
      <c r="B18" s="4" t="n">
        <v>90194</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Exchange of Series A preferred stock, net of share issuance costs of $287</t>
        </is>
      </c>
      <c r="B19" s="5" t="n">
        <v>87188</v>
      </c>
      <c r="C19" s="3" t="inlineStr">
        <is>
          <t xml:space="preserve"> </t>
        </is>
      </c>
      <c r="D19" s="3" t="inlineStr">
        <is>
          <t xml:space="preserve"> </t>
        </is>
      </c>
      <c r="E19" s="3" t="inlineStr">
        <is>
          <t xml:space="preserve"> </t>
        </is>
      </c>
      <c r="F19" s="3" t="inlineStr">
        <is>
          <t xml:space="preserve"> </t>
        </is>
      </c>
      <c r="G19" s="4" t="n">
        <v>87188</v>
      </c>
    </row>
    <row r="20">
      <c r="A20" s="3" t="inlineStr">
        <is>
          <t>Exchange of Series A preferred stock, net of share issuance costs of $287 (in shares)</t>
        </is>
      </c>
      <c r="B20" s="4" t="n">
        <v>12633</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Employee share purchase plan</t>
        </is>
      </c>
      <c r="B21" s="5" t="n">
        <v>583</v>
      </c>
      <c r="C21" s="3" t="inlineStr">
        <is>
          <t xml:space="preserve"> </t>
        </is>
      </c>
      <c r="D21" s="3" t="inlineStr">
        <is>
          <t xml:space="preserve"> </t>
        </is>
      </c>
      <c r="E21" s="3" t="inlineStr">
        <is>
          <t xml:space="preserve"> </t>
        </is>
      </c>
      <c r="F21" s="3" t="inlineStr">
        <is>
          <t xml:space="preserve"> </t>
        </is>
      </c>
      <c r="G21" s="4" t="n">
        <v>583</v>
      </c>
    </row>
    <row r="22">
      <c r="A22" s="3" t="inlineStr">
        <is>
          <t>Employee share purchase plan (in shares)</t>
        </is>
      </c>
      <c r="B22" s="4" t="n">
        <v>67</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tock incentive plan</t>
        </is>
      </c>
      <c r="B23" s="5" t="n">
        <v>22147</v>
      </c>
      <c r="C23" s="4" t="n">
        <v>-15004</v>
      </c>
      <c r="D23" s="3" t="inlineStr">
        <is>
          <t xml:space="preserve"> </t>
        </is>
      </c>
      <c r="E23" s="3" t="inlineStr">
        <is>
          <t xml:space="preserve"> </t>
        </is>
      </c>
      <c r="F23" s="3" t="inlineStr">
        <is>
          <t xml:space="preserve"> </t>
        </is>
      </c>
      <c r="G23" s="4" t="n">
        <v>7143</v>
      </c>
    </row>
    <row r="24">
      <c r="A24" s="3" t="inlineStr">
        <is>
          <t>Stock incentive plan (in shares)</t>
        </is>
      </c>
      <c r="B24" s="4" t="n">
        <v>4466</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Withholding taxes on stock-based awards</t>
        </is>
      </c>
      <c r="B25" s="3" t="inlineStr">
        <is>
          <t xml:space="preserve"> </t>
        </is>
      </c>
      <c r="C25" s="4" t="n">
        <v>-8718</v>
      </c>
      <c r="D25" s="3" t="inlineStr">
        <is>
          <t xml:space="preserve"> </t>
        </is>
      </c>
      <c r="E25" s="3" t="inlineStr">
        <is>
          <t xml:space="preserve"> </t>
        </is>
      </c>
      <c r="F25" s="3" t="inlineStr">
        <is>
          <t xml:space="preserve"> </t>
        </is>
      </c>
      <c r="G25" s="4" t="n">
        <v>-8718</v>
      </c>
    </row>
    <row r="26">
      <c r="A26" s="3" t="inlineStr">
        <is>
          <t>Stock-based compensation</t>
        </is>
      </c>
      <c r="B26" s="3" t="inlineStr">
        <is>
          <t xml:space="preserve"> </t>
        </is>
      </c>
      <c r="C26" s="4" t="n">
        <v>9100</v>
      </c>
      <c r="D26" s="3" t="inlineStr">
        <is>
          <t xml:space="preserve"> </t>
        </is>
      </c>
      <c r="E26" s="3" t="inlineStr">
        <is>
          <t xml:space="preserve"> </t>
        </is>
      </c>
      <c r="F26" s="3" t="inlineStr">
        <is>
          <t xml:space="preserve"> </t>
        </is>
      </c>
      <c r="G26" s="4" t="n">
        <v>9100</v>
      </c>
    </row>
    <row r="27">
      <c r="A27" s="3" t="inlineStr">
        <is>
          <t>Net earnings (loss)</t>
        </is>
      </c>
      <c r="B27" s="3" t="inlineStr">
        <is>
          <t xml:space="preserve"> </t>
        </is>
      </c>
      <c r="C27" s="3" t="inlineStr">
        <is>
          <t xml:space="preserve"> </t>
        </is>
      </c>
      <c r="D27" s="4" t="n">
        <v>-1172</v>
      </c>
      <c r="E27" s="3" t="inlineStr">
        <is>
          <t xml:space="preserve"> </t>
        </is>
      </c>
      <c r="F27" s="3" t="inlineStr">
        <is>
          <t xml:space="preserve"> </t>
        </is>
      </c>
      <c r="G27" s="4" t="n">
        <v>-1172</v>
      </c>
    </row>
    <row r="28">
      <c r="A28" s="3" t="inlineStr">
        <is>
          <t>Dividends on preferred stock</t>
        </is>
      </c>
      <c r="B28" s="3" t="inlineStr">
        <is>
          <t xml:space="preserve"> </t>
        </is>
      </c>
      <c r="C28" s="3" t="inlineStr">
        <is>
          <t xml:space="preserve"> </t>
        </is>
      </c>
      <c r="D28" s="4" t="n">
        <v>-3477</v>
      </c>
      <c r="E28" s="3" t="inlineStr">
        <is>
          <t xml:space="preserve"> </t>
        </is>
      </c>
      <c r="F28" s="3" t="inlineStr">
        <is>
          <t xml:space="preserve"> </t>
        </is>
      </c>
      <c r="G28" s="4" t="n">
        <v>-3477</v>
      </c>
    </row>
    <row r="29">
      <c r="A29" s="3" t="inlineStr">
        <is>
          <t>Accretion on preferred stock</t>
        </is>
      </c>
      <c r="B29" s="3" t="inlineStr">
        <is>
          <t xml:space="preserve"> </t>
        </is>
      </c>
      <c r="C29" s="3" t="inlineStr">
        <is>
          <t xml:space="preserve"> </t>
        </is>
      </c>
      <c r="D29" s="4" t="n">
        <v>-720</v>
      </c>
      <c r="E29" s="3" t="inlineStr">
        <is>
          <t xml:space="preserve"> </t>
        </is>
      </c>
      <c r="F29" s="3" t="inlineStr">
        <is>
          <t xml:space="preserve"> </t>
        </is>
      </c>
      <c r="G29" s="4" t="n">
        <v>-720</v>
      </c>
    </row>
    <row r="30">
      <c r="A30" s="3" t="inlineStr">
        <is>
          <t>Balance at Jan. 01, 2022</t>
        </is>
      </c>
      <c r="B30" s="5" t="n">
        <v>436463</v>
      </c>
      <c r="C30" s="4" t="n">
        <v>23240</v>
      </c>
      <c r="D30" s="4" t="n">
        <v>-147738</v>
      </c>
      <c r="E30" s="4" t="n">
        <v>1363</v>
      </c>
      <c r="F30" s="4" t="n">
        <v>0</v>
      </c>
      <c r="G30" s="4" t="n">
        <v>313328</v>
      </c>
    </row>
    <row r="31">
      <c r="A31" s="3" t="inlineStr">
        <is>
          <t>Balance (in shares) at Jan. 01, 2022</t>
        </is>
      </c>
      <c r="B31" s="4" t="n">
        <v>107360</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Employee share purchase plan</t>
        </is>
      </c>
      <c r="B32" s="5" t="n">
        <v>575</v>
      </c>
      <c r="C32" s="3" t="inlineStr">
        <is>
          <t xml:space="preserve"> </t>
        </is>
      </c>
      <c r="D32" s="3" t="inlineStr">
        <is>
          <t xml:space="preserve"> </t>
        </is>
      </c>
      <c r="E32" s="3" t="inlineStr">
        <is>
          <t xml:space="preserve"> </t>
        </is>
      </c>
      <c r="F32" s="3" t="inlineStr">
        <is>
          <t xml:space="preserve"> </t>
        </is>
      </c>
      <c r="G32" s="4" t="n">
        <v>575</v>
      </c>
    </row>
    <row r="33">
      <c r="A33" s="3" t="inlineStr">
        <is>
          <t>Employee share purchase plan (in shares)</t>
        </is>
      </c>
      <c r="B33" s="4" t="n">
        <v>88</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Stock incentive plan</t>
        </is>
      </c>
      <c r="B34" s="5" t="n">
        <v>3310</v>
      </c>
      <c r="C34" s="4" t="n">
        <v>-2257</v>
      </c>
      <c r="D34" s="3" t="inlineStr">
        <is>
          <t xml:space="preserve"> </t>
        </is>
      </c>
      <c r="E34" s="3" t="inlineStr">
        <is>
          <t xml:space="preserve"> </t>
        </is>
      </c>
      <c r="F34" s="3" t="inlineStr">
        <is>
          <t xml:space="preserve"> </t>
        </is>
      </c>
      <c r="G34" s="4" t="n">
        <v>1053</v>
      </c>
    </row>
    <row r="35">
      <c r="A35" s="3" t="inlineStr">
        <is>
          <t>Stock incentive plan (in shares)</t>
        </is>
      </c>
      <c r="B35" s="4" t="n">
        <v>462</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Withholding taxes on stock-based awards</t>
        </is>
      </c>
      <c r="B36" s="3" t="inlineStr">
        <is>
          <t xml:space="preserve"> </t>
        </is>
      </c>
      <c r="C36" s="4" t="n">
        <v>-1629</v>
      </c>
      <c r="D36" s="3" t="inlineStr">
        <is>
          <t xml:space="preserve"> </t>
        </is>
      </c>
      <c r="E36" s="3" t="inlineStr">
        <is>
          <t xml:space="preserve"> </t>
        </is>
      </c>
      <c r="F36" s="3" t="inlineStr">
        <is>
          <t xml:space="preserve"> </t>
        </is>
      </c>
      <c r="G36" s="4" t="n">
        <v>-1629</v>
      </c>
    </row>
    <row r="37">
      <c r="A37" s="3" t="inlineStr">
        <is>
          <t>Stock-based compensation</t>
        </is>
      </c>
      <c r="B37" s="3" t="inlineStr">
        <is>
          <t xml:space="preserve"> </t>
        </is>
      </c>
      <c r="C37" s="4" t="n">
        <v>13830</v>
      </c>
      <c r="D37" s="3" t="inlineStr">
        <is>
          <t xml:space="preserve"> </t>
        </is>
      </c>
      <c r="E37" s="3" t="inlineStr">
        <is>
          <t xml:space="preserve"> </t>
        </is>
      </c>
      <c r="F37" s="3" t="inlineStr">
        <is>
          <t xml:space="preserve"> </t>
        </is>
      </c>
      <c r="G37" s="4" t="n">
        <v>13830</v>
      </c>
    </row>
    <row r="38">
      <c r="A38" s="3" t="inlineStr">
        <is>
          <t>Net earnings (loss)</t>
        </is>
      </c>
      <c r="B38" s="3" t="inlineStr">
        <is>
          <t xml:space="preserve"> </t>
        </is>
      </c>
      <c r="C38" s="3" t="inlineStr">
        <is>
          <t xml:space="preserve"> </t>
        </is>
      </c>
      <c r="D38" s="4" t="n">
        <v>-4841</v>
      </c>
      <c r="E38" s="3" t="inlineStr">
        <is>
          <t xml:space="preserve"> </t>
        </is>
      </c>
      <c r="F38" s="3" t="inlineStr">
        <is>
          <t xml:space="preserve"> </t>
        </is>
      </c>
      <c r="G38" s="3" t="inlineStr">
        <is>
          <t xml:space="preserve"> </t>
        </is>
      </c>
    </row>
    <row r="39">
      <c r="A39" s="3" t="inlineStr">
        <is>
          <t>Dividends on preferred stock</t>
        </is>
      </c>
      <c r="B39" s="3" t="inlineStr">
        <is>
          <t xml:space="preserve"> </t>
        </is>
      </c>
      <c r="C39" s="3" t="inlineStr">
        <is>
          <t xml:space="preserve"> </t>
        </is>
      </c>
      <c r="D39" s="4" t="n">
        <v>-2436</v>
      </c>
      <c r="E39" s="3" t="inlineStr">
        <is>
          <t xml:space="preserve"> </t>
        </is>
      </c>
      <c r="F39" s="3" t="inlineStr">
        <is>
          <t xml:space="preserve"> </t>
        </is>
      </c>
      <c r="G39" s="4" t="n">
        <v>-2436</v>
      </c>
    </row>
    <row r="40">
      <c r="A40" s="3" t="inlineStr">
        <is>
          <t>Accretion on preferred stock</t>
        </is>
      </c>
      <c r="B40" s="3" t="inlineStr">
        <is>
          <t xml:space="preserve"> </t>
        </is>
      </c>
      <c r="C40" s="3" t="inlineStr">
        <is>
          <t xml:space="preserve"> </t>
        </is>
      </c>
      <c r="D40" s="4" t="n">
        <v>-673</v>
      </c>
      <c r="E40" s="3" t="inlineStr">
        <is>
          <t xml:space="preserve"> </t>
        </is>
      </c>
      <c r="F40" s="3" t="inlineStr">
        <is>
          <t xml:space="preserve"> </t>
        </is>
      </c>
      <c r="G40" s="4" t="n">
        <v>-673</v>
      </c>
    </row>
    <row r="41">
      <c r="A41" s="3" t="inlineStr">
        <is>
          <t>Balance at Dec. 31, 2022</t>
        </is>
      </c>
      <c r="B41" s="5" t="n">
        <v>440348</v>
      </c>
      <c r="C41" s="5" t="n">
        <v>33184</v>
      </c>
      <c r="D41" s="5" t="n">
        <v>-155688</v>
      </c>
      <c r="E41" s="5" t="n">
        <v>1363</v>
      </c>
      <c r="F41" s="5" t="n">
        <v>0</v>
      </c>
      <c r="G41" s="5" t="n">
        <v>319207</v>
      </c>
    </row>
    <row r="42">
      <c r="A42" s="3" t="inlineStr">
        <is>
          <t>Balance (in shares) at Dec. 31, 2022</t>
        </is>
      </c>
      <c r="B42" s="4" t="n">
        <v>107910</v>
      </c>
      <c r="C42" s="3" t="inlineStr">
        <is>
          <t xml:space="preserve"> </t>
        </is>
      </c>
      <c r="D42" s="3" t="inlineStr">
        <is>
          <t xml:space="preserve"> </t>
        </is>
      </c>
      <c r="E42" s="3" t="inlineStr">
        <is>
          <t xml:space="preserve"> </t>
        </is>
      </c>
      <c r="F42" s="3" t="inlineStr">
        <is>
          <t xml:space="preserve"> </t>
        </is>
      </c>
      <c r="G42"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trade receivables) (Details) - USD ($) $ in Thousands</t>
        </is>
      </c>
      <c r="B1" s="2" t="inlineStr">
        <is>
          <t>Dec. 31, 2022</t>
        </is>
      </c>
      <c r="C1" s="2" t="inlineStr">
        <is>
          <t>Jan. 01, 2022</t>
        </is>
      </c>
    </row>
    <row r="2">
      <c r="A2" s="6" t="inlineStr">
        <is>
          <t>Receivables [Abstract]</t>
        </is>
      </c>
      <c r="B2" s="3" t="inlineStr">
        <is>
          <t xml:space="preserve"> </t>
        </is>
      </c>
      <c r="C2" s="3" t="inlineStr">
        <is>
          <t xml:space="preserve"> </t>
        </is>
      </c>
    </row>
    <row r="3">
      <c r="A3" s="3" t="inlineStr">
        <is>
          <t>Trade receivables</t>
        </is>
      </c>
      <c r="B3" s="5" t="n">
        <v>75102</v>
      </c>
      <c r="C3" s="5" t="n">
        <v>85591</v>
      </c>
    </row>
    <row r="4">
      <c r="A4" s="3" t="inlineStr">
        <is>
          <t>Proceeds receivable from sale of sunflower business</t>
        </is>
      </c>
      <c r="B4" s="4" t="n">
        <v>385</v>
      </c>
      <c r="C4" s="4" t="n">
        <v>0</v>
      </c>
    </row>
    <row r="5">
      <c r="A5" s="3" t="inlineStr">
        <is>
          <t>Allowance for credit losses</t>
        </is>
      </c>
      <c r="B5" s="4" t="n">
        <v>-584</v>
      </c>
      <c r="C5" s="4" t="n">
        <v>-889</v>
      </c>
    </row>
    <row r="6">
      <c r="A6" s="3" t="inlineStr">
        <is>
          <t>Total</t>
        </is>
      </c>
      <c r="B6" s="5" t="n">
        <v>74903</v>
      </c>
      <c r="C6" s="5" t="n">
        <v>847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Schedule of allowance for doubtful accounts) (Details) - USD ($) $ in Thousands</t>
        </is>
      </c>
      <c r="B1" s="2" t="inlineStr">
        <is>
          <t>12 Months Ended</t>
        </is>
      </c>
    </row>
    <row r="2">
      <c r="B2" s="2" t="inlineStr">
        <is>
          <t>Dec. 31, 2022</t>
        </is>
      </c>
      <c r="C2" s="2" t="inlineStr">
        <is>
          <t>Jan. 01, 2022</t>
        </is>
      </c>
    </row>
    <row r="3">
      <c r="A3" s="6" t="inlineStr">
        <is>
          <t>Receivables [Abstract]</t>
        </is>
      </c>
      <c r="B3" s="3" t="inlineStr">
        <is>
          <t xml:space="preserve"> </t>
        </is>
      </c>
      <c r="C3" s="3" t="inlineStr">
        <is>
          <t xml:space="preserve"> </t>
        </is>
      </c>
    </row>
    <row r="4">
      <c r="A4" s="3" t="inlineStr">
        <is>
          <t>Balance, beginning of year</t>
        </is>
      </c>
      <c r="B4" s="5" t="n">
        <v>889</v>
      </c>
      <c r="C4" s="5" t="n">
        <v>1257</v>
      </c>
    </row>
    <row r="5">
      <c r="A5" s="3" t="inlineStr">
        <is>
          <t>Net addition (reduction) to provision</t>
        </is>
      </c>
      <c r="B5" s="4" t="n">
        <v>112</v>
      </c>
      <c r="C5" s="4" t="n">
        <v>-368</v>
      </c>
    </row>
    <row r="6">
      <c r="A6" s="3" t="inlineStr">
        <is>
          <t>Accounts receivable written off, net of recoveries</t>
        </is>
      </c>
      <c r="B6" s="4" t="n">
        <v>-417</v>
      </c>
      <c r="C6" s="4" t="n">
        <v>0</v>
      </c>
    </row>
    <row r="7">
      <c r="A7" s="3" t="inlineStr">
        <is>
          <t>Balance, end of year</t>
        </is>
      </c>
      <c r="B7" s="5" t="n">
        <v>584</v>
      </c>
      <c r="C7" s="5" t="n">
        <v>88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Schedule of inventory, current) (Details) - USD ($) $ in Thousands</t>
        </is>
      </c>
      <c r="B1" s="2" t="inlineStr">
        <is>
          <t>Dec. 31, 2022</t>
        </is>
      </c>
      <c r="C1" s="2" t="inlineStr">
        <is>
          <t>Jan. 01, 2022</t>
        </is>
      </c>
      <c r="D1" s="2" t="inlineStr">
        <is>
          <t>Jan. 02, 2021</t>
        </is>
      </c>
    </row>
    <row r="2">
      <c r="A2" s="6" t="inlineStr">
        <is>
          <t>Inventory Disclosure [Abstract]</t>
        </is>
      </c>
      <c r="B2" s="3" t="inlineStr">
        <is>
          <t xml:space="preserve"> </t>
        </is>
      </c>
      <c r="C2" s="3" t="inlineStr">
        <is>
          <t xml:space="preserve"> </t>
        </is>
      </c>
      <c r="D2" s="3" t="inlineStr">
        <is>
          <t xml:space="preserve"> </t>
        </is>
      </c>
    </row>
    <row r="3">
      <c r="A3" s="3" t="inlineStr">
        <is>
          <t>Raw materials and work-in-process</t>
        </is>
      </c>
      <c r="B3" s="5" t="n">
        <v>124168</v>
      </c>
      <c r="C3" s="5" t="n">
        <v>143016</v>
      </c>
      <c r="D3" s="3" t="inlineStr">
        <is>
          <t xml:space="preserve"> </t>
        </is>
      </c>
    </row>
    <row r="4">
      <c r="A4" s="3" t="inlineStr">
        <is>
          <t>Finished goods</t>
        </is>
      </c>
      <c r="B4" s="4" t="n">
        <v>90381</v>
      </c>
      <c r="C4" s="4" t="n">
        <v>81546</v>
      </c>
      <c r="D4" s="3" t="inlineStr">
        <is>
          <t xml:space="preserve"> </t>
        </is>
      </c>
    </row>
    <row r="5">
      <c r="A5" s="3" t="inlineStr">
        <is>
          <t>Inventory reserve</t>
        </is>
      </c>
      <c r="B5" s="4" t="n">
        <v>-7502</v>
      </c>
      <c r="C5" s="4" t="n">
        <v>-4784</v>
      </c>
      <c r="D5" s="5" t="n">
        <v>-5742</v>
      </c>
    </row>
    <row r="6">
      <c r="A6" s="3" t="inlineStr">
        <is>
          <t>Total Inventory, Net</t>
        </is>
      </c>
      <c r="B6" s="5" t="n">
        <v>207047</v>
      </c>
      <c r="C6" s="5" t="n">
        <v>219778</v>
      </c>
      <c r="D6"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ntories (Schedule of inventory reserve) (Details) - USD ($) $ in Thousands</t>
        </is>
      </c>
      <c r="B1" s="2" t="inlineStr">
        <is>
          <t>12 Months Ended</t>
        </is>
      </c>
    </row>
    <row r="2">
      <c r="B2" s="2" t="inlineStr">
        <is>
          <t>Dec. 31, 2022</t>
        </is>
      </c>
      <c r="C2" s="2" t="inlineStr">
        <is>
          <t>Jan. 01, 2022</t>
        </is>
      </c>
    </row>
    <row r="3">
      <c r="A3" s="6" t="inlineStr">
        <is>
          <t>Inventories [Roll Forward]</t>
        </is>
      </c>
      <c r="B3" s="3" t="inlineStr">
        <is>
          <t xml:space="preserve"> </t>
        </is>
      </c>
      <c r="C3" s="3" t="inlineStr">
        <is>
          <t xml:space="preserve"> </t>
        </is>
      </c>
    </row>
    <row r="4">
      <c r="A4" s="3" t="inlineStr">
        <is>
          <t>Balance, beginning of year</t>
        </is>
      </c>
      <c r="B4" s="5" t="n">
        <v>4784</v>
      </c>
      <c r="C4" s="5" t="n">
        <v>5742</v>
      </c>
    </row>
    <row r="5">
      <c r="A5" s="3" t="inlineStr">
        <is>
          <t>Additions to reserve during the year</t>
        </is>
      </c>
      <c r="B5" s="4" t="n">
        <v>10779</v>
      </c>
      <c r="C5" s="4" t="n">
        <v>5854</v>
      </c>
    </row>
    <row r="6">
      <c r="A6" s="3" t="inlineStr">
        <is>
          <t>Reserves applied and inventories written off during the year</t>
        </is>
      </c>
      <c r="B6" s="4" t="n">
        <v>-8061</v>
      </c>
      <c r="C6" s="4" t="n">
        <v>-6812</v>
      </c>
    </row>
    <row r="7">
      <c r="A7" s="3" t="inlineStr">
        <is>
          <t>Balance, end of year</t>
        </is>
      </c>
      <c r="B7" s="5" t="n">
        <v>7502</v>
      </c>
      <c r="C7" s="5" t="n">
        <v>478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Dec. 31, 2022</t>
        </is>
      </c>
      <c r="C2" s="2" t="inlineStr">
        <is>
          <t>Jan. 01, 2022</t>
        </is>
      </c>
      <c r="D2" s="2" t="inlineStr">
        <is>
          <t>Jan. 02, 2021</t>
        </is>
      </c>
    </row>
    <row r="3">
      <c r="A3" s="6" t="inlineStr">
        <is>
          <t>Property, Plant and Equipment [Line Items]</t>
        </is>
      </c>
      <c r="B3" s="3" t="inlineStr">
        <is>
          <t xml:space="preserve"> </t>
        </is>
      </c>
      <c r="C3" s="3" t="inlineStr">
        <is>
          <t xml:space="preserve"> </t>
        </is>
      </c>
      <c r="D3" s="3" t="inlineStr">
        <is>
          <t xml:space="preserve"> </t>
        </is>
      </c>
    </row>
    <row r="4">
      <c r="A4" s="3" t="inlineStr">
        <is>
          <t>Interest costs capitalized</t>
        </is>
      </c>
      <c r="B4" s="10" t="n">
        <v>1.2</v>
      </c>
      <c r="C4" s="3" t="inlineStr">
        <is>
          <t xml:space="preserve"> </t>
        </is>
      </c>
      <c r="D4" s="3" t="inlineStr">
        <is>
          <t xml:space="preserve"> </t>
        </is>
      </c>
    </row>
    <row r="5">
      <c r="A5" s="3" t="inlineStr">
        <is>
          <t>Construction in process assets</t>
        </is>
      </c>
      <c r="B5" s="9" t="n">
        <v>132.2</v>
      </c>
      <c r="C5" s="10" t="n">
        <v>48.7</v>
      </c>
      <c r="D5" s="3" t="inlineStr">
        <is>
          <t xml:space="preserve"> </t>
        </is>
      </c>
    </row>
    <row r="6">
      <c r="A6" s="3" t="inlineStr">
        <is>
          <t>Inventory, parts and components, net of reserves</t>
        </is>
      </c>
      <c r="B6" s="9" t="n">
        <v>8.800000000000001</v>
      </c>
      <c r="C6" s="4" t="n">
        <v>7</v>
      </c>
      <c r="D6" s="3" t="inlineStr">
        <is>
          <t xml:space="preserve"> </t>
        </is>
      </c>
    </row>
    <row r="7">
      <c r="A7" s="3" t="inlineStr">
        <is>
          <t>Depreciation</t>
        </is>
      </c>
      <c r="B7" s="10" t="n">
        <v>27.4</v>
      </c>
      <c r="C7" s="10" t="n">
        <v>24.7</v>
      </c>
      <c r="D7" s="10" t="n">
        <v>21.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Dec. 31, 2022</t>
        </is>
      </c>
      <c r="C1" s="2" t="inlineStr">
        <is>
          <t>Jan. 01, 2022</t>
        </is>
      </c>
    </row>
    <row r="2">
      <c r="A2" s="6" t="inlineStr">
        <is>
          <t>Property, Plant and Equipment [Line Items]</t>
        </is>
      </c>
      <c r="B2" s="3" t="inlineStr">
        <is>
          <t xml:space="preserve"> </t>
        </is>
      </c>
      <c r="C2" s="3" t="inlineStr">
        <is>
          <t xml:space="preserve"> </t>
        </is>
      </c>
    </row>
    <row r="3">
      <c r="A3" s="3" t="inlineStr">
        <is>
          <t>Cost</t>
        </is>
      </c>
      <c r="B3" s="5" t="n">
        <v>460192</v>
      </c>
      <c r="C3" s="5" t="n">
        <v>365451</v>
      </c>
    </row>
    <row r="4">
      <c r="A4" s="3" t="inlineStr">
        <is>
          <t>Accumulated depreciation</t>
        </is>
      </c>
      <c r="B4" s="4" t="n">
        <v>137801</v>
      </c>
      <c r="C4" s="4" t="n">
        <v>145914</v>
      </c>
    </row>
    <row r="5">
      <c r="A5" s="3" t="inlineStr">
        <is>
          <t>Net book value</t>
        </is>
      </c>
      <c r="B5" s="4" t="n">
        <v>322391</v>
      </c>
      <c r="C5" s="4" t="n">
        <v>219537</v>
      </c>
    </row>
    <row r="6">
      <c r="A6" s="3" t="inlineStr">
        <is>
          <t>Land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Cost</t>
        </is>
      </c>
      <c r="B8" s="4" t="n">
        <v>2433</v>
      </c>
      <c r="C8" s="4" t="n">
        <v>6963</v>
      </c>
    </row>
    <row r="9">
      <c r="A9" s="3" t="inlineStr">
        <is>
          <t>Accumulated depreciation</t>
        </is>
      </c>
      <c r="B9" s="4" t="n">
        <v>0</v>
      </c>
      <c r="C9" s="4" t="n">
        <v>0</v>
      </c>
    </row>
    <row r="10">
      <c r="A10" s="3" t="inlineStr">
        <is>
          <t>Net book value</t>
        </is>
      </c>
      <c r="B10" s="4" t="n">
        <v>2433</v>
      </c>
      <c r="C10" s="4" t="n">
        <v>6963</v>
      </c>
    </row>
    <row r="11">
      <c r="A11" s="3" t="inlineStr">
        <is>
          <t>Building [Member]</t>
        </is>
      </c>
      <c r="B11" s="3" t="inlineStr">
        <is>
          <t xml:space="preserve"> </t>
        </is>
      </c>
      <c r="C11" s="3" t="inlineStr">
        <is>
          <t xml:space="preserve"> </t>
        </is>
      </c>
    </row>
    <row r="12">
      <c r="A12" s="6" t="inlineStr">
        <is>
          <t>Property, Plant and Equipment [Line Items]</t>
        </is>
      </c>
      <c r="B12" s="3" t="inlineStr">
        <is>
          <t xml:space="preserve"> </t>
        </is>
      </c>
      <c r="C12" s="3" t="inlineStr">
        <is>
          <t xml:space="preserve"> </t>
        </is>
      </c>
    </row>
    <row r="13">
      <c r="A13" s="3" t="inlineStr">
        <is>
          <t>Cost</t>
        </is>
      </c>
      <c r="B13" s="4" t="n">
        <v>115718</v>
      </c>
      <c r="C13" s="4" t="n">
        <v>94935</v>
      </c>
    </row>
    <row r="14">
      <c r="A14" s="3" t="inlineStr">
        <is>
          <t>Accumulated depreciation</t>
        </is>
      </c>
      <c r="B14" s="4" t="n">
        <v>19922</v>
      </c>
      <c r="C14" s="4" t="n">
        <v>22510</v>
      </c>
    </row>
    <row r="15">
      <c r="A15" s="3" t="inlineStr">
        <is>
          <t>Net book value</t>
        </is>
      </c>
      <c r="B15" s="4" t="n">
        <v>95796</v>
      </c>
      <c r="C15" s="4" t="n">
        <v>72425</v>
      </c>
    </row>
    <row r="16">
      <c r="A16" s="3" t="inlineStr">
        <is>
          <t>Machinery and equipment [Member]</t>
        </is>
      </c>
      <c r="B16" s="3" t="inlineStr">
        <is>
          <t xml:space="preserve"> </t>
        </is>
      </c>
      <c r="C16" s="3" t="inlineStr">
        <is>
          <t xml:space="preserve"> </t>
        </is>
      </c>
    </row>
    <row r="17">
      <c r="A17" s="6" t="inlineStr">
        <is>
          <t>Property, Plant and Equipment [Line Items]</t>
        </is>
      </c>
      <c r="B17" s="3" t="inlineStr">
        <is>
          <t xml:space="preserve"> </t>
        </is>
      </c>
      <c r="C17" s="3" t="inlineStr">
        <is>
          <t xml:space="preserve"> </t>
        </is>
      </c>
    </row>
    <row r="18">
      <c r="A18" s="3" t="inlineStr">
        <is>
          <t>Cost</t>
        </is>
      </c>
      <c r="B18" s="4" t="n">
        <v>314065</v>
      </c>
      <c r="C18" s="4" t="n">
        <v>236779</v>
      </c>
    </row>
    <row r="19">
      <c r="A19" s="3" t="inlineStr">
        <is>
          <t>Accumulated depreciation</t>
        </is>
      </c>
      <c r="B19" s="4" t="n">
        <v>99923</v>
      </c>
      <c r="C19" s="4" t="n">
        <v>107319</v>
      </c>
    </row>
    <row r="20">
      <c r="A20" s="3" t="inlineStr">
        <is>
          <t>Net book value</t>
        </is>
      </c>
      <c r="B20" s="4" t="n">
        <v>214142</v>
      </c>
      <c r="C20" s="4" t="n">
        <v>129460</v>
      </c>
    </row>
    <row r="21">
      <c r="A21" s="3" t="inlineStr">
        <is>
          <t>Enterprise software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Cost</t>
        </is>
      </c>
      <c r="B23" s="4" t="n">
        <v>22840</v>
      </c>
      <c r="C23" s="4" t="n">
        <v>19900</v>
      </c>
    </row>
    <row r="24">
      <c r="A24" s="3" t="inlineStr">
        <is>
          <t>Accumulated depreciation</t>
        </is>
      </c>
      <c r="B24" s="4" t="n">
        <v>14873</v>
      </c>
      <c r="C24" s="4" t="n">
        <v>11740</v>
      </c>
    </row>
    <row r="25">
      <c r="A25" s="3" t="inlineStr">
        <is>
          <t>Net book value</t>
        </is>
      </c>
      <c r="B25" s="4" t="n">
        <v>7967</v>
      </c>
      <c r="C25" s="4" t="n">
        <v>8160</v>
      </c>
    </row>
    <row r="26">
      <c r="A26" s="3" t="inlineStr">
        <is>
          <t>Office furniture and equipment [Member]</t>
        </is>
      </c>
      <c r="B26" s="3" t="inlineStr">
        <is>
          <t xml:space="preserve"> </t>
        </is>
      </c>
      <c r="C26" s="3" t="inlineStr">
        <is>
          <t xml:space="preserve"> </t>
        </is>
      </c>
    </row>
    <row r="27">
      <c r="A27" s="6" t="inlineStr">
        <is>
          <t>Property, Plant and Equipment [Line Items]</t>
        </is>
      </c>
      <c r="B27" s="3" t="inlineStr">
        <is>
          <t xml:space="preserve"> </t>
        </is>
      </c>
      <c r="C27" s="3" t="inlineStr">
        <is>
          <t xml:space="preserve"> </t>
        </is>
      </c>
    </row>
    <row r="28">
      <c r="A28" s="3" t="inlineStr">
        <is>
          <t>Cost</t>
        </is>
      </c>
      <c r="B28" s="4" t="n">
        <v>4241</v>
      </c>
      <c r="C28" s="4" t="n">
        <v>5429</v>
      </c>
    </row>
    <row r="29">
      <c r="A29" s="3" t="inlineStr">
        <is>
          <t>Accumulated depreciation</t>
        </is>
      </c>
      <c r="B29" s="4" t="n">
        <v>2482</v>
      </c>
      <c r="C29" s="4" t="n">
        <v>3130</v>
      </c>
    </row>
    <row r="30">
      <c r="A30" s="3" t="inlineStr">
        <is>
          <t>Net book value</t>
        </is>
      </c>
      <c r="B30" s="4" t="n">
        <v>1759</v>
      </c>
      <c r="C30" s="4" t="n">
        <v>2299</v>
      </c>
    </row>
    <row r="31">
      <c r="A31" s="3" t="inlineStr">
        <is>
          <t>Vehicles [Member]</t>
        </is>
      </c>
      <c r="B31" s="3" t="inlineStr">
        <is>
          <t xml:space="preserve"> </t>
        </is>
      </c>
      <c r="C31" s="3" t="inlineStr">
        <is>
          <t xml:space="preserve"> </t>
        </is>
      </c>
    </row>
    <row r="32">
      <c r="A32" s="6" t="inlineStr">
        <is>
          <t>Property, Plant and Equipment [Line Items]</t>
        </is>
      </c>
      <c r="B32" s="3" t="inlineStr">
        <is>
          <t xml:space="preserve"> </t>
        </is>
      </c>
      <c r="C32" s="3" t="inlineStr">
        <is>
          <t xml:space="preserve"> </t>
        </is>
      </c>
    </row>
    <row r="33">
      <c r="A33" s="3" t="inlineStr">
        <is>
          <t>Cost</t>
        </is>
      </c>
      <c r="B33" s="4" t="n">
        <v>895</v>
      </c>
      <c r="C33" s="4" t="n">
        <v>1445</v>
      </c>
    </row>
    <row r="34">
      <c r="A34" s="3" t="inlineStr">
        <is>
          <t>Accumulated depreciation</t>
        </is>
      </c>
      <c r="B34" s="4" t="n">
        <v>601</v>
      </c>
      <c r="C34" s="4" t="n">
        <v>1215</v>
      </c>
    </row>
    <row r="35">
      <c r="A35" s="3" t="inlineStr">
        <is>
          <t>Net book value</t>
        </is>
      </c>
      <c r="B35" s="5" t="n">
        <v>294</v>
      </c>
      <c r="C35" s="5" t="n">
        <v>2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14" customWidth="1" min="2" max="2"/>
  </cols>
  <sheetData>
    <row r="1">
      <c r="A1" s="1" t="inlineStr">
        <is>
          <t>Leases (Narrative) (Details)</t>
        </is>
      </c>
      <c r="B1" s="2" t="inlineStr">
        <is>
          <t>Dec. 31, 2022</t>
        </is>
      </c>
    </row>
    <row r="2">
      <c r="A2" s="3" t="inlineStr">
        <is>
          <t>Minimum [Member]</t>
        </is>
      </c>
      <c r="B2" s="3" t="inlineStr">
        <is>
          <t xml:space="preserve"> </t>
        </is>
      </c>
    </row>
    <row r="3">
      <c r="A3" s="6" t="inlineStr">
        <is>
          <t>Operating Leased Assets [Line Items]</t>
        </is>
      </c>
      <c r="B3" s="3" t="inlineStr">
        <is>
          <t xml:space="preserve"> </t>
        </is>
      </c>
    </row>
    <row r="4">
      <c r="A4" s="3" t="inlineStr">
        <is>
          <t>Lessee, Operating Lease, Term of Contract</t>
        </is>
      </c>
      <c r="B4" s="3" t="inlineStr">
        <is>
          <t>1 year</t>
        </is>
      </c>
    </row>
    <row r="5">
      <c r="A5" s="3" t="inlineStr">
        <is>
          <t>Maximum [Member]</t>
        </is>
      </c>
      <c r="B5" s="3" t="inlineStr">
        <is>
          <t xml:space="preserve"> </t>
        </is>
      </c>
    </row>
    <row r="6">
      <c r="A6" s="6" t="inlineStr">
        <is>
          <t>Operating Leased Assets [Line Items]</t>
        </is>
      </c>
      <c r="B6" s="3" t="inlineStr">
        <is>
          <t xml:space="preserve"> </t>
        </is>
      </c>
    </row>
    <row r="7">
      <c r="A7" s="3" t="inlineStr">
        <is>
          <t>Lessee, Operating Lease, Term of Contract</t>
        </is>
      </c>
      <c r="B7" s="3" t="inlineStr">
        <is>
          <t>15 years</t>
        </is>
      </c>
    </row>
    <row r="8">
      <c r="A8" s="3" t="inlineStr">
        <is>
          <t>Real estate operating leases [Member] | Maximum [Member]</t>
        </is>
      </c>
      <c r="B8" s="3" t="inlineStr">
        <is>
          <t xml:space="preserve"> </t>
        </is>
      </c>
    </row>
    <row r="9">
      <c r="A9" s="6" t="inlineStr">
        <is>
          <t>Operating Leased Assets [Line Items]</t>
        </is>
      </c>
      <c r="B9" s="3" t="inlineStr">
        <is>
          <t xml:space="preserve"> </t>
        </is>
      </c>
    </row>
    <row r="10">
      <c r="A10" s="3" t="inlineStr">
        <is>
          <t>Lessee, Operating Lease, Renewal Term</t>
        </is>
      </c>
      <c r="B10" s="3" t="inlineStr">
        <is>
          <t>1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 (Schedule of cost) (Details) - USD ($) $ in Thousands</t>
        </is>
      </c>
      <c r="B1" s="2" t="inlineStr">
        <is>
          <t>12 Months Ended</t>
        </is>
      </c>
    </row>
    <row r="2">
      <c r="B2" s="2" t="inlineStr">
        <is>
          <t>Dec. 31, 2022</t>
        </is>
      </c>
      <c r="C2" s="2" t="inlineStr">
        <is>
          <t>Jan. 01, 2022</t>
        </is>
      </c>
      <c r="D2" s="2" t="inlineStr">
        <is>
          <t>Jan. 02, 2021</t>
        </is>
      </c>
    </row>
    <row r="3">
      <c r="A3" s="6" t="inlineStr">
        <is>
          <t>Lease Costs</t>
        </is>
      </c>
      <c r="B3" s="3" t="inlineStr">
        <is>
          <t xml:space="preserve"> </t>
        </is>
      </c>
      <c r="C3" s="3" t="inlineStr">
        <is>
          <t xml:space="preserve"> </t>
        </is>
      </c>
      <c r="D3" s="3" t="inlineStr">
        <is>
          <t xml:space="preserve"> </t>
        </is>
      </c>
    </row>
    <row r="4">
      <c r="A4" s="3" t="inlineStr">
        <is>
          <t>Operating lease cost</t>
        </is>
      </c>
      <c r="B4" s="5" t="n">
        <v>13830</v>
      </c>
      <c r="C4" s="5" t="n">
        <v>13806</v>
      </c>
      <c r="D4" s="5" t="n">
        <v>16647</v>
      </c>
    </row>
    <row r="5">
      <c r="A5" s="3" t="inlineStr">
        <is>
          <t>Finance lease cost, Depreciation of right-of-use assets</t>
        </is>
      </c>
      <c r="B5" s="4" t="n">
        <v>10146</v>
      </c>
      <c r="C5" s="4" t="n">
        <v>5922</v>
      </c>
      <c r="D5" s="4" t="n">
        <v>2647</v>
      </c>
    </row>
    <row r="6">
      <c r="A6" s="3" t="inlineStr">
        <is>
          <t>Finance lease cost, Interest on lease liabilities</t>
        </is>
      </c>
      <c r="B6" s="4" t="n">
        <v>5147</v>
      </c>
      <c r="C6" s="4" t="n">
        <v>2752</v>
      </c>
      <c r="D6" s="4" t="n">
        <v>675</v>
      </c>
    </row>
    <row r="7">
      <c r="A7" s="3" t="inlineStr">
        <is>
          <t>Sublease income</t>
        </is>
      </c>
      <c r="B7" s="4" t="n">
        <v>0</v>
      </c>
      <c r="C7" s="4" t="n">
        <v>-281</v>
      </c>
      <c r="D7" s="4" t="n">
        <v>-504</v>
      </c>
    </row>
    <row r="8">
      <c r="A8" s="3" t="inlineStr">
        <is>
          <t>Net lease cost</t>
        </is>
      </c>
      <c r="B8" s="5" t="n">
        <v>29123</v>
      </c>
      <c r="C8" s="5" t="n">
        <v>22199</v>
      </c>
      <c r="D8" s="5" t="n">
        <v>1946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balance sheet classification) (Details) - USD ($) $ in Thousands</t>
        </is>
      </c>
      <c r="B1" s="2" t="inlineStr">
        <is>
          <t>Dec. 31, 2022</t>
        </is>
      </c>
      <c r="C1" s="2" t="inlineStr">
        <is>
          <t>Jan. 01, 2022</t>
        </is>
      </c>
    </row>
    <row r="2">
      <c r="A2" s="6" t="inlineStr">
        <is>
          <t>Operating leases</t>
        </is>
      </c>
      <c r="B2" s="3" t="inlineStr">
        <is>
          <t xml:space="preserve"> </t>
        </is>
      </c>
      <c r="C2" s="3" t="inlineStr">
        <is>
          <t xml:space="preserve"> </t>
        </is>
      </c>
    </row>
    <row r="3">
      <c r="A3" s="3" t="inlineStr">
        <is>
          <t>Operating lease right-of-use assets</t>
        </is>
      </c>
      <c r="B3" s="5" t="n">
        <v>82564</v>
      </c>
      <c r="C3" s="5" t="n">
        <v>47245</v>
      </c>
    </row>
    <row r="4">
      <c r="A4" s="3" t="inlineStr">
        <is>
          <t>Current portion of operating lease liabilities</t>
        </is>
      </c>
      <c r="B4" s="4" t="n">
        <v>13074</v>
      </c>
      <c r="C4" s="4" t="n">
        <v>12203</v>
      </c>
    </row>
    <row r="5">
      <c r="A5" s="3" t="inlineStr">
        <is>
          <t>Operating lease liabilities</t>
        </is>
      </c>
      <c r="B5" s="4" t="n">
        <v>77557</v>
      </c>
      <c r="C5" s="4" t="n">
        <v>39028</v>
      </c>
    </row>
    <row r="6">
      <c r="A6" s="3" t="inlineStr">
        <is>
          <t>Total operating lease liabilities</t>
        </is>
      </c>
      <c r="B6" s="4" t="n">
        <v>90631</v>
      </c>
      <c r="C6" s="4" t="n">
        <v>51231</v>
      </c>
    </row>
    <row r="7">
      <c r="A7" s="6" t="inlineStr">
        <is>
          <t>Finance leases</t>
        </is>
      </c>
      <c r="B7" s="3" t="inlineStr">
        <is>
          <t xml:space="preserve"> </t>
        </is>
      </c>
      <c r="C7" s="3" t="inlineStr">
        <is>
          <t xml:space="preserve"> </t>
        </is>
      </c>
    </row>
    <row r="8">
      <c r="A8" s="3" t="inlineStr">
        <is>
          <t>Property, plant and equipment, gross</t>
        </is>
      </c>
      <c r="B8" s="4" t="n">
        <v>460192</v>
      </c>
      <c r="C8" s="4" t="n">
        <v>365451</v>
      </c>
    </row>
    <row r="9">
      <c r="A9" s="3" t="inlineStr">
        <is>
          <t>Accumulated depreciation</t>
        </is>
      </c>
      <c r="B9" s="4" t="n">
        <v>-137801</v>
      </c>
      <c r="C9" s="4" t="n">
        <v>-145914</v>
      </c>
    </row>
    <row r="10">
      <c r="A10" s="3" t="inlineStr">
        <is>
          <t>Property, plant and equipment, net</t>
        </is>
      </c>
      <c r="B10" s="4" t="n">
        <v>322391</v>
      </c>
      <c r="C10" s="4" t="n">
        <v>219537</v>
      </c>
    </row>
    <row r="11">
      <c r="A11" s="3" t="inlineStr">
        <is>
          <t>Current portion of long-term debt</t>
        </is>
      </c>
      <c r="B11" s="4" t="n">
        <v>33283</v>
      </c>
      <c r="C11" s="4" t="n">
        <v>9760</v>
      </c>
    </row>
    <row r="12">
      <c r="A12" s="3" t="inlineStr">
        <is>
          <t>Long-term debt</t>
        </is>
      </c>
      <c r="B12" s="4" t="n">
        <v>90796</v>
      </c>
      <c r="C12" s="4" t="n">
        <v>43034</v>
      </c>
    </row>
    <row r="13">
      <c r="A13" s="3" t="inlineStr">
        <is>
          <t>Finance lease liabilities</t>
        </is>
      </c>
      <c r="B13" s="4" t="n">
        <v>124079</v>
      </c>
      <c r="C13" s="4" t="n">
        <v>52794</v>
      </c>
    </row>
    <row r="14">
      <c r="A14" s="3" t="inlineStr">
        <is>
          <t>Finance Leases [Member]</t>
        </is>
      </c>
      <c r="B14" s="3" t="inlineStr">
        <is>
          <t xml:space="preserve"> </t>
        </is>
      </c>
      <c r="C14" s="3" t="inlineStr">
        <is>
          <t xml:space="preserve"> </t>
        </is>
      </c>
    </row>
    <row r="15">
      <c r="A15" s="6" t="inlineStr">
        <is>
          <t>Finance leases</t>
        </is>
      </c>
      <c r="B15" s="3" t="inlineStr">
        <is>
          <t xml:space="preserve"> </t>
        </is>
      </c>
      <c r="C15" s="3" t="inlineStr">
        <is>
          <t xml:space="preserve"> </t>
        </is>
      </c>
    </row>
    <row r="16">
      <c r="A16" s="3" t="inlineStr">
        <is>
          <t>Property, plant and equipment, gross</t>
        </is>
      </c>
      <c r="B16" s="4" t="n">
        <v>157801</v>
      </c>
      <c r="C16" s="4" t="n">
        <v>66060</v>
      </c>
    </row>
    <row r="17">
      <c r="A17" s="3" t="inlineStr">
        <is>
          <t>Accumulated depreciation</t>
        </is>
      </c>
      <c r="B17" s="4" t="n">
        <v>-20494</v>
      </c>
      <c r="C17" s="4" t="n">
        <v>-10348</v>
      </c>
    </row>
    <row r="18">
      <c r="A18" s="3" t="inlineStr">
        <is>
          <t>Property, plant and equipment, net</t>
        </is>
      </c>
      <c r="B18" s="5" t="n">
        <v>137307</v>
      </c>
      <c r="C18" s="5" t="n">
        <v>557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cash flow information) (Details) - USD ($) $ in Thousands</t>
        </is>
      </c>
      <c r="B1" s="2" t="inlineStr">
        <is>
          <t>12 Months Ended</t>
        </is>
      </c>
    </row>
    <row r="2">
      <c r="B2" s="2" t="inlineStr">
        <is>
          <t>Dec. 31, 2022</t>
        </is>
      </c>
      <c r="C2" s="2" t="inlineStr">
        <is>
          <t>Jan. 01, 2022</t>
        </is>
      </c>
      <c r="D2" s="2" t="inlineStr">
        <is>
          <t>Jan. 02, 2021</t>
        </is>
      </c>
    </row>
    <row r="3">
      <c r="A3" s="6" t="inlineStr">
        <is>
          <t>Cash Flow Information</t>
        </is>
      </c>
      <c r="B3" s="3" t="inlineStr">
        <is>
          <t xml:space="preserve"> </t>
        </is>
      </c>
      <c r="C3" s="3" t="inlineStr">
        <is>
          <t xml:space="preserve"> </t>
        </is>
      </c>
      <c r="D3" s="3" t="inlineStr">
        <is>
          <t xml:space="preserve"> </t>
        </is>
      </c>
    </row>
    <row r="4">
      <c r="A4" s="3" t="inlineStr">
        <is>
          <t>Operating cash flows from operating leases</t>
        </is>
      </c>
      <c r="B4" s="5" t="n">
        <v>13051</v>
      </c>
      <c r="C4" s="5" t="n">
        <v>13391</v>
      </c>
      <c r="D4" s="5" t="n">
        <v>16741</v>
      </c>
    </row>
    <row r="5">
      <c r="A5" s="3" t="inlineStr">
        <is>
          <t>Operating cash flows from finance leases</t>
        </is>
      </c>
      <c r="B5" s="4" t="n">
        <v>5147</v>
      </c>
      <c r="C5" s="4" t="n">
        <v>2752</v>
      </c>
      <c r="D5" s="4" t="n">
        <v>675</v>
      </c>
    </row>
    <row r="6">
      <c r="A6" s="3" t="inlineStr">
        <is>
          <t>Cash paid under finance leases</t>
        </is>
      </c>
      <c r="B6" s="4" t="n">
        <v>20457</v>
      </c>
      <c r="C6" s="4" t="n">
        <v>8798</v>
      </c>
      <c r="D6" s="4" t="n">
        <v>2587</v>
      </c>
    </row>
    <row r="7">
      <c r="A7" s="3" t="inlineStr">
        <is>
          <t>Cash received under finance leases</t>
        </is>
      </c>
      <c r="B7" s="4" t="n">
        <v>-58764</v>
      </c>
      <c r="C7" s="4" t="n">
        <v>-13626</v>
      </c>
      <c r="D7" s="4" t="n">
        <v>0</v>
      </c>
    </row>
    <row r="8">
      <c r="A8" s="6" t="inlineStr">
        <is>
          <t>Right-of-use assets obtained in exchange for lease liabilities:</t>
        </is>
      </c>
      <c r="B8" s="3" t="inlineStr">
        <is>
          <t xml:space="preserve"> </t>
        </is>
      </c>
      <c r="C8" s="3" t="inlineStr">
        <is>
          <t xml:space="preserve"> </t>
        </is>
      </c>
      <c r="D8" s="3" t="inlineStr">
        <is>
          <t xml:space="preserve"> </t>
        </is>
      </c>
    </row>
    <row r="9">
      <c r="A9" s="3" t="inlineStr">
        <is>
          <t>Operating leases</t>
        </is>
      </c>
      <c r="B9" s="4" t="n">
        <v>49818</v>
      </c>
      <c r="C9" s="4" t="n">
        <v>29015</v>
      </c>
      <c r="D9" s="4" t="n">
        <v>5962</v>
      </c>
    </row>
    <row r="10">
      <c r="A10" s="3" t="inlineStr">
        <is>
          <t>Finance Leases</t>
        </is>
      </c>
      <c r="B10" s="4" t="n">
        <v>32977</v>
      </c>
      <c r="C10" s="4" t="n">
        <v>29906</v>
      </c>
      <c r="D10" s="4" t="n">
        <v>5179</v>
      </c>
    </row>
    <row r="11">
      <c r="A11" s="6" t="inlineStr">
        <is>
          <t>Right-of-use assets and liabilities reduced through lease terminations or modifications:</t>
        </is>
      </c>
      <c r="B11" s="3" t="inlineStr">
        <is>
          <t xml:space="preserve"> </t>
        </is>
      </c>
      <c r="C11" s="3" t="inlineStr">
        <is>
          <t xml:space="preserve"> </t>
        </is>
      </c>
      <c r="D11" s="3" t="inlineStr">
        <is>
          <t xml:space="preserve"> </t>
        </is>
      </c>
    </row>
    <row r="12">
      <c r="A12" s="3" t="inlineStr">
        <is>
          <t>Impairment of operating lease right-of-use assets</t>
        </is>
      </c>
      <c r="B12" s="4" t="n">
        <v>0</v>
      </c>
      <c r="C12" s="4" t="n">
        <v>0</v>
      </c>
      <c r="D12" s="4" t="n">
        <v>-1538</v>
      </c>
    </row>
    <row r="13">
      <c r="A13" s="3" t="inlineStr">
        <is>
          <t>Operating Leases [Member]</t>
        </is>
      </c>
      <c r="B13" s="3" t="inlineStr">
        <is>
          <t xml:space="preserve"> </t>
        </is>
      </c>
      <c r="C13" s="3" t="inlineStr">
        <is>
          <t xml:space="preserve"> </t>
        </is>
      </c>
      <c r="D13" s="3" t="inlineStr">
        <is>
          <t xml:space="preserve"> </t>
        </is>
      </c>
    </row>
    <row r="14">
      <c r="A14" s="6" t="inlineStr">
        <is>
          <t>Right-of-use assets and liabilities reduced through lease terminations or modifications:</t>
        </is>
      </c>
      <c r="B14" s="3" t="inlineStr">
        <is>
          <t xml:space="preserve"> </t>
        </is>
      </c>
      <c r="C14" s="3" t="inlineStr">
        <is>
          <t xml:space="preserve"> </t>
        </is>
      </c>
      <c r="D14" s="3" t="inlineStr">
        <is>
          <t xml:space="preserve"> </t>
        </is>
      </c>
    </row>
    <row r="15">
      <c r="A15" s="3" t="inlineStr">
        <is>
          <t>Gain (Loss) on Termination of Lease</t>
        </is>
      </c>
      <c r="B15" s="4" t="n">
        <v>-4060</v>
      </c>
      <c r="C15" s="4" t="n">
        <v>-2261</v>
      </c>
      <c r="D15" s="4" t="n">
        <v>23667</v>
      </c>
    </row>
    <row r="16">
      <c r="A16" s="3" t="inlineStr">
        <is>
          <t>Finance Leases [Member]</t>
        </is>
      </c>
      <c r="B16" s="3" t="inlineStr">
        <is>
          <t xml:space="preserve"> </t>
        </is>
      </c>
      <c r="C16" s="3" t="inlineStr">
        <is>
          <t xml:space="preserve"> </t>
        </is>
      </c>
      <c r="D16" s="3" t="inlineStr">
        <is>
          <t xml:space="preserve"> </t>
        </is>
      </c>
    </row>
    <row r="17">
      <c r="A17" s="6" t="inlineStr">
        <is>
          <t>Right-of-use assets and liabilities reduced through lease terminations or modifications:</t>
        </is>
      </c>
      <c r="B17" s="3" t="inlineStr">
        <is>
          <t xml:space="preserve"> </t>
        </is>
      </c>
      <c r="C17" s="3" t="inlineStr">
        <is>
          <t xml:space="preserve"> </t>
        </is>
      </c>
      <c r="D17" s="3" t="inlineStr">
        <is>
          <t xml:space="preserve"> </t>
        </is>
      </c>
    </row>
    <row r="18">
      <c r="A18" s="3" t="inlineStr">
        <is>
          <t>Gain (Loss) on Termination of Lease</t>
        </is>
      </c>
      <c r="B18" s="5" t="n">
        <v>0</v>
      </c>
      <c r="C18" s="5" t="n">
        <v>-686</v>
      </c>
      <c r="D18"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s) - USD ($) $ in Thousands</t>
        </is>
      </c>
      <c r="B1" s="2" t="inlineStr">
        <is>
          <t>12 Months Ended</t>
        </is>
      </c>
    </row>
    <row r="2">
      <c r="B2" s="2" t="inlineStr">
        <is>
          <t>Dec. 31, 2022</t>
        </is>
      </c>
      <c r="C2" s="2" t="inlineStr">
        <is>
          <t>Jan. 01, 2022</t>
        </is>
      </c>
      <c r="D2" s="2" t="inlineStr">
        <is>
          <t>Jan. 02, 2021</t>
        </is>
      </c>
    </row>
    <row r="3">
      <c r="A3" s="6" t="inlineStr">
        <is>
          <t>Income Statement [Abstract]</t>
        </is>
      </c>
      <c r="B3" s="3" t="inlineStr">
        <is>
          <t xml:space="preserve"> </t>
        </is>
      </c>
      <c r="C3" s="3" t="inlineStr">
        <is>
          <t xml:space="preserve"> </t>
        </is>
      </c>
      <c r="D3" s="3" t="inlineStr">
        <is>
          <t xml:space="preserve"> </t>
        </is>
      </c>
    </row>
    <row r="4">
      <c r="A4" s="3" t="inlineStr">
        <is>
          <t>Share issuance cost</t>
        </is>
      </c>
      <c r="B4" s="5" t="n">
        <v>0</v>
      </c>
      <c r="C4" s="5" t="n">
        <v>287</v>
      </c>
      <c r="D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26" customWidth="1" min="2" max="2"/>
    <col width="25" customWidth="1" min="3" max="3"/>
    <col width="25" customWidth="1" min="4" max="4"/>
  </cols>
  <sheetData>
    <row r="1">
      <c r="A1" s="1" t="inlineStr">
        <is>
          <t>Leases (Schedule of other information) (Details)</t>
        </is>
      </c>
      <c r="B1" s="2" t="inlineStr">
        <is>
          <t>Dec. 31, 2022</t>
        </is>
      </c>
      <c r="C1" s="2" t="inlineStr">
        <is>
          <t>Jan. 01, 2022</t>
        </is>
      </c>
      <c r="D1" s="2" t="inlineStr">
        <is>
          <t>Jan. 02, 2021</t>
        </is>
      </c>
    </row>
    <row r="2">
      <c r="A2" s="6" t="inlineStr">
        <is>
          <t>Leases [Abstract]</t>
        </is>
      </c>
      <c r="B2" s="3" t="inlineStr">
        <is>
          <t xml:space="preserve"> </t>
        </is>
      </c>
      <c r="C2" s="3" t="inlineStr">
        <is>
          <t xml:space="preserve"> </t>
        </is>
      </c>
      <c r="D2" s="3" t="inlineStr">
        <is>
          <t xml:space="preserve"> </t>
        </is>
      </c>
    </row>
    <row r="3">
      <c r="A3" s="3" t="inlineStr">
        <is>
          <t>Weighted-average remaining lease term (years), Operating leases</t>
        </is>
      </c>
      <c r="B3" s="3" t="inlineStr">
        <is>
          <t>12 years 9 months 18 days</t>
        </is>
      </c>
      <c r="C3" s="3" t="inlineStr">
        <is>
          <t>7 years 4 months 24 days</t>
        </is>
      </c>
      <c r="D3" s="3" t="inlineStr">
        <is>
          <t>3 years 4 months 24 days</t>
        </is>
      </c>
    </row>
    <row r="4">
      <c r="A4" s="3" t="inlineStr">
        <is>
          <t>Weighted-average remaining lease term (years), Finance leases</t>
        </is>
      </c>
      <c r="B4" s="3" t="inlineStr">
        <is>
          <t>3 years 6 months</t>
        </is>
      </c>
      <c r="C4" s="3" t="inlineStr">
        <is>
          <t>4 years 3 months 18 days</t>
        </is>
      </c>
      <c r="D4" s="3" t="inlineStr">
        <is>
          <t>5 years 3 months 18 days</t>
        </is>
      </c>
    </row>
    <row r="5">
      <c r="A5" s="3" t="inlineStr">
        <is>
          <t>Weighted-average discount rate, Operating leases</t>
        </is>
      </c>
      <c r="B5" s="12" t="n">
        <v>0.08699999999999999</v>
      </c>
      <c r="C5" s="13" t="n">
        <v>0.05</v>
      </c>
      <c r="D5" s="12" t="n">
        <v>0.066</v>
      </c>
    </row>
    <row r="6">
      <c r="A6" s="3" t="inlineStr">
        <is>
          <t>Weighted-average discount rate, Finance leases</t>
        </is>
      </c>
      <c r="B6" s="12" t="n">
        <v>0.082</v>
      </c>
      <c r="C6" s="12" t="n">
        <v>0.066</v>
      </c>
      <c r="D6" s="12" t="n">
        <v>0.0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lessee, operating lease liability, maturity) (Details) - USD ($) $ in Thousands</t>
        </is>
      </c>
      <c r="B1" s="2" t="inlineStr">
        <is>
          <t>Dec. 31, 2022</t>
        </is>
      </c>
      <c r="C1" s="2" t="inlineStr">
        <is>
          <t>Jan. 01, 2022</t>
        </is>
      </c>
    </row>
    <row r="2">
      <c r="A2" s="6" t="inlineStr">
        <is>
          <t>Operating leases</t>
        </is>
      </c>
      <c r="B2" s="3" t="inlineStr">
        <is>
          <t xml:space="preserve"> </t>
        </is>
      </c>
      <c r="C2" s="3" t="inlineStr">
        <is>
          <t xml:space="preserve"> </t>
        </is>
      </c>
    </row>
    <row r="3">
      <c r="A3" s="3" t="inlineStr">
        <is>
          <t>2022</t>
        </is>
      </c>
      <c r="B3" s="5" t="n">
        <v>12805</v>
      </c>
      <c r="C3" s="3" t="inlineStr">
        <is>
          <t xml:space="preserve"> </t>
        </is>
      </c>
    </row>
    <row r="4">
      <c r="A4" s="3" t="inlineStr">
        <is>
          <t>2023</t>
        </is>
      </c>
      <c r="B4" s="4" t="n">
        <v>12461</v>
      </c>
      <c r="C4" s="3" t="inlineStr">
        <is>
          <t xml:space="preserve"> </t>
        </is>
      </c>
    </row>
    <row r="5">
      <c r="A5" s="3" t="inlineStr">
        <is>
          <t>2024</t>
        </is>
      </c>
      <c r="B5" s="4" t="n">
        <v>11678</v>
      </c>
      <c r="C5" s="3" t="inlineStr">
        <is>
          <t xml:space="preserve"> </t>
        </is>
      </c>
    </row>
    <row r="6">
      <c r="A6" s="3" t="inlineStr">
        <is>
          <t>2025</t>
        </is>
      </c>
      <c r="B6" s="4" t="n">
        <v>10754</v>
      </c>
      <c r="C6" s="3" t="inlineStr">
        <is>
          <t xml:space="preserve"> </t>
        </is>
      </c>
    </row>
    <row r="7">
      <c r="A7" s="3" t="inlineStr">
        <is>
          <t>2026</t>
        </is>
      </c>
      <c r="B7" s="4" t="n">
        <v>9727</v>
      </c>
      <c r="C7" s="3" t="inlineStr">
        <is>
          <t xml:space="preserve"> </t>
        </is>
      </c>
    </row>
    <row r="8">
      <c r="A8" s="3" t="inlineStr">
        <is>
          <t>Thereafter</t>
        </is>
      </c>
      <c r="B8" s="4" t="n">
        <v>152740</v>
      </c>
      <c r="C8" s="3" t="inlineStr">
        <is>
          <t xml:space="preserve"> </t>
        </is>
      </c>
    </row>
    <row r="9">
      <c r="A9" s="3" t="inlineStr">
        <is>
          <t>Total lease payments</t>
        </is>
      </c>
      <c r="B9" s="4" t="n">
        <v>210165</v>
      </c>
      <c r="C9" s="3" t="inlineStr">
        <is>
          <t xml:space="preserve"> </t>
        </is>
      </c>
    </row>
    <row r="10">
      <c r="A10" s="3" t="inlineStr">
        <is>
          <t>Less: imputed interest</t>
        </is>
      </c>
      <c r="B10" s="4" t="n">
        <v>-119534</v>
      </c>
      <c r="C10" s="3" t="inlineStr">
        <is>
          <t xml:space="preserve"> </t>
        </is>
      </c>
    </row>
    <row r="11">
      <c r="A11" s="3" t="inlineStr">
        <is>
          <t>Total operating lease liabilities</t>
        </is>
      </c>
      <c r="B11" s="4" t="n">
        <v>90631</v>
      </c>
      <c r="C11" s="5" t="n">
        <v>51231</v>
      </c>
    </row>
    <row r="12">
      <c r="A12" s="6" t="inlineStr">
        <is>
          <t>Finance leases</t>
        </is>
      </c>
      <c r="B12" s="3" t="inlineStr">
        <is>
          <t xml:space="preserve"> </t>
        </is>
      </c>
      <c r="C12" s="3" t="inlineStr">
        <is>
          <t xml:space="preserve"> </t>
        </is>
      </c>
    </row>
    <row r="13">
      <c r="A13" s="3" t="inlineStr">
        <is>
          <t>2022</t>
        </is>
      </c>
      <c r="B13" s="4" t="n">
        <v>40336</v>
      </c>
      <c r="C13" s="3" t="inlineStr">
        <is>
          <t xml:space="preserve"> </t>
        </is>
      </c>
    </row>
    <row r="14">
      <c r="A14" s="3" t="inlineStr">
        <is>
          <t>2023</t>
        </is>
      </c>
      <c r="B14" s="4" t="n">
        <v>41643</v>
      </c>
      <c r="C14" s="3" t="inlineStr">
        <is>
          <t xml:space="preserve"> </t>
        </is>
      </c>
    </row>
    <row r="15">
      <c r="A15" s="3" t="inlineStr">
        <is>
          <t>2024</t>
        </is>
      </c>
      <c r="B15" s="4" t="n">
        <v>36863</v>
      </c>
      <c r="C15" s="3" t="inlineStr">
        <is>
          <t xml:space="preserve"> </t>
        </is>
      </c>
    </row>
    <row r="16">
      <c r="A16" s="3" t="inlineStr">
        <is>
          <t>2025</t>
        </is>
      </c>
      <c r="B16" s="4" t="n">
        <v>23838</v>
      </c>
      <c r="C16" s="3" t="inlineStr">
        <is>
          <t xml:space="preserve"> </t>
        </is>
      </c>
    </row>
    <row r="17">
      <c r="A17" s="3" t="inlineStr">
        <is>
          <t>2026</t>
        </is>
      </c>
      <c r="B17" s="4" t="n">
        <v>3567</v>
      </c>
      <c r="C17" s="3" t="inlineStr">
        <is>
          <t xml:space="preserve"> </t>
        </is>
      </c>
    </row>
    <row r="18">
      <c r="A18" s="3" t="inlineStr">
        <is>
          <t>Thereafter</t>
        </is>
      </c>
      <c r="B18" s="4" t="n">
        <v>0</v>
      </c>
      <c r="C18" s="3" t="inlineStr">
        <is>
          <t xml:space="preserve"> </t>
        </is>
      </c>
    </row>
    <row r="19">
      <c r="A19" s="3" t="inlineStr">
        <is>
          <t>Total lease payments</t>
        </is>
      </c>
      <c r="B19" s="4" t="n">
        <v>146247</v>
      </c>
      <c r="C19" s="3" t="inlineStr">
        <is>
          <t xml:space="preserve"> </t>
        </is>
      </c>
    </row>
    <row r="20">
      <c r="A20" s="3" t="inlineStr">
        <is>
          <t>Less: imputed interest</t>
        </is>
      </c>
      <c r="B20" s="4" t="n">
        <v>-22168</v>
      </c>
      <c r="C20" s="3" t="inlineStr">
        <is>
          <t xml:space="preserve"> </t>
        </is>
      </c>
    </row>
    <row r="21">
      <c r="A21" s="3" t="inlineStr">
        <is>
          <t>Total lease liabilities</t>
        </is>
      </c>
      <c r="B21" s="5" t="n">
        <v>124079</v>
      </c>
      <c r="C21" s="5" t="n">
        <v>527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major components) (Details) - USD ($) $ in Thousands</t>
        </is>
      </c>
      <c r="B1" s="2" t="inlineStr">
        <is>
          <t>Dec. 31, 2022</t>
        </is>
      </c>
      <c r="C1" s="2" t="inlineStr">
        <is>
          <t>Jan. 01, 2022</t>
        </is>
      </c>
    </row>
    <row r="2">
      <c r="A2" s="6" t="inlineStr">
        <is>
          <t>Finite-Lived Intangible Assets [Line Items]</t>
        </is>
      </c>
      <c r="B2" s="3" t="inlineStr">
        <is>
          <t xml:space="preserve"> </t>
        </is>
      </c>
      <c r="C2" s="3" t="inlineStr">
        <is>
          <t xml:space="preserve"> </t>
        </is>
      </c>
    </row>
    <row r="3">
      <c r="A3" s="3" t="inlineStr">
        <is>
          <t>Cost</t>
        </is>
      </c>
      <c r="B3" s="5" t="n">
        <v>203815</v>
      </c>
      <c r="C3" s="5" t="n">
        <v>216399</v>
      </c>
    </row>
    <row r="4">
      <c r="A4" s="3" t="inlineStr">
        <is>
          <t>Accumulated amortization</t>
        </is>
      </c>
      <c r="B4" s="4" t="n">
        <v>68169</v>
      </c>
      <c r="C4" s="4" t="n">
        <v>67959</v>
      </c>
    </row>
    <row r="5">
      <c r="A5" s="3" t="inlineStr">
        <is>
          <t>Net book value</t>
        </is>
      </c>
      <c r="B5" s="4" t="n">
        <v>135646</v>
      </c>
      <c r="C5" s="4" t="n">
        <v>148440</v>
      </c>
    </row>
    <row r="6">
      <c r="A6" s="3" t="inlineStr">
        <is>
          <t>Customer relationship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Cost</t>
        </is>
      </c>
      <c r="B8" s="4" t="n">
        <v>177996</v>
      </c>
      <c r="C8" s="4" t="n">
        <v>189407</v>
      </c>
    </row>
    <row r="9">
      <c r="A9" s="3" t="inlineStr">
        <is>
          <t>Accumulated amortization</t>
        </is>
      </c>
      <c r="B9" s="4" t="n">
        <v>64578</v>
      </c>
      <c r="C9" s="4" t="n">
        <v>64867</v>
      </c>
    </row>
    <row r="10">
      <c r="A10" s="3" t="inlineStr">
        <is>
          <t>Net book value</t>
        </is>
      </c>
      <c r="B10" s="4" t="n">
        <v>113418</v>
      </c>
      <c r="C10" s="4" t="n">
        <v>124540</v>
      </c>
    </row>
    <row r="11">
      <c r="A11" s="3" t="inlineStr">
        <is>
          <t>Brand names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Cost</t>
        </is>
      </c>
      <c r="B13" s="4" t="n">
        <v>25073</v>
      </c>
      <c r="C13" s="4" t="n">
        <v>25073</v>
      </c>
    </row>
    <row r="14">
      <c r="A14" s="3" t="inlineStr">
        <is>
          <t>Accumulated amortization</t>
        </is>
      </c>
      <c r="B14" s="4" t="n">
        <v>2845</v>
      </c>
      <c r="C14" s="4" t="n">
        <v>1173</v>
      </c>
    </row>
    <row r="15">
      <c r="A15" s="3" t="inlineStr">
        <is>
          <t>Net book value</t>
        </is>
      </c>
      <c r="B15" s="4" t="n">
        <v>22228</v>
      </c>
      <c r="C15" s="4" t="n">
        <v>23900</v>
      </c>
    </row>
    <row r="16">
      <c r="A16" s="3" t="inlineStr">
        <is>
          <t>Other [Member]</t>
        </is>
      </c>
      <c r="B16" s="3" t="inlineStr">
        <is>
          <t xml:space="preserve"> </t>
        </is>
      </c>
      <c r="C16" s="3" t="inlineStr">
        <is>
          <t xml:space="preserve"> </t>
        </is>
      </c>
    </row>
    <row r="17">
      <c r="A17" s="6" t="inlineStr">
        <is>
          <t>Finite-Lived Intangible Assets [Line Items]</t>
        </is>
      </c>
      <c r="B17" s="3" t="inlineStr">
        <is>
          <t xml:space="preserve"> </t>
        </is>
      </c>
      <c r="C17" s="3" t="inlineStr">
        <is>
          <t xml:space="preserve"> </t>
        </is>
      </c>
    </row>
    <row r="18">
      <c r="A18" s="3" t="inlineStr">
        <is>
          <t>Cost</t>
        </is>
      </c>
      <c r="B18" s="4" t="n">
        <v>746</v>
      </c>
      <c r="C18" s="4" t="n">
        <v>1919</v>
      </c>
    </row>
    <row r="19">
      <c r="A19" s="3" t="inlineStr">
        <is>
          <t>Accumulated amortization</t>
        </is>
      </c>
      <c r="B19" s="4" t="n">
        <v>746</v>
      </c>
      <c r="C19" s="4" t="n">
        <v>1919</v>
      </c>
    </row>
    <row r="20">
      <c r="A20" s="3" t="inlineStr">
        <is>
          <t>Net book value</t>
        </is>
      </c>
      <c r="B20" s="5" t="n">
        <v>0</v>
      </c>
      <c r="C20"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future amortization) (Details) - USD ($) $ in Thousands</t>
        </is>
      </c>
      <c r="B1" s="2" t="inlineStr">
        <is>
          <t>Dec. 31, 2022</t>
        </is>
      </c>
      <c r="C1" s="2" t="inlineStr">
        <is>
          <t>Jan. 01, 2022</t>
        </is>
      </c>
    </row>
    <row r="2">
      <c r="A2" s="6" t="inlineStr">
        <is>
          <t>Goodwill and Intangible Assets Disclosure [Abstract]</t>
        </is>
      </c>
      <c r="B2" s="3" t="inlineStr">
        <is>
          <t xml:space="preserve"> </t>
        </is>
      </c>
      <c r="C2" s="3" t="inlineStr">
        <is>
          <t xml:space="preserve"> </t>
        </is>
      </c>
    </row>
    <row r="3">
      <c r="A3" s="3" t="inlineStr">
        <is>
          <t>2023</t>
        </is>
      </c>
      <c r="B3" s="5" t="n">
        <v>9784</v>
      </c>
      <c r="C3" s="3" t="inlineStr">
        <is>
          <t xml:space="preserve"> </t>
        </is>
      </c>
    </row>
    <row r="4">
      <c r="A4" s="3" t="inlineStr">
        <is>
          <t>2024</t>
        </is>
      </c>
      <c r="B4" s="4" t="n">
        <v>9784</v>
      </c>
      <c r="C4" s="3" t="inlineStr">
        <is>
          <t xml:space="preserve"> </t>
        </is>
      </c>
    </row>
    <row r="5">
      <c r="A5" s="3" t="inlineStr">
        <is>
          <t>2025</t>
        </is>
      </c>
      <c r="B5" s="4" t="n">
        <v>9784</v>
      </c>
      <c r="C5" s="3" t="inlineStr">
        <is>
          <t xml:space="preserve"> </t>
        </is>
      </c>
    </row>
    <row r="6">
      <c r="A6" s="3" t="inlineStr">
        <is>
          <t>2026</t>
        </is>
      </c>
      <c r="B6" s="4" t="n">
        <v>9784</v>
      </c>
      <c r="C6" s="3" t="inlineStr">
        <is>
          <t xml:space="preserve"> </t>
        </is>
      </c>
    </row>
    <row r="7">
      <c r="A7" s="3" t="inlineStr">
        <is>
          <t>2027</t>
        </is>
      </c>
      <c r="B7" s="4" t="n">
        <v>9784</v>
      </c>
      <c r="C7" s="3" t="inlineStr">
        <is>
          <t xml:space="preserve"> </t>
        </is>
      </c>
    </row>
    <row r="8">
      <c r="A8" s="3" t="inlineStr">
        <is>
          <t>Thereafter</t>
        </is>
      </c>
      <c r="B8" s="4" t="n">
        <v>86726</v>
      </c>
      <c r="C8" s="3" t="inlineStr">
        <is>
          <t xml:space="preserve"> </t>
        </is>
      </c>
    </row>
    <row r="9">
      <c r="A9" s="3" t="inlineStr">
        <is>
          <t>Total</t>
        </is>
      </c>
      <c r="B9" s="5" t="n">
        <v>135646</v>
      </c>
      <c r="C9" s="5" t="n">
        <v>1484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Goodwill (Narrative) (Details) - USD ($) $ in Thousands</t>
        </is>
      </c>
      <c r="B1" s="2" t="inlineStr">
        <is>
          <t>Dec. 31, 2022</t>
        </is>
      </c>
      <c r="C1" s="2" t="inlineStr">
        <is>
          <t>Jan. 01, 2022</t>
        </is>
      </c>
    </row>
    <row r="2">
      <c r="A2" s="6" t="inlineStr">
        <is>
          <t>Goodwill [Line Items]</t>
        </is>
      </c>
      <c r="B2" s="3" t="inlineStr">
        <is>
          <t xml:space="preserve"> </t>
        </is>
      </c>
      <c r="C2" s="3" t="inlineStr">
        <is>
          <t xml:space="preserve"> </t>
        </is>
      </c>
    </row>
    <row r="3">
      <c r="A3" s="3" t="inlineStr">
        <is>
          <t>Goodwill</t>
        </is>
      </c>
      <c r="B3" s="5" t="n">
        <v>3998</v>
      </c>
      <c r="C3" s="5" t="n">
        <v>3998</v>
      </c>
    </row>
    <row r="4">
      <c r="A4" s="3" t="inlineStr">
        <is>
          <t>Goodwill, accumulated impairment loss</t>
        </is>
      </c>
      <c r="B4" s="5" t="n">
        <v>213800</v>
      </c>
      <c r="C4" s="3"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2</t>
        </is>
      </c>
      <c r="C1" s="2" t="inlineStr">
        <is>
          <t>Jan. 01, 2022</t>
        </is>
      </c>
    </row>
    <row r="2">
      <c r="A2" s="6" t="inlineStr">
        <is>
          <t>Payables and Accruals [Abstract]</t>
        </is>
      </c>
      <c r="B2" s="3" t="inlineStr">
        <is>
          <t xml:space="preserve"> </t>
        </is>
      </c>
      <c r="C2" s="3" t="inlineStr">
        <is>
          <t xml:space="preserve"> </t>
        </is>
      </c>
    </row>
    <row r="3">
      <c r="A3" s="3" t="inlineStr">
        <is>
          <t>Accounts payable</t>
        </is>
      </c>
      <c r="B3" s="5" t="n">
        <v>88178</v>
      </c>
      <c r="C3" s="5" t="n">
        <v>105386</v>
      </c>
    </row>
    <row r="4">
      <c r="A4" s="3" t="inlineStr">
        <is>
          <t>Payroll and benefits</t>
        </is>
      </c>
      <c r="B4" s="4" t="n">
        <v>13914</v>
      </c>
      <c r="C4" s="4" t="n">
        <v>8861</v>
      </c>
    </row>
    <row r="5">
      <c r="A5" s="3" t="inlineStr">
        <is>
          <t>Accrued interest</t>
        </is>
      </c>
      <c r="B5" s="4" t="n">
        <v>1685</v>
      </c>
      <c r="C5" s="4" t="n">
        <v>846</v>
      </c>
    </row>
    <row r="6">
      <c r="A6" s="3" t="inlineStr">
        <is>
          <t>Dividends payable on preferred stock</t>
        </is>
      </c>
      <c r="B6" s="4" t="n">
        <v>609</v>
      </c>
      <c r="C6" s="4" t="n">
        <v>609</v>
      </c>
    </row>
    <row r="7">
      <c r="A7" s="3" t="inlineStr">
        <is>
          <t>Other accruals</t>
        </is>
      </c>
      <c r="B7" s="4" t="n">
        <v>4125</v>
      </c>
      <c r="C7" s="4" t="n">
        <v>5453</v>
      </c>
    </row>
    <row r="8">
      <c r="A8" s="3" t="inlineStr">
        <is>
          <t>Accounts Payable and Accrued Liabilities</t>
        </is>
      </c>
      <c r="B8" s="5" t="n">
        <v>108511</v>
      </c>
      <c r="C8" s="5" t="n">
        <v>1211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Long-Term Debt (Narrative) (Details) - USD ($) $ in Thousands</t>
        </is>
      </c>
      <c r="B1" s="2" t="inlineStr">
        <is>
          <t>1 Months Ended</t>
        </is>
      </c>
      <c r="D1" s="2" t="inlineStr">
        <is>
          <t>12 Months Ended</t>
        </is>
      </c>
    </row>
    <row r="2">
      <c r="B2" s="2" t="inlineStr">
        <is>
          <t>Apr. 15, 2021</t>
        </is>
      </c>
      <c r="C2" s="2" t="inlineStr">
        <is>
          <t>Dec. 31, 2020</t>
        </is>
      </c>
      <c r="D2" s="2" t="inlineStr">
        <is>
          <t>Dec. 31, 2022</t>
        </is>
      </c>
      <c r="E2" s="2" t="inlineStr">
        <is>
          <t>Jan. 01, 2022</t>
        </is>
      </c>
      <c r="F2" s="2" t="inlineStr">
        <is>
          <t>Jan. 02, 2021</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oss on the retirement of note</t>
        </is>
      </c>
      <c r="B4" s="3" t="inlineStr">
        <is>
          <t xml:space="preserve"> </t>
        </is>
      </c>
      <c r="C4" s="3" t="inlineStr">
        <is>
          <t xml:space="preserve"> </t>
        </is>
      </c>
      <c r="D4" s="5" t="n">
        <v>0</v>
      </c>
      <c r="E4" s="5" t="n">
        <v>0</v>
      </c>
      <c r="F4" s="5" t="n">
        <v>8915</v>
      </c>
    </row>
    <row r="5">
      <c r="A5" s="3" t="inlineStr">
        <is>
          <t>Term Loan Facility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Line of Credit Facility, Maximum Borrowing Capacity</t>
        </is>
      </c>
      <c r="B7" s="3" t="inlineStr">
        <is>
          <t xml:space="preserve"> </t>
        </is>
      </c>
      <c r="C7" s="5" t="n">
        <v>75000</v>
      </c>
      <c r="D7" s="3" t="inlineStr">
        <is>
          <t xml:space="preserve"> </t>
        </is>
      </c>
      <c r="E7" s="3" t="inlineStr">
        <is>
          <t xml:space="preserve"> </t>
        </is>
      </c>
      <c r="F7" s="3" t="inlineStr">
        <is>
          <t xml:space="preserve"> </t>
        </is>
      </c>
    </row>
    <row r="8">
      <c r="A8" s="3" t="inlineStr">
        <is>
          <t>Debt Instrument, Term</t>
        </is>
      </c>
      <c r="B8" s="3" t="inlineStr">
        <is>
          <t xml:space="preserve"> </t>
        </is>
      </c>
      <c r="C8" s="3" t="inlineStr">
        <is>
          <t>5 years</t>
        </is>
      </c>
      <c r="D8" s="3" t="inlineStr">
        <is>
          <t xml:space="preserve"> </t>
        </is>
      </c>
      <c r="E8" s="3" t="inlineStr">
        <is>
          <t xml:space="preserve"> </t>
        </is>
      </c>
      <c r="F8" s="3" t="inlineStr">
        <is>
          <t xml:space="preserve"> </t>
        </is>
      </c>
    </row>
    <row r="9">
      <c r="A9" s="3" t="inlineStr">
        <is>
          <t>Senior Secured Second Lien Note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Debt Instrument, Interest Rate, Stated Percentage</t>
        </is>
      </c>
      <c r="B11" s="3" t="inlineStr">
        <is>
          <t xml:space="preserve"> </t>
        </is>
      </c>
      <c r="C11" s="3" t="inlineStr">
        <is>
          <t xml:space="preserve"> </t>
        </is>
      </c>
      <c r="D11" s="3" t="inlineStr">
        <is>
          <t xml:space="preserve"> </t>
        </is>
      </c>
      <c r="E11" s="3" t="inlineStr">
        <is>
          <t xml:space="preserve"> </t>
        </is>
      </c>
      <c r="F11" s="12" t="n">
        <v>0.095</v>
      </c>
    </row>
    <row r="12">
      <c r="A12" s="3" t="inlineStr">
        <is>
          <t>Debt Instrument, Redemption Price, Percentage</t>
        </is>
      </c>
      <c r="B12" s="3" t="inlineStr">
        <is>
          <t xml:space="preserve"> </t>
        </is>
      </c>
      <c r="C12" s="3" t="inlineStr">
        <is>
          <t xml:space="preserve"> </t>
        </is>
      </c>
      <c r="D12" s="3" t="inlineStr">
        <is>
          <t xml:space="preserve"> </t>
        </is>
      </c>
      <c r="E12" s="3" t="inlineStr">
        <is>
          <t xml:space="preserve"> </t>
        </is>
      </c>
      <c r="F12" s="14" t="n">
        <v>1.02375</v>
      </c>
    </row>
    <row r="13">
      <c r="A13" s="3" t="inlineStr">
        <is>
          <t>Debt redeemed and retired, amount</t>
        </is>
      </c>
      <c r="B13" s="3" t="inlineStr">
        <is>
          <t xml:space="preserve"> </t>
        </is>
      </c>
      <c r="C13" s="3" t="inlineStr">
        <is>
          <t xml:space="preserve"> </t>
        </is>
      </c>
      <c r="D13" s="3" t="inlineStr">
        <is>
          <t xml:space="preserve"> </t>
        </is>
      </c>
      <c r="E13" s="3" t="inlineStr">
        <is>
          <t xml:space="preserve"> </t>
        </is>
      </c>
      <c r="F13" s="5" t="n">
        <v>223500</v>
      </c>
    </row>
    <row r="14">
      <c r="A14" s="3" t="inlineStr">
        <is>
          <t>Loss on the retirement of note</t>
        </is>
      </c>
      <c r="B14" s="3" t="inlineStr">
        <is>
          <t xml:space="preserve"> </t>
        </is>
      </c>
      <c r="C14" s="3" t="inlineStr">
        <is>
          <t xml:space="preserve"> </t>
        </is>
      </c>
      <c r="D14" s="3" t="inlineStr">
        <is>
          <t xml:space="preserve"> </t>
        </is>
      </c>
      <c r="E14" s="3" t="inlineStr">
        <is>
          <t xml:space="preserve"> </t>
        </is>
      </c>
      <c r="F14" s="5" t="n">
        <v>8900</v>
      </c>
    </row>
    <row r="15">
      <c r="A15" s="3" t="inlineStr">
        <is>
          <t>Tranche A Subfacility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Line of Credit Facility, Covenant Terms</t>
        </is>
      </c>
      <c r="B17" s="3" t="inlineStr">
        <is>
          <t xml:space="preserve"> </t>
        </is>
      </c>
      <c r="C17" s="3" t="inlineStr">
        <is>
          <t xml:space="preserve"> </t>
        </is>
      </c>
      <c r="D17" s="3" t="inlineStr">
        <is>
          <t>The Asset-Based Credit Facilities are subject to a number of covenants that, among other things, restrict the Company's ability to create liens on assets; sell assets and enter in sale and leaseback transactions; pay dividends, prepay junior lien and unsecured indebtedness and make other restricted payments; incur additional indebtedness, including finance lease obligations in excess of $150 million, and make guarantees; make investments, loans or advances, including acquisitions; and engage in mergers or consolidations. In addition, the Company and its restricted subsidiaries are required to maintain a minimum fixed charge coverage ratio of 1.0 to 1.0 if excess availability is less than the greater of (i) $15.0 million or (ii) 10% of the lesser of (x) the aggregate commitments under the Revolving Credit Facilities and (y) the aggregate borrowing base. The Company and its restricted subsidiaries are also subject to a maximum senior funded leverage ratio with respect to the Term Loan Facility of 4.75 to 1.00 from the fiscal quarter ending March 31, 2023 to the fiscal quarter ending June 30, 2023, 4.25 to 1.00 from the fiscal quarter ending September 30, 2023 to the fiscal quarter ending December 31, 2023, 3.50 to 1.00 from the fiscal quarter ending March 31, 2024 to the fiscal quarter ending June 30, 2024, and 3.25 to 1.00 from the fiscal quarter ending September 30, 2024 until the Term Loan Facility termination date. As at December 31, 2022, the Company was in compliance with all covenants of the Credit Agreement.</t>
        </is>
      </c>
      <c r="E17" s="3" t="inlineStr">
        <is>
          <t xml:space="preserve"> </t>
        </is>
      </c>
      <c r="F17" s="3" t="inlineStr">
        <is>
          <t xml:space="preserve"> </t>
        </is>
      </c>
    </row>
    <row r="18">
      <c r="A18" s="3" t="inlineStr">
        <is>
          <t>Line of Credit Facility, Interest Rate Description</t>
        </is>
      </c>
      <c r="B18" s="3" t="inlineStr">
        <is>
          <t xml:space="preserve"> </t>
        </is>
      </c>
      <c r="C18" s="3" t="inlineStr">
        <is>
          <t xml:space="preserve"> </t>
        </is>
      </c>
      <c r="D18" s="3" t="inlineStr">
        <is>
          <t>Borrowings under the Asset-Based Credit Facilities bear interest based on various reference rates, including the Secured Overnight Financing Rate ("SOFR") plus an applicable margin, which are set quarterly based on average borrowing availability for the preceding fiscal quarter. The applicable margin for loans under the Tranche A Subfacility range from 0.50% to 1.00% for base rate loans and from 1.50% to 2.00% for SOFR loans, bankers' acceptance equivalent loans and European base rate loans. The applicable margin on loans under the Tranche B Subfacility are the applicable margin for the Tranche A Subfacility plus 1.00%. With respect to loans under the Term Loan Facility, the applicable margin ranges from 1.25% to 1.75% for base rate loans and from 2.25% to 2.75% for SOFR loans. In addition, a credit spread adjustment of 0.10% applies to all SOFR loans. Effective January 1, 2023, a 0.25% margin reduction applies when the Company's total leverage ratio is less than a specific threshold. For the year ended December 31, 2022, the weighted-average interest rate on all outstanding borrowings under the Asset-Based Credit Facilities was 4.73% (January 1, 2022 - 2.36%). In addition to paying interest on outstanding principal under the Asset-Based Credit Facilities, the Company is required to pay commitment fees quarterly, in arrears, equal to (i) 0.25% of the average daily undrawn portion of the Revolving Credit Facilities and (ii) 0.375% of the undrawn portion of the Term Loan Facility.</t>
        </is>
      </c>
      <c r="E18" s="3" t="inlineStr">
        <is>
          <t xml:space="preserve"> </t>
        </is>
      </c>
      <c r="F18" s="3" t="inlineStr">
        <is>
          <t xml:space="preserve"> </t>
        </is>
      </c>
    </row>
    <row r="19">
      <c r="A19" s="3" t="inlineStr">
        <is>
          <t>Tranche A Subfacility [Member] | Line of credit facility, maximum borrowing capacity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Line of Credit Facility, Maximum Borrowing Capacity</t>
        </is>
      </c>
      <c r="B21" s="3" t="inlineStr">
        <is>
          <t xml:space="preserve"> </t>
        </is>
      </c>
      <c r="C21" s="5" t="n">
        <v>230000</v>
      </c>
      <c r="D21" s="5" t="n">
        <v>250000</v>
      </c>
      <c r="E21" s="3" t="inlineStr">
        <is>
          <t xml:space="preserve"> </t>
        </is>
      </c>
      <c r="F21" s="3" t="inlineStr">
        <is>
          <t xml:space="preserve"> </t>
        </is>
      </c>
    </row>
    <row r="22">
      <c r="A22" s="3" t="inlineStr">
        <is>
          <t>Debt Instrument, Term</t>
        </is>
      </c>
      <c r="B22" s="3" t="inlineStr">
        <is>
          <t xml:space="preserve"> </t>
        </is>
      </c>
      <c r="C22" s="3" t="inlineStr">
        <is>
          <t>5 years</t>
        </is>
      </c>
      <c r="D22" s="3" t="inlineStr">
        <is>
          <t xml:space="preserve"> </t>
        </is>
      </c>
      <c r="E22" s="3" t="inlineStr">
        <is>
          <t xml:space="preserve"> </t>
        </is>
      </c>
      <c r="F22" s="3" t="inlineStr">
        <is>
          <t xml:space="preserve"> </t>
        </is>
      </c>
    </row>
    <row r="23">
      <c r="A23" s="3" t="inlineStr">
        <is>
          <t>Tranche B Subfacility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Line of Credit Facility, Maximum Borrowing Capacity</t>
        </is>
      </c>
      <c r="B25" s="5" t="n">
        <v>20000</v>
      </c>
      <c r="C25" s="3" t="inlineStr">
        <is>
          <t xml:space="preserve"> </t>
        </is>
      </c>
      <c r="D25" s="3" t="inlineStr">
        <is>
          <t xml:space="preserve"> </t>
        </is>
      </c>
      <c r="E25" s="3" t="inlineStr">
        <is>
          <t xml:space="preserve"> </t>
        </is>
      </c>
      <c r="F25" s="3" t="inlineStr">
        <is>
          <t xml:space="preserve"> </t>
        </is>
      </c>
    </row>
    <row r="26">
      <c r="A26" s="3" t="inlineStr">
        <is>
          <t>Debt Instrument, Term</t>
        </is>
      </c>
      <c r="B26" s="3" t="inlineStr">
        <is>
          <t>2 years</t>
        </is>
      </c>
      <c r="C26" s="3" t="inlineStr">
        <is>
          <t xml:space="preserve"> </t>
        </is>
      </c>
      <c r="D26" s="3" t="inlineStr">
        <is>
          <t xml:space="preserve"> </t>
        </is>
      </c>
      <c r="E26" s="3" t="inlineStr">
        <is>
          <t xml:space="preserve"> </t>
        </is>
      </c>
      <c r="F26" s="3" t="inlineStr">
        <is>
          <t xml:space="preserve"> </t>
        </is>
      </c>
    </row>
    <row r="27">
      <c r="A27" s="3" t="inlineStr">
        <is>
          <t>Line of Credit Facility, Periodic Payment, Principal</t>
        </is>
      </c>
      <c r="B27" s="3" t="inlineStr">
        <is>
          <t xml:space="preserve"> </t>
        </is>
      </c>
      <c r="C27" s="3" t="inlineStr">
        <is>
          <t xml:space="preserve"> </t>
        </is>
      </c>
      <c r="D27" s="5" t="n">
        <v>2500</v>
      </c>
      <c r="E27" s="3" t="inlineStr">
        <is>
          <t xml:space="preserve"> </t>
        </is>
      </c>
      <c r="F27" s="3" t="inlineStr">
        <is>
          <t xml:space="preserve"> </t>
        </is>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Line of Credit Facilities) (Details) - USD ($) $ in Thousands</t>
        </is>
      </c>
      <c r="B1" s="2" t="inlineStr">
        <is>
          <t>Dec. 31, 2022</t>
        </is>
      </c>
      <c r="C1" s="2" t="inlineStr">
        <is>
          <t>Jan. 01, 2022</t>
        </is>
      </c>
    </row>
    <row r="2">
      <c r="A2" s="6" t="inlineStr">
        <is>
          <t>Line of Credit Facility [Line Items]</t>
        </is>
      </c>
      <c r="B2" s="3" t="inlineStr">
        <is>
          <t xml:space="preserve"> </t>
        </is>
      </c>
      <c r="C2" s="3" t="inlineStr">
        <is>
          <t xml:space="preserve"> </t>
        </is>
      </c>
    </row>
    <row r="3">
      <c r="A3" s="3" t="inlineStr">
        <is>
          <t>Total asset-based credit facilities</t>
        </is>
      </c>
      <c r="B3" s="5" t="n">
        <v>181001</v>
      </c>
      <c r="C3" s="5" t="n">
        <v>164899</v>
      </c>
    </row>
    <row r="4">
      <c r="A4" s="3" t="inlineStr">
        <is>
          <t>Finance lease liabilities</t>
        </is>
      </c>
      <c r="B4" s="4" t="n">
        <v>124079</v>
      </c>
      <c r="C4" s="4" t="n">
        <v>52794</v>
      </c>
    </row>
    <row r="5">
      <c r="A5" s="3" t="inlineStr">
        <is>
          <t>Other</t>
        </is>
      </c>
      <c r="B5" s="4" t="n">
        <v>3404</v>
      </c>
      <c r="C5" s="4" t="n">
        <v>6910</v>
      </c>
    </row>
    <row r="6">
      <c r="A6" s="3" t="inlineStr">
        <is>
          <t>Total debt</t>
        </is>
      </c>
      <c r="B6" s="4" t="n">
        <v>308484</v>
      </c>
      <c r="C6" s="4" t="n">
        <v>224603</v>
      </c>
    </row>
    <row r="7">
      <c r="A7" s="3" t="inlineStr">
        <is>
          <t>Less: current portion</t>
        </is>
      </c>
      <c r="B7" s="4" t="n">
        <v>38491</v>
      </c>
      <c r="C7" s="4" t="n">
        <v>9760</v>
      </c>
    </row>
    <row r="8">
      <c r="A8" s="3" t="inlineStr">
        <is>
          <t>Total long-term debt</t>
        </is>
      </c>
      <c r="B8" s="4" t="n">
        <v>269993</v>
      </c>
      <c r="C8" s="4" t="n">
        <v>214843</v>
      </c>
    </row>
    <row r="9">
      <c r="A9" s="3" t="inlineStr">
        <is>
          <t>Revolving credit facilities [Member]</t>
        </is>
      </c>
      <c r="B9" s="3" t="inlineStr">
        <is>
          <t xml:space="preserve"> </t>
        </is>
      </c>
      <c r="C9" s="3" t="inlineStr">
        <is>
          <t xml:space="preserve"> </t>
        </is>
      </c>
    </row>
    <row r="10">
      <c r="A10" s="6" t="inlineStr">
        <is>
          <t>Line of Credit Facility [Line Items]</t>
        </is>
      </c>
      <c r="B10" s="3" t="inlineStr">
        <is>
          <t xml:space="preserve"> </t>
        </is>
      </c>
      <c r="C10" s="3" t="inlineStr">
        <is>
          <t xml:space="preserve"> </t>
        </is>
      </c>
    </row>
    <row r="11">
      <c r="A11" s="3" t="inlineStr">
        <is>
          <t>Total asset-based credit facilities</t>
        </is>
      </c>
      <c r="B11" s="4" t="n">
        <v>137253</v>
      </c>
      <c r="C11" s="4" t="n">
        <v>153293</v>
      </c>
    </row>
    <row r="12">
      <c r="A12" s="3" t="inlineStr">
        <is>
          <t>Term loan facility [Member]</t>
        </is>
      </c>
      <c r="B12" s="3" t="inlineStr">
        <is>
          <t xml:space="preserve"> </t>
        </is>
      </c>
      <c r="C12" s="3" t="inlineStr">
        <is>
          <t xml:space="preserve"> </t>
        </is>
      </c>
    </row>
    <row r="13">
      <c r="A13" s="6" t="inlineStr">
        <is>
          <t>Line of Credit Facility [Line Items]</t>
        </is>
      </c>
      <c r="B13" s="3" t="inlineStr">
        <is>
          <t xml:space="preserve"> </t>
        </is>
      </c>
      <c r="C13" s="3" t="inlineStr">
        <is>
          <t xml:space="preserve"> </t>
        </is>
      </c>
    </row>
    <row r="14">
      <c r="A14" s="3" t="inlineStr">
        <is>
          <t>Total asset-based credit facilities</t>
        </is>
      </c>
      <c r="B14" s="5" t="n">
        <v>43748</v>
      </c>
      <c r="C14" s="5" t="n">
        <v>116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Maturities of Long-term Debt) (Details) - USD ($) $ in Thousands</t>
        </is>
      </c>
      <c r="B1" s="2" t="inlineStr">
        <is>
          <t>Dec. 31, 2022</t>
        </is>
      </c>
      <c r="C1" s="2" t="inlineStr">
        <is>
          <t>Jan. 01, 2022</t>
        </is>
      </c>
    </row>
    <row r="2">
      <c r="A2" s="6" t="inlineStr">
        <is>
          <t>Debt Disclosure [Abstract]</t>
        </is>
      </c>
      <c r="B2" s="3" t="inlineStr">
        <is>
          <t xml:space="preserve"> </t>
        </is>
      </c>
      <c r="C2" s="3" t="inlineStr">
        <is>
          <t xml:space="preserve"> </t>
        </is>
      </c>
    </row>
    <row r="3">
      <c r="A3" s="3" t="inlineStr">
        <is>
          <t>2023</t>
        </is>
      </c>
      <c r="B3" s="5" t="n">
        <v>45544</v>
      </c>
      <c r="C3" s="3" t="inlineStr">
        <is>
          <t xml:space="preserve"> </t>
        </is>
      </c>
    </row>
    <row r="4">
      <c r="A4" s="3" t="inlineStr">
        <is>
          <t>2024</t>
        </is>
      </c>
      <c r="B4" s="4" t="n">
        <v>47893</v>
      </c>
      <c r="C4" s="3" t="inlineStr">
        <is>
          <t xml:space="preserve"> </t>
        </is>
      </c>
    </row>
    <row r="5">
      <c r="A5" s="3" t="inlineStr">
        <is>
          <t>2025</t>
        </is>
      </c>
      <c r="B5" s="4" t="n">
        <v>206407</v>
      </c>
      <c r="C5" s="3" t="inlineStr">
        <is>
          <t xml:space="preserve"> </t>
        </is>
      </c>
    </row>
    <row r="6">
      <c r="A6" s="3" t="inlineStr">
        <is>
          <t>2026</t>
        </is>
      </c>
      <c r="B6" s="4" t="n">
        <v>26801</v>
      </c>
      <c r="C6" s="3" t="inlineStr">
        <is>
          <t xml:space="preserve"> </t>
        </is>
      </c>
    </row>
    <row r="7">
      <c r="A7" s="3" t="inlineStr">
        <is>
          <t>2027</t>
        </is>
      </c>
      <c r="B7" s="4" t="n">
        <v>4007</v>
      </c>
      <c r="C7" s="3" t="inlineStr">
        <is>
          <t xml:space="preserve"> </t>
        </is>
      </c>
    </row>
    <row r="8">
      <c r="A8" s="3" t="inlineStr">
        <is>
          <t>Total gross maturities</t>
        </is>
      </c>
      <c r="B8" s="4" t="n">
        <v>330652</v>
      </c>
      <c r="C8" s="3" t="inlineStr">
        <is>
          <t xml:space="preserve"> </t>
        </is>
      </c>
    </row>
    <row r="9">
      <c r="A9" s="3" t="inlineStr">
        <is>
          <t>Less: imputed interest</t>
        </is>
      </c>
      <c r="B9" s="4" t="n">
        <v>-22168</v>
      </c>
      <c r="C9" s="3" t="inlineStr">
        <is>
          <t xml:space="preserve"> </t>
        </is>
      </c>
    </row>
    <row r="10">
      <c r="A10" s="3" t="inlineStr">
        <is>
          <t>Total debt</t>
        </is>
      </c>
      <c r="B10" s="5" t="n">
        <v>308484</v>
      </c>
      <c r="C10" s="5" t="n">
        <v>2246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ng-Term Debt (Schedule of Interest Expense and Interest Income) (Details) - USD ($) $ in Thousands</t>
        </is>
      </c>
      <c r="B1" s="2" t="inlineStr">
        <is>
          <t>3 Months Ended</t>
        </is>
      </c>
      <c r="J1" s="2" t="inlineStr">
        <is>
          <t>12 Months Ended</t>
        </is>
      </c>
    </row>
    <row r="2">
      <c r="B2" s="2" t="inlineStr">
        <is>
          <t>Dec. 31, 2022</t>
        </is>
      </c>
      <c r="C2" s="2" t="inlineStr">
        <is>
          <t>Oct. 01, 2022</t>
        </is>
      </c>
      <c r="D2" s="2" t="inlineStr">
        <is>
          <t>Jul. 02, 2022</t>
        </is>
      </c>
      <c r="E2" s="2" t="inlineStr">
        <is>
          <t>Apr. 02, 2022</t>
        </is>
      </c>
      <c r="F2" s="2" t="inlineStr">
        <is>
          <t>Jan. 01, 2022</t>
        </is>
      </c>
      <c r="G2" s="2" t="inlineStr">
        <is>
          <t>Oct. 02, 2021</t>
        </is>
      </c>
      <c r="H2" s="2" t="inlineStr">
        <is>
          <t>Jul. 03, 2021</t>
        </is>
      </c>
      <c r="I2" s="2" t="inlineStr">
        <is>
          <t>Apr. 03, 2021</t>
        </is>
      </c>
      <c r="J2" s="2" t="inlineStr">
        <is>
          <t>Dec. 31, 2022</t>
        </is>
      </c>
      <c r="K2" s="2" t="inlineStr">
        <is>
          <t>Jan. 01, 2022</t>
        </is>
      </c>
      <c r="L2" s="2" t="inlineStr">
        <is>
          <t>Jan. 02, 2021</t>
        </is>
      </c>
    </row>
    <row r="3">
      <c r="A3" s="6" t="inlineStr">
        <is>
          <t>Debt Disclosu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Interest expense, net of capitalized interes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5" t="n">
        <v>13480</v>
      </c>
      <c r="K4" s="5" t="n">
        <v>7685</v>
      </c>
      <c r="L4" s="5" t="n">
        <v>26816</v>
      </c>
    </row>
    <row r="5">
      <c r="A5" s="3" t="inlineStr">
        <is>
          <t>Amortization of debt issuance cos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1601</v>
      </c>
      <c r="K5" s="4" t="n">
        <v>1353</v>
      </c>
      <c r="L5" s="4" t="n">
        <v>4078</v>
      </c>
    </row>
    <row r="6">
      <c r="A6" s="3" t="inlineStr">
        <is>
          <t>Interest incom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347</v>
      </c>
      <c r="K6" s="4" t="n">
        <v>-269</v>
      </c>
      <c r="L6" s="4" t="n">
        <v>-852</v>
      </c>
    </row>
    <row r="7">
      <c r="A7" s="3" t="inlineStr">
        <is>
          <t>Interest expense, net</t>
        </is>
      </c>
      <c r="B7" s="5" t="n">
        <v>4730</v>
      </c>
      <c r="C7" s="5" t="n">
        <v>4342</v>
      </c>
      <c r="D7" s="5" t="n">
        <v>3132</v>
      </c>
      <c r="E7" s="5" t="n">
        <v>2530</v>
      </c>
      <c r="F7" s="5" t="n">
        <v>2624</v>
      </c>
      <c r="G7" s="5" t="n">
        <v>2854</v>
      </c>
      <c r="H7" s="5" t="n">
        <v>1631</v>
      </c>
      <c r="I7" s="5" t="n">
        <v>1660</v>
      </c>
      <c r="J7" s="5" t="n">
        <v>14734</v>
      </c>
      <c r="K7" s="5" t="n">
        <v>8769</v>
      </c>
      <c r="L7" s="5" t="n">
        <v>30042</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Jan. 01, 2022</t>
        </is>
      </c>
      <c r="D2" s="2" t="inlineStr">
        <is>
          <t>Jan. 02, 2021</t>
        </is>
      </c>
    </row>
    <row r="3">
      <c r="A3" s="6" t="inlineStr">
        <is>
          <t>Operating activities</t>
        </is>
      </c>
      <c r="B3" s="3" t="inlineStr">
        <is>
          <t xml:space="preserve"> </t>
        </is>
      </c>
      <c r="C3" s="3" t="inlineStr">
        <is>
          <t xml:space="preserve"> </t>
        </is>
      </c>
      <c r="D3" s="3" t="inlineStr">
        <is>
          <t xml:space="preserve"> </t>
        </is>
      </c>
    </row>
    <row r="4">
      <c r="A4" s="3" t="inlineStr">
        <is>
          <t>Net earnings (loss)</t>
        </is>
      </c>
      <c r="B4" s="5" t="n">
        <v>-4841</v>
      </c>
      <c r="C4" s="5" t="n">
        <v>-1172</v>
      </c>
      <c r="D4" s="5" t="n">
        <v>82428</v>
      </c>
    </row>
    <row r="5">
      <c r="A5" s="3" t="inlineStr">
        <is>
          <t>Earnings from discontinued operations</t>
        </is>
      </c>
      <c r="B5" s="4" t="n">
        <v>4677</v>
      </c>
      <c r="C5" s="4" t="n">
        <v>0</v>
      </c>
      <c r="D5" s="4" t="n">
        <v>124820</v>
      </c>
    </row>
    <row r="6">
      <c r="A6" s="3" t="inlineStr">
        <is>
          <t>Loss from continuing operations</t>
        </is>
      </c>
      <c r="B6" s="4" t="n">
        <v>-9518</v>
      </c>
      <c r="C6" s="4" t="n">
        <v>-1172</v>
      </c>
      <c r="D6" s="4" t="n">
        <v>-42392</v>
      </c>
    </row>
    <row r="7">
      <c r="A7" s="6" t="inlineStr">
        <is>
          <t>Items not affecting cash:</t>
        </is>
      </c>
      <c r="B7" s="3" t="inlineStr">
        <is>
          <t xml:space="preserve"> </t>
        </is>
      </c>
      <c r="C7" s="3" t="inlineStr">
        <is>
          <t xml:space="preserve"> </t>
        </is>
      </c>
      <c r="D7" s="3" t="inlineStr">
        <is>
          <t xml:space="preserve"> </t>
        </is>
      </c>
    </row>
    <row r="8">
      <c r="A8" s="3" t="inlineStr">
        <is>
          <t>Depreciation and amortization</t>
        </is>
      </c>
      <c r="B8" s="4" t="n">
        <v>37673</v>
      </c>
      <c r="C8" s="4" t="n">
        <v>34641</v>
      </c>
      <c r="D8" s="4" t="n">
        <v>30308</v>
      </c>
    </row>
    <row r="9">
      <c r="A9" s="3" t="inlineStr">
        <is>
          <t>Amortization of debt issuance costs</t>
        </is>
      </c>
      <c r="B9" s="4" t="n">
        <v>1601</v>
      </c>
      <c r="C9" s="4" t="n">
        <v>1353</v>
      </c>
      <c r="D9" s="4" t="n">
        <v>4078</v>
      </c>
    </row>
    <row r="10">
      <c r="A10" s="3" t="inlineStr">
        <is>
          <t>Deferred income taxes</t>
        </is>
      </c>
      <c r="B10" s="4" t="n">
        <v>-4655</v>
      </c>
      <c r="C10" s="4" t="n">
        <v>-5985</v>
      </c>
      <c r="D10" s="4" t="n">
        <v>2643</v>
      </c>
    </row>
    <row r="11">
      <c r="A11" s="3" t="inlineStr">
        <is>
          <t>Stock-based compensation</t>
        </is>
      </c>
      <c r="B11" s="4" t="n">
        <v>13830</v>
      </c>
      <c r="C11" s="4" t="n">
        <v>9100</v>
      </c>
      <c r="D11" s="4" t="n">
        <v>11676</v>
      </c>
    </row>
    <row r="12">
      <c r="A12" s="3" t="inlineStr">
        <is>
          <t>Loss on sale of sunflower business</t>
        </is>
      </c>
      <c r="B12" s="4" t="n">
        <v>23227</v>
      </c>
      <c r="C12" s="4" t="n">
        <v>0</v>
      </c>
      <c r="D12" s="4" t="n">
        <v>0</v>
      </c>
    </row>
    <row r="13">
      <c r="A13" s="3" t="inlineStr">
        <is>
          <t>Gain on sale of frozen fruit processing facility</t>
        </is>
      </c>
      <c r="B13" s="4" t="n">
        <v>-3779</v>
      </c>
      <c r="C13" s="4" t="n">
        <v>0</v>
      </c>
      <c r="D13" s="4" t="n">
        <v>0</v>
      </c>
    </row>
    <row r="14">
      <c r="A14" s="3" t="inlineStr">
        <is>
          <t>Impairment of long-lived assets</t>
        </is>
      </c>
      <c r="B14" s="4" t="n">
        <v>0</v>
      </c>
      <c r="C14" s="4" t="n">
        <v>3206</v>
      </c>
      <c r="D14" s="4" t="n">
        <v>7803</v>
      </c>
    </row>
    <row r="15">
      <c r="A15" s="3" t="inlineStr">
        <is>
          <t>Loss on foreign currency forward contract</t>
        </is>
      </c>
      <c r="B15" s="4" t="n">
        <v>0</v>
      </c>
      <c r="C15" s="4" t="n">
        <v>0</v>
      </c>
      <c r="D15" s="4" t="n">
        <v>12658</v>
      </c>
    </row>
    <row r="16">
      <c r="A16" s="3" t="inlineStr">
        <is>
          <t>Loss on retirement of debt</t>
        </is>
      </c>
      <c r="B16" s="4" t="n">
        <v>0</v>
      </c>
      <c r="C16" s="4" t="n">
        <v>0</v>
      </c>
      <c r="D16" s="4" t="n">
        <v>8915</v>
      </c>
    </row>
    <row r="17">
      <c r="A17" s="3" t="inlineStr">
        <is>
          <t>Other</t>
        </is>
      </c>
      <c r="B17" s="4" t="n">
        <v>3600</v>
      </c>
      <c r="C17" s="4" t="n">
        <v>1090</v>
      </c>
      <c r="D17" s="4" t="n">
        <v>-157</v>
      </c>
    </row>
    <row r="18">
      <c r="A18" s="3" t="inlineStr">
        <is>
          <t>Changes in operating assets and liabilities, net of sunflower business</t>
        </is>
      </c>
      <c r="B18" s="4" t="n">
        <v>-1404</v>
      </c>
      <c r="C18" s="4" t="n">
        <v>-63665</v>
      </c>
      <c r="D18" s="4" t="n">
        <v>17131</v>
      </c>
    </row>
    <row r="19">
      <c r="A19" s="3" t="inlineStr">
        <is>
          <t>Net cash provided by (used in) operating activities of continuing operations</t>
        </is>
      </c>
      <c r="B19" s="4" t="n">
        <v>60575</v>
      </c>
      <c r="C19" s="4" t="n">
        <v>-21432</v>
      </c>
      <c r="D19" s="4" t="n">
        <v>52663</v>
      </c>
    </row>
    <row r="20">
      <c r="A20" s="3" t="inlineStr">
        <is>
          <t>Net cash provided by operating activities of discontinued operations</t>
        </is>
      </c>
      <c r="B20" s="4" t="n">
        <v>0</v>
      </c>
      <c r="C20" s="4" t="n">
        <v>0</v>
      </c>
      <c r="D20" s="4" t="n">
        <v>39033</v>
      </c>
    </row>
    <row r="21">
      <c r="A21" s="3" t="inlineStr">
        <is>
          <t>Net cash provided by (used in) operating activities</t>
        </is>
      </c>
      <c r="B21" s="4" t="n">
        <v>60575</v>
      </c>
      <c r="C21" s="4" t="n">
        <v>-21432</v>
      </c>
      <c r="D21" s="4" t="n">
        <v>91696</v>
      </c>
    </row>
    <row r="22">
      <c r="A22" s="6" t="inlineStr">
        <is>
          <t>Investing activities</t>
        </is>
      </c>
      <c r="B22" s="3" t="inlineStr">
        <is>
          <t xml:space="preserve"> </t>
        </is>
      </c>
      <c r="C22" s="3" t="inlineStr">
        <is>
          <t xml:space="preserve"> </t>
        </is>
      </c>
      <c r="D22" s="3" t="inlineStr">
        <is>
          <t xml:space="preserve"> </t>
        </is>
      </c>
    </row>
    <row r="23">
      <c r="A23" s="3" t="inlineStr">
        <is>
          <t>Additions to property, plant and equipment</t>
        </is>
      </c>
      <c r="B23" s="4" t="n">
        <v>-128626</v>
      </c>
      <c r="C23" s="4" t="n">
        <v>-58297</v>
      </c>
      <c r="D23" s="4" t="n">
        <v>-24754</v>
      </c>
    </row>
    <row r="24">
      <c r="A24" s="3" t="inlineStr">
        <is>
          <t>Proceeds from sale of assets</t>
        </is>
      </c>
      <c r="B24" s="4" t="n">
        <v>20293</v>
      </c>
      <c r="C24" s="4" t="n">
        <v>2300</v>
      </c>
      <c r="D24" s="4" t="n">
        <v>0</v>
      </c>
    </row>
    <row r="25">
      <c r="A25" s="3" t="inlineStr">
        <is>
          <t>Net proceeds from sale of sunflower business</t>
        </is>
      </c>
      <c r="B25" s="4" t="n">
        <v>7833</v>
      </c>
      <c r="C25" s="4" t="n">
        <v>0</v>
      </c>
      <c r="D25" s="4" t="n">
        <v>0</v>
      </c>
    </row>
    <row r="26">
      <c r="A26" s="3" t="inlineStr">
        <is>
          <t>Additions to intangible assets</t>
        </is>
      </c>
      <c r="B26" s="4" t="n">
        <v>0</v>
      </c>
      <c r="C26" s="4" t="n">
        <v>-25073</v>
      </c>
      <c r="D26" s="4" t="n">
        <v>0</v>
      </c>
    </row>
    <row r="27">
      <c r="A27" s="3" t="inlineStr">
        <is>
          <t>Cash settlement of foreign currency forward contract</t>
        </is>
      </c>
      <c r="B27" s="4" t="n">
        <v>0</v>
      </c>
      <c r="C27" s="4" t="n">
        <v>0</v>
      </c>
      <c r="D27" s="4" t="n">
        <v>-12658</v>
      </c>
    </row>
    <row r="28">
      <c r="A28" s="3" t="inlineStr">
        <is>
          <t>Other</t>
        </is>
      </c>
      <c r="B28" s="4" t="n">
        <v>0</v>
      </c>
      <c r="C28" s="4" t="n">
        <v>0</v>
      </c>
      <c r="D28" s="4" t="n">
        <v>41</v>
      </c>
    </row>
    <row r="29">
      <c r="A29" s="3" t="inlineStr">
        <is>
          <t>Net cash used in investing activities of continuing operations</t>
        </is>
      </c>
      <c r="B29" s="4" t="n">
        <v>-100500</v>
      </c>
      <c r="C29" s="4" t="n">
        <v>-81070</v>
      </c>
      <c r="D29" s="4" t="n">
        <v>-37371</v>
      </c>
    </row>
    <row r="30">
      <c r="A30" s="3" t="inlineStr">
        <is>
          <t>Net cash provided by (used in) investing activities of discontinued operations</t>
        </is>
      </c>
      <c r="B30" s="4" t="n">
        <v>-6324</v>
      </c>
      <c r="C30" s="4" t="n">
        <v>-13380</v>
      </c>
      <c r="D30" s="4" t="n">
        <v>361889</v>
      </c>
    </row>
    <row r="31">
      <c r="A31" s="3" t="inlineStr">
        <is>
          <t>Net cash provided by (used in) investing activities</t>
        </is>
      </c>
      <c r="B31" s="4" t="n">
        <v>-106824</v>
      </c>
      <c r="C31" s="4" t="n">
        <v>-94450</v>
      </c>
      <c r="D31" s="4" t="n">
        <v>324518</v>
      </c>
    </row>
    <row r="32">
      <c r="A32" s="6" t="inlineStr">
        <is>
          <t>Financing activities</t>
        </is>
      </c>
      <c r="B32" s="3" t="inlineStr">
        <is>
          <t xml:space="preserve"> </t>
        </is>
      </c>
      <c r="C32" s="3" t="inlineStr">
        <is>
          <t xml:space="preserve"> </t>
        </is>
      </c>
      <c r="D32" s="3" t="inlineStr">
        <is>
          <t xml:space="preserve"> </t>
        </is>
      </c>
    </row>
    <row r="33">
      <c r="A33" s="3" t="inlineStr">
        <is>
          <t>Increase (decrease) in borrowings under revolving credit facilities</t>
        </is>
      </c>
      <c r="B33" s="4" t="n">
        <v>-19821</v>
      </c>
      <c r="C33" s="4" t="n">
        <v>106016</v>
      </c>
      <c r="D33" s="4" t="n">
        <v>-175990</v>
      </c>
    </row>
    <row r="34">
      <c r="A34" s="3" t="inlineStr">
        <is>
          <t>Borrowings of long-term debt</t>
        </is>
      </c>
      <c r="B34" s="4" t="n">
        <v>90907</v>
      </c>
      <c r="C34" s="4" t="n">
        <v>32800</v>
      </c>
      <c r="D34" s="4" t="n">
        <v>5179</v>
      </c>
    </row>
    <row r="35">
      <c r="A35" s="3" t="inlineStr">
        <is>
          <t>Repayment of long-term debt, including premium paid</t>
        </is>
      </c>
      <c r="B35" s="4" t="n">
        <v>-20457</v>
      </c>
      <c r="C35" s="4" t="n">
        <v>-13671</v>
      </c>
      <c r="D35" s="4" t="n">
        <v>-231431</v>
      </c>
    </row>
    <row r="36">
      <c r="A36" s="3" t="inlineStr">
        <is>
          <t>Payment of debt issuance costs</t>
        </is>
      </c>
      <c r="B36" s="4" t="n">
        <v>-735</v>
      </c>
      <c r="C36" s="4" t="n">
        <v>-2561</v>
      </c>
      <c r="D36" s="4" t="n">
        <v>-4888</v>
      </c>
    </row>
    <row r="37">
      <c r="A37" s="3" t="inlineStr">
        <is>
          <t>Proceeds from the exercise of stock options and employee share purchases</t>
        </is>
      </c>
      <c r="B37" s="4" t="n">
        <v>1628</v>
      </c>
      <c r="C37" s="4" t="n">
        <v>7726</v>
      </c>
      <c r="D37" s="4" t="n">
        <v>2048</v>
      </c>
    </row>
    <row r="38">
      <c r="A38" s="3" t="inlineStr">
        <is>
          <t>Payment of withholding taxes on stock-based awards</t>
        </is>
      </c>
      <c r="B38" s="4" t="n">
        <v>-1629</v>
      </c>
      <c r="C38" s="4" t="n">
        <v>-8718</v>
      </c>
      <c r="D38" s="4" t="n">
        <v>-4080</v>
      </c>
    </row>
    <row r="39">
      <c r="A39" s="3" t="inlineStr">
        <is>
          <t>Payment of cash dividends on preferred stock</t>
        </is>
      </c>
      <c r="B39" s="4" t="n">
        <v>-2436</v>
      </c>
      <c r="C39" s="4" t="n">
        <v>-5247</v>
      </c>
      <c r="D39" s="4" t="n">
        <v>-4078</v>
      </c>
    </row>
    <row r="40">
      <c r="A40" s="3" t="inlineStr">
        <is>
          <t>Proceeds on issuance of preferred stock, net of issuance costs</t>
        </is>
      </c>
      <c r="B40" s="4" t="n">
        <v>-756</v>
      </c>
      <c r="C40" s="4" t="n">
        <v>0</v>
      </c>
      <c r="D40" s="4" t="n">
        <v>26804</v>
      </c>
    </row>
    <row r="41">
      <c r="A41" s="3" t="inlineStr">
        <is>
          <t>Payment of share issuance costs</t>
        </is>
      </c>
      <c r="B41" s="4" t="n">
        <v>0</v>
      </c>
      <c r="C41" s="4" t="n">
        <v>-287</v>
      </c>
      <c r="D41" s="4" t="n">
        <v>0</v>
      </c>
    </row>
    <row r="42">
      <c r="A42" s="3" t="inlineStr">
        <is>
          <t>Other</t>
        </is>
      </c>
      <c r="B42" s="4" t="n">
        <v>0</v>
      </c>
      <c r="C42" s="4" t="n">
        <v>0</v>
      </c>
      <c r="D42" s="4" t="n">
        <v>-185</v>
      </c>
    </row>
    <row r="43">
      <c r="A43" s="3" t="inlineStr">
        <is>
          <t>Net cash provided by (used in) financing activities of continuing operations</t>
        </is>
      </c>
      <c r="B43" s="4" t="n">
        <v>46701</v>
      </c>
      <c r="C43" s="4" t="n">
        <v>116058</v>
      </c>
      <c r="D43" s="4" t="n">
        <v>-386621</v>
      </c>
    </row>
    <row r="44">
      <c r="A44" s="3" t="inlineStr">
        <is>
          <t>Net cash used in financing activities of discontinued operations</t>
        </is>
      </c>
      <c r="B44" s="4" t="n">
        <v>0</v>
      </c>
      <c r="C44" s="4" t="n">
        <v>-200</v>
      </c>
      <c r="D44" s="4" t="n">
        <v>-31063</v>
      </c>
    </row>
    <row r="45">
      <c r="A45" s="3" t="inlineStr">
        <is>
          <t>Net cash provided by (used in) financing activities</t>
        </is>
      </c>
      <c r="B45" s="4" t="n">
        <v>46701</v>
      </c>
      <c r="C45" s="4" t="n">
        <v>115858</v>
      </c>
      <c r="D45" s="4" t="n">
        <v>-417684</v>
      </c>
    </row>
    <row r="46">
      <c r="A46" s="3" t="inlineStr">
        <is>
          <t>Increase (decrease) in cash and cash equivalents during the year</t>
        </is>
      </c>
      <c r="B46" s="4" t="n">
        <v>452</v>
      </c>
      <c r="C46" s="4" t="n">
        <v>-24</v>
      </c>
      <c r="D46" s="4" t="n">
        <v>-1470</v>
      </c>
    </row>
    <row r="47">
      <c r="A47" s="6" t="inlineStr">
        <is>
          <t>Cash and cash equivalents of discontinued operations:</t>
        </is>
      </c>
      <c r="B47" s="3" t="inlineStr">
        <is>
          <t xml:space="preserve"> </t>
        </is>
      </c>
      <c r="C47" s="3" t="inlineStr">
        <is>
          <t xml:space="preserve"> </t>
        </is>
      </c>
      <c r="D47" s="3" t="inlineStr">
        <is>
          <t xml:space="preserve"> </t>
        </is>
      </c>
    </row>
    <row r="48">
      <c r="A48" s="3" t="inlineStr">
        <is>
          <t>Balance at the beginning of the year</t>
        </is>
      </c>
      <c r="B48" s="4" t="n">
        <v>0</v>
      </c>
      <c r="C48" s="4" t="n">
        <v>0</v>
      </c>
      <c r="D48" s="4" t="n">
        <v>1370</v>
      </c>
    </row>
    <row r="49">
      <c r="A49" s="3" t="inlineStr">
        <is>
          <t>Foreign exchange gain on cash and cash equivalents</t>
        </is>
      </c>
      <c r="B49" s="4" t="n">
        <v>0</v>
      </c>
      <c r="C49" s="4" t="n">
        <v>0</v>
      </c>
      <c r="D49" s="4" t="n">
        <v>223</v>
      </c>
    </row>
    <row r="50">
      <c r="A50" s="3" t="inlineStr">
        <is>
          <t>Less: Balance at the end of year</t>
        </is>
      </c>
      <c r="B50" s="4" t="n">
        <v>0</v>
      </c>
      <c r="C50" s="4" t="n">
        <v>0</v>
      </c>
      <c r="D50" s="4" t="n">
        <v>0</v>
      </c>
    </row>
    <row r="51">
      <c r="A51" s="3" t="inlineStr">
        <is>
          <t>Cash and cash equivalents, beginning of the year</t>
        </is>
      </c>
      <c r="B51" s="4" t="n">
        <v>227</v>
      </c>
      <c r="C51" s="4" t="n">
        <v>251</v>
      </c>
      <c r="D51" s="4" t="n">
        <v>128</v>
      </c>
    </row>
    <row r="52">
      <c r="A52" s="3" t="inlineStr">
        <is>
          <t>Cash and cash equivalents, end of the year</t>
        </is>
      </c>
      <c r="B52" s="5" t="n">
        <v>679</v>
      </c>
      <c r="C52" s="5" t="n">
        <v>227</v>
      </c>
      <c r="D52" s="5" t="n">
        <v>25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Preferred Stock (Narrative) (Details) - USD ($) $ / shares in Units, $ in Thousands</t>
        </is>
      </c>
      <c r="B1" s="2" t="inlineStr">
        <is>
          <t>1 Months Ended</t>
        </is>
      </c>
      <c r="C1" s="2" t="inlineStr">
        <is>
          <t>12 Months Ended</t>
        </is>
      </c>
    </row>
    <row r="2">
      <c r="B2" s="2" t="inlineStr">
        <is>
          <t>Feb. 28, 2023</t>
        </is>
      </c>
      <c r="C2" s="2" t="inlineStr">
        <is>
          <t>Dec. 31, 2022</t>
        </is>
      </c>
      <c r="D2" s="2" t="inlineStr">
        <is>
          <t>Jan. 01, 2022</t>
        </is>
      </c>
      <c r="E2" s="2" t="inlineStr">
        <is>
          <t>Jan. 02, 2021</t>
        </is>
      </c>
      <c r="F2" s="2" t="inlineStr">
        <is>
          <t>Feb. 22, 2021</t>
        </is>
      </c>
      <c r="G2" s="2" t="inlineStr">
        <is>
          <t>Apr. 24, 2020</t>
        </is>
      </c>
      <c r="H2" s="2" t="inlineStr">
        <is>
          <t>Oct. 07, 2016</t>
        </is>
      </c>
    </row>
    <row r="3">
      <c r="A3" s="6" t="inlineStr">
        <is>
          <t>Temporary Equ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ividends, Preferred Stock, Paid-in-kind</t>
        </is>
      </c>
      <c r="B4" s="3" t="inlineStr">
        <is>
          <t xml:space="preserve"> </t>
        </is>
      </c>
      <c r="C4" s="5" t="n">
        <v>0</v>
      </c>
      <c r="D4" s="5" t="n">
        <v>0</v>
      </c>
      <c r="E4" s="5" t="n">
        <v>3881</v>
      </c>
      <c r="F4" s="3" t="inlineStr">
        <is>
          <t xml:space="preserve"> </t>
        </is>
      </c>
      <c r="G4" s="3" t="inlineStr">
        <is>
          <t xml:space="preserve"> </t>
        </is>
      </c>
      <c r="H4" s="3" t="inlineStr">
        <is>
          <t xml:space="preserve"> </t>
        </is>
      </c>
    </row>
    <row r="5">
      <c r="A5" s="3" t="inlineStr">
        <is>
          <t>Preferred stock accretion to redemption value</t>
        </is>
      </c>
      <c r="B5" s="3" t="inlineStr">
        <is>
          <t xml:space="preserve"> </t>
        </is>
      </c>
      <c r="C5" s="4" t="n">
        <v>673</v>
      </c>
      <c r="D5" s="4" t="n">
        <v>720</v>
      </c>
      <c r="E5" s="4" t="n">
        <v>1692</v>
      </c>
      <c r="F5" s="3" t="inlineStr">
        <is>
          <t xml:space="preserve"> </t>
        </is>
      </c>
      <c r="G5" s="3" t="inlineStr">
        <is>
          <t xml:space="preserve"> </t>
        </is>
      </c>
      <c r="H5" s="3" t="inlineStr">
        <is>
          <t xml:space="preserve"> </t>
        </is>
      </c>
    </row>
    <row r="6">
      <c r="A6" s="3" t="inlineStr">
        <is>
          <t>Series A Preferred Stock [Member] | Oaktree Organics, L.P. and Oaktree Huntington Investment Fund II, L.P.</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Temporary Equity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Number of share issue for conversion preferred stock</t>
        </is>
      </c>
      <c r="B8" s="3" t="inlineStr">
        <is>
          <t xml:space="preserve"> </t>
        </is>
      </c>
      <c r="C8" s="3" t="inlineStr">
        <is>
          <t xml:space="preserve"> </t>
        </is>
      </c>
      <c r="D8" s="3" t="inlineStr">
        <is>
          <t xml:space="preserve"> </t>
        </is>
      </c>
      <c r="E8" s="3" t="inlineStr">
        <is>
          <t xml:space="preserve"> </t>
        </is>
      </c>
      <c r="F8" s="4" t="n">
        <v>12633427</v>
      </c>
      <c r="G8" s="3" t="inlineStr">
        <is>
          <t xml:space="preserve"> </t>
        </is>
      </c>
      <c r="H8" s="3" t="inlineStr">
        <is>
          <t xml:space="preserve"> </t>
        </is>
      </c>
    </row>
    <row r="9">
      <c r="A9" s="3" t="inlineStr">
        <is>
          <t>Preferred Stock, Shares Issu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85000</v>
      </c>
    </row>
    <row r="10">
      <c r="A10" s="3" t="inlineStr">
        <is>
          <t>Preferred Stock, Value, Issued</t>
        </is>
      </c>
      <c r="B10" s="3" t="inlineStr">
        <is>
          <t xml:space="preserve"> </t>
        </is>
      </c>
      <c r="C10" s="3" t="inlineStr">
        <is>
          <t xml:space="preserve"> </t>
        </is>
      </c>
      <c r="D10" s="3" t="inlineStr">
        <is>
          <t xml:space="preserve"> </t>
        </is>
      </c>
      <c r="E10" s="3" t="inlineStr">
        <is>
          <t xml:space="preserve"> </t>
        </is>
      </c>
      <c r="F10" s="5" t="n">
        <v>87500</v>
      </c>
      <c r="G10" s="3" t="inlineStr">
        <is>
          <t xml:space="preserve"> </t>
        </is>
      </c>
      <c r="H10" s="5" t="n">
        <v>85000</v>
      </c>
    </row>
    <row r="11">
      <c r="A11" s="3" t="inlineStr">
        <is>
          <t>Preferred stock, conversion price</t>
        </is>
      </c>
      <c r="B11" s="3" t="inlineStr">
        <is>
          <t xml:space="preserve"> </t>
        </is>
      </c>
      <c r="C11" s="3" t="inlineStr">
        <is>
          <t xml:space="preserve"> </t>
        </is>
      </c>
      <c r="D11" s="3" t="inlineStr">
        <is>
          <t xml:space="preserve"> </t>
        </is>
      </c>
      <c r="E11" s="3" t="inlineStr">
        <is>
          <t xml:space="preserve"> </t>
        </is>
      </c>
      <c r="F11" s="5" t="n">
        <v>7</v>
      </c>
      <c r="G11" s="3" t="inlineStr">
        <is>
          <t xml:space="preserve"> </t>
        </is>
      </c>
      <c r="H11" s="3" t="inlineStr">
        <is>
          <t xml:space="preserve"> </t>
        </is>
      </c>
    </row>
    <row r="12">
      <c r="A12" s="3" t="inlineStr">
        <is>
          <t>Preferred Stock Issuance Costs</t>
        </is>
      </c>
      <c r="B12" s="3" t="inlineStr">
        <is>
          <t xml:space="preserve"> </t>
        </is>
      </c>
      <c r="C12" s="3" t="inlineStr">
        <is>
          <t xml:space="preserve"> </t>
        </is>
      </c>
      <c r="D12" s="3" t="inlineStr">
        <is>
          <t xml:space="preserve"> </t>
        </is>
      </c>
      <c r="E12" s="3" t="inlineStr">
        <is>
          <t xml:space="preserve"> </t>
        </is>
      </c>
      <c r="F12" s="5" t="n">
        <v>300</v>
      </c>
      <c r="G12" s="3" t="inlineStr">
        <is>
          <t xml:space="preserve"> </t>
        </is>
      </c>
      <c r="H12" s="3" t="inlineStr">
        <is>
          <t xml:space="preserve"> </t>
        </is>
      </c>
    </row>
    <row r="13">
      <c r="A13" s="3" t="inlineStr">
        <is>
          <t>Series B-1 Preferred Stock [Member] | Stock issued to each recipi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Temporary Equity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Preferred Stock, Shares Issued</t>
        </is>
      </c>
      <c r="B15" s="4" t="n">
        <v>15000</v>
      </c>
      <c r="C15" s="3" t="inlineStr">
        <is>
          <t xml:space="preserve"> </t>
        </is>
      </c>
      <c r="D15" s="3" t="inlineStr">
        <is>
          <t xml:space="preserve"> </t>
        </is>
      </c>
      <c r="E15" s="3" t="inlineStr">
        <is>
          <t xml:space="preserve"> </t>
        </is>
      </c>
      <c r="F15" s="3" t="inlineStr">
        <is>
          <t xml:space="preserve"> </t>
        </is>
      </c>
      <c r="G15" s="4" t="n">
        <v>15000</v>
      </c>
      <c r="H15" s="3" t="inlineStr">
        <is>
          <t xml:space="preserve"> </t>
        </is>
      </c>
    </row>
    <row r="16">
      <c r="A16" s="3" t="inlineStr">
        <is>
          <t>Series B-1 Preferred Stock [Member] | Engaged Capital [Member] | Subsequent Ev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Temporary Equity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Preferred Stock, Dividend Rate, Percentage</t>
        </is>
      </c>
      <c r="B18" s="13" t="n">
        <v>0.08</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eries B-1 Preferred Stock [Member] | Oaktree and Engaged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Temporary Equity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Preferred Stock, Shares Issued</t>
        </is>
      </c>
      <c r="B21" s="3" t="inlineStr">
        <is>
          <t xml:space="preserve"> </t>
        </is>
      </c>
      <c r="C21" s="3" t="inlineStr">
        <is>
          <t xml:space="preserve"> </t>
        </is>
      </c>
      <c r="D21" s="3" t="inlineStr">
        <is>
          <t xml:space="preserve"> </t>
        </is>
      </c>
      <c r="E21" s="3" t="inlineStr">
        <is>
          <t xml:space="preserve"> </t>
        </is>
      </c>
      <c r="F21" s="3" t="inlineStr">
        <is>
          <t xml:space="preserve"> </t>
        </is>
      </c>
      <c r="G21" s="4" t="n">
        <v>30000</v>
      </c>
      <c r="H21" s="3" t="inlineStr">
        <is>
          <t xml:space="preserve"> </t>
        </is>
      </c>
    </row>
    <row r="22">
      <c r="A22" s="3" t="inlineStr">
        <is>
          <t>Preferred Stock, Value, Issued</t>
        </is>
      </c>
      <c r="B22" s="3" t="inlineStr">
        <is>
          <t xml:space="preserve"> </t>
        </is>
      </c>
      <c r="C22" s="3" t="inlineStr">
        <is>
          <t xml:space="preserve"> </t>
        </is>
      </c>
      <c r="D22" s="3" t="inlineStr">
        <is>
          <t xml:space="preserve"> </t>
        </is>
      </c>
      <c r="E22" s="3" t="inlineStr">
        <is>
          <t xml:space="preserve"> </t>
        </is>
      </c>
      <c r="F22" s="3" t="inlineStr">
        <is>
          <t xml:space="preserve"> </t>
        </is>
      </c>
      <c r="G22" s="5" t="n">
        <v>30000</v>
      </c>
      <c r="H22" s="3" t="inlineStr">
        <is>
          <t xml:space="preserve"> </t>
        </is>
      </c>
    </row>
    <row r="23">
      <c r="A23" s="3" t="inlineStr">
        <is>
          <t>Preferred Stock Issuance Costs</t>
        </is>
      </c>
      <c r="B23" s="3" t="inlineStr">
        <is>
          <t xml:space="preserve"> </t>
        </is>
      </c>
      <c r="C23" s="3" t="inlineStr">
        <is>
          <t xml:space="preserve"> </t>
        </is>
      </c>
      <c r="D23" s="3" t="inlineStr">
        <is>
          <t xml:space="preserve"> </t>
        </is>
      </c>
      <c r="E23" s="3" t="inlineStr">
        <is>
          <t xml:space="preserve"> </t>
        </is>
      </c>
      <c r="F23" s="3" t="inlineStr">
        <is>
          <t xml:space="preserve"> </t>
        </is>
      </c>
      <c r="G23" s="5" t="n">
        <v>4000</v>
      </c>
      <c r="H23" s="3" t="inlineStr">
        <is>
          <t xml:space="preserve"> </t>
        </is>
      </c>
    </row>
    <row r="24">
      <c r="A24" s="3" t="inlineStr">
        <is>
          <t>Payment of cash dividends</t>
        </is>
      </c>
      <c r="B24" s="3" t="inlineStr">
        <is>
          <t xml:space="preserve"> </t>
        </is>
      </c>
      <c r="C24" s="4" t="n">
        <v>600</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Dividends, Preferred Stock, Paid-in-kind</t>
        </is>
      </c>
      <c r="B25" s="3" t="inlineStr">
        <is>
          <t xml:space="preserve"> </t>
        </is>
      </c>
      <c r="C25" s="5" t="n">
        <v>400</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Preferred Stock, Liquidation Preference Per Share</t>
        </is>
      </c>
      <c r="B26" s="3" t="inlineStr">
        <is>
          <t xml:space="preserve"> </t>
        </is>
      </c>
      <c r="C26" s="5" t="n">
        <v>1015</v>
      </c>
      <c r="D26" s="3" t="inlineStr">
        <is>
          <t xml:space="preserve"> </t>
        </is>
      </c>
      <c r="E26" s="3" t="inlineStr">
        <is>
          <t xml:space="preserve"> </t>
        </is>
      </c>
      <c r="F26" s="3" t="inlineStr">
        <is>
          <t xml:space="preserve"> </t>
        </is>
      </c>
      <c r="G26" s="5" t="n">
        <v>1000</v>
      </c>
      <c r="H26" s="3" t="inlineStr">
        <is>
          <t xml:space="preserve"> </t>
        </is>
      </c>
    </row>
    <row r="27">
      <c r="A27" s="3" t="inlineStr">
        <is>
          <t>Preferred Stock, Liquidation Preference, Value</t>
        </is>
      </c>
      <c r="B27" s="3" t="inlineStr">
        <is>
          <t xml:space="preserve"> </t>
        </is>
      </c>
      <c r="C27" s="5" t="n">
        <v>30400</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Preferred Stock, Dividend Payment Terms</t>
        </is>
      </c>
      <c r="B28" s="3" t="inlineStr">
        <is>
          <t xml:space="preserve"> </t>
        </is>
      </c>
      <c r="C28" s="3" t="inlineStr">
        <is>
          <t>Cumulative preferred dividends accrue daily on the Series B-1 Preferred Stock at an annualized rate of 8.0% of the Series B-1 Liquidation Preference prior to September 30, 2029, and 10.0% of the liquidation preference thereafter (subject to an increase of 1.0% per quarter, up to a maximum rate of 5.0% per quarter on the occurrence of certain events of non-compliance).</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Accrued Unpaid Dividends</t>
        </is>
      </c>
      <c r="B29" s="3" t="inlineStr">
        <is>
          <t xml:space="preserve"> </t>
        </is>
      </c>
      <c r="C29" s="5" t="n">
        <v>600</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Preferred stock accretion to redemption value</t>
        </is>
      </c>
      <c r="B30" s="3" t="inlineStr">
        <is>
          <t xml:space="preserve"> </t>
        </is>
      </c>
      <c r="C30" s="5" t="n">
        <v>700</v>
      </c>
      <c r="D30" s="5" t="n">
        <v>500</v>
      </c>
      <c r="E30" s="5" t="n">
        <v>300</v>
      </c>
      <c r="F30" s="3" t="inlineStr">
        <is>
          <t xml:space="preserve"> </t>
        </is>
      </c>
      <c r="G30" s="3" t="inlineStr">
        <is>
          <t xml:space="preserve"> </t>
        </is>
      </c>
      <c r="H30" s="3" t="inlineStr">
        <is>
          <t xml:space="preserve"> </t>
        </is>
      </c>
    </row>
    <row r="31">
      <c r="A31" s="3" t="inlineStr">
        <is>
          <t>Preferred Stock, Convertible, Terms</t>
        </is>
      </c>
      <c r="B31" s="3" t="inlineStr">
        <is>
          <t xml:space="preserve"> </t>
        </is>
      </c>
      <c r="C31" s="3" t="inlineStr">
        <is>
          <t>At any time, the Series B-1 Preferred Stock may be exchanged, in whole or in part, into the number of Common Shares equal to, per share of Series B-1 Preferred Stock, the quotient of the Series B Liquidation Preference divided by $2.50 (such price, the "Series B-1 Exchange Price" and such quotient, the "Series B-1 Exchange Rate").</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Convertible Preferred Stock, Settlement Terms</t>
        </is>
      </c>
      <c r="B32" s="3" t="inlineStr">
        <is>
          <t xml:space="preserve"> </t>
        </is>
      </c>
      <c r="C32" s="3" t="inlineStr">
        <is>
          <t>SunOpta Foods may cause the holders of the Series B-1 Preferred Stock to exchange all of their shares of Series B-1 Preferred Stock into a number of Common Shares equal to the number of shares of Series B-1 Preferred Stock outstanding multiplied by the Series B-1 Exchange Rate if (i) fewer than 10% of the shares of Series B-1 Preferred Stock issued on April 24, 2020 remain outstanding, or (ii) on or after April 24, 2023, the volume-weighted average price of the Common Shares during the then preceding 20 trading day period is greater than 200% of the Series B-1 Exchange Price then in effect.</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Maximum holder beneficial ownership</t>
        </is>
      </c>
      <c r="B33" s="3" t="inlineStr">
        <is>
          <t xml:space="preserve"> </t>
        </is>
      </c>
      <c r="C33" s="12" t="n">
        <v>0.1999</v>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Preferred stock, convertible shares issuable</t>
        </is>
      </c>
      <c r="B34" s="3" t="inlineStr">
        <is>
          <t xml:space="preserve"> </t>
        </is>
      </c>
      <c r="C34" s="4" t="n">
        <v>12178667</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Preferred stock exchange, description of exchange price</t>
        </is>
      </c>
      <c r="B35" s="3" t="inlineStr">
        <is>
          <t xml:space="preserve"> </t>
        </is>
      </c>
      <c r="C35" s="3" t="inlineStr">
        <is>
          <t>The Series B-1 Exchange Price is subject to certain anti-dilution adjustments, including a weighted-average adjustment for issuances of Common Shares below the Series B-1 Exchange Price, provided that the Series B-1 Exchange Price may not be lower than $2.00 (subject to adjustment in cer</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Series B Preferred Stock [Member] | Oaktree and Engaged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6" t="inlineStr">
        <is>
          <t>Temporary Equity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Preferred Stock, Convertible, Terms</t>
        </is>
      </c>
      <c r="B38" s="3" t="inlineStr">
        <is>
          <t xml:space="preserve"> </t>
        </is>
      </c>
      <c r="C38" s="3" t="inlineStr">
        <is>
          <t>Oaktree and Engaged Capital are entitled to vote the Series B-1 Preferred Stock with the Common Shares on an as-exchanged basis, subject to a permanent 19.99% voting cap. As a result of the voting cap, each of Oaktree and Engaged Capital will only be able to vote its Series B-1 Preferred Stock to the extent that, when taken together with any other voting securities each investor controls, such votes do not exceed 19.99% of the votes eligible to be cast by all security holders of the Company. On April 24, 2020, the Company designated Special Shares, Series 2 to serve as the mechanism for attaching exchanged voting rights to the Series B-1 Preferred Stock. The Special Shares, Series 2 entitle the holder thereof to one vote per Special Share, Series 2 on all matters submitted to a vote of the holders of Common Shares, voting together as a single class, subject to certain exceptions. The Special Shares, Series 2 are not transferrable and the voting rights associated with the Special Shares, Series 2 will terminate upon the transfer of the shares of Series B-1 Preferred Stock to a third party, other than an affiliate of Oaktree or Engaged Capital, as applicable. As at December 31, 2022, 6,089,333 Special Shares, Series 2 were issued to Engaged Capital, equal to the number of Common Shares issuable to Engaged Capital on the exchange of all of the shares of Series B-1 Preferred Stock held by it, and no Special Shares, Series 2 were issued to Oaktree, as Oaktree was subject to the Series B-1 Exchange Cap.</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Special Voting Shares, issued and outstanding</t>
        </is>
      </c>
      <c r="B39" s="3" t="inlineStr">
        <is>
          <t xml:space="preserve"> </t>
        </is>
      </c>
      <c r="C39" s="4" t="n">
        <v>6089333</v>
      </c>
      <c r="D39" s="3" t="inlineStr">
        <is>
          <t xml:space="preserve"> </t>
        </is>
      </c>
      <c r="E39" s="3" t="inlineStr">
        <is>
          <t xml:space="preserve"> </t>
        </is>
      </c>
      <c r="F39" s="3" t="inlineStr">
        <is>
          <t xml:space="preserve"> </t>
        </is>
      </c>
      <c r="G39" s="3" t="inlineStr">
        <is>
          <t xml:space="preserve"> </t>
        </is>
      </c>
      <c r="H39" s="3"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51" customWidth="1" min="2" max="2"/>
    <col width="40" customWidth="1" min="3" max="3"/>
    <col width="40" customWidth="1" min="4" max="4"/>
    <col width="36" customWidth="1" min="5" max="5"/>
    <col width="40" customWidth="1" min="6" max="6"/>
    <col width="21" customWidth="1" min="7" max="7"/>
  </cols>
  <sheetData>
    <row r="1">
      <c r="A1" s="1" t="inlineStr">
        <is>
          <t>Stock-Based Compensation (Narrative) (Details) $ / shares in Units, $ in Thousands</t>
        </is>
      </c>
      <c r="B1" s="2" t="inlineStr">
        <is>
          <t>12 Months Ended</t>
        </is>
      </c>
    </row>
    <row r="2">
      <c r="B2" s="2" t="inlineStr">
        <is>
          <t>Dec. 31, 2022 USD ($) $ / shares $ / shares shares</t>
        </is>
      </c>
      <c r="C2" s="2" t="inlineStr">
        <is>
          <t>Dec. 31, 2022 USD ($) $ / shares shares</t>
        </is>
      </c>
      <c r="D2" s="2" t="inlineStr">
        <is>
          <t>Jan. 01, 2022 USD ($) $ / shares shares</t>
        </is>
      </c>
      <c r="E2" s="2" t="inlineStr">
        <is>
          <t>Jan. 02, 2021 $ / shares $ / shares</t>
        </is>
      </c>
      <c r="F2" s="2" t="inlineStr">
        <is>
          <t>Jan. 02, 2021 USD ($) $ / shares shares</t>
        </is>
      </c>
      <c r="G2" s="2" t="inlineStr">
        <is>
          <t>Dec. 28, 2019 shares</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versal of previously recognized stock-based compensation expense related to forfeited awards</t>
        </is>
      </c>
      <c r="B4" s="3" t="inlineStr">
        <is>
          <t xml:space="preserve"> </t>
        </is>
      </c>
      <c r="C4" s="3" t="inlineStr">
        <is>
          <t xml:space="preserve"> </t>
        </is>
      </c>
      <c r="D4" s="3" t="inlineStr">
        <is>
          <t xml:space="preserve"> </t>
        </is>
      </c>
      <c r="E4" s="3" t="inlineStr">
        <is>
          <t xml:space="preserve"> </t>
        </is>
      </c>
      <c r="F4" s="5" t="n">
        <v>900</v>
      </c>
      <c r="G4" s="3" t="inlineStr">
        <is>
          <t xml:space="preserve"> </t>
        </is>
      </c>
    </row>
    <row r="5">
      <c r="A5" s="3" t="inlineStr">
        <is>
          <t>Intrinsic value of stock options exercised</t>
        </is>
      </c>
      <c r="B5" s="3" t="inlineStr">
        <is>
          <t xml:space="preserve"> </t>
        </is>
      </c>
      <c r="C5" s="5" t="n">
        <v>300</v>
      </c>
      <c r="D5" s="3" t="inlineStr">
        <is>
          <t xml:space="preserve"> </t>
        </is>
      </c>
      <c r="E5" s="3" t="inlineStr">
        <is>
          <t xml:space="preserve"> </t>
        </is>
      </c>
      <c r="F5" s="3" t="inlineStr">
        <is>
          <t xml:space="preserve"> </t>
        </is>
      </c>
      <c r="G5" s="3" t="inlineStr">
        <is>
          <t xml:space="preserve"> </t>
        </is>
      </c>
    </row>
    <row r="6">
      <c r="A6" s="3" t="inlineStr">
        <is>
          <t>Employee share purchase plan</t>
        </is>
      </c>
      <c r="B6" s="3" t="inlineStr">
        <is>
          <t xml:space="preserve"> </t>
        </is>
      </c>
      <c r="C6" s="5" t="n">
        <v>575</v>
      </c>
      <c r="D6" s="5" t="n">
        <v>583</v>
      </c>
      <c r="E6" s="3" t="inlineStr">
        <is>
          <t xml:space="preserve"> </t>
        </is>
      </c>
      <c r="F6" s="5" t="n">
        <v>462</v>
      </c>
      <c r="G6" s="3" t="inlineStr">
        <is>
          <t xml:space="preserve"> </t>
        </is>
      </c>
    </row>
    <row r="7">
      <c r="A7" s="3" t="inlineStr">
        <is>
          <t>Stock Option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Stock options, Granted | shares</t>
        </is>
      </c>
      <c r="B9" s="3" t="inlineStr">
        <is>
          <t xml:space="preserve"> </t>
        </is>
      </c>
      <c r="C9" s="4" t="n">
        <v>1800007</v>
      </c>
      <c r="D9" s="3" t="inlineStr">
        <is>
          <t xml:space="preserve"> </t>
        </is>
      </c>
      <c r="E9" s="3" t="inlineStr">
        <is>
          <t xml:space="preserve"> </t>
        </is>
      </c>
      <c r="F9" s="3" t="inlineStr">
        <is>
          <t xml:space="preserve"> </t>
        </is>
      </c>
      <c r="G9" s="4" t="n">
        <v>1222243</v>
      </c>
    </row>
    <row r="10">
      <c r="A10" s="3" t="inlineStr">
        <is>
          <t>Exercise price of stock option to purchase one common share | $ / shares</t>
        </is>
      </c>
      <c r="B10" s="3" t="inlineStr">
        <is>
          <t xml:space="preserve"> </t>
        </is>
      </c>
      <c r="C10" s="7" t="n">
        <v>5.91</v>
      </c>
      <c r="D10" s="3" t="inlineStr">
        <is>
          <t xml:space="preserve"> </t>
        </is>
      </c>
      <c r="E10" s="3" t="inlineStr">
        <is>
          <t xml:space="preserve"> </t>
        </is>
      </c>
      <c r="F10" s="3" t="inlineStr">
        <is>
          <t xml:space="preserve"> </t>
        </is>
      </c>
      <c r="G10" s="3" t="inlineStr">
        <is>
          <t xml:space="preserve"> </t>
        </is>
      </c>
    </row>
    <row r="11">
      <c r="A11" s="3" t="inlineStr">
        <is>
          <t>Weighted-average grant-date fair value of options | $ / shares</t>
        </is>
      </c>
      <c r="B11" s="3" t="inlineStr">
        <is>
          <t xml:space="preserve"> </t>
        </is>
      </c>
      <c r="C11" s="7" t="n">
        <v>3.49</v>
      </c>
      <c r="D11" s="10" t="n">
        <v>8.1</v>
      </c>
      <c r="E11" s="3" t="inlineStr">
        <is>
          <t xml:space="preserve"> </t>
        </is>
      </c>
      <c r="F11" s="7" t="n">
        <v>2.52</v>
      </c>
      <c r="G11" s="3" t="inlineStr">
        <is>
          <t xml:space="preserve"> </t>
        </is>
      </c>
    </row>
    <row r="12">
      <c r="A12" s="3" t="inlineStr">
        <is>
          <t>Compensation costs related to awards not yet recognized</t>
        </is>
      </c>
      <c r="B12" s="5" t="n">
        <v>5400</v>
      </c>
      <c r="C12" s="5" t="n">
        <v>5400</v>
      </c>
      <c r="D12" s="3" t="inlineStr">
        <is>
          <t xml:space="preserve"> </t>
        </is>
      </c>
      <c r="E12" s="3" t="inlineStr">
        <is>
          <t xml:space="preserve"> </t>
        </is>
      </c>
      <c r="F12" s="3" t="inlineStr">
        <is>
          <t xml:space="preserve"> </t>
        </is>
      </c>
      <c r="G12" s="3" t="inlineStr">
        <is>
          <t xml:space="preserve"> </t>
        </is>
      </c>
    </row>
    <row r="13">
      <c r="A13" s="3" t="inlineStr">
        <is>
          <t>Vesting period</t>
        </is>
      </c>
      <c r="B13" s="3" t="inlineStr">
        <is>
          <t xml:space="preserve"> </t>
        </is>
      </c>
      <c r="C13" s="3" t="inlineStr">
        <is>
          <t>2 years 2 months 12 days</t>
        </is>
      </c>
      <c r="D13" s="3" t="inlineStr">
        <is>
          <t xml:space="preserve"> </t>
        </is>
      </c>
      <c r="E13" s="3" t="inlineStr">
        <is>
          <t xml:space="preserve"> </t>
        </is>
      </c>
      <c r="F13" s="3" t="inlineStr">
        <is>
          <t xml:space="preserve"> </t>
        </is>
      </c>
      <c r="G13" s="3" t="inlineStr">
        <is>
          <t xml:space="preserve"> </t>
        </is>
      </c>
    </row>
    <row r="14">
      <c r="A14" s="3" t="inlineStr">
        <is>
          <t>Trading price | $ / shares</t>
        </is>
      </c>
      <c r="B14" s="7" t="n">
        <v>5.91</v>
      </c>
      <c r="C14" s="7" t="n">
        <v>5.91</v>
      </c>
      <c r="D14" s="7" t="n">
        <v>14.77</v>
      </c>
      <c r="E14" s="7" t="n">
        <v>4.64</v>
      </c>
      <c r="F14" s="7" t="n">
        <v>4.64</v>
      </c>
      <c r="G14" s="3" t="inlineStr">
        <is>
          <t xml:space="preserve"> </t>
        </is>
      </c>
    </row>
    <row r="15">
      <c r="A15" s="3" t="inlineStr">
        <is>
          <t>Expected life of options (years)</t>
        </is>
      </c>
      <c r="B15" s="3" t="inlineStr">
        <is>
          <t xml:space="preserve"> </t>
        </is>
      </c>
      <c r="C15" s="3" t="inlineStr">
        <is>
          <t>6 years</t>
        </is>
      </c>
      <c r="D15" s="3" t="inlineStr">
        <is>
          <t>6 years</t>
        </is>
      </c>
      <c r="E15" s="3" t="inlineStr">
        <is>
          <t xml:space="preserve"> </t>
        </is>
      </c>
      <c r="F15" s="3" t="inlineStr">
        <is>
          <t>6 years</t>
        </is>
      </c>
      <c r="G15" s="3" t="inlineStr">
        <is>
          <t xml:space="preserve"> </t>
        </is>
      </c>
    </row>
    <row r="16">
      <c r="A16" s="3" t="inlineStr">
        <is>
          <t>Employee share purchase plan</t>
        </is>
      </c>
      <c r="B16" s="3" t="inlineStr">
        <is>
          <t xml:space="preserve"> </t>
        </is>
      </c>
      <c r="C16" s="5" t="n">
        <v>600</v>
      </c>
      <c r="D16" s="5" t="n">
        <v>600</v>
      </c>
      <c r="E16" s="3" t="inlineStr">
        <is>
          <t xml:space="preserve"> </t>
        </is>
      </c>
      <c r="F16" s="5" t="n">
        <v>500</v>
      </c>
      <c r="G16" s="3" t="inlineStr">
        <is>
          <t xml:space="preserve"> </t>
        </is>
      </c>
    </row>
    <row r="17">
      <c r="A17" s="3" t="inlineStr">
        <is>
          <t>Employee stock purchase plan (in shares) | shares</t>
        </is>
      </c>
      <c r="B17" s="3" t="inlineStr">
        <is>
          <t xml:space="preserve"> </t>
        </is>
      </c>
      <c r="C17" s="4" t="n">
        <v>87850</v>
      </c>
      <c r="D17" s="4" t="n">
        <v>66834</v>
      </c>
      <c r="E17" s="3" t="inlineStr">
        <is>
          <t xml:space="preserve"> </t>
        </is>
      </c>
      <c r="F17" s="4" t="n">
        <v>113581</v>
      </c>
      <c r="G17" s="3" t="inlineStr">
        <is>
          <t xml:space="preserve"> </t>
        </is>
      </c>
    </row>
    <row r="18">
      <c r="A18" s="3" t="inlineStr">
        <is>
          <t>Common Shares remained available to be granted | shares</t>
        </is>
      </c>
      <c r="B18" s="4" t="n">
        <v>546232</v>
      </c>
      <c r="C18" s="4" t="n">
        <v>546232</v>
      </c>
      <c r="D18" s="3" t="inlineStr">
        <is>
          <t xml:space="preserve"> </t>
        </is>
      </c>
      <c r="E18" s="3" t="inlineStr">
        <is>
          <t xml:space="preserve"> </t>
        </is>
      </c>
      <c r="F18" s="3" t="inlineStr">
        <is>
          <t xml:space="preserve"> </t>
        </is>
      </c>
      <c r="G18" s="3" t="inlineStr">
        <is>
          <t xml:space="preserve"> </t>
        </is>
      </c>
    </row>
    <row r="19">
      <c r="A19" s="3" t="inlineStr">
        <is>
          <t>Percentage of vesting PSU's</t>
        </is>
      </c>
      <c r="B19" s="3" t="inlineStr">
        <is>
          <t xml:space="preserve"> </t>
        </is>
      </c>
      <c r="C19" s="3" t="inlineStr">
        <is>
          <t xml:space="preserve"> </t>
        </is>
      </c>
      <c r="D19" s="3" t="inlineStr">
        <is>
          <t xml:space="preserve"> </t>
        </is>
      </c>
      <c r="E19" s="3" t="inlineStr">
        <is>
          <t xml:space="preserve"> </t>
        </is>
      </c>
      <c r="F19" s="3" t="inlineStr">
        <is>
          <t xml:space="preserve"> </t>
        </is>
      </c>
      <c r="G19" s="13" t="n">
        <v>1</v>
      </c>
    </row>
    <row r="20">
      <c r="A20" s="3" t="inlineStr">
        <is>
          <t>Restricted stock units ("RSU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tock options, Granted | shares</t>
        </is>
      </c>
      <c r="B22" s="3" t="inlineStr">
        <is>
          <t xml:space="preserve"> </t>
        </is>
      </c>
      <c r="C22" s="4" t="n">
        <v>466945</v>
      </c>
      <c r="D22" s="3" t="inlineStr">
        <is>
          <t xml:space="preserve"> </t>
        </is>
      </c>
      <c r="E22" s="3" t="inlineStr">
        <is>
          <t xml:space="preserve"> </t>
        </is>
      </c>
      <c r="F22" s="3" t="inlineStr">
        <is>
          <t xml:space="preserve"> </t>
        </is>
      </c>
      <c r="G22" s="4" t="n">
        <v>840438</v>
      </c>
    </row>
    <row r="23">
      <c r="A23" s="3" t="inlineStr">
        <is>
          <t>Weighted-average grant-date fair value of options | $ / shares</t>
        </is>
      </c>
      <c r="B23" s="3" t="inlineStr">
        <is>
          <t xml:space="preserve"> </t>
        </is>
      </c>
      <c r="C23" s="10" t="n">
        <v>6.4</v>
      </c>
      <c r="D23" s="7" t="n">
        <v>13.54</v>
      </c>
      <c r="E23" s="3" t="inlineStr">
        <is>
          <t xml:space="preserve"> </t>
        </is>
      </c>
      <c r="F23" s="10" t="n">
        <v>3.2</v>
      </c>
      <c r="G23" s="3" t="inlineStr">
        <is>
          <t xml:space="preserve"> </t>
        </is>
      </c>
    </row>
    <row r="24">
      <c r="A24" s="3" t="inlineStr">
        <is>
          <t>Compensation costs related to awards not yet recognized</t>
        </is>
      </c>
      <c r="B24" s="5" t="n">
        <v>3100</v>
      </c>
      <c r="C24" s="5" t="n">
        <v>3100</v>
      </c>
      <c r="D24" s="3" t="inlineStr">
        <is>
          <t xml:space="preserve"> </t>
        </is>
      </c>
      <c r="E24" s="3" t="inlineStr">
        <is>
          <t xml:space="preserve"> </t>
        </is>
      </c>
      <c r="F24" s="3" t="inlineStr">
        <is>
          <t xml:space="preserve"> </t>
        </is>
      </c>
      <c r="G24" s="3" t="inlineStr">
        <is>
          <t xml:space="preserve"> </t>
        </is>
      </c>
    </row>
    <row r="25">
      <c r="A25" s="3" t="inlineStr">
        <is>
          <t>Vesting period</t>
        </is>
      </c>
      <c r="B25" s="3" t="inlineStr">
        <is>
          <t xml:space="preserve"> </t>
        </is>
      </c>
      <c r="C25" s="3" t="inlineStr">
        <is>
          <t>1 year 9 months 18 days</t>
        </is>
      </c>
      <c r="D25" s="3" t="inlineStr">
        <is>
          <t xml:space="preserve"> </t>
        </is>
      </c>
      <c r="E25" s="3" t="inlineStr">
        <is>
          <t xml:space="preserve"> </t>
        </is>
      </c>
      <c r="F25" s="3" t="inlineStr">
        <is>
          <t xml:space="preserve"> </t>
        </is>
      </c>
      <c r="G25" s="3" t="inlineStr">
        <is>
          <t xml:space="preserve"> </t>
        </is>
      </c>
    </row>
    <row r="26">
      <c r="A26" s="3" t="inlineStr">
        <is>
          <t>Intrinsic value</t>
        </is>
      </c>
      <c r="B26" s="4" t="n">
        <v>3800</v>
      </c>
      <c r="C26" s="5" t="n">
        <v>3800</v>
      </c>
      <c r="D26" s="3" t="inlineStr">
        <is>
          <t xml:space="preserve"> </t>
        </is>
      </c>
      <c r="E26" s="3" t="inlineStr">
        <is>
          <t xml:space="preserve"> </t>
        </is>
      </c>
      <c r="F26" s="3" t="inlineStr">
        <is>
          <t xml:space="preserve"> </t>
        </is>
      </c>
      <c r="G26" s="3" t="inlineStr">
        <is>
          <t xml:space="preserve"> </t>
        </is>
      </c>
    </row>
    <row r="27">
      <c r="A27" s="3" t="inlineStr">
        <is>
          <t>Percentage of vesting PSU's</t>
        </is>
      </c>
      <c r="B27" s="3" t="inlineStr">
        <is>
          <t xml:space="preserve"> </t>
        </is>
      </c>
      <c r="C27" s="13" t="n">
        <v>1</v>
      </c>
      <c r="D27" s="3" t="inlineStr">
        <is>
          <t xml:space="preserve"> </t>
        </is>
      </c>
      <c r="E27" s="3" t="inlineStr">
        <is>
          <t xml:space="preserve"> </t>
        </is>
      </c>
      <c r="F27" s="3" t="inlineStr">
        <is>
          <t xml:space="preserve"> </t>
        </is>
      </c>
      <c r="G27" s="3" t="inlineStr">
        <is>
          <t xml:space="preserve"> </t>
        </is>
      </c>
    </row>
    <row r="28">
      <c r="A28" s="3" t="inlineStr">
        <is>
          <t>Performance Share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Stock options, Granted | shares</t>
        </is>
      </c>
      <c r="B30" s="3" t="inlineStr">
        <is>
          <t xml:space="preserve"> </t>
        </is>
      </c>
      <c r="C30" s="4" t="n">
        <v>1846196</v>
      </c>
      <c r="D30" s="3" t="inlineStr">
        <is>
          <t xml:space="preserve"> </t>
        </is>
      </c>
      <c r="E30" s="3" t="inlineStr">
        <is>
          <t xml:space="preserve"> </t>
        </is>
      </c>
      <c r="F30" s="3" t="inlineStr">
        <is>
          <t xml:space="preserve"> </t>
        </is>
      </c>
      <c r="G30" s="4" t="n">
        <v>2132352</v>
      </c>
    </row>
    <row r="31">
      <c r="A31" s="3" t="inlineStr">
        <is>
          <t>Weighted-average grant-date fair value of options | $ / shares</t>
        </is>
      </c>
      <c r="B31" s="3" t="inlineStr">
        <is>
          <t xml:space="preserve"> </t>
        </is>
      </c>
      <c r="C31" s="7" t="n">
        <v>5.45</v>
      </c>
      <c r="D31" s="10" t="n">
        <v>13.9</v>
      </c>
      <c r="E31" s="3" t="inlineStr">
        <is>
          <t xml:space="preserve"> </t>
        </is>
      </c>
      <c r="F31" s="7" t="n">
        <v>3.54</v>
      </c>
      <c r="G31" s="3" t="inlineStr">
        <is>
          <t xml:space="preserve"> </t>
        </is>
      </c>
    </row>
    <row r="32">
      <c r="A32" s="3" t="inlineStr">
        <is>
          <t>Compensation costs related to awards not yet recognized</t>
        </is>
      </c>
      <c r="B32" s="4" t="n">
        <v>2600</v>
      </c>
      <c r="C32" s="5" t="n">
        <v>2600</v>
      </c>
      <c r="D32" s="3" t="inlineStr">
        <is>
          <t xml:space="preserve"> </t>
        </is>
      </c>
      <c r="E32" s="3" t="inlineStr">
        <is>
          <t xml:space="preserve"> </t>
        </is>
      </c>
      <c r="F32" s="3" t="inlineStr">
        <is>
          <t xml:space="preserve"> </t>
        </is>
      </c>
      <c r="G32" s="3" t="inlineStr">
        <is>
          <t xml:space="preserve"> </t>
        </is>
      </c>
    </row>
    <row r="33">
      <c r="A33" s="3" t="inlineStr">
        <is>
          <t>Vesting period</t>
        </is>
      </c>
      <c r="B33" s="3" t="inlineStr">
        <is>
          <t xml:space="preserve"> </t>
        </is>
      </c>
      <c r="C33" s="3" t="inlineStr">
        <is>
          <t>3 months 18 days</t>
        </is>
      </c>
      <c r="D33" s="3" t="inlineStr">
        <is>
          <t xml:space="preserve"> </t>
        </is>
      </c>
      <c r="E33" s="3" t="inlineStr">
        <is>
          <t xml:space="preserve"> </t>
        </is>
      </c>
      <c r="F33" s="3" t="inlineStr">
        <is>
          <t xml:space="preserve"> </t>
        </is>
      </c>
      <c r="G33" s="3" t="inlineStr">
        <is>
          <t xml:space="preserve"> </t>
        </is>
      </c>
    </row>
    <row r="34">
      <c r="A34" s="3" t="inlineStr">
        <is>
          <t>Intrinsic value</t>
        </is>
      </c>
      <c r="B34" s="5" t="n">
        <v>300</v>
      </c>
      <c r="C34" s="5" t="n">
        <v>300</v>
      </c>
      <c r="D34" s="3" t="inlineStr">
        <is>
          <t xml:space="preserve"> </t>
        </is>
      </c>
      <c r="E34" s="3" t="inlineStr">
        <is>
          <t xml:space="preserve"> </t>
        </is>
      </c>
      <c r="F34" s="3" t="inlineStr">
        <is>
          <t xml:space="preserve"> </t>
        </is>
      </c>
      <c r="G34" s="3" t="inlineStr">
        <is>
          <t xml:space="preserve"> </t>
        </is>
      </c>
    </row>
    <row r="35">
      <c r="A35" s="3" t="inlineStr">
        <is>
          <t>Performance Shares [Member] | Minimum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6"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Percentage of vesting PSU's</t>
        </is>
      </c>
      <c r="B37" s="3" t="inlineStr">
        <is>
          <t xml:space="preserve"> </t>
        </is>
      </c>
      <c r="C37" s="13" t="n">
        <v>0</v>
      </c>
      <c r="D37" s="3" t="inlineStr">
        <is>
          <t xml:space="preserve"> </t>
        </is>
      </c>
      <c r="E37" s="3" t="inlineStr">
        <is>
          <t xml:space="preserve"> </t>
        </is>
      </c>
      <c r="F37" s="3" t="inlineStr">
        <is>
          <t xml:space="preserve"> </t>
        </is>
      </c>
      <c r="G37" s="3" t="inlineStr">
        <is>
          <t xml:space="preserve"> </t>
        </is>
      </c>
    </row>
    <row r="38">
      <c r="A38" s="3" t="inlineStr">
        <is>
          <t>Performance Shares [Member] | Maximum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6"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Percentage of vesting PSU's</t>
        </is>
      </c>
      <c r="B40" s="3" t="inlineStr">
        <is>
          <t xml:space="preserve"> </t>
        </is>
      </c>
      <c r="C40" s="13" t="n">
        <v>2</v>
      </c>
      <c r="D40" s="3" t="inlineStr">
        <is>
          <t xml:space="preserve"> </t>
        </is>
      </c>
      <c r="E40" s="3" t="inlineStr">
        <is>
          <t xml:space="preserve"> </t>
        </is>
      </c>
      <c r="F40" s="3" t="inlineStr">
        <is>
          <t xml:space="preserve"> </t>
        </is>
      </c>
      <c r="G40" s="3" t="inlineStr">
        <is>
          <t xml:space="preserve"> </t>
        </is>
      </c>
    </row>
    <row r="41">
      <c r="A41" s="3" t="inlineStr">
        <is>
          <t>Performance Shares [Member] | Fiscal Years 2019 Through 2022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6"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Stock options, Granted | shares</t>
        </is>
      </c>
      <c r="B43" s="3" t="inlineStr">
        <is>
          <t xml:space="preserve"> </t>
        </is>
      </c>
      <c r="C43" s="3" t="inlineStr">
        <is>
          <t xml:space="preserve"> </t>
        </is>
      </c>
      <c r="D43" s="3" t="inlineStr">
        <is>
          <t xml:space="preserve"> </t>
        </is>
      </c>
      <c r="E43" s="3" t="inlineStr">
        <is>
          <t xml:space="preserve"> </t>
        </is>
      </c>
      <c r="F43" s="3" t="inlineStr">
        <is>
          <t xml:space="preserve"> </t>
        </is>
      </c>
      <c r="G43" s="4" t="n">
        <v>1066176</v>
      </c>
    </row>
    <row r="44">
      <c r="A44" s="3" t="inlineStr">
        <is>
          <t>Performance Shares [Member] | Vest upon Common Shares achieving certain volume-weighted average trading price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6" t="inlineStr">
        <is>
          <t>Share-based Compensation Arrangement by Share-based Payment Award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Stock options, Granted | shares</t>
        </is>
      </c>
      <c r="B46" s="3" t="inlineStr">
        <is>
          <t xml:space="preserve"> </t>
        </is>
      </c>
      <c r="C46" s="3" t="inlineStr">
        <is>
          <t xml:space="preserve"> </t>
        </is>
      </c>
      <c r="D46" s="3" t="inlineStr">
        <is>
          <t xml:space="preserve"> </t>
        </is>
      </c>
      <c r="E46" s="3" t="inlineStr">
        <is>
          <t xml:space="preserve"> </t>
        </is>
      </c>
      <c r="F46" s="3" t="inlineStr">
        <is>
          <t xml:space="preserve"> </t>
        </is>
      </c>
      <c r="G46" s="4" t="n">
        <v>1066176</v>
      </c>
    </row>
    <row r="47">
      <c r="A47" s="3" t="inlineStr">
        <is>
          <t>Total Shareholder Return Performance Share Unit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6" t="inlineStr">
        <is>
          <t>Share-based Compensation Arrangement by Share-based Payment Award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Stock options, Granted | shares</t>
        </is>
      </c>
      <c r="B49" s="3" t="inlineStr">
        <is>
          <t xml:space="preserve"> </t>
        </is>
      </c>
      <c r="C49" s="4" t="n">
        <v>547071</v>
      </c>
      <c r="D49" s="3" t="inlineStr">
        <is>
          <t xml:space="preserve"> </t>
        </is>
      </c>
      <c r="E49" s="3" t="inlineStr">
        <is>
          <t xml:space="preserve"> </t>
        </is>
      </c>
      <c r="F49" s="3" t="inlineStr">
        <is>
          <t xml:space="preserve"> </t>
        </is>
      </c>
      <c r="G49" s="3" t="inlineStr">
        <is>
          <t xml:space="preserve"> </t>
        </is>
      </c>
    </row>
    <row r="50">
      <c r="A50" s="3" t="inlineStr">
        <is>
          <t>Weighted-average grant-date fair value of options | $ / shares</t>
        </is>
      </c>
      <c r="B50" s="7" t="n">
        <v>8.48</v>
      </c>
      <c r="C50" s="3" t="inlineStr">
        <is>
          <t xml:space="preserve"> </t>
        </is>
      </c>
      <c r="D50" s="3" t="inlineStr">
        <is>
          <t xml:space="preserve"> </t>
        </is>
      </c>
      <c r="E50" s="10" t="n">
        <v>23.4</v>
      </c>
      <c r="F50" s="3" t="inlineStr">
        <is>
          <t xml:space="preserve"> </t>
        </is>
      </c>
      <c r="G50" s="3" t="inlineStr">
        <is>
          <t xml:space="preserve"> </t>
        </is>
      </c>
    </row>
    <row r="51">
      <c r="A51" s="3" t="inlineStr">
        <is>
          <t>Vesting period</t>
        </is>
      </c>
      <c r="B51" s="3" t="inlineStr">
        <is>
          <t xml:space="preserve"> </t>
        </is>
      </c>
      <c r="C51" s="3" t="inlineStr">
        <is>
          <t>2 years 2 months 12 days</t>
        </is>
      </c>
      <c r="D51" s="3" t="inlineStr">
        <is>
          <t xml:space="preserve"> </t>
        </is>
      </c>
      <c r="E51" s="3" t="inlineStr">
        <is>
          <t xml:space="preserve"> </t>
        </is>
      </c>
      <c r="F51" s="3" t="inlineStr">
        <is>
          <t xml:space="preserve"> </t>
        </is>
      </c>
      <c r="G51" s="3" t="inlineStr">
        <is>
          <t xml:space="preserve"> </t>
        </is>
      </c>
    </row>
    <row r="52">
      <c r="A52" s="3" t="inlineStr">
        <is>
          <t>Intrinsic value</t>
        </is>
      </c>
      <c r="B52" s="5" t="n">
        <v>4200</v>
      </c>
      <c r="C52" s="5" t="n">
        <v>4200</v>
      </c>
      <c r="D52" s="3" t="inlineStr">
        <is>
          <t xml:space="preserve"> </t>
        </is>
      </c>
      <c r="E52" s="3" t="inlineStr">
        <is>
          <t xml:space="preserve"> </t>
        </is>
      </c>
      <c r="F52" s="3" t="inlineStr">
        <is>
          <t xml:space="preserve"> </t>
        </is>
      </c>
      <c r="G52" s="3" t="inlineStr">
        <is>
          <t xml:space="preserve"> </t>
        </is>
      </c>
    </row>
    <row r="53">
      <c r="A53" s="3" t="inlineStr">
        <is>
          <t>2013 Plan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6" t="inlineStr">
        <is>
          <t>Share-based Compensation Arrangement by Share-based Payment Award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Number of securities remained available for issuance under the Plan | shares</t>
        </is>
      </c>
      <c r="B55" s="4" t="n">
        <v>114398</v>
      </c>
      <c r="C55" s="4" t="n">
        <v>114398</v>
      </c>
      <c r="D55" s="3" t="inlineStr">
        <is>
          <t xml:space="preserve"> </t>
        </is>
      </c>
      <c r="E55" s="3" t="inlineStr">
        <is>
          <t xml:space="preserve"> </t>
        </is>
      </c>
      <c r="F55" s="3" t="inlineStr">
        <is>
          <t xml:space="preserve"> </t>
        </is>
      </c>
      <c r="G55" s="3" t="inlineStr">
        <is>
          <t xml:space="preserve"> </t>
        </is>
      </c>
    </row>
  </sheetData>
  <mergeCells count="2">
    <mergeCell ref="A1:A2"/>
    <mergeCell ref="B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tock-based compensation) (Details) - USD ($) $ in Thousands</t>
        </is>
      </c>
      <c r="B1" s="2" t="inlineStr">
        <is>
          <t>12 Months Ended</t>
        </is>
      </c>
    </row>
    <row r="2">
      <c r="B2" s="2" t="inlineStr">
        <is>
          <t>Dec. 31, 2022</t>
        </is>
      </c>
      <c r="C2" s="2" t="inlineStr">
        <is>
          <t>Jan. 01, 2022</t>
        </is>
      </c>
      <c r="D2" s="2" t="inlineStr">
        <is>
          <t>Jan. 02, 2021</t>
        </is>
      </c>
    </row>
    <row r="3">
      <c r="A3" s="6" t="inlineStr">
        <is>
          <t>Share-based Payment Arrangement, Expensed and Capitalized, Amount [Line Items]</t>
        </is>
      </c>
      <c r="B3" s="3" t="inlineStr">
        <is>
          <t xml:space="preserve"> </t>
        </is>
      </c>
      <c r="C3" s="3" t="inlineStr">
        <is>
          <t xml:space="preserve"> </t>
        </is>
      </c>
      <c r="D3" s="3" t="inlineStr">
        <is>
          <t xml:space="preserve"> </t>
        </is>
      </c>
    </row>
    <row r="4">
      <c r="A4" s="3" t="inlineStr">
        <is>
          <t>Stock-based compensation expense</t>
        </is>
      </c>
      <c r="B4" s="5" t="n">
        <v>13830</v>
      </c>
      <c r="C4" s="5" t="n">
        <v>9100</v>
      </c>
      <c r="D4" s="5" t="n">
        <v>12216</v>
      </c>
    </row>
    <row r="5">
      <c r="A5" s="3" t="inlineStr">
        <is>
          <t>Selling, general and administrative expenses [Member]</t>
        </is>
      </c>
      <c r="B5" s="3" t="inlineStr">
        <is>
          <t xml:space="preserve"> </t>
        </is>
      </c>
      <c r="C5" s="3" t="inlineStr">
        <is>
          <t xml:space="preserve"> </t>
        </is>
      </c>
      <c r="D5" s="3" t="inlineStr">
        <is>
          <t xml:space="preserve"> </t>
        </is>
      </c>
    </row>
    <row r="6">
      <c r="A6" s="6" t="inlineStr">
        <is>
          <t>Share-based Payment Arrangement, Expensed and Capitalized, Amount [Line Items]</t>
        </is>
      </c>
      <c r="B6" s="3" t="inlineStr">
        <is>
          <t xml:space="preserve"> </t>
        </is>
      </c>
      <c r="C6" s="3" t="inlineStr">
        <is>
          <t xml:space="preserve"> </t>
        </is>
      </c>
      <c r="D6" s="3" t="inlineStr">
        <is>
          <t xml:space="preserve"> </t>
        </is>
      </c>
    </row>
    <row r="7">
      <c r="A7" s="3" t="inlineStr">
        <is>
          <t>Stock-based compensation expense</t>
        </is>
      </c>
      <c r="B7" s="4" t="n">
        <v>13830</v>
      </c>
      <c r="C7" s="4" t="n">
        <v>9100</v>
      </c>
      <c r="D7" s="4" t="n">
        <v>12570</v>
      </c>
    </row>
    <row r="8">
      <c r="A8" s="3" t="inlineStr">
        <is>
          <t>Other income [Member]</t>
        </is>
      </c>
      <c r="B8" s="3" t="inlineStr">
        <is>
          <t xml:space="preserve"> </t>
        </is>
      </c>
      <c r="C8" s="3" t="inlineStr">
        <is>
          <t xml:space="preserve"> </t>
        </is>
      </c>
      <c r="D8" s="3" t="inlineStr">
        <is>
          <t xml:space="preserve"> </t>
        </is>
      </c>
    </row>
    <row r="9">
      <c r="A9" s="6" t="inlineStr">
        <is>
          <t>Share-based Payment Arrangement, Expensed and Capitalized, Amount [Line Items]</t>
        </is>
      </c>
      <c r="B9" s="3" t="inlineStr">
        <is>
          <t xml:space="preserve"> </t>
        </is>
      </c>
      <c r="C9" s="3" t="inlineStr">
        <is>
          <t xml:space="preserve"> </t>
        </is>
      </c>
      <c r="D9" s="3" t="inlineStr">
        <is>
          <t xml:space="preserve"> </t>
        </is>
      </c>
    </row>
    <row r="10">
      <c r="A10" s="3" t="inlineStr">
        <is>
          <t>Stock-based compensation expense</t>
        </is>
      </c>
      <c r="B10" s="4" t="n">
        <v>0</v>
      </c>
      <c r="C10" s="4" t="n">
        <v>0</v>
      </c>
      <c r="D10" s="4" t="n">
        <v>-894</v>
      </c>
    </row>
    <row r="11">
      <c r="A11" s="3" t="inlineStr">
        <is>
          <t>Earnings from discontinued operations [Member]</t>
        </is>
      </c>
      <c r="B11" s="3" t="inlineStr">
        <is>
          <t xml:space="preserve"> </t>
        </is>
      </c>
      <c r="C11" s="3" t="inlineStr">
        <is>
          <t xml:space="preserve"> </t>
        </is>
      </c>
      <c r="D11" s="3" t="inlineStr">
        <is>
          <t xml:space="preserve"> </t>
        </is>
      </c>
    </row>
    <row r="12">
      <c r="A12" s="6" t="inlineStr">
        <is>
          <t>Share-based Payment Arrangement, Expensed and Capitalized, Amount [Line Items]</t>
        </is>
      </c>
      <c r="B12" s="3" t="inlineStr">
        <is>
          <t xml:space="preserve"> </t>
        </is>
      </c>
      <c r="C12" s="3" t="inlineStr">
        <is>
          <t xml:space="preserve"> </t>
        </is>
      </c>
      <c r="D12" s="3" t="inlineStr">
        <is>
          <t xml:space="preserve"> </t>
        </is>
      </c>
    </row>
    <row r="13">
      <c r="A13" s="3" t="inlineStr">
        <is>
          <t>Stock-based compensation expense</t>
        </is>
      </c>
      <c r="B13" s="5" t="n">
        <v>0</v>
      </c>
      <c r="C13" s="5" t="n">
        <v>0</v>
      </c>
      <c r="D13" s="5" t="n">
        <v>54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Schedule of stock option activity) (Details) - USD ($) $ / shares in Units, $ in Thousands</t>
        </is>
      </c>
      <c r="B1" s="2" t="inlineStr">
        <is>
          <t>12 Months Ended</t>
        </is>
      </c>
    </row>
    <row r="2">
      <c r="B2" s="2" t="inlineStr">
        <is>
          <t>Dec. 31, 2022</t>
        </is>
      </c>
      <c r="C2" s="2" t="inlineStr">
        <is>
          <t>Dec. 28, 2019</t>
        </is>
      </c>
    </row>
    <row r="3">
      <c r="A3" s="6" t="inlineStr">
        <is>
          <t>Share-based Compensation Arrangement by Share-based Payment Award [Line Items]</t>
        </is>
      </c>
      <c r="B3" s="3" t="inlineStr">
        <is>
          <t xml:space="preserve"> </t>
        </is>
      </c>
      <c r="C3" s="3" t="inlineStr">
        <is>
          <t xml:space="preserve"> </t>
        </is>
      </c>
    </row>
    <row r="4">
      <c r="A4" s="3" t="inlineStr">
        <is>
          <t>Stock options Outstanding, Exercisable, end of year</t>
        </is>
      </c>
      <c r="B4" s="4" t="n">
        <v>1954761</v>
      </c>
      <c r="C4" s="3" t="inlineStr">
        <is>
          <t xml:space="preserve"> </t>
        </is>
      </c>
    </row>
    <row r="5">
      <c r="A5" s="3" t="inlineStr">
        <is>
          <t>Stock options Exercisable, Weighted-average exercise price end of year</t>
        </is>
      </c>
      <c r="B5" s="7" t="n">
        <v>4.79</v>
      </c>
      <c r="C5" s="3" t="inlineStr">
        <is>
          <t xml:space="preserve"> </t>
        </is>
      </c>
    </row>
    <row r="6">
      <c r="A6" s="3" t="inlineStr">
        <is>
          <t>Stock Options [Member]</t>
        </is>
      </c>
      <c r="B6" s="3" t="inlineStr">
        <is>
          <t xml:space="preserve"> </t>
        </is>
      </c>
      <c r="C6" s="3" t="inlineStr">
        <is>
          <t xml:space="preserve"> </t>
        </is>
      </c>
    </row>
    <row r="7">
      <c r="A7" s="6" t="inlineStr">
        <is>
          <t>Share-based Compensation Arrangement by Share-based Payment Award [Line Items]</t>
        </is>
      </c>
      <c r="B7" s="3" t="inlineStr">
        <is>
          <t xml:space="preserve"> </t>
        </is>
      </c>
      <c r="C7" s="3" t="inlineStr">
        <is>
          <t xml:space="preserve"> </t>
        </is>
      </c>
    </row>
    <row r="8">
      <c r="A8" s="3" t="inlineStr">
        <is>
          <t>Stock options, Outstanding, beginning of year</t>
        </is>
      </c>
      <c r="B8" s="4" t="n">
        <v>2281621</v>
      </c>
      <c r="C8" s="3" t="inlineStr">
        <is>
          <t xml:space="preserve"> </t>
        </is>
      </c>
    </row>
    <row r="9">
      <c r="A9" s="3" t="inlineStr">
        <is>
          <t>Stock options, Granted</t>
        </is>
      </c>
      <c r="B9" s="4" t="n">
        <v>1800007</v>
      </c>
      <c r="C9" s="4" t="n">
        <v>1222243</v>
      </c>
    </row>
    <row r="10">
      <c r="A10" s="3" t="inlineStr">
        <is>
          <t>Stock options, Exercised</t>
        </is>
      </c>
      <c r="B10" s="4" t="n">
        <v>-69457</v>
      </c>
      <c r="C10" s="3" t="inlineStr">
        <is>
          <t xml:space="preserve"> </t>
        </is>
      </c>
    </row>
    <row r="11">
      <c r="A11" s="3" t="inlineStr">
        <is>
          <t>Stock options, Forfeited</t>
        </is>
      </c>
      <c r="B11" s="4" t="n">
        <v>-61307</v>
      </c>
      <c r="C11" s="3" t="inlineStr">
        <is>
          <t xml:space="preserve"> </t>
        </is>
      </c>
    </row>
    <row r="12">
      <c r="A12" s="3" t="inlineStr">
        <is>
          <t>Stock options, Expired</t>
        </is>
      </c>
      <c r="B12" s="4" t="n">
        <v>-30264</v>
      </c>
      <c r="C12" s="3" t="inlineStr">
        <is>
          <t xml:space="preserve"> </t>
        </is>
      </c>
    </row>
    <row r="13">
      <c r="A13" s="3" t="inlineStr">
        <is>
          <t>Stock options Outstanding, Outstanding, end of year</t>
        </is>
      </c>
      <c r="B13" s="4" t="n">
        <v>3920600</v>
      </c>
      <c r="C13" s="3" t="inlineStr">
        <is>
          <t xml:space="preserve"> </t>
        </is>
      </c>
    </row>
    <row r="14">
      <c r="A14" s="3" t="inlineStr">
        <is>
          <t>Stock options Outstanding, Exercisable, end of year</t>
        </is>
      </c>
      <c r="B14" s="4" t="n">
        <v>1954761</v>
      </c>
      <c r="C14" s="3" t="inlineStr">
        <is>
          <t xml:space="preserve"> </t>
        </is>
      </c>
    </row>
    <row r="15">
      <c r="A15" s="3" t="inlineStr">
        <is>
          <t>Stock options Outstanding, Weighted- average exercise price beginning of year</t>
        </is>
      </c>
      <c r="B15" s="7" t="n">
        <v>5.29</v>
      </c>
      <c r="C15" s="3" t="inlineStr">
        <is>
          <t xml:space="preserve"> </t>
        </is>
      </c>
    </row>
    <row r="16">
      <c r="A16" s="3" t="inlineStr">
        <is>
          <t>Stock options, Granted, Weighted- average exercise price</t>
        </is>
      </c>
      <c r="B16" s="8" t="n">
        <v>5.91</v>
      </c>
      <c r="C16" s="3" t="inlineStr">
        <is>
          <t xml:space="preserve"> </t>
        </is>
      </c>
    </row>
    <row r="17">
      <c r="A17" s="3" t="inlineStr">
        <is>
          <t>Stock options, Exercised, Weighted- average exercise price</t>
        </is>
      </c>
      <c r="B17" s="8" t="n">
        <v>6.18</v>
      </c>
      <c r="C17" s="3" t="inlineStr">
        <is>
          <t xml:space="preserve"> </t>
        </is>
      </c>
    </row>
    <row r="18">
      <c r="A18" s="3" t="inlineStr">
        <is>
          <t>Stock options, Forfeited, Weighted- average exercise price</t>
        </is>
      </c>
      <c r="B18" s="8" t="n">
        <v>8.119999999999999</v>
      </c>
      <c r="C18" s="3" t="inlineStr">
        <is>
          <t xml:space="preserve"> </t>
        </is>
      </c>
    </row>
    <row r="19">
      <c r="A19" s="3" t="inlineStr">
        <is>
          <t>Stock options, Expired, Weighted- average exercise price</t>
        </is>
      </c>
      <c r="B19" s="8" t="n">
        <v>5.96</v>
      </c>
      <c r="C19" s="3" t="inlineStr">
        <is>
          <t xml:space="preserve"> </t>
        </is>
      </c>
    </row>
    <row r="20">
      <c r="A20" s="3" t="inlineStr">
        <is>
          <t>Stock options Outstanding, Weighted-average exercise price end of year</t>
        </is>
      </c>
      <c r="B20" s="8" t="n">
        <v>5.51</v>
      </c>
      <c r="C20" s="3" t="inlineStr">
        <is>
          <t xml:space="preserve"> </t>
        </is>
      </c>
    </row>
    <row r="21">
      <c r="A21" s="3" t="inlineStr">
        <is>
          <t>Stock options Exercisable, Weighted-average exercise price end of year</t>
        </is>
      </c>
      <c r="B21" s="7" t="n">
        <v>4.79</v>
      </c>
      <c r="C21" s="3" t="inlineStr">
        <is>
          <t xml:space="preserve"> </t>
        </is>
      </c>
    </row>
    <row r="22">
      <c r="A22" s="3" t="inlineStr">
        <is>
          <t>Stock options, Outstanding, Weighted- average remaining contractual term (years)</t>
        </is>
      </c>
      <c r="B22" s="3" t="inlineStr">
        <is>
          <t>7 years 6 months</t>
        </is>
      </c>
      <c r="C22" s="3" t="inlineStr">
        <is>
          <t xml:space="preserve"> </t>
        </is>
      </c>
    </row>
    <row r="23">
      <c r="A23" s="3" t="inlineStr">
        <is>
          <t>Stock options, Exercisable, Weighted- average remaining contractual term (years)</t>
        </is>
      </c>
      <c r="B23" s="3" t="inlineStr">
        <is>
          <t>5 years 10 months 24 days</t>
        </is>
      </c>
      <c r="C23" s="3" t="inlineStr">
        <is>
          <t xml:space="preserve"> </t>
        </is>
      </c>
    </row>
    <row r="24">
      <c r="A24" s="3" t="inlineStr">
        <is>
          <t>Stock options, Outstanding, Aggregate intrinsic value</t>
        </is>
      </c>
      <c r="B24" s="5" t="n">
        <v>12734</v>
      </c>
      <c r="C24" s="3" t="inlineStr">
        <is>
          <t xml:space="preserve"> </t>
        </is>
      </c>
    </row>
    <row r="25">
      <c r="A25" s="3" t="inlineStr">
        <is>
          <t>Stock options, Exercisable, Aggregate intrinsic value</t>
        </is>
      </c>
      <c r="B25" s="5" t="n">
        <v>7845</v>
      </c>
      <c r="C25" s="3"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Schedule of non-vested stock option activity) (Details) - Stock Options [Member] - $ / shares</t>
        </is>
      </c>
      <c r="B1" s="2" t="inlineStr">
        <is>
          <t>12 Months Ended</t>
        </is>
      </c>
    </row>
    <row r="2">
      <c r="B2" s="2" t="inlineStr">
        <is>
          <t>Dec. 31, 2022</t>
        </is>
      </c>
      <c r="C2" s="2" t="inlineStr">
        <is>
          <t>Jan. 01, 2022</t>
        </is>
      </c>
      <c r="D2" s="2" t="inlineStr">
        <is>
          <t>Jan. 02, 2021</t>
        </is>
      </c>
      <c r="E2" s="2" t="inlineStr">
        <is>
          <t>Dec. 28, 2019</t>
        </is>
      </c>
    </row>
    <row r="3">
      <c r="A3" s="6" t="inlineStr">
        <is>
          <t>Share-based Compensation Arrangement by Share-based Payment Award, Options, Nonvested, Number of Shares [Roll Forward]</t>
        </is>
      </c>
      <c r="B3" s="3" t="inlineStr">
        <is>
          <t xml:space="preserve"> </t>
        </is>
      </c>
      <c r="C3" s="3" t="inlineStr">
        <is>
          <t xml:space="preserve"> </t>
        </is>
      </c>
      <c r="D3" s="3" t="inlineStr">
        <is>
          <t xml:space="preserve"> </t>
        </is>
      </c>
      <c r="E3" s="3" t="inlineStr">
        <is>
          <t xml:space="preserve"> </t>
        </is>
      </c>
    </row>
    <row r="4">
      <c r="A4" s="3" t="inlineStr">
        <is>
          <t>Non-vested, beginning of year</t>
        </is>
      </c>
      <c r="B4" s="4" t="n">
        <v>1615633</v>
      </c>
      <c r="C4" s="3" t="inlineStr">
        <is>
          <t xml:space="preserve"> </t>
        </is>
      </c>
      <c r="D4" s="3" t="inlineStr">
        <is>
          <t xml:space="preserve"> </t>
        </is>
      </c>
      <c r="E4" s="3" t="inlineStr">
        <is>
          <t xml:space="preserve"> </t>
        </is>
      </c>
    </row>
    <row r="5">
      <c r="A5" s="3" t="inlineStr">
        <is>
          <t>Granted</t>
        </is>
      </c>
      <c r="B5" s="4" t="n">
        <v>1800007</v>
      </c>
      <c r="C5" s="3" t="inlineStr">
        <is>
          <t xml:space="preserve"> </t>
        </is>
      </c>
      <c r="D5" s="3" t="inlineStr">
        <is>
          <t xml:space="preserve"> </t>
        </is>
      </c>
      <c r="E5" s="4" t="n">
        <v>1222243</v>
      </c>
    </row>
    <row r="6">
      <c r="A6" s="3" t="inlineStr">
        <is>
          <t>Vested</t>
        </is>
      </c>
      <c r="B6" s="4" t="n">
        <v>-1405905</v>
      </c>
      <c r="C6" s="3" t="inlineStr">
        <is>
          <t xml:space="preserve"> </t>
        </is>
      </c>
      <c r="D6" s="3" t="inlineStr">
        <is>
          <t xml:space="preserve"> </t>
        </is>
      </c>
      <c r="E6" s="3" t="inlineStr">
        <is>
          <t xml:space="preserve"> </t>
        </is>
      </c>
    </row>
    <row r="7">
      <c r="A7" s="3" t="inlineStr">
        <is>
          <t>Forfeited</t>
        </is>
      </c>
      <c r="B7" s="4" t="n">
        <v>-43896</v>
      </c>
      <c r="C7" s="3" t="inlineStr">
        <is>
          <t xml:space="preserve"> </t>
        </is>
      </c>
      <c r="D7" s="3" t="inlineStr">
        <is>
          <t xml:space="preserve"> </t>
        </is>
      </c>
      <c r="E7" s="3" t="inlineStr">
        <is>
          <t xml:space="preserve"> </t>
        </is>
      </c>
    </row>
    <row r="8">
      <c r="A8" s="3" t="inlineStr">
        <is>
          <t>Non-vested, end of year</t>
        </is>
      </c>
      <c r="B8" s="4" t="n">
        <v>1965839</v>
      </c>
      <c r="C8" s="4" t="n">
        <v>1615633</v>
      </c>
      <c r="D8" s="3" t="inlineStr">
        <is>
          <t xml:space="preserve"> </t>
        </is>
      </c>
      <c r="E8" s="3" t="inlineStr">
        <is>
          <t xml:space="preserve"> </t>
        </is>
      </c>
    </row>
    <row r="9">
      <c r="A9" s="6" t="inlineStr">
        <is>
          <t>Share-based Compensation Arrangement by Share-based Payment Award, Options, Nonvested, Weighted Average Grant Date Fair Value [Abstract]</t>
        </is>
      </c>
      <c r="B9" s="3" t="inlineStr">
        <is>
          <t xml:space="preserve"> </t>
        </is>
      </c>
      <c r="C9" s="3" t="inlineStr">
        <is>
          <t xml:space="preserve"> </t>
        </is>
      </c>
      <c r="D9" s="3" t="inlineStr">
        <is>
          <t xml:space="preserve"> </t>
        </is>
      </c>
      <c r="E9" s="3" t="inlineStr">
        <is>
          <t xml:space="preserve"> </t>
        </is>
      </c>
    </row>
    <row r="10">
      <c r="A10" s="3" t="inlineStr">
        <is>
          <t>Non-vested, beginning of year</t>
        </is>
      </c>
      <c r="B10" s="7" t="n">
        <v>2.28</v>
      </c>
      <c r="C10" s="3" t="inlineStr">
        <is>
          <t xml:space="preserve"> </t>
        </is>
      </c>
      <c r="D10" s="3" t="inlineStr">
        <is>
          <t xml:space="preserve"> </t>
        </is>
      </c>
      <c r="E10" s="3" t="inlineStr">
        <is>
          <t xml:space="preserve"> </t>
        </is>
      </c>
    </row>
    <row r="11">
      <c r="A11" s="3" t="inlineStr">
        <is>
          <t>Granted</t>
        </is>
      </c>
      <c r="B11" s="8" t="n">
        <v>3.49</v>
      </c>
      <c r="C11" s="10" t="n">
        <v>8.1</v>
      </c>
      <c r="D11" s="7" t="n">
        <v>2.52</v>
      </c>
      <c r="E11" s="3" t="inlineStr">
        <is>
          <t xml:space="preserve"> </t>
        </is>
      </c>
    </row>
    <row r="12">
      <c r="A12" s="3" t="inlineStr">
        <is>
          <t>Vested</t>
        </is>
      </c>
      <c r="B12" s="8" t="n">
        <v>4.01</v>
      </c>
      <c r="C12" s="3" t="inlineStr">
        <is>
          <t xml:space="preserve"> </t>
        </is>
      </c>
      <c r="D12" s="3" t="inlineStr">
        <is>
          <t xml:space="preserve"> </t>
        </is>
      </c>
      <c r="E12" s="3" t="inlineStr">
        <is>
          <t xml:space="preserve"> </t>
        </is>
      </c>
    </row>
    <row r="13">
      <c r="A13" s="3" t="inlineStr">
        <is>
          <t>Forfeited</t>
        </is>
      </c>
      <c r="B13" s="8" t="n">
        <v>1.89</v>
      </c>
      <c r="C13" s="3" t="inlineStr">
        <is>
          <t xml:space="preserve"> </t>
        </is>
      </c>
      <c r="D13" s="3" t="inlineStr">
        <is>
          <t xml:space="preserve"> </t>
        </is>
      </c>
      <c r="E13" s="3" t="inlineStr">
        <is>
          <t xml:space="preserve"> </t>
        </is>
      </c>
    </row>
    <row r="14">
      <c r="A14" s="3" t="inlineStr">
        <is>
          <t>Non-vested, end of year</t>
        </is>
      </c>
      <c r="B14" s="7" t="n">
        <v>3.63</v>
      </c>
      <c r="C14" s="7" t="n">
        <v>2.28</v>
      </c>
      <c r="D14" s="3" t="inlineStr">
        <is>
          <t xml:space="preserve"> </t>
        </is>
      </c>
      <c r="E14" s="3"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weighted-average assumptions to determine fair value of stock options granted) (Details) - Stock Options [Member] - $ / shares</t>
        </is>
      </c>
      <c r="B1" s="2" t="inlineStr">
        <is>
          <t>12 Months Ended</t>
        </is>
      </c>
    </row>
    <row r="2">
      <c r="B2" s="2" t="inlineStr">
        <is>
          <t>Dec. 31, 2022</t>
        </is>
      </c>
      <c r="C2" s="2" t="inlineStr">
        <is>
          <t>Jan. 01, 2022</t>
        </is>
      </c>
      <c r="D2" s="2" t="inlineStr">
        <is>
          <t>Jan. 02, 2021</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Grant-date stock price</t>
        </is>
      </c>
      <c r="B4" s="7" t="n">
        <v>5.91</v>
      </c>
      <c r="C4" s="7" t="n">
        <v>14.77</v>
      </c>
      <c r="D4" s="7" t="n">
        <v>4.64</v>
      </c>
    </row>
    <row r="5">
      <c r="A5" s="3" t="inlineStr">
        <is>
          <t>Dividend yield</t>
        </is>
      </c>
      <c r="B5" s="13" t="n">
        <v>0</v>
      </c>
      <c r="C5" s="13" t="n">
        <v>0</v>
      </c>
      <c r="D5" s="13" t="n">
        <v>0</v>
      </c>
    </row>
    <row r="6">
      <c r="A6" s="3" t="inlineStr">
        <is>
          <t>Expected volatility</t>
        </is>
      </c>
      <c r="B6" s="12" t="n">
        <v>0.616</v>
      </c>
      <c r="C6" s="12" t="n">
        <v>0.617</v>
      </c>
      <c r="D6" s="13" t="n">
        <v>0.6</v>
      </c>
    </row>
    <row r="7">
      <c r="A7" s="3" t="inlineStr">
        <is>
          <t>Risk-free interest rate</t>
        </is>
      </c>
      <c r="B7" s="13" t="n">
        <v>0.03</v>
      </c>
      <c r="C7" s="13" t="n">
        <v>0.01</v>
      </c>
      <c r="D7" s="12" t="n">
        <v>0.004</v>
      </c>
    </row>
    <row r="8">
      <c r="A8" s="3" t="inlineStr">
        <is>
          <t>Expected life of options (years)</t>
        </is>
      </c>
      <c r="B8" s="3" t="inlineStr">
        <is>
          <t>6 years</t>
        </is>
      </c>
      <c r="C8" s="3" t="inlineStr">
        <is>
          <t>6 years</t>
        </is>
      </c>
      <c r="D8" s="3" t="inlineStr">
        <is>
          <t>6 year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stock options outstanding and exercisable) (Details)</t>
        </is>
      </c>
      <c r="B1" s="2" t="inlineStr">
        <is>
          <t>12 Months Ended</t>
        </is>
      </c>
    </row>
    <row r="2">
      <c r="B2" s="2" t="inlineStr">
        <is>
          <t>Dec. 31, 2022 $ / shares shares</t>
        </is>
      </c>
    </row>
    <row r="3">
      <c r="A3" s="6" t="inlineStr">
        <is>
          <t>Share-based Compensation Arrangement by Share-based Payment Award [Line Items]</t>
        </is>
      </c>
      <c r="B3" s="3" t="inlineStr">
        <is>
          <t xml:space="preserve"> </t>
        </is>
      </c>
    </row>
    <row r="4">
      <c r="A4" s="3" t="inlineStr">
        <is>
          <t>Outstanding options | shares</t>
        </is>
      </c>
      <c r="B4" s="4" t="n">
        <v>3920600</v>
      </c>
    </row>
    <row r="5">
      <c r="A5" s="3" t="inlineStr">
        <is>
          <t>Weighted- average remaining contractual life (years)</t>
        </is>
      </c>
      <c r="B5" s="3" t="inlineStr">
        <is>
          <t>7 years 6 months</t>
        </is>
      </c>
    </row>
    <row r="6">
      <c r="A6" s="3" t="inlineStr">
        <is>
          <t>Weighted-average exercise price</t>
        </is>
      </c>
      <c r="B6" s="7" t="n">
        <v>5.51</v>
      </c>
    </row>
    <row r="7">
      <c r="A7" s="3" t="inlineStr">
        <is>
          <t>Exercisable options | shares</t>
        </is>
      </c>
      <c r="B7" s="4" t="n">
        <v>1954761</v>
      </c>
    </row>
    <row r="8">
      <c r="A8" s="3" t="inlineStr">
        <is>
          <t>Weighted- average exercise price</t>
        </is>
      </c>
      <c r="B8" s="7" t="n">
        <v>4.79</v>
      </c>
    </row>
    <row r="9">
      <c r="A9" s="3" t="inlineStr">
        <is>
          <t>Exercise Price Range 1 [Member]</t>
        </is>
      </c>
      <c r="B9" s="3" t="inlineStr">
        <is>
          <t xml:space="preserve"> </t>
        </is>
      </c>
    </row>
    <row r="10">
      <c r="A10" s="6" t="inlineStr">
        <is>
          <t>Share-based Compensation Arrangement by Share-based Payment Award [Line Items]</t>
        </is>
      </c>
      <c r="B10" s="3" t="inlineStr">
        <is>
          <t xml:space="preserve"> </t>
        </is>
      </c>
    </row>
    <row r="11">
      <c r="A11" s="3" t="inlineStr">
        <is>
          <t>Exercise price range Low</t>
        </is>
      </c>
      <c r="B11" s="8" t="n">
        <v>2.38</v>
      </c>
    </row>
    <row r="12">
      <c r="A12" s="3" t="inlineStr">
        <is>
          <t>Exercise price range High</t>
        </is>
      </c>
      <c r="B12" s="7" t="n">
        <v>3.32</v>
      </c>
    </row>
    <row r="13">
      <c r="A13" s="3" t="inlineStr">
        <is>
          <t>Outstanding options | shares</t>
        </is>
      </c>
      <c r="B13" s="4" t="n">
        <v>332792</v>
      </c>
    </row>
    <row r="14">
      <c r="A14" s="3" t="inlineStr">
        <is>
          <t>Weighted- average remaining contractual life (years)</t>
        </is>
      </c>
      <c r="B14" s="3" t="inlineStr">
        <is>
          <t>6 years 3 months 18 days</t>
        </is>
      </c>
    </row>
    <row r="15">
      <c r="A15" s="3" t="inlineStr">
        <is>
          <t>Weighted-average exercise price</t>
        </is>
      </c>
      <c r="B15" s="7" t="n">
        <v>2.57</v>
      </c>
    </row>
    <row r="16">
      <c r="A16" s="3" t="inlineStr">
        <is>
          <t>Exercisable options | shares</t>
        </is>
      </c>
      <c r="B16" s="4" t="n">
        <v>332792</v>
      </c>
    </row>
    <row r="17">
      <c r="A17" s="3" t="inlineStr">
        <is>
          <t>Weighted- average exercise price</t>
        </is>
      </c>
      <c r="B17" s="7" t="n">
        <v>2.57</v>
      </c>
    </row>
    <row r="18">
      <c r="A18" s="3" t="inlineStr">
        <is>
          <t>Exercise Price Range 2 [Member]</t>
        </is>
      </c>
      <c r="B18" s="3" t="inlineStr">
        <is>
          <t xml:space="preserve"> </t>
        </is>
      </c>
    </row>
    <row r="19">
      <c r="A19" s="6" t="inlineStr">
        <is>
          <t>Share-based Compensation Arrangement by Share-based Payment Award [Line Items]</t>
        </is>
      </c>
      <c r="B19" s="3" t="inlineStr">
        <is>
          <t xml:space="preserve"> </t>
        </is>
      </c>
    </row>
    <row r="20">
      <c r="A20" s="3" t="inlineStr">
        <is>
          <t>Exercise price range Low</t>
        </is>
      </c>
      <c r="B20" s="8" t="n">
        <v>3.33</v>
      </c>
    </row>
    <row r="21">
      <c r="A21" s="3" t="inlineStr">
        <is>
          <t>Exercise price range High</t>
        </is>
      </c>
      <c r="B21" s="7" t="n">
        <v>3.73</v>
      </c>
    </row>
    <row r="22">
      <c r="A22" s="3" t="inlineStr">
        <is>
          <t>Outstanding options | shares</t>
        </is>
      </c>
      <c r="B22" s="4" t="n">
        <v>960061</v>
      </c>
    </row>
    <row r="23">
      <c r="A23" s="3" t="inlineStr">
        <is>
          <t>Weighted- average remaining contractual life (years)</t>
        </is>
      </c>
      <c r="B23" s="3" t="inlineStr">
        <is>
          <t>6 years 3 months 18 days</t>
        </is>
      </c>
    </row>
    <row r="24">
      <c r="A24" s="3" t="inlineStr">
        <is>
          <t>Weighted-average exercise price</t>
        </is>
      </c>
      <c r="B24" s="7" t="n">
        <v>3.36</v>
      </c>
    </row>
    <row r="25">
      <c r="A25" s="3" t="inlineStr">
        <is>
          <t>Exercisable options | shares</t>
        </is>
      </c>
      <c r="B25" s="4" t="n">
        <v>960061</v>
      </c>
    </row>
    <row r="26">
      <c r="A26" s="3" t="inlineStr">
        <is>
          <t>Weighted- average exercise price</t>
        </is>
      </c>
      <c r="B26" s="7" t="n">
        <v>3.36</v>
      </c>
    </row>
    <row r="27">
      <c r="A27" s="3" t="inlineStr">
        <is>
          <t>Exercise Price Range 3 [Member]</t>
        </is>
      </c>
      <c r="B27" s="3" t="inlineStr">
        <is>
          <t xml:space="preserve"> </t>
        </is>
      </c>
    </row>
    <row r="28">
      <c r="A28" s="6" t="inlineStr">
        <is>
          <t>Share-based Compensation Arrangement by Share-based Payment Award [Line Items]</t>
        </is>
      </c>
      <c r="B28" s="3" t="inlineStr">
        <is>
          <t xml:space="preserve"> </t>
        </is>
      </c>
    </row>
    <row r="29">
      <c r="A29" s="3" t="inlineStr">
        <is>
          <t>Exercise price range Low</t>
        </is>
      </c>
      <c r="B29" s="8" t="n">
        <v>3.74</v>
      </c>
    </row>
    <row r="30">
      <c r="A30" s="3" t="inlineStr">
        <is>
          <t>Exercise price range High</t>
        </is>
      </c>
      <c r="B30" s="7" t="n">
        <v>5.59</v>
      </c>
    </row>
    <row r="31">
      <c r="A31" s="3" t="inlineStr">
        <is>
          <t>Outstanding options | shares</t>
        </is>
      </c>
      <c r="B31" s="4" t="n">
        <v>353387</v>
      </c>
    </row>
    <row r="32">
      <c r="A32" s="3" t="inlineStr">
        <is>
          <t>Weighted- average remaining contractual life (years)</t>
        </is>
      </c>
      <c r="B32" s="3" t="inlineStr">
        <is>
          <t>7 years 2 months 12 days</t>
        </is>
      </c>
    </row>
    <row r="33">
      <c r="A33" s="3" t="inlineStr">
        <is>
          <t>Weighted-average exercise price</t>
        </is>
      </c>
      <c r="B33" s="7" t="n">
        <v>4.76</v>
      </c>
    </row>
    <row r="34">
      <c r="A34" s="3" t="inlineStr">
        <is>
          <t>Exercisable options | shares</t>
        </is>
      </c>
      <c r="B34" s="4" t="n">
        <v>245703</v>
      </c>
    </row>
    <row r="35">
      <c r="A35" s="3" t="inlineStr">
        <is>
          <t>Weighted- average exercise price</t>
        </is>
      </c>
      <c r="B35" s="7" t="n">
        <v>4.78</v>
      </c>
    </row>
    <row r="36">
      <c r="A36" s="3" t="inlineStr">
        <is>
          <t>Exercise Price Range 4 [Member]</t>
        </is>
      </c>
      <c r="B36" s="3" t="inlineStr">
        <is>
          <t xml:space="preserve"> </t>
        </is>
      </c>
    </row>
    <row r="37">
      <c r="A37" s="6" t="inlineStr">
        <is>
          <t>Share-based Compensation Arrangement by Share-based Payment Award [Line Items]</t>
        </is>
      </c>
      <c r="B37" s="3" t="inlineStr">
        <is>
          <t xml:space="preserve"> </t>
        </is>
      </c>
    </row>
    <row r="38">
      <c r="A38" s="3" t="inlineStr">
        <is>
          <t>Exercise price range Low</t>
        </is>
      </c>
      <c r="B38" s="9" t="n">
        <v>5.6</v>
      </c>
    </row>
    <row r="39">
      <c r="A39" s="3" t="inlineStr">
        <is>
          <t>Exercise price range High</t>
        </is>
      </c>
      <c r="B39" s="7" t="n">
        <v>6.28</v>
      </c>
    </row>
    <row r="40">
      <c r="A40" s="3" t="inlineStr">
        <is>
          <t>Outstanding options | shares</t>
        </is>
      </c>
      <c r="B40" s="4" t="n">
        <v>1780431</v>
      </c>
    </row>
    <row r="41">
      <c r="A41" s="3" t="inlineStr">
        <is>
          <t>Weighted- average remaining contractual life (years)</t>
        </is>
      </c>
      <c r="B41" s="3" t="inlineStr">
        <is>
          <t>9 years 3 months 18 days</t>
        </is>
      </c>
    </row>
    <row r="42">
      <c r="A42" s="3" t="inlineStr">
        <is>
          <t>Weighted-average exercise price</t>
        </is>
      </c>
      <c r="B42" s="7" t="n">
        <v>5.91</v>
      </c>
    </row>
    <row r="43">
      <c r="A43" s="3" t="inlineStr">
        <is>
          <t>Exercisable options | shares</t>
        </is>
      </c>
      <c r="B43" s="4" t="n">
        <v>5793</v>
      </c>
    </row>
    <row r="44">
      <c r="A44" s="3" t="inlineStr">
        <is>
          <t>Weighted- average exercise price</t>
        </is>
      </c>
      <c r="B44" s="7" t="n">
        <v>5.91</v>
      </c>
    </row>
    <row r="45">
      <c r="A45" s="3" t="inlineStr">
        <is>
          <t>Exercise Price Range 5 [Member]</t>
        </is>
      </c>
      <c r="B45" s="3" t="inlineStr">
        <is>
          <t xml:space="preserve"> </t>
        </is>
      </c>
    </row>
    <row r="46">
      <c r="A46" s="6" t="inlineStr">
        <is>
          <t>Share-based Compensation Arrangement by Share-based Payment Award [Line Items]</t>
        </is>
      </c>
      <c r="B46" s="3" t="inlineStr">
        <is>
          <t xml:space="preserve"> </t>
        </is>
      </c>
    </row>
    <row r="47">
      <c r="A47" s="3" t="inlineStr">
        <is>
          <t>Exercise price range Low</t>
        </is>
      </c>
      <c r="B47" s="8" t="n">
        <v>6.29</v>
      </c>
    </row>
    <row r="48">
      <c r="A48" s="3" t="inlineStr">
        <is>
          <t>Exercise price range High</t>
        </is>
      </c>
      <c r="B48" s="7" t="n">
        <v>14.77</v>
      </c>
    </row>
    <row r="49">
      <c r="A49" s="3" t="inlineStr">
        <is>
          <t>Outstanding options | shares</t>
        </is>
      </c>
      <c r="B49" s="4" t="n">
        <v>493929</v>
      </c>
    </row>
    <row r="50">
      <c r="A50" s="3" t="inlineStr">
        <is>
          <t>Weighted- average remaining contractual life (years)</t>
        </is>
      </c>
      <c r="B50" s="3" t="inlineStr">
        <is>
          <t>4 years 7 months 6 days</t>
        </is>
      </c>
    </row>
    <row r="51">
      <c r="A51" s="3" t="inlineStr">
        <is>
          <t>Weighted-average exercise price</t>
        </is>
      </c>
      <c r="B51" s="7" t="n">
        <v>10.74</v>
      </c>
    </row>
    <row r="52">
      <c r="A52" s="3" t="inlineStr">
        <is>
          <t>Exercisable options | shares</t>
        </is>
      </c>
      <c r="B52" s="4" t="n">
        <v>410412</v>
      </c>
    </row>
    <row r="53">
      <c r="A53" s="3" t="inlineStr">
        <is>
          <t>Weighted- average exercise price</t>
        </is>
      </c>
      <c r="B53" s="7" t="n">
        <v>9.9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Schedule of non-vested RSU activity) (Details) - Restricted Stock Units (RSUs) [Member] - $ / shares</t>
        </is>
      </c>
      <c r="B1" s="2" t="inlineStr">
        <is>
          <t>12 Months Ended</t>
        </is>
      </c>
    </row>
    <row r="2">
      <c r="B2" s="2" t="inlineStr">
        <is>
          <t>Dec. 31, 2022</t>
        </is>
      </c>
      <c r="C2" s="2" t="inlineStr">
        <is>
          <t>Jan. 01, 2022</t>
        </is>
      </c>
      <c r="D2" s="2" t="inlineStr">
        <is>
          <t>Jan. 02, 2021</t>
        </is>
      </c>
      <c r="E2" s="2" t="inlineStr">
        <is>
          <t>Dec. 28, 2019</t>
        </is>
      </c>
    </row>
    <row r="3">
      <c r="A3" s="6" t="inlineStr">
        <is>
          <t>Share-based Compensation Arrangement by Share-based Payment Award, Options, Nonvested, Number of Shares [Roll Forward]</t>
        </is>
      </c>
      <c r="B3" s="3" t="inlineStr">
        <is>
          <t xml:space="preserve"> </t>
        </is>
      </c>
      <c r="C3" s="3" t="inlineStr">
        <is>
          <t xml:space="preserve"> </t>
        </is>
      </c>
      <c r="D3" s="3" t="inlineStr">
        <is>
          <t xml:space="preserve"> </t>
        </is>
      </c>
      <c r="E3" s="3" t="inlineStr">
        <is>
          <t xml:space="preserve"> </t>
        </is>
      </c>
    </row>
    <row r="4">
      <c r="A4" s="3" t="inlineStr">
        <is>
          <t>Non-vested, beginning of year</t>
        </is>
      </c>
      <c r="B4" s="4" t="n">
        <v>815247</v>
      </c>
      <c r="C4" s="3" t="inlineStr">
        <is>
          <t xml:space="preserve"> </t>
        </is>
      </c>
      <c r="D4" s="3" t="inlineStr">
        <is>
          <t xml:space="preserve"> </t>
        </is>
      </c>
      <c r="E4" s="3" t="inlineStr">
        <is>
          <t xml:space="preserve"> </t>
        </is>
      </c>
    </row>
    <row r="5">
      <c r="A5" s="3" t="inlineStr">
        <is>
          <t>Granted</t>
        </is>
      </c>
      <c r="B5" s="4" t="n">
        <v>466945</v>
      </c>
      <c r="C5" s="3" t="inlineStr">
        <is>
          <t xml:space="preserve"> </t>
        </is>
      </c>
      <c r="D5" s="3" t="inlineStr">
        <is>
          <t xml:space="preserve"> </t>
        </is>
      </c>
      <c r="E5" s="4" t="n">
        <v>840438</v>
      </c>
    </row>
    <row r="6">
      <c r="A6" s="3" t="inlineStr">
        <is>
          <t>Vested</t>
        </is>
      </c>
      <c r="B6" s="4" t="n">
        <v>-549754</v>
      </c>
      <c r="C6" s="3" t="inlineStr">
        <is>
          <t xml:space="preserve"> </t>
        </is>
      </c>
      <c r="D6" s="3" t="inlineStr">
        <is>
          <t xml:space="preserve"> </t>
        </is>
      </c>
      <c r="E6" s="3" t="inlineStr">
        <is>
          <t xml:space="preserve"> </t>
        </is>
      </c>
    </row>
    <row r="7">
      <c r="A7" s="3" t="inlineStr">
        <is>
          <t>Forfeited</t>
        </is>
      </c>
      <c r="B7" s="4" t="n">
        <v>-72789</v>
      </c>
      <c r="C7" s="3" t="inlineStr">
        <is>
          <t xml:space="preserve"> </t>
        </is>
      </c>
      <c r="D7" s="3" t="inlineStr">
        <is>
          <t xml:space="preserve"> </t>
        </is>
      </c>
      <c r="E7" s="3" t="inlineStr">
        <is>
          <t xml:space="preserve"> </t>
        </is>
      </c>
    </row>
    <row r="8">
      <c r="A8" s="3" t="inlineStr">
        <is>
          <t>Non-vested, end of year</t>
        </is>
      </c>
      <c r="B8" s="4" t="n">
        <v>659649</v>
      </c>
      <c r="C8" s="4" t="n">
        <v>815247</v>
      </c>
      <c r="D8" s="3" t="inlineStr">
        <is>
          <t xml:space="preserve"> </t>
        </is>
      </c>
      <c r="E8" s="3" t="inlineStr">
        <is>
          <t xml:space="preserve"> </t>
        </is>
      </c>
    </row>
    <row r="9">
      <c r="A9" s="6" t="inlineStr">
        <is>
          <t>Share-based Compensation Arrangement by Share-based Payment Award, Options, Nonvested, Weighted Average Grant Date Fair Value [Abstract]</t>
        </is>
      </c>
      <c r="B9" s="3" t="inlineStr">
        <is>
          <t xml:space="preserve"> </t>
        </is>
      </c>
      <c r="C9" s="3" t="inlineStr">
        <is>
          <t xml:space="preserve"> </t>
        </is>
      </c>
      <c r="D9" s="3" t="inlineStr">
        <is>
          <t xml:space="preserve"> </t>
        </is>
      </c>
      <c r="E9" s="3" t="inlineStr">
        <is>
          <t xml:space="preserve"> </t>
        </is>
      </c>
    </row>
    <row r="10">
      <c r="A10" s="3" t="inlineStr">
        <is>
          <t>Non-vested, beginning of year</t>
        </is>
      </c>
      <c r="B10" s="7" t="n">
        <v>6.39</v>
      </c>
      <c r="C10" s="3" t="inlineStr">
        <is>
          <t xml:space="preserve"> </t>
        </is>
      </c>
      <c r="D10" s="3" t="inlineStr">
        <is>
          <t xml:space="preserve"> </t>
        </is>
      </c>
      <c r="E10" s="3" t="inlineStr">
        <is>
          <t xml:space="preserve"> </t>
        </is>
      </c>
    </row>
    <row r="11">
      <c r="A11" s="3" t="inlineStr">
        <is>
          <t>Granted</t>
        </is>
      </c>
      <c r="B11" s="9" t="n">
        <v>6.4</v>
      </c>
      <c r="C11" s="7" t="n">
        <v>13.54</v>
      </c>
      <c r="D11" s="10" t="n">
        <v>3.2</v>
      </c>
      <c r="E11" s="3" t="inlineStr">
        <is>
          <t xml:space="preserve"> </t>
        </is>
      </c>
    </row>
    <row r="12">
      <c r="A12" s="3" t="inlineStr">
        <is>
          <t>Vested</t>
        </is>
      </c>
      <c r="B12" s="9" t="n">
        <v>5.4</v>
      </c>
      <c r="C12" s="3" t="inlineStr">
        <is>
          <t xml:space="preserve"> </t>
        </is>
      </c>
      <c r="D12" s="3" t="inlineStr">
        <is>
          <t xml:space="preserve"> </t>
        </is>
      </c>
      <c r="E12" s="3" t="inlineStr">
        <is>
          <t xml:space="preserve"> </t>
        </is>
      </c>
    </row>
    <row r="13">
      <c r="A13" s="3" t="inlineStr">
        <is>
          <t>Forfeited</t>
        </is>
      </c>
      <c r="B13" s="8" t="n">
        <v>7.11</v>
      </c>
      <c r="C13" s="3" t="inlineStr">
        <is>
          <t xml:space="preserve"> </t>
        </is>
      </c>
      <c r="D13" s="3" t="inlineStr">
        <is>
          <t xml:space="preserve"> </t>
        </is>
      </c>
      <c r="E13" s="3" t="inlineStr">
        <is>
          <t xml:space="preserve"> </t>
        </is>
      </c>
    </row>
    <row r="14">
      <c r="A14" s="3" t="inlineStr">
        <is>
          <t>Non-vested, end of year</t>
        </is>
      </c>
      <c r="B14" s="7" t="n">
        <v>7.14</v>
      </c>
      <c r="C14" s="7" t="n">
        <v>6.39</v>
      </c>
      <c r="D14" s="3" t="inlineStr">
        <is>
          <t xml:space="preserve"> </t>
        </is>
      </c>
      <c r="E14" s="3"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Schedule of non-vested PSU activity) (Details) - EBITDA PSU [Member] - $ / shares</t>
        </is>
      </c>
      <c r="B1" s="2" t="inlineStr">
        <is>
          <t>12 Months Ended</t>
        </is>
      </c>
    </row>
    <row r="2">
      <c r="B2" s="2" t="inlineStr">
        <is>
          <t>Dec. 31, 2022</t>
        </is>
      </c>
      <c r="C2" s="2" t="inlineStr">
        <is>
          <t>Jan. 01, 2022</t>
        </is>
      </c>
      <c r="D2" s="2" t="inlineStr">
        <is>
          <t>Jan. 02, 2021</t>
        </is>
      </c>
      <c r="E2" s="2" t="inlineStr">
        <is>
          <t>Dec. 28, 2019</t>
        </is>
      </c>
    </row>
    <row r="3">
      <c r="A3" s="6" t="inlineStr">
        <is>
          <t>Share-based Compensation Arrangement by Share-based Payment Award, Options, Nonvested, Number of Shares [Roll Forward]</t>
        </is>
      </c>
      <c r="B3" s="3" t="inlineStr">
        <is>
          <t xml:space="preserve"> </t>
        </is>
      </c>
      <c r="C3" s="3" t="inlineStr">
        <is>
          <t xml:space="preserve"> </t>
        </is>
      </c>
      <c r="D3" s="3" t="inlineStr">
        <is>
          <t xml:space="preserve"> </t>
        </is>
      </c>
      <c r="E3" s="3" t="inlineStr">
        <is>
          <t xml:space="preserve"> </t>
        </is>
      </c>
    </row>
    <row r="4">
      <c r="A4" s="3" t="inlineStr">
        <is>
          <t>Non-vested, beginning of year</t>
        </is>
      </c>
      <c r="B4" s="4" t="n">
        <v>1380955</v>
      </c>
      <c r="C4" s="3" t="inlineStr">
        <is>
          <t xml:space="preserve"> </t>
        </is>
      </c>
      <c r="D4" s="3" t="inlineStr">
        <is>
          <t xml:space="preserve"> </t>
        </is>
      </c>
      <c r="E4" s="3" t="inlineStr">
        <is>
          <t xml:space="preserve"> </t>
        </is>
      </c>
    </row>
    <row r="5">
      <c r="A5" s="3" t="inlineStr">
        <is>
          <t>Granted</t>
        </is>
      </c>
      <c r="B5" s="4" t="n">
        <v>1846196</v>
      </c>
      <c r="C5" s="3" t="inlineStr">
        <is>
          <t xml:space="preserve"> </t>
        </is>
      </c>
      <c r="D5" s="3" t="inlineStr">
        <is>
          <t xml:space="preserve"> </t>
        </is>
      </c>
      <c r="E5" s="4" t="n">
        <v>2132352</v>
      </c>
    </row>
    <row r="6">
      <c r="A6" s="3" t="inlineStr">
        <is>
          <t>Vested</t>
        </is>
      </c>
      <c r="B6" s="4" t="n">
        <v>-58235</v>
      </c>
      <c r="C6" s="3" t="inlineStr">
        <is>
          <t xml:space="preserve"> </t>
        </is>
      </c>
      <c r="D6" s="3" t="inlineStr">
        <is>
          <t xml:space="preserve"> </t>
        </is>
      </c>
      <c r="E6" s="3" t="inlineStr">
        <is>
          <t xml:space="preserve"> </t>
        </is>
      </c>
    </row>
    <row r="7">
      <c r="A7" s="3" t="inlineStr">
        <is>
          <t>Forfeited</t>
        </is>
      </c>
      <c r="B7" s="4" t="n">
        <v>-813485</v>
      </c>
      <c r="C7" s="3" t="inlineStr">
        <is>
          <t xml:space="preserve"> </t>
        </is>
      </c>
      <c r="D7" s="3" t="inlineStr">
        <is>
          <t xml:space="preserve"> </t>
        </is>
      </c>
      <c r="E7" s="3" t="inlineStr">
        <is>
          <t xml:space="preserve"> </t>
        </is>
      </c>
    </row>
    <row r="8">
      <c r="A8" s="3" t="inlineStr">
        <is>
          <t>Non-vested, end of year</t>
        </is>
      </c>
      <c r="B8" s="4" t="n">
        <v>2355431</v>
      </c>
      <c r="C8" s="4" t="n">
        <v>1380955</v>
      </c>
      <c r="D8" s="3" t="inlineStr">
        <is>
          <t xml:space="preserve"> </t>
        </is>
      </c>
      <c r="E8" s="3" t="inlineStr">
        <is>
          <t xml:space="preserve"> </t>
        </is>
      </c>
    </row>
    <row r="9">
      <c r="A9" s="6" t="inlineStr">
        <is>
          <t>Share-based Compensation Arrangement by Share-based Payment Award, Options, Nonvested, Weighted Average Grant Date Fair Value [Abstract]</t>
        </is>
      </c>
      <c r="B9" s="3" t="inlineStr">
        <is>
          <t xml:space="preserve"> </t>
        </is>
      </c>
      <c r="C9" s="3" t="inlineStr">
        <is>
          <t xml:space="preserve"> </t>
        </is>
      </c>
      <c r="D9" s="3" t="inlineStr">
        <is>
          <t xml:space="preserve"> </t>
        </is>
      </c>
      <c r="E9" s="3" t="inlineStr">
        <is>
          <t xml:space="preserve"> </t>
        </is>
      </c>
    </row>
    <row r="10">
      <c r="A10" s="3" t="inlineStr">
        <is>
          <t>Non-vested, beginning of year</t>
        </is>
      </c>
      <c r="B10" s="7" t="n">
        <v>7.62</v>
      </c>
      <c r="C10" s="3" t="inlineStr">
        <is>
          <t xml:space="preserve"> </t>
        </is>
      </c>
      <c r="D10" s="3" t="inlineStr">
        <is>
          <t xml:space="preserve"> </t>
        </is>
      </c>
      <c r="E10" s="3" t="inlineStr">
        <is>
          <t xml:space="preserve"> </t>
        </is>
      </c>
    </row>
    <row r="11">
      <c r="A11" s="3" t="inlineStr">
        <is>
          <t>Granted</t>
        </is>
      </c>
      <c r="B11" s="8" t="n">
        <v>5.45</v>
      </c>
      <c r="C11" s="10" t="n">
        <v>13.9</v>
      </c>
      <c r="D11" s="7" t="n">
        <v>3.54</v>
      </c>
      <c r="E11" s="3" t="inlineStr">
        <is>
          <t xml:space="preserve"> </t>
        </is>
      </c>
    </row>
    <row r="12">
      <c r="A12" s="3" t="inlineStr">
        <is>
          <t>Vested</t>
        </is>
      </c>
      <c r="B12" s="8" t="n">
        <v>4.91</v>
      </c>
      <c r="C12" s="3" t="inlineStr">
        <is>
          <t xml:space="preserve"> </t>
        </is>
      </c>
      <c r="D12" s="3" t="inlineStr">
        <is>
          <t xml:space="preserve"> </t>
        </is>
      </c>
      <c r="E12" s="3" t="inlineStr">
        <is>
          <t xml:space="preserve"> </t>
        </is>
      </c>
    </row>
    <row r="13">
      <c r="A13" s="3" t="inlineStr">
        <is>
          <t>Forfeited</t>
        </is>
      </c>
      <c r="B13" s="8" t="n">
        <v>11.05</v>
      </c>
      <c r="C13" s="3" t="inlineStr">
        <is>
          <t xml:space="preserve"> </t>
        </is>
      </c>
      <c r="D13" s="3" t="inlineStr">
        <is>
          <t xml:space="preserve"> </t>
        </is>
      </c>
      <c r="E13" s="3" t="inlineStr">
        <is>
          <t xml:space="preserve"> </t>
        </is>
      </c>
    </row>
    <row r="14">
      <c r="A14" s="3" t="inlineStr">
        <is>
          <t>Non-vested, end of year</t>
        </is>
      </c>
      <c r="B14" s="10" t="n">
        <v>4.8</v>
      </c>
      <c r="C14" s="7" t="n">
        <v>7.62</v>
      </c>
      <c r="D14" s="3" t="inlineStr">
        <is>
          <t xml:space="preserve"> </t>
        </is>
      </c>
      <c r="E14" s="3"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chedule of TSR PSUs using a Monte Carlo valuation model (Details) - Monte Carlo valuation model [Member] - $ / shares</t>
        </is>
      </c>
      <c r="B1" s="2" t="inlineStr">
        <is>
          <t>12 Months Ended</t>
        </is>
      </c>
    </row>
    <row r="2">
      <c r="B2" s="2" t="inlineStr">
        <is>
          <t>Dec. 31, 2022</t>
        </is>
      </c>
      <c r="C2" s="2" t="inlineStr">
        <is>
          <t>Jan. 02, 2021</t>
        </is>
      </c>
    </row>
    <row r="3">
      <c r="A3" s="6" t="inlineStr">
        <is>
          <t>Share-based Compensation Arrangement by Share-based Payment Award [Line Items]</t>
        </is>
      </c>
      <c r="B3" s="3" t="inlineStr">
        <is>
          <t xml:space="preserve"> </t>
        </is>
      </c>
      <c r="C3" s="3" t="inlineStr">
        <is>
          <t xml:space="preserve"> </t>
        </is>
      </c>
    </row>
    <row r="4">
      <c r="A4" s="3" t="inlineStr">
        <is>
          <t>Grant-date stock price</t>
        </is>
      </c>
      <c r="B4" s="7" t="n">
        <v>5.91</v>
      </c>
      <c r="C4" s="7" t="n">
        <v>14.77</v>
      </c>
    </row>
    <row r="5">
      <c r="A5" s="3" t="inlineStr">
        <is>
          <t>Dividend yield</t>
        </is>
      </c>
      <c r="B5" s="13" t="n">
        <v>0</v>
      </c>
      <c r="C5" s="13" t="n">
        <v>0</v>
      </c>
    </row>
    <row r="6">
      <c r="A6" s="3" t="inlineStr">
        <is>
          <t>Expected volatility</t>
        </is>
      </c>
      <c r="B6" s="12" t="n">
        <v>0.678</v>
      </c>
      <c r="C6" s="12" t="n">
        <v>0.769</v>
      </c>
    </row>
    <row r="7">
      <c r="A7" s="3" t="inlineStr">
        <is>
          <t>Risk-free interest rate</t>
        </is>
      </c>
      <c r="B7" s="12" t="n">
        <v>0.028</v>
      </c>
      <c r="C7" s="12" t="n">
        <v>0.003</v>
      </c>
    </row>
    <row r="8">
      <c r="A8" s="3" t="inlineStr">
        <is>
          <t>Expected life of options (years)</t>
        </is>
      </c>
      <c r="B8" s="3" t="inlineStr">
        <is>
          <t>2 years 8 months 12 days</t>
        </is>
      </c>
      <c r="C8" s="3" t="inlineStr">
        <is>
          <t>2 years 8 months 12 day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Significant Accounting Policies [Text Block]</t>
        </is>
      </c>
      <c r="B4" s="3" t="inlineStr">
        <is>
          <t>1. Significant Accounting Policies
Basis of Presentation These consolidated financial statements include the accounts of SunOpta Inc. and those of its wholly-owned subsidiaries (collectively, the "Company" or "SunOpta") and have been prepared by the Company in United States ("U.S.") dollars and in accordance with U.S. generally accepted accounting principles ("U.S. GAAP"). All intercompany accounts and transactions have been eliminated on consolidation.
Fiscal Year
The fiscal year of the Company consists of a 52- or 53-week period ending on the Saturday closest to December 31. Fiscal years 2022 and 2021 were each 52-week periods ending on December 31, 2022 and January 1, 2022, respectively, and fiscal year 2020 was a 53-week period ending on January 2, 2021. Fiscal year 2023 will be a 52-week period ending on December 30, 2023, with quarterly periods ending on April 1, 2023, July 1, 2023, and September 30, 2023.
Revision of Prior Period Financial Statements
During the fourth quarter of 2022, in connection with the filing of the Company's 2021 tax returns, management identified certain misstatements in income taxes that affected the results for the years ended January 1, 2022 and January 2, 2021. In accordance with ASC 250 – Accounting Changes and Error Corrections and Staff Accounting Bulletins No. 99 – Materiality and No. 108 – Considering the Effects of Prior Year Misstatements when Quantifying Misstatements in Current Year Financial Statements, management assessed the materiality of these errors individually and in the aggregate and concluded that the effect of recording all corrections in the fourth quarter of 2022 would materially misstate the financial statements for the year ended December 31, 2022. Management also concluded that the errors were not material to the previously issued financial statements for the years ended January 1, 2022 and January 2, 2021. As a result, the Company has corrected these errors by revising the consolidated financial statements and related disclosures included herein for those prior fiscal periods. The tables that follow present the effect of these revisions, as well as the effect of previously identified immaterial out-of-period adjustments related to income taxes, inventory, and over accrual of expenses on the consolidated statements of operations and cash flows for the years ended January 1, 2022 and January 2, 2021, and the consolidated balance sheet as at January 1, 2022. In addition, the opening accumulated deficit for the year ended January 2, 2021 decreased by $0.5 million.
Year Ended January 1, 2022 Year Ended January 2, 2021
As Previously Reported Adjustment As Revised As Previously Reported Adjustment As Revised
$
$
$
$
$
$
Consolidated Statements of Operations
Revenues 812,624 - 812,624 789,213 - 789,213
Cost of goods sold 714,539 365 714,904 680,136 - 680,136
Gross profit 98,085 (365 ) 97,720 109,077 - 109,077
Selling, general and administrative expenses 76,874 (275 ) 76,599 89,463 - 89,463
Intangible amortization 9,950 - 9,950 8,946 - 8,946
Other expense, net 8,890 - 8,890 23,393 - 23,393
Foreign exchange loss (gain) 1,112 - 1,112 (1,640 ) - (1,640 )
Earnings (loss) from continuing operations before the following 1,259 (90 ) 1,169 (11,085 ) - (11,085 )
Interest expense, net 8,769 - 8,769 30,042 - 30,042
Loss on retirement of debt - - - 8,915 - 8,915
Loss from continuing operations before income taxes (7,510 ) (90 ) (7,600 ) (50,042 ) - (50,042 )
Income tax benefit (3,366 ) (3,062 ) (6,428 ) (2,740 ) (4,910 ) (7,650 )
Earnings (loss) from continuing operations (4,144 ) 2,972 (1,172 ) (47,302 ) 4,910 (42,392 )
Earnings from discontinued operations - - - 124,820 - 124,820
Net earnings (loss) (4,144 ) 2,972 (1,172 ) 77,518 4,910 82,428
Dividends and accretion on preferred stock (4,197 ) - (4,197 ) (10,328 ) - (10,328 )
Earnings (loss) attributable to common shareholders (8,341 ) 2,972 (5,369 ) 67,190 4,910 72,100
Basic and diluted earnings (loss) per share:
Earnings (loss) from continuing operations operations (0.08 ) 0.03 (0.05 ) (0.65 ) 0.06 (0.59 )
Earnings from discontinued operations - - - 1.40 - 1.40
Earnings (loss) attributable to common shareholders (0.08 ) 0.03 (0.05 ) 0.75 0.06 0.81
As at January 1, 2022
As Previously Adjustment As Revised
$ $ $
Consolidated Balance Sheet
Inventories 220,143 (365 ) 219,778
Total current assets 329,969 (365 ) 329,604
Total assets 755,119 (365 ) 754,754
Accounts payable and accrued liabilities 121,430 (275 ) 121,155
Deferred income tax liability - long-term 22,485 (8,434 ) 14,051
Total liabilities 421,990 (8,709 ) 413,281
Accumulated deficit (156,082 ) 8,344 (147,738 )
Total shareholders' equity 304,984 8,344 313,328
Total liabilities and shareholders' equity 755,119 (365 ) 754,754
Year Ended January 1, 2022 Year Ended January 2, 2021
As Adjustment As Revised As Adjustment As Revised
$ $ $ $ $ $
Consolidated Statements of Cash Flows
Earnings (loss) from continuing operations (4,144 ) 2,972 (1,172 ) (47,302 ) 4,910 (42,392 )
Items not affecting cash:
Deferred income taxes (2,923 ) (3,062 ) (5,985 ) 7,553 (4,910 ) 2,643
Changes in operating assets and liabilities (63,755 ) 90 (63,665 ) 17,131 - 17,131
Net cash provided by (used in) operating activities of continuing operations (21,432 ) - (21,432 ) 52,663 - 52,663
Use of Estimates The preparation of financial statements in conformity with U.S. GAAP requires management to make certain estimates and assumptions that affect the reported amounts in the consolidated financial statements and accompanying notes. Areas involving significant estimates and assumptions include: allowances for credit losses; inventory reserves; income tax liabilities and assets, and related valuation allowances; provisions for loss contingencies related to claims and litigation; useful lives of property, plant and equipment and intangible assets; expected lease terms and discount rates in measuring lease assets and liabilities; expected future cash flows used in evaluating long-lived assets for impairment; and reporting unit fair values in testing goodwill for impairment. The estimates and assumptions made require judgment on the part of management and are based on the Company's historical experience and various other factors that are believed to be reasonable in the circumstances. Management continually evaluates the information that forms the basis of its estimates and assumptions as the business of the Company and the general business environment changes.
Fair Value Fair value is defined as the price that would be received to sell an asset or paid to transfer a liability in an orderly transaction between market participants at the measurement date (that is, an exit price). Fair value measurements are estimated based on inputs categorized as follows:
•
Level 1 inputs include quoted prices (unadjusted) for identical assets or liabilities in active markets that are observable.
•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includes unobservable inputs that reflect the Company's own assumptions about what factors market participants would use in pricing the asset or liability. When measuring fair value, the Company maximizes the use of observable inputs and minimizes the use of unobservable inputs.
Foreign Currency Translation Exchange gains and losses on transactions occurring in a currency other than an operation's functional currency are recognized in earnings. Foreign currency gains and losses related to the remeasurement of the Company's Mexican operations into its U.S. dollar functional currency are recognized in earnings.
Cash and Cash Equivalents Cash and cash equivalents consist of cash and short-term deposits with an original maturity of 90 days or less. The Company places its cash and cash equivalents with institutions of high creditworthiness.
A ccounts Receivable
Accounts receivable includes trade receivables that are recorded at the invoiced amount and do not bear interest. The allowance for credit losses is an estimate of the amount of probable losses in existing accounts receivable. The Company routinely assesses the financial strength of its customers and believes that its accounts receivable credit risk exposure is limited. The Company closely monitors receivable balances and estimates an allowance for credit losses based on historical collection experience, and account aging analysis and trends, and evaluates the adequacy of the allowance each reporting period, considering individual customer account reviews, write-offs recorded in the period, sales forecasts and trends, and current and expected economic and customer-specific conditions. Account balances are charged off against the allowance when the Company determines the receivable will not be recovered. As at December 31, 2022, three long-term customers represented approximately 19%, 13% and 10%, respectively, of the Company's consolidated trade receivables balance. The Company does not believe it is exposed to any significant credit risks with respect to these customers.
Inventories Inventories are valued at the lower of cost and net realizable value on a first-in, first-out basis. Shipping and handling costs are included in cost of goods sold on the consolidated statements of operations.
Property, Plant and Equipment Property, plant and equipment assets are stated at cost, less accumulated depreciation. Cost includes capitalized interest on borrowings during the construction of major capital projects. Depreciation begins when an asset is ready for its intended use. Property, plant and equipment assets, other than land, are depreciated on a straight-line basis over the estimated useful lives of the assets, as follows:
Buildings
20 - 40 years
Machinery and equipment
5 - 20 years
Enterprise software
3 - 5 years
Office furniture and equipment
3 - 7 years
Vehicles
3 - 7 years
Leases At the lease commencement date, the Company recognizes a right-of-use lease asset for an amount equal to the lease liability, less any lease incentives. The lease liability is determined based on the present value of future lease payments over the lease term. The lease term includes the noncancellable term of the lease, together with periods covered by options to extend the lease that the Company is reasonably certain to exercise. The discount rate used to determine the present value of the future lease payments is the implicit rate in the lease if readily determinable. When that rate is not readily determinable, the Company applies its incremental borrowing rate, which its estimated using relevant interest rate yield curves and credit spreads derived from available market data and the Company's corporate credit rating. The Company excludes material non-lease components in determining the future lease payments. Material leases with an initial term of 12 months or less are recorded on the balance sheet.
Intangible Assets The Company's finite-lived intangible assets primarily consist of customer relationships and brand names. Intangible assets are amortized on a straight-line basis over their estimated useful lives, which are 10 to 25 years for customer relationships and 15 years for brand names.
Impairment of Long-Lived Assets The Company reviews its long-lived assets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If the carrying amount of an asset is not recoverable, the fair value of the asset is determined typically using an income approach (discounted cash flow analysis). An impairment loss is recognized in earnings for any excess of the carrying amount of the asset over its fair value.
Goodwill Goodwill represents the excess in a business combination of the purchase price over the estimated fair value of the identifiable net assets acquired. Goodwill is not amortized but is instead tested for impairment at the reporting unit level at least annually, or whenever events or circumstances change between the annual impairment tests that would indicate the carrying amount of goodwill may be impaired. The Company performs its annual test for goodwill impairment in the fourth quarter of each fiscal year. The Company can elect to qualitatively assess goodwill for impairment if it is more likely than not that the fair value of a reporting unit exceeds its carrying value. If the Company elects to quantitatively assess goodwill, or it is not more likely than not that the fair value of a reporting unit exceeds its carrying value, the Company estimates the fair value of each of its reporting units using an income approach (discounted cash flow method). Goodwill impairment charges are recognized based on the excess of a reporting unit's carrying amount over its fair value. The results of the Company's annual impairment tests for goodwill are described in note 9.
Derivative Instruments From time to time, the Company utilizes foreign currency forward contracts to manage its exposure to exchange rate fluctuations relating to foreign currency denominated inventory purchases and operating costs. Contracts are entered into for periods consistent with related underlying exposures and do not constitute positions independent of those exposures. The Company does not enter into contracts for speculative purposes. As at December 31, 2022 and January 1, 2022, the Company had no open foreign currency forward contracts. Foreign currency forward contracts are recognized on the consolidated balance sheets at fair value. Gains or losses in the fair value of foreign currency forward contracts not specifically designated as hedging instruments are included in foreign exchange gain/loss on the consolidated statements of operations. For contracts designated as accounting hedges, gains or losses in fair value are recognized in other comprehensive earnings and subsequently recognized in earnings in the same period the hedged item affects earnings. The ineffective portion of an accounting hedge is recognized immediately in earnings.
Debt Issuance Costs Costs incurred in connection with obtaining debt financing are deferred and amortized over the term of the financing arrangement using the effective interest method. Costs incurred to secure revolving credit facilities are recorded in other long-term assets. All other debt issuance costs are recorded as a direct deduction from the related debt liability.
Income Taxes The Company follows the asset and liability method of accounting for income taxes whereby deferred income tax assets are recognized for deductible temporary differences and operating loss carryforwards, and deferred income tax liabilities are recognized for taxable temporary differences. Temporary differences are the differences between the amounts of assets and liabilities recorded for income tax and financial reporting purposes. Deferred income tax assets are recognized only to the extent that management determines that it is more likely than not that the deferred income tax assets will be realized. Deferred income tax assets and liabilities are adjusted for the effects of changes in tax laws and rates on the date of enactment. The income tax expense or benefit is the income tax payable or recoverable for the year plus or minus the change in deferred income tax assets and liabilities during the year. The Company is subject to ongoing tax exposures, examinations and assessments in various jurisdictions. Accordingly, the Company may incur additional income tax expense based upon the outcomes of such matters. In addition, when applicable, the Company adjusts income tax expense to reflect the Company's ongoing assessments of such matters, which requires judgment and can materially increase or decrease its effective rate as well as impact operating results. The evaluation of tax positions taken or expected to be taken in a tax return is a two-step process, whereby (i) the Company determines whether it is more likely than not that the tax positions will be sustained based on the technical merits of the position, and (ii) for those tax positions that meet the more-likely-than-not recognition threshold, the Company recognizes the largest amount of tax benefit that has a greater than 50% likelihood of being realized upon ultimate settlement with the related tax authority.
Stock Incentive Plan The Company maintains a stock incentive plan under which stock options and other stock-based awards may be granted to selected employees and directors. The Company measures stock-based awards at fair value as of the date of grant. Compensation expense is recognized on a straight-line basis over vesting period of the entire stock-based award, based on the number of awards that ultimately vest. Upon exercise, stock-based awards are settled through the issuance of common shares and are therefore treated as equity awards.
Revenue Recognition The Company manufactures and sells plant-based and fruit-based food and beverage products to retailers, foodservice operators, branded food companies, and other food manufacturers. The Company recognizes revenue when performance obligations under the terms of a contract with a customer are satisfied, which is upon the transfer of control of the contracted goods. Except for goods sold under bill-and-hold arrangements, control is transferred when title and physical possession of the product transfers to the customer, which is at the point in time that product is shipped from the Company's facilities or delivered to a specified destination, depending on the terms of the contract, and the Company has a present right to payment. Under bill-and-hold arrangements, whereby the Company bills a customer for product to be delivered at a later date, control typically transfers when the product is ready for physical transfer to the customer, and the Company has a present right to payment. A performance obligation is a promise within a contract to transfer distinct goods to the customer. A contract with a customer may involve multiple products and/or multiple delivery dates, with the transfer of each product at each delivery date being considered a distinct performance obligation, as each of the Company's products has standalone utility to the customer. In these cases, the contract's transaction price is allocated to each performance obligation based on relative standalone selling prices and recognized as revenue when each individual product is transferred to the customer. Revenue is measured as the amount of consideration the Company expects to receive in exchange for transferring the goods. Consideration is typically determined based on a fixed unit price for the quantity of product transferred. Certain contracts include rebates and other forms of variable consideration. For contracts involving variable consideration, the Company estimates the transaction price based on the amount of consideration to which it expects to be entitled. These estimates are determined based on historical experience and the expected outcome of the variable consideration, and are updated as new information becomes available, including actual claims paid, which indicate an estimate is not indicative of the expected results. Changes to these estimates are recorded in the period the adjustment is identified. The Company does not typically grant customers a general right of return for goods transferred but will generally accept returns of product for quality-related issues. The cost of satisfying this promise of quality is accounted for as an assurance-type warranty obligation rather than variable consideration. The Company's contracts do not typically include any significant payment terms, as payment is normally due shortly after the time of transfer.
Revenue contracts are typically represented by short-term, binding purchase orders from customers, identifying the quantity and pricing for products to be transferred. Customer purchase orders may be issued under long-term master supply arrangements. On their own, these master supply arrangements are typically not considered contracts for purposes of revenue recognition, as they do not create enforceable rights and obligations regarding the quantity, pricing, or timing of goods to be transferred; however, certain master supply agreements impose minimum purchase obligations on the part of the customers, which is considered a form of variable consideration. Other master supply arrangements provide for the transfer of product on a bill-and-hold basis at the specific request of the customer. As goods are produced under these bill-and-hold arrangements to meet individual customer specifications, they are identifiable as belonging to the customer and cannot be directed to another customer. The timing of the Company's revenue recognition, customer billings and cash collections, does not result in significant unbilled receivables (contract assets) or customer advances (contract liabilities) on the consolidated balance sheet. Contract costs, such as sales commissions, are generally expensed as incurred given the short-term nature of the associated contracts.
Advertising Costs Advertising costs are expensed as incurred and are included in selling, general and administrative expenses.
Research and Development Costs Research and development costs are expensed as incurred and are included in selling, general and administrative expenses. The Company's research and development activities are directed towards custom product formulations, packaging innovations, and production process improvements. The Company's research and development expenditures primarily consist of employee-related compensation and supplies, as well as rental costs and depreciation expense related to the Company's innovation center and pilot plant.
Earnings Per Share Basic earnings per share is computed by dividing earnings available to common shareholders by the weighted-average number of common shares outstanding during the year. Earnings attributable to common shareholders is computed by deducting dividends and accretion on convertible preferred stock from net earnings. The potential diluted effect of stock options and other stock-based awards is computed using the treasury stock method whereby the weighted-average number of common shares used in the basic earnings per share calculation is increased to include the number of additional common shares that would have been outstanding if the potential dilutive common shares had been issued at the beginning of the year. The potential dilutive effect of convertible preferred stock is computed using the if-converted method whereby dividends and accretion on the convertible preferred stock are added back to the numerator, and the common shares resulting from the assumed conversion of the convertible preferred stock are included in the denominator of the diluted earnings per share calculation.
Contingencies In the normal course of business, the Company is subject to loss contingencies, such as accrued but unpaid bonuses, tax-related matters, and claims or litigation.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Recent Accounting Pronouncement In September 2022, the Financial Accounting Standards Board issued Accounting Standard Update 2022-04, Liabilities - Supplier Finance Programs (Topic 450-50): Disclosure of Supplier Finance Program Obligations, which requires entities that use supplier finance programs in connection with the purchase of goods and services to disclose the key terms of the programs and information about obligations outstanding at the end of the reporting period, including a roll forward of those obligations. The guidance does not affect the recognition, measurement, or financial statement presentation of supplier finance program obligations. The requirements to disclose the key terms of the programs and information about obligations outstanding are effective for all interim and annual periods beginning fiscal 2023, and the requirement to disclose a roll forward of obligations outstanding is effective beginning fiscal 2024. The Company is currently evaluating the impact that this new guidance will have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non-vested TSR PSU activity (Details) - Total Shareholder Return Performance Share Units [Member] - $ / shares</t>
        </is>
      </c>
      <c r="B1" s="2" t="inlineStr">
        <is>
          <t>12 Months Ended</t>
        </is>
      </c>
    </row>
    <row r="2">
      <c r="B2" s="2" t="inlineStr">
        <is>
          <t>Dec. 31, 2022</t>
        </is>
      </c>
      <c r="C2" s="2" t="inlineStr">
        <is>
          <t>Jan. 02, 2021</t>
        </is>
      </c>
    </row>
    <row r="3">
      <c r="A3" s="6" t="inlineStr">
        <is>
          <t>Share-based Compensation Arrangement by Share-based Payment Award, Options, Nonvested, Number of Shares [Roll Forward]</t>
        </is>
      </c>
      <c r="B3" s="3" t="inlineStr">
        <is>
          <t xml:space="preserve"> </t>
        </is>
      </c>
      <c r="C3" s="3" t="inlineStr">
        <is>
          <t xml:space="preserve"> </t>
        </is>
      </c>
    </row>
    <row r="4">
      <c r="A4" s="3" t="inlineStr">
        <is>
          <t>Non-vested, beginning of year</t>
        </is>
      </c>
      <c r="B4" s="4" t="n">
        <v>71346</v>
      </c>
      <c r="C4" s="3" t="inlineStr">
        <is>
          <t xml:space="preserve"> </t>
        </is>
      </c>
    </row>
    <row r="5">
      <c r="A5" s="3" t="inlineStr">
        <is>
          <t>Granted</t>
        </is>
      </c>
      <c r="B5" s="4" t="n">
        <v>547071</v>
      </c>
      <c r="C5" s="3" t="inlineStr">
        <is>
          <t xml:space="preserve"> </t>
        </is>
      </c>
    </row>
    <row r="6">
      <c r="A6" s="3" t="inlineStr">
        <is>
          <t>Vested</t>
        </is>
      </c>
      <c r="B6" s="4" t="n">
        <v>0</v>
      </c>
      <c r="C6" s="3" t="inlineStr">
        <is>
          <t xml:space="preserve"> </t>
        </is>
      </c>
    </row>
    <row r="7">
      <c r="A7" s="3" t="inlineStr">
        <is>
          <t>Forfeited</t>
        </is>
      </c>
      <c r="B7" s="4" t="n">
        <v>-23544</v>
      </c>
      <c r="C7" s="3" t="inlineStr">
        <is>
          <t xml:space="preserve"> </t>
        </is>
      </c>
    </row>
    <row r="8">
      <c r="A8" s="3" t="inlineStr">
        <is>
          <t>Non-vested, end of year</t>
        </is>
      </c>
      <c r="B8" s="4" t="n">
        <v>594873</v>
      </c>
      <c r="C8" s="3" t="inlineStr">
        <is>
          <t xml:space="preserve"> </t>
        </is>
      </c>
    </row>
    <row r="9">
      <c r="A9" s="6" t="inlineStr">
        <is>
          <t>Share-based Compensation Arrangement by Share-based Payment Award, Options, Nonvested, Weighted Average Grant Date Fair Value [Abstract]</t>
        </is>
      </c>
      <c r="B9" s="3" t="inlineStr">
        <is>
          <t xml:space="preserve"> </t>
        </is>
      </c>
      <c r="C9" s="3" t="inlineStr">
        <is>
          <t xml:space="preserve"> </t>
        </is>
      </c>
    </row>
    <row r="10">
      <c r="A10" s="3" t="inlineStr">
        <is>
          <t>Non-vested, beginning of year</t>
        </is>
      </c>
      <c r="B10" s="10" t="n">
        <v>23.4</v>
      </c>
      <c r="C10" s="3" t="inlineStr">
        <is>
          <t xml:space="preserve"> </t>
        </is>
      </c>
    </row>
    <row r="11">
      <c r="A11" s="3" t="inlineStr">
        <is>
          <t>Granted</t>
        </is>
      </c>
      <c r="B11" s="8" t="n">
        <v>8.48</v>
      </c>
      <c r="C11" s="10" t="n">
        <v>23.4</v>
      </c>
    </row>
    <row r="12">
      <c r="A12" s="3" t="inlineStr">
        <is>
          <t>Vested</t>
        </is>
      </c>
      <c r="B12" s="4" t="n">
        <v>0</v>
      </c>
      <c r="C12" s="3" t="inlineStr">
        <is>
          <t xml:space="preserve"> </t>
        </is>
      </c>
    </row>
    <row r="13">
      <c r="A13" s="3" t="inlineStr">
        <is>
          <t>Forfeited</t>
        </is>
      </c>
      <c r="B13" s="9" t="n">
        <v>13.4</v>
      </c>
      <c r="C13" s="3" t="inlineStr">
        <is>
          <t xml:space="preserve"> </t>
        </is>
      </c>
    </row>
    <row r="14">
      <c r="A14" s="3" t="inlineStr">
        <is>
          <t>Non-vested, end of year</t>
        </is>
      </c>
      <c r="B14" s="7" t="n">
        <v>10.07</v>
      </c>
      <c r="C14" s="3"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Net (Narrative) (Details) - USD ($) $ in Thousands</t>
        </is>
      </c>
      <c r="B1" s="2" t="inlineStr">
        <is>
          <t>12 Months Ended</t>
        </is>
      </c>
    </row>
    <row r="2">
      <c r="B2" s="2" t="inlineStr">
        <is>
          <t>Dec. 31, 2022</t>
        </is>
      </c>
      <c r="C2" s="2" t="inlineStr">
        <is>
          <t>Jan. 01, 2022</t>
        </is>
      </c>
      <c r="D2" s="2" t="inlineStr">
        <is>
          <t>Jan. 02, 2021</t>
        </is>
      </c>
    </row>
    <row r="3">
      <c r="A3" s="6" t="inlineStr">
        <is>
          <t>Other Income And Expenses [Line Items]</t>
        </is>
      </c>
      <c r="B3" s="3" t="inlineStr">
        <is>
          <t xml:space="preserve"> </t>
        </is>
      </c>
      <c r="C3" s="3" t="inlineStr">
        <is>
          <t xml:space="preserve"> </t>
        </is>
      </c>
      <c r="D3" s="3" t="inlineStr">
        <is>
          <t xml:space="preserve"> </t>
        </is>
      </c>
    </row>
    <row r="4">
      <c r="A4" s="3" t="inlineStr">
        <is>
          <t>Pre-tax gain (loss)</t>
        </is>
      </c>
      <c r="B4" s="5" t="n">
        <v>3779</v>
      </c>
      <c r="C4" s="5" t="n">
        <v>0</v>
      </c>
      <c r="D4" s="5" t="n">
        <v>0</v>
      </c>
    </row>
    <row r="5">
      <c r="A5" s="3" t="inlineStr">
        <is>
          <t>Other asset impairments</t>
        </is>
      </c>
      <c r="B5" s="3" t="inlineStr">
        <is>
          <t xml:space="preserve"> </t>
        </is>
      </c>
      <c r="C5" s="4" t="n">
        <v>300</v>
      </c>
      <c r="D5" s="3" t="inlineStr">
        <is>
          <t xml:space="preserve"> </t>
        </is>
      </c>
    </row>
    <row r="6">
      <c r="A6" s="3" t="inlineStr">
        <is>
          <t>Severance benefits</t>
        </is>
      </c>
      <c r="B6" s="3" t="inlineStr">
        <is>
          <t xml:space="preserve"> </t>
        </is>
      </c>
      <c r="C6" s="4" t="n">
        <v>500</v>
      </c>
      <c r="D6" s="4" t="n">
        <v>2800</v>
      </c>
    </row>
    <row r="7">
      <c r="A7" s="3" t="inlineStr">
        <is>
          <t>Reversal of previously recognized stock-based compensation expense related to forfeited awards</t>
        </is>
      </c>
      <c r="B7" s="3" t="inlineStr">
        <is>
          <t xml:space="preserve"> </t>
        </is>
      </c>
      <c r="C7" s="3" t="inlineStr">
        <is>
          <t xml:space="preserve"> </t>
        </is>
      </c>
      <c r="D7" s="4" t="n">
        <v>900</v>
      </c>
    </row>
    <row r="8">
      <c r="A8" s="3" t="inlineStr">
        <is>
          <t>Frozen Fruit Processing Facility [Member]</t>
        </is>
      </c>
      <c r="B8" s="3" t="inlineStr">
        <is>
          <t xml:space="preserve"> </t>
        </is>
      </c>
      <c r="C8" s="3" t="inlineStr">
        <is>
          <t xml:space="preserve"> </t>
        </is>
      </c>
      <c r="D8" s="3" t="inlineStr">
        <is>
          <t xml:space="preserve"> </t>
        </is>
      </c>
    </row>
    <row r="9">
      <c r="A9" s="6" t="inlineStr">
        <is>
          <t>Other Income And Expenses [Line Items]</t>
        </is>
      </c>
      <c r="B9" s="3" t="inlineStr">
        <is>
          <t xml:space="preserve"> </t>
        </is>
      </c>
      <c r="C9" s="3" t="inlineStr">
        <is>
          <t xml:space="preserve"> </t>
        </is>
      </c>
      <c r="D9" s="3" t="inlineStr">
        <is>
          <t xml:space="preserve"> </t>
        </is>
      </c>
    </row>
    <row r="10">
      <c r="A10" s="3" t="inlineStr">
        <is>
          <t>Pre-tax gain (loss)</t>
        </is>
      </c>
      <c r="B10" s="4" t="n">
        <v>3800</v>
      </c>
      <c r="C10" s="3" t="inlineStr">
        <is>
          <t xml:space="preserve"> </t>
        </is>
      </c>
      <c r="D10" s="3" t="inlineStr">
        <is>
          <t xml:space="preserve"> </t>
        </is>
      </c>
    </row>
    <row r="11">
      <c r="A11" s="3" t="inlineStr">
        <is>
          <t>Proceeds from sale of assets</t>
        </is>
      </c>
      <c r="B11" s="5" t="n">
        <v>16100</v>
      </c>
      <c r="C11" s="3" t="inlineStr">
        <is>
          <t xml:space="preserve"> </t>
        </is>
      </c>
      <c r="D11" s="3" t="inlineStr">
        <is>
          <t xml:space="preserve"> </t>
        </is>
      </c>
    </row>
    <row r="12">
      <c r="A12" s="3" t="inlineStr">
        <is>
          <t>South Gate, CA Facility [Member]</t>
        </is>
      </c>
      <c r="B12" s="3" t="inlineStr">
        <is>
          <t xml:space="preserve"> </t>
        </is>
      </c>
      <c r="C12" s="3" t="inlineStr">
        <is>
          <t xml:space="preserve"> </t>
        </is>
      </c>
      <c r="D12" s="3" t="inlineStr">
        <is>
          <t xml:space="preserve"> </t>
        </is>
      </c>
    </row>
    <row r="13">
      <c r="A13" s="6" t="inlineStr">
        <is>
          <t>Other Income And Expenses [Line Items]</t>
        </is>
      </c>
      <c r="B13" s="3" t="inlineStr">
        <is>
          <t xml:space="preserve"> </t>
        </is>
      </c>
      <c r="C13" s="3" t="inlineStr">
        <is>
          <t xml:space="preserve"> </t>
        </is>
      </c>
      <c r="D13" s="3" t="inlineStr">
        <is>
          <t xml:space="preserve"> </t>
        </is>
      </c>
    </row>
    <row r="14">
      <c r="A14" s="3" t="inlineStr">
        <is>
          <t>Exit costs</t>
        </is>
      </c>
      <c r="B14" s="3" t="inlineStr">
        <is>
          <t xml:space="preserve"> </t>
        </is>
      </c>
      <c r="C14" s="4" t="n">
        <v>3800</v>
      </c>
      <c r="D14" s="3" t="inlineStr">
        <is>
          <t xml:space="preserve"> </t>
        </is>
      </c>
    </row>
    <row r="15">
      <c r="A15" s="3" t="inlineStr">
        <is>
          <t>Severance benefits</t>
        </is>
      </c>
      <c r="B15" s="3" t="inlineStr">
        <is>
          <t xml:space="preserve"> </t>
        </is>
      </c>
      <c r="C15" s="4" t="n">
        <v>1100</v>
      </c>
      <c r="D15" s="3" t="inlineStr">
        <is>
          <t xml:space="preserve"> </t>
        </is>
      </c>
    </row>
    <row r="16">
      <c r="A16" s="3" t="inlineStr">
        <is>
          <t>Santa Maria, CA Frozen Fruit Processing Facility [Member]</t>
        </is>
      </c>
      <c r="B16" s="3" t="inlineStr">
        <is>
          <t xml:space="preserve"> </t>
        </is>
      </c>
      <c r="C16" s="3" t="inlineStr">
        <is>
          <t xml:space="preserve"> </t>
        </is>
      </c>
      <c r="D16" s="3" t="inlineStr">
        <is>
          <t xml:space="preserve"> </t>
        </is>
      </c>
    </row>
    <row r="17">
      <c r="A17" s="6" t="inlineStr">
        <is>
          <t>Other Income And Expenses [Line Items]</t>
        </is>
      </c>
      <c r="B17" s="3" t="inlineStr">
        <is>
          <t xml:space="preserve"> </t>
        </is>
      </c>
      <c r="C17" s="3" t="inlineStr">
        <is>
          <t xml:space="preserve"> </t>
        </is>
      </c>
      <c r="D17" s="3" t="inlineStr">
        <is>
          <t xml:space="preserve"> </t>
        </is>
      </c>
    </row>
    <row r="18">
      <c r="A18" s="3" t="inlineStr">
        <is>
          <t>Exit costs</t>
        </is>
      </c>
      <c r="B18" s="3" t="inlineStr">
        <is>
          <t xml:space="preserve"> </t>
        </is>
      </c>
      <c r="C18" s="4" t="n">
        <v>1400</v>
      </c>
      <c r="D18" s="4" t="n">
        <v>6300</v>
      </c>
    </row>
    <row r="19">
      <c r="A19" s="3" t="inlineStr">
        <is>
          <t>Executive Office and Innovation Center [Member]</t>
        </is>
      </c>
      <c r="B19" s="3" t="inlineStr">
        <is>
          <t xml:space="preserve"> </t>
        </is>
      </c>
      <c r="C19" s="3" t="inlineStr">
        <is>
          <t xml:space="preserve"> </t>
        </is>
      </c>
      <c r="D19" s="3" t="inlineStr">
        <is>
          <t xml:space="preserve"> </t>
        </is>
      </c>
    </row>
    <row r="20">
      <c r="A20" s="6" t="inlineStr">
        <is>
          <t>Other Income And Expenses [Line Items]</t>
        </is>
      </c>
      <c r="B20" s="3" t="inlineStr">
        <is>
          <t xml:space="preserve"> </t>
        </is>
      </c>
      <c r="C20" s="3" t="inlineStr">
        <is>
          <t xml:space="preserve"> </t>
        </is>
      </c>
      <c r="D20" s="3" t="inlineStr">
        <is>
          <t xml:space="preserve"> </t>
        </is>
      </c>
    </row>
    <row r="21">
      <c r="A21" s="3" t="inlineStr">
        <is>
          <t>Exit costs</t>
        </is>
      </c>
      <c r="B21" s="3" t="inlineStr">
        <is>
          <t xml:space="preserve"> </t>
        </is>
      </c>
      <c r="C21" s="5" t="n">
        <v>800</v>
      </c>
      <c r="D21" s="3" t="inlineStr">
        <is>
          <t xml:space="preserve"> </t>
        </is>
      </c>
    </row>
    <row r="22">
      <c r="A22" s="3" t="inlineStr">
        <is>
          <t>Crookston, MN Facility [Member]</t>
        </is>
      </c>
      <c r="B22" s="3" t="inlineStr">
        <is>
          <t xml:space="preserve"> </t>
        </is>
      </c>
      <c r="C22" s="3" t="inlineStr">
        <is>
          <t xml:space="preserve"> </t>
        </is>
      </c>
      <c r="D22" s="3" t="inlineStr">
        <is>
          <t xml:space="preserve"> </t>
        </is>
      </c>
    </row>
    <row r="23">
      <c r="A23" s="6" t="inlineStr">
        <is>
          <t>Other Income And Expenses [Line Items]</t>
        </is>
      </c>
      <c r="B23" s="3" t="inlineStr">
        <is>
          <t xml:space="preserve"> </t>
        </is>
      </c>
      <c r="C23" s="3" t="inlineStr">
        <is>
          <t xml:space="preserve"> </t>
        </is>
      </c>
      <c r="D23" s="3" t="inlineStr">
        <is>
          <t xml:space="preserve"> </t>
        </is>
      </c>
    </row>
    <row r="24">
      <c r="A24" s="3" t="inlineStr">
        <is>
          <t>Other asset impairments</t>
        </is>
      </c>
      <c r="B24" s="3" t="inlineStr">
        <is>
          <t xml:space="preserve"> </t>
        </is>
      </c>
      <c r="C24" s="3" t="inlineStr">
        <is>
          <t xml:space="preserve"> </t>
        </is>
      </c>
      <c r="D24" s="5" t="n">
        <v>27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Expense (Income), Net (Details) - USD ($) $ in Thousands</t>
        </is>
      </c>
      <c r="B1" s="2" t="inlineStr">
        <is>
          <t>3 Months Ended</t>
        </is>
      </c>
      <c r="J1" s="2" t="inlineStr">
        <is>
          <t>12 Months Ended</t>
        </is>
      </c>
    </row>
    <row r="2">
      <c r="B2" s="2" t="inlineStr">
        <is>
          <t>Dec. 31, 2022</t>
        </is>
      </c>
      <c r="C2" s="2" t="inlineStr">
        <is>
          <t>Oct. 01, 2022</t>
        </is>
      </c>
      <c r="D2" s="2" t="inlineStr">
        <is>
          <t>Jul. 02, 2022</t>
        </is>
      </c>
      <c r="E2" s="2" t="inlineStr">
        <is>
          <t>Apr. 02, 2022</t>
        </is>
      </c>
      <c r="F2" s="2" t="inlineStr">
        <is>
          <t>Jan. 01, 2022</t>
        </is>
      </c>
      <c r="G2" s="2" t="inlineStr">
        <is>
          <t>Oct. 02, 2021</t>
        </is>
      </c>
      <c r="H2" s="2" t="inlineStr">
        <is>
          <t>Jul. 03, 2021</t>
        </is>
      </c>
      <c r="I2" s="2" t="inlineStr">
        <is>
          <t>Apr. 03, 2021</t>
        </is>
      </c>
      <c r="J2" s="2" t="inlineStr">
        <is>
          <t>Dec. 31, 2022</t>
        </is>
      </c>
      <c r="K2" s="2" t="inlineStr">
        <is>
          <t>Jan. 01, 2022</t>
        </is>
      </c>
      <c r="L2" s="2" t="inlineStr">
        <is>
          <t>Jan. 02, 2021</t>
        </is>
      </c>
    </row>
    <row r="3">
      <c r="A3" s="6" t="inlineStr">
        <is>
          <t>Other Income and Expens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Loss on sale of sunflower busines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5" t="n">
        <v>23227</v>
      </c>
      <c r="K4" s="5" t="n">
        <v>0</v>
      </c>
      <c r="L4" s="5" t="n">
        <v>0</v>
      </c>
    </row>
    <row r="5">
      <c r="A5" s="3" t="inlineStr">
        <is>
          <t>Gain on sale of frozen fruit processing facil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3779</v>
      </c>
      <c r="K5" s="4" t="n">
        <v>0</v>
      </c>
      <c r="L5" s="4" t="n">
        <v>0</v>
      </c>
    </row>
    <row r="6">
      <c r="A6" s="3" t="inlineStr">
        <is>
          <t>Long-lived asset impairments and facility closure cos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1812</v>
      </c>
      <c r="K6" s="4" t="n">
        <v>6298</v>
      </c>
      <c r="L6" s="4" t="n">
        <v>9045</v>
      </c>
    </row>
    <row r="7">
      <c r="A7" s="3" t="inlineStr">
        <is>
          <t>Employee termination and recruitment cos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0</v>
      </c>
      <c r="K7" s="4" t="n">
        <v>1628</v>
      </c>
      <c r="L7" s="4" t="n">
        <v>1881</v>
      </c>
    </row>
    <row r="8">
      <c r="A8" s="3" t="inlineStr">
        <is>
          <t>Divestiture cos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0</v>
      </c>
      <c r="K8" s="4" t="n">
        <v>703</v>
      </c>
      <c r="L8" s="4" t="n">
        <v>0</v>
      </c>
    </row>
    <row r="9">
      <c r="A9" s="3" t="inlineStr">
        <is>
          <t>Loss on foreign currency forward contrac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0</v>
      </c>
      <c r="K9" s="4" t="n">
        <v>0</v>
      </c>
      <c r="L9" s="4" t="n">
        <v>12658</v>
      </c>
    </row>
    <row r="10">
      <c r="A10" s="3" t="inlineStr">
        <is>
          <t>Oth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872</v>
      </c>
      <c r="K10" s="4" t="n">
        <v>261</v>
      </c>
      <c r="L10" s="4" t="n">
        <v>-191</v>
      </c>
    </row>
    <row r="11">
      <c r="A11" s="3" t="inlineStr">
        <is>
          <t>Total Other Expense, net</t>
        </is>
      </c>
      <c r="B11" s="5" t="n">
        <v>105</v>
      </c>
      <c r="C11" s="5" t="n">
        <v>20200</v>
      </c>
      <c r="D11" s="5" t="n">
        <v>1540</v>
      </c>
      <c r="E11" s="5" t="n">
        <v>287</v>
      </c>
      <c r="F11" s="5" t="n">
        <v>1442</v>
      </c>
      <c r="G11" s="5" t="n">
        <v>1172</v>
      </c>
      <c r="H11" s="5" t="n">
        <v>4661</v>
      </c>
      <c r="I11" s="5" t="n">
        <v>1615</v>
      </c>
      <c r="J11" s="5" t="n">
        <v>22132</v>
      </c>
      <c r="K11" s="5" t="n">
        <v>8890</v>
      </c>
      <c r="L11" s="5" t="n">
        <v>23393</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Narrative) (Details) - USD ($) $ in Thousands</t>
        </is>
      </c>
      <c r="B1" s="2" t="inlineStr">
        <is>
          <t>Dec. 31, 2022</t>
        </is>
      </c>
      <c r="C1" s="2" t="inlineStr">
        <is>
          <t>Jan. 01, 2022</t>
        </is>
      </c>
      <c r="D1" s="2" t="inlineStr">
        <is>
          <t>Jan. 02, 2021</t>
        </is>
      </c>
    </row>
    <row r="2">
      <c r="A2" s="6" t="inlineStr">
        <is>
          <t>Income Tax Disclosure [Line Items]</t>
        </is>
      </c>
      <c r="B2" s="3" t="inlineStr">
        <is>
          <t xml:space="preserve"> </t>
        </is>
      </c>
      <c r="C2" s="3" t="inlineStr">
        <is>
          <t xml:space="preserve"> </t>
        </is>
      </c>
      <c r="D2" s="3" t="inlineStr">
        <is>
          <t xml:space="preserve"> </t>
        </is>
      </c>
    </row>
    <row r="3">
      <c r="A3" s="3" t="inlineStr">
        <is>
          <t>Deferred tax assets, valuation allowance</t>
        </is>
      </c>
      <c r="B3" s="5" t="n">
        <v>4826</v>
      </c>
      <c r="C3" s="5" t="n">
        <v>5267</v>
      </c>
      <c r="D3" s="5" t="n">
        <v>4284</v>
      </c>
    </row>
    <row r="4">
      <c r="A4" s="3" t="inlineStr">
        <is>
          <t>U.S. [Member] | Scientific research investment tax credits [Member] | Federal [Member]</t>
        </is>
      </c>
      <c r="B4" s="3" t="inlineStr">
        <is>
          <t xml:space="preserve"> </t>
        </is>
      </c>
      <c r="C4" s="3" t="inlineStr">
        <is>
          <t xml:space="preserve"> </t>
        </is>
      </c>
      <c r="D4" s="3" t="inlineStr">
        <is>
          <t xml:space="preserve"> </t>
        </is>
      </c>
    </row>
    <row r="5">
      <c r="A5" s="6" t="inlineStr">
        <is>
          <t>Income Tax Disclosure [Line Items]</t>
        </is>
      </c>
      <c r="B5" s="3" t="inlineStr">
        <is>
          <t xml:space="preserve"> </t>
        </is>
      </c>
      <c r="C5" s="3" t="inlineStr">
        <is>
          <t xml:space="preserve"> </t>
        </is>
      </c>
      <c r="D5" s="3" t="inlineStr">
        <is>
          <t xml:space="preserve"> </t>
        </is>
      </c>
    </row>
    <row r="6">
      <c r="A6" s="3" t="inlineStr">
        <is>
          <t>Tax credit carryforward, amount</t>
        </is>
      </c>
      <c r="B6" s="4" t="n">
        <v>2300</v>
      </c>
      <c r="C6" s="4" t="n">
        <v>1600</v>
      </c>
      <c r="D6" s="3" t="inlineStr">
        <is>
          <t xml:space="preserve"> </t>
        </is>
      </c>
    </row>
    <row r="7">
      <c r="A7" s="3" t="inlineStr">
        <is>
          <t>U.S. [Member] | Research and development tax credits [Member] | State [Member]</t>
        </is>
      </c>
      <c r="B7" s="3" t="inlineStr">
        <is>
          <t xml:space="preserve"> </t>
        </is>
      </c>
      <c r="C7" s="3" t="inlineStr">
        <is>
          <t xml:space="preserve"> </t>
        </is>
      </c>
      <c r="D7" s="3" t="inlineStr">
        <is>
          <t xml:space="preserve"> </t>
        </is>
      </c>
    </row>
    <row r="8">
      <c r="A8" s="6" t="inlineStr">
        <is>
          <t>Income Tax Disclosure [Line Items]</t>
        </is>
      </c>
      <c r="B8" s="3" t="inlineStr">
        <is>
          <t xml:space="preserve"> </t>
        </is>
      </c>
      <c r="C8" s="3" t="inlineStr">
        <is>
          <t xml:space="preserve"> </t>
        </is>
      </c>
      <c r="D8" s="3" t="inlineStr">
        <is>
          <t xml:space="preserve"> </t>
        </is>
      </c>
    </row>
    <row r="9">
      <c r="A9" s="3" t="inlineStr">
        <is>
          <t>Tax credit carryforward, amount</t>
        </is>
      </c>
      <c r="B9" s="4" t="n">
        <v>300</v>
      </c>
      <c r="C9" s="4" t="n">
        <v>900</v>
      </c>
      <c r="D9" s="3" t="inlineStr">
        <is>
          <t xml:space="preserve"> </t>
        </is>
      </c>
    </row>
    <row r="10">
      <c r="A10" s="3" t="inlineStr">
        <is>
          <t>U.S. [Member] | Capital loss carryforward [Member] | Federal [Member]</t>
        </is>
      </c>
      <c r="B10" s="3" t="inlineStr">
        <is>
          <t xml:space="preserve"> </t>
        </is>
      </c>
      <c r="C10" s="3" t="inlineStr">
        <is>
          <t xml:space="preserve"> </t>
        </is>
      </c>
      <c r="D10" s="3" t="inlineStr">
        <is>
          <t xml:space="preserve"> </t>
        </is>
      </c>
    </row>
    <row r="11">
      <c r="A11" s="6" t="inlineStr">
        <is>
          <t>Income Tax Disclosure [Line Items]</t>
        </is>
      </c>
      <c r="B11" s="3" t="inlineStr">
        <is>
          <t xml:space="preserve"> </t>
        </is>
      </c>
      <c r="C11" s="3" t="inlineStr">
        <is>
          <t xml:space="preserve"> </t>
        </is>
      </c>
      <c r="D11" s="3" t="inlineStr">
        <is>
          <t xml:space="preserve"> </t>
        </is>
      </c>
    </row>
    <row r="12">
      <c r="A12" s="3" t="inlineStr">
        <is>
          <t>Operating loss carryforwards</t>
        </is>
      </c>
      <c r="B12" s="4" t="n">
        <v>48400</v>
      </c>
      <c r="C12" s="4" t="n">
        <v>64800</v>
      </c>
      <c r="D12" s="3" t="inlineStr">
        <is>
          <t xml:space="preserve"> </t>
        </is>
      </c>
    </row>
    <row r="13">
      <c r="A13" s="3" t="inlineStr">
        <is>
          <t>U.S. [Member] | Capital loss carryforward [Member] | State [Member]</t>
        </is>
      </c>
      <c r="B13" s="3" t="inlineStr">
        <is>
          <t xml:space="preserve"> </t>
        </is>
      </c>
      <c r="C13" s="3" t="inlineStr">
        <is>
          <t xml:space="preserve"> </t>
        </is>
      </c>
      <c r="D13" s="3" t="inlineStr">
        <is>
          <t xml:space="preserve"> </t>
        </is>
      </c>
    </row>
    <row r="14">
      <c r="A14" s="6" t="inlineStr">
        <is>
          <t>Income Tax Disclosure [Line Items]</t>
        </is>
      </c>
      <c r="B14" s="3" t="inlineStr">
        <is>
          <t xml:space="preserve"> </t>
        </is>
      </c>
      <c r="C14" s="3" t="inlineStr">
        <is>
          <t xml:space="preserve"> </t>
        </is>
      </c>
      <c r="D14" s="3" t="inlineStr">
        <is>
          <t xml:space="preserve"> </t>
        </is>
      </c>
    </row>
    <row r="15">
      <c r="A15" s="3" t="inlineStr">
        <is>
          <t>Operating loss carryforwards</t>
        </is>
      </c>
      <c r="B15" s="4" t="n">
        <v>3000</v>
      </c>
      <c r="C15" s="4" t="n">
        <v>3300</v>
      </c>
      <c r="D15" s="3" t="inlineStr">
        <is>
          <t xml:space="preserve"> </t>
        </is>
      </c>
    </row>
    <row r="16">
      <c r="A16" s="3" t="inlineStr">
        <is>
          <t>Canada [Member] | Capital loss carryforward [Member]</t>
        </is>
      </c>
      <c r="B16" s="3" t="inlineStr">
        <is>
          <t xml:space="preserve"> </t>
        </is>
      </c>
      <c r="C16" s="3" t="inlineStr">
        <is>
          <t xml:space="preserve"> </t>
        </is>
      </c>
      <c r="D16" s="3" t="inlineStr">
        <is>
          <t xml:space="preserve"> </t>
        </is>
      </c>
    </row>
    <row r="17">
      <c r="A17" s="6" t="inlineStr">
        <is>
          <t>Income Tax Disclosure [Line Items]</t>
        </is>
      </c>
      <c r="B17" s="3" t="inlineStr">
        <is>
          <t xml:space="preserve"> </t>
        </is>
      </c>
      <c r="C17" s="3" t="inlineStr">
        <is>
          <t xml:space="preserve"> </t>
        </is>
      </c>
      <c r="D17" s="3" t="inlineStr">
        <is>
          <t xml:space="preserve"> </t>
        </is>
      </c>
    </row>
    <row r="18">
      <c r="A18" s="3" t="inlineStr">
        <is>
          <t>Operating loss carryforwards</t>
        </is>
      </c>
      <c r="B18" s="4" t="n">
        <v>27800</v>
      </c>
      <c r="C18" s="4" t="n">
        <v>27800</v>
      </c>
      <c r="D18" s="3" t="inlineStr">
        <is>
          <t xml:space="preserve"> </t>
        </is>
      </c>
    </row>
    <row r="19">
      <c r="A19" s="3" t="inlineStr">
        <is>
          <t>Canada [Member] | Capital loss carryforward [Member] | Foreign tax authority [Member]</t>
        </is>
      </c>
      <c r="B19" s="3" t="inlineStr">
        <is>
          <t xml:space="preserve"> </t>
        </is>
      </c>
      <c r="C19" s="3" t="inlineStr">
        <is>
          <t xml:space="preserve"> </t>
        </is>
      </c>
      <c r="D19" s="3" t="inlineStr">
        <is>
          <t xml:space="preserve"> </t>
        </is>
      </c>
    </row>
    <row r="20">
      <c r="A20" s="6" t="inlineStr">
        <is>
          <t>Income Tax Disclosure [Line Items]</t>
        </is>
      </c>
      <c r="B20" s="3" t="inlineStr">
        <is>
          <t xml:space="preserve"> </t>
        </is>
      </c>
      <c r="C20" s="3" t="inlineStr">
        <is>
          <t xml:space="preserve"> </t>
        </is>
      </c>
      <c r="D20" s="3" t="inlineStr">
        <is>
          <t xml:space="preserve"> </t>
        </is>
      </c>
    </row>
    <row r="21">
      <c r="A21" s="3" t="inlineStr">
        <is>
          <t>Operating loss carryforwards</t>
        </is>
      </c>
      <c r="B21" s="5" t="n">
        <v>4000</v>
      </c>
      <c r="C21" s="5" t="n">
        <v>6000</v>
      </c>
      <c r="D21" s="3"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components of income tax expense) (Details) - USD ($) $ in Thousands</t>
        </is>
      </c>
      <c r="B1" s="2" t="inlineStr">
        <is>
          <t>3 Months Ended</t>
        </is>
      </c>
      <c r="J1" s="2" t="inlineStr">
        <is>
          <t>12 Months Ended</t>
        </is>
      </c>
    </row>
    <row r="2">
      <c r="B2" s="2" t="inlineStr">
        <is>
          <t>Dec. 31, 2022</t>
        </is>
      </c>
      <c r="C2" s="2" t="inlineStr">
        <is>
          <t>Oct. 01, 2022</t>
        </is>
      </c>
      <c r="D2" s="2" t="inlineStr">
        <is>
          <t>Jul. 02, 2022</t>
        </is>
      </c>
      <c r="E2" s="2" t="inlineStr">
        <is>
          <t>Apr. 02, 2022</t>
        </is>
      </c>
      <c r="F2" s="2" t="inlineStr">
        <is>
          <t>Jan. 01, 2022</t>
        </is>
      </c>
      <c r="G2" s="2" t="inlineStr">
        <is>
          <t>Oct. 02, 2021</t>
        </is>
      </c>
      <c r="H2" s="2" t="inlineStr">
        <is>
          <t>Jul. 03, 2021</t>
        </is>
      </c>
      <c r="I2" s="2" t="inlineStr">
        <is>
          <t>Apr. 03, 2021</t>
        </is>
      </c>
      <c r="J2" s="2" t="inlineStr">
        <is>
          <t>Dec. 31, 2022</t>
        </is>
      </c>
      <c r="K2" s="2" t="inlineStr">
        <is>
          <t>Jan. 01, 2022</t>
        </is>
      </c>
      <c r="L2" s="2" t="inlineStr">
        <is>
          <t>Jan. 02, 2021</t>
        </is>
      </c>
    </row>
    <row r="3">
      <c r="A3" s="6" t="inlineStr">
        <is>
          <t>Income Tax Disclosu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Loss from continuing operations before income taxes</t>
        </is>
      </c>
      <c r="B4" s="5" t="n">
        <v>414</v>
      </c>
      <c r="C4" s="5" t="n">
        <v>-16898</v>
      </c>
      <c r="D4" s="5" t="n">
        <v>3437</v>
      </c>
      <c r="E4" s="5" t="n">
        <v>1189</v>
      </c>
      <c r="F4" s="5" t="n">
        <v>-5736</v>
      </c>
      <c r="G4" s="5" t="n">
        <v>-105</v>
      </c>
      <c r="H4" s="5" t="n">
        <v>-4569</v>
      </c>
      <c r="I4" s="5" t="n">
        <v>2810</v>
      </c>
      <c r="J4" s="5" t="n">
        <v>-11858</v>
      </c>
      <c r="K4" s="5" t="n">
        <v>-7600</v>
      </c>
      <c r="L4" s="5" t="n">
        <v>-50042</v>
      </c>
    </row>
    <row r="5">
      <c r="A5" s="3" t="inlineStr">
        <is>
          <t>Canadian statutory ra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12" t="n">
        <v>0.265</v>
      </c>
      <c r="K5" s="12" t="n">
        <v>0.265</v>
      </c>
      <c r="L5" s="12" t="n">
        <v>0.265</v>
      </c>
    </row>
    <row r="6">
      <c r="A6" s="3" t="inlineStr">
        <is>
          <t>Income tax benefit at statutory rat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5" t="n">
        <v>-3142</v>
      </c>
      <c r="K6" s="5" t="n">
        <v>-2014</v>
      </c>
      <c r="L6" s="5" t="n">
        <v>-13261</v>
      </c>
    </row>
    <row r="7">
      <c r="A7" s="3" t="inlineStr">
        <is>
          <t>Stock-based compens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978</v>
      </c>
      <c r="K7" s="4" t="n">
        <v>-4796</v>
      </c>
      <c r="L7" s="4" t="n">
        <v>2159</v>
      </c>
    </row>
    <row r="8">
      <c r="A8" s="3" t="inlineStr">
        <is>
          <t>Disallowed executive compens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374</v>
      </c>
      <c r="K8" s="4" t="n">
        <v>138</v>
      </c>
      <c r="L8" s="4" t="n">
        <v>2801</v>
      </c>
    </row>
    <row r="9">
      <c r="A9" s="3" t="inlineStr">
        <is>
          <t>Foreign tax rate differential</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76</v>
      </c>
      <c r="K9" s="4" t="n">
        <v>-31</v>
      </c>
      <c r="L9" s="4" t="n">
        <v>-105</v>
      </c>
    </row>
    <row r="10">
      <c r="A10" s="3" t="inlineStr">
        <is>
          <t>Change in valuation allowan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471</v>
      </c>
      <c r="K10" s="4" t="n">
        <v>975</v>
      </c>
      <c r="L10" s="4" t="n">
        <v>560</v>
      </c>
    </row>
    <row r="11">
      <c r="A11" s="3" t="inlineStr">
        <is>
          <t>Change in enacted tax rat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340</v>
      </c>
      <c r="K11" s="4" t="n">
        <v>-442</v>
      </c>
      <c r="L11" s="4" t="n">
        <v>250</v>
      </c>
    </row>
    <row r="12">
      <c r="A12" s="3" t="inlineStr">
        <is>
          <t>CARES Ac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0</v>
      </c>
      <c r="K12" s="4" t="n">
        <v>0</v>
      </c>
      <c r="L12" s="4" t="n">
        <v>2472</v>
      </c>
    </row>
    <row r="13">
      <c r="A13" s="3" t="inlineStr">
        <is>
          <t>Change in valuation of state deferred tax asse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0</v>
      </c>
      <c r="K13" s="4" t="n">
        <v>0</v>
      </c>
      <c r="L13" s="4" t="n">
        <v>-3900</v>
      </c>
    </row>
    <row r="14">
      <c r="A14" s="3" t="inlineStr">
        <is>
          <t>Oth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185</v>
      </c>
      <c r="K14" s="4" t="n">
        <v>-258</v>
      </c>
      <c r="L14" s="4" t="n">
        <v>1374</v>
      </c>
    </row>
    <row r="15">
      <c r="A15" s="3" t="inlineStr">
        <is>
          <t>Income tax benefit</t>
        </is>
      </c>
      <c r="B15" s="5" t="n">
        <v>1285</v>
      </c>
      <c r="C15" s="5" t="n">
        <v>-4964</v>
      </c>
      <c r="D15" s="5" t="n">
        <v>1152</v>
      </c>
      <c r="E15" s="5" t="n">
        <v>187</v>
      </c>
      <c r="F15" s="5" t="n">
        <v>342</v>
      </c>
      <c r="G15" s="5" t="n">
        <v>2804</v>
      </c>
      <c r="H15" s="5" t="n">
        <v>-10100</v>
      </c>
      <c r="I15" s="5" t="n">
        <v>526</v>
      </c>
      <c r="J15" s="5" t="n">
        <v>-2340</v>
      </c>
      <c r="K15" s="5" t="n">
        <v>-6428</v>
      </c>
      <c r="L15" s="5" t="n">
        <v>-7650</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components of earnings (loss) before income taxes) (Details) - USD ($) $ in Thousands</t>
        </is>
      </c>
      <c r="B1" s="2" t="inlineStr">
        <is>
          <t>3 Months Ended</t>
        </is>
      </c>
      <c r="J1" s="2" t="inlineStr">
        <is>
          <t>12 Months Ended</t>
        </is>
      </c>
    </row>
    <row r="2">
      <c r="B2" s="2" t="inlineStr">
        <is>
          <t>Dec. 31, 2022</t>
        </is>
      </c>
      <c r="C2" s="2" t="inlineStr">
        <is>
          <t>Oct. 01, 2022</t>
        </is>
      </c>
      <c r="D2" s="2" t="inlineStr">
        <is>
          <t>Jul. 02, 2022</t>
        </is>
      </c>
      <c r="E2" s="2" t="inlineStr">
        <is>
          <t>Apr. 02, 2022</t>
        </is>
      </c>
      <c r="F2" s="2" t="inlineStr">
        <is>
          <t>Jan. 01, 2022</t>
        </is>
      </c>
      <c r="G2" s="2" t="inlineStr">
        <is>
          <t>Oct. 02, 2021</t>
        </is>
      </c>
      <c r="H2" s="2" t="inlineStr">
        <is>
          <t>Jul. 03, 2021</t>
        </is>
      </c>
      <c r="I2" s="2" t="inlineStr">
        <is>
          <t>Apr. 03, 2021</t>
        </is>
      </c>
      <c r="J2" s="2" t="inlineStr">
        <is>
          <t>Dec. 31, 2022</t>
        </is>
      </c>
      <c r="K2" s="2" t="inlineStr">
        <is>
          <t>Jan. 01, 2022</t>
        </is>
      </c>
      <c r="L2" s="2" t="inlineStr">
        <is>
          <t>Jan. 02, 2021</t>
        </is>
      </c>
    </row>
    <row r="3">
      <c r="A3" s="6" t="inlineStr">
        <is>
          <t>Income Tax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Loss from continuing operations before income taxes</t>
        </is>
      </c>
      <c r="B4" s="5" t="n">
        <v>414</v>
      </c>
      <c r="C4" s="5" t="n">
        <v>-16898</v>
      </c>
      <c r="D4" s="5" t="n">
        <v>3437</v>
      </c>
      <c r="E4" s="5" t="n">
        <v>1189</v>
      </c>
      <c r="F4" s="5" t="n">
        <v>-5736</v>
      </c>
      <c r="G4" s="5" t="n">
        <v>-105</v>
      </c>
      <c r="H4" s="5" t="n">
        <v>-4569</v>
      </c>
      <c r="I4" s="5" t="n">
        <v>2810</v>
      </c>
      <c r="J4" s="5" t="n">
        <v>-11858</v>
      </c>
      <c r="K4" s="5" t="n">
        <v>-7600</v>
      </c>
      <c r="L4" s="5" t="n">
        <v>-50042</v>
      </c>
    </row>
    <row r="5">
      <c r="A5" s="3" t="inlineStr">
        <is>
          <t>Canada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6" t="inlineStr">
        <is>
          <t>Income Tax Disclosur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Loss from continuing operations before income tax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11181</v>
      </c>
      <c r="K7" s="4" t="n">
        <v>-10797</v>
      </c>
      <c r="L7" s="4" t="n">
        <v>-14700</v>
      </c>
    </row>
    <row r="8">
      <c r="A8" s="3" t="inlineStr">
        <is>
          <t>U.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6" t="inlineStr">
        <is>
          <t>Income Tax Disclosur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Loss from continuing operations before income tax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2506</v>
      </c>
      <c r="K10" s="4" t="n">
        <v>3855</v>
      </c>
      <c r="L10" s="4" t="n">
        <v>-34521</v>
      </c>
    </row>
    <row r="11">
      <c r="A11" s="3" t="inlineStr">
        <is>
          <t>Other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6" t="inlineStr">
        <is>
          <t>Income Tax Disclosur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Loss from continuing operations before income tax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1829</v>
      </c>
      <c r="K13" s="5" t="n">
        <v>-658</v>
      </c>
      <c r="L13" s="5" t="n">
        <v>-821</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components of income tax expense (benefit)) (Details) - USD ($) $ in Thousands</t>
        </is>
      </c>
      <c r="B1" s="2" t="inlineStr">
        <is>
          <t>3 Months Ended</t>
        </is>
      </c>
      <c r="J1" s="2" t="inlineStr">
        <is>
          <t>12 Months Ended</t>
        </is>
      </c>
    </row>
    <row r="2">
      <c r="B2" s="2" t="inlineStr">
        <is>
          <t>Dec. 31, 2022</t>
        </is>
      </c>
      <c r="C2" s="2" t="inlineStr">
        <is>
          <t>Oct. 01, 2022</t>
        </is>
      </c>
      <c r="D2" s="2" t="inlineStr">
        <is>
          <t>Jul. 02, 2022</t>
        </is>
      </c>
      <c r="E2" s="2" t="inlineStr">
        <is>
          <t>Apr. 02, 2022</t>
        </is>
      </c>
      <c r="F2" s="2" t="inlineStr">
        <is>
          <t>Jan. 01, 2022</t>
        </is>
      </c>
      <c r="G2" s="2" t="inlineStr">
        <is>
          <t>Oct. 02, 2021</t>
        </is>
      </c>
      <c r="H2" s="2" t="inlineStr">
        <is>
          <t>Jul. 03, 2021</t>
        </is>
      </c>
      <c r="I2" s="2" t="inlineStr">
        <is>
          <t>Apr. 03, 2021</t>
        </is>
      </c>
      <c r="J2" s="2" t="inlineStr">
        <is>
          <t>Dec. 31, 2022</t>
        </is>
      </c>
      <c r="K2" s="2" t="inlineStr">
        <is>
          <t>Jan. 01, 2022</t>
        </is>
      </c>
      <c r="L2" s="2" t="inlineStr">
        <is>
          <t>Jan. 02, 2021</t>
        </is>
      </c>
    </row>
    <row r="3">
      <c r="A3" s="6" t="inlineStr">
        <is>
          <t>Income Tax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urrent income tax expense (benefi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5" t="n">
        <v>2467</v>
      </c>
      <c r="K4" s="5" t="n">
        <v>-443</v>
      </c>
      <c r="L4" s="5" t="n">
        <v>-13713</v>
      </c>
    </row>
    <row r="5">
      <c r="A5" s="3" t="inlineStr">
        <is>
          <t>Deferred income tax expense (benefi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4807</v>
      </c>
      <c r="K5" s="4" t="n">
        <v>-5985</v>
      </c>
      <c r="L5" s="4" t="n">
        <v>6063</v>
      </c>
    </row>
    <row r="6">
      <c r="A6" s="3" t="inlineStr">
        <is>
          <t>Income tax expense (benefit)</t>
        </is>
      </c>
      <c r="B6" s="5" t="n">
        <v>1285</v>
      </c>
      <c r="C6" s="5" t="n">
        <v>-4964</v>
      </c>
      <c r="D6" s="5" t="n">
        <v>1152</v>
      </c>
      <c r="E6" s="5" t="n">
        <v>187</v>
      </c>
      <c r="F6" s="5" t="n">
        <v>342</v>
      </c>
      <c r="G6" s="5" t="n">
        <v>2804</v>
      </c>
      <c r="H6" s="5" t="n">
        <v>-10100</v>
      </c>
      <c r="I6" s="5" t="n">
        <v>526</v>
      </c>
      <c r="J6" s="4" t="n">
        <v>-2340</v>
      </c>
      <c r="K6" s="4" t="n">
        <v>-6428</v>
      </c>
      <c r="L6" s="4" t="n">
        <v>-7650</v>
      </c>
    </row>
    <row r="7">
      <c r="A7" s="3" t="inlineStr">
        <is>
          <t>Canada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6" t="inlineStr">
        <is>
          <t>Income Tax Disclosur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Current income tax expense (benefi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84</v>
      </c>
      <c r="K9" s="4" t="n">
        <v>-9</v>
      </c>
      <c r="L9" s="4" t="n">
        <v>-154</v>
      </c>
    </row>
    <row r="10">
      <c r="A10" s="3" t="inlineStr">
        <is>
          <t>Deferred income tax expense (benefi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0</v>
      </c>
      <c r="K10" s="4" t="n">
        <v>299</v>
      </c>
      <c r="L10" s="4" t="n">
        <v>-291</v>
      </c>
    </row>
    <row r="11">
      <c r="A11" s="3" t="inlineStr">
        <is>
          <t>U.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6" t="inlineStr">
        <is>
          <t>Income Tax Disclosur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Current income tax expense (benefi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55</v>
      </c>
      <c r="K13" s="4" t="n">
        <v>-75</v>
      </c>
      <c r="L13" s="4" t="n">
        <v>-14148</v>
      </c>
    </row>
    <row r="14">
      <c r="A14" s="3" t="inlineStr">
        <is>
          <t>Deferred income tax expense (benefi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4672</v>
      </c>
      <c r="K14" s="4" t="n">
        <v>-6129</v>
      </c>
      <c r="L14" s="4" t="n">
        <v>5532</v>
      </c>
    </row>
    <row r="15">
      <c r="A15" s="3" t="inlineStr">
        <is>
          <t>Othe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6" t="inlineStr">
        <is>
          <t>Income Tax Disclosur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Current income tax expense (benefi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2438</v>
      </c>
      <c r="K17" s="4" t="n">
        <v>-359</v>
      </c>
      <c r="L17" s="4" t="n">
        <v>589</v>
      </c>
    </row>
    <row r="18">
      <c r="A18" s="3" t="inlineStr">
        <is>
          <t>Deferred income tax expense (benefi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5" t="n">
        <v>-135</v>
      </c>
      <c r="K18" s="5" t="n">
        <v>-155</v>
      </c>
      <c r="L18" s="5" t="n">
        <v>822</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tax assets and liabilities) (Details) - USD ($) $ in Thousands</t>
        </is>
      </c>
      <c r="B1" s="2" t="inlineStr">
        <is>
          <t>Dec. 31, 2022</t>
        </is>
      </c>
      <c r="C1" s="2" t="inlineStr">
        <is>
          <t>Jan. 01, 2022</t>
        </is>
      </c>
      <c r="D1" s="2" t="inlineStr">
        <is>
          <t>Jan. 02, 2021</t>
        </is>
      </c>
    </row>
    <row r="2">
      <c r="A2" s="6" t="inlineStr">
        <is>
          <t>Income Tax Disclosure [Abstract]</t>
        </is>
      </c>
      <c r="B2" s="3" t="inlineStr">
        <is>
          <t xml:space="preserve"> </t>
        </is>
      </c>
      <c r="C2" s="3" t="inlineStr">
        <is>
          <t xml:space="preserve"> </t>
        </is>
      </c>
      <c r="D2" s="3" t="inlineStr">
        <is>
          <t xml:space="preserve"> </t>
        </is>
      </c>
    </row>
    <row r="3">
      <c r="A3" s="3" t="inlineStr">
        <is>
          <t>Differences in property, plant and equipment and intangible assets</t>
        </is>
      </c>
      <c r="B3" s="5" t="n">
        <v>-28088</v>
      </c>
      <c r="C3" s="5" t="n">
        <v>-54761</v>
      </c>
      <c r="D3" s="3" t="inlineStr">
        <is>
          <t xml:space="preserve"> </t>
        </is>
      </c>
    </row>
    <row r="4">
      <c r="A4" s="3" t="inlineStr">
        <is>
          <t>Capital and non-capital losses</t>
        </is>
      </c>
      <c r="B4" s="4" t="n">
        <v>17335</v>
      </c>
      <c r="C4" s="4" t="n">
        <v>26751</v>
      </c>
      <c r="D4" s="3" t="inlineStr">
        <is>
          <t xml:space="preserve"> </t>
        </is>
      </c>
    </row>
    <row r="5">
      <c r="A5" s="3" t="inlineStr">
        <is>
          <t>Interest expense limitation</t>
        </is>
      </c>
      <c r="B5" s="4" t="n">
        <v>9464</v>
      </c>
      <c r="C5" s="4" t="n">
        <v>13064</v>
      </c>
      <c r="D5" s="3" t="inlineStr">
        <is>
          <t xml:space="preserve"> </t>
        </is>
      </c>
    </row>
    <row r="6">
      <c r="A6" s="3" t="inlineStr">
        <is>
          <t>Tax benefit of scientific research expenditures</t>
        </is>
      </c>
      <c r="B6" s="4" t="n">
        <v>2866</v>
      </c>
      <c r="C6" s="4" t="n">
        <v>2744</v>
      </c>
      <c r="D6" s="3" t="inlineStr">
        <is>
          <t xml:space="preserve"> </t>
        </is>
      </c>
    </row>
    <row r="7">
      <c r="A7" s="3" t="inlineStr">
        <is>
          <t>Stock-based compensation</t>
        </is>
      </c>
      <c r="B7" s="4" t="n">
        <v>2160</v>
      </c>
      <c r="C7" s="4" t="n">
        <v>680</v>
      </c>
      <c r="D7" s="3" t="inlineStr">
        <is>
          <t xml:space="preserve"> </t>
        </is>
      </c>
    </row>
    <row r="8">
      <c r="A8" s="3" t="inlineStr">
        <is>
          <t>Inventory basis differences</t>
        </is>
      </c>
      <c r="B8" s="4" t="n">
        <v>1805</v>
      </c>
      <c r="C8" s="4" t="n">
        <v>1148</v>
      </c>
      <c r="D8" s="3" t="inlineStr">
        <is>
          <t xml:space="preserve"> </t>
        </is>
      </c>
    </row>
    <row r="9">
      <c r="A9" s="3" t="inlineStr">
        <is>
          <t>Right-of-use lease assets</t>
        </is>
      </c>
      <c r="B9" s="4" t="n">
        <v>-23071</v>
      </c>
      <c r="C9" s="4" t="n">
        <v>-13224</v>
      </c>
      <c r="D9" s="3" t="inlineStr">
        <is>
          <t xml:space="preserve"> </t>
        </is>
      </c>
    </row>
    <row r="10">
      <c r="A10" s="3" t="inlineStr">
        <is>
          <t>Lease liabilities</t>
        </is>
      </c>
      <c r="B10" s="4" t="n">
        <v>23609</v>
      </c>
      <c r="C10" s="4" t="n">
        <v>13346</v>
      </c>
      <c r="D10" s="3" t="inlineStr">
        <is>
          <t xml:space="preserve"> </t>
        </is>
      </c>
    </row>
    <row r="11">
      <c r="A11" s="3" t="inlineStr">
        <is>
          <t>Other accrued reserves</t>
        </is>
      </c>
      <c r="B11" s="4" t="n">
        <v>2458</v>
      </c>
      <c r="C11" s="4" t="n">
        <v>1468</v>
      </c>
      <c r="D11" s="3" t="inlineStr">
        <is>
          <t xml:space="preserve"> </t>
        </is>
      </c>
    </row>
    <row r="12">
      <c r="A12" s="3" t="inlineStr">
        <is>
          <t>Gross deferred income tax liability</t>
        </is>
      </c>
      <c r="B12" s="4" t="n">
        <v>8538</v>
      </c>
      <c r="C12" s="4" t="n">
        <v>-8784</v>
      </c>
      <c r="D12" s="3" t="inlineStr">
        <is>
          <t xml:space="preserve"> </t>
        </is>
      </c>
    </row>
    <row r="13">
      <c r="A13" s="3" t="inlineStr">
        <is>
          <t>Less: valuation allowance</t>
        </is>
      </c>
      <c r="B13" s="4" t="n">
        <v>4826</v>
      </c>
      <c r="C13" s="4" t="n">
        <v>5267</v>
      </c>
      <c r="D13" s="5" t="n">
        <v>4284</v>
      </c>
    </row>
    <row r="14">
      <c r="A14" s="3" t="inlineStr">
        <is>
          <t>Deferred income tax asset (liability)</t>
        </is>
      </c>
      <c r="B14" s="5" t="n">
        <v>3712</v>
      </c>
      <c r="C14" s="5" t="n">
        <v>-14051</v>
      </c>
      <c r="D14" s="3"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by geographic segment) (Details) - USD ($) $ in Thousands</t>
        </is>
      </c>
      <c r="B1" s="2" t="inlineStr">
        <is>
          <t>Dec. 31, 2022</t>
        </is>
      </c>
      <c r="C1" s="2" t="inlineStr">
        <is>
          <t>Jan. 01, 2022</t>
        </is>
      </c>
    </row>
    <row r="2">
      <c r="A2" s="6" t="inlineStr">
        <is>
          <t>Income Tax Disclosure [Line Items]</t>
        </is>
      </c>
      <c r="B2" s="3" t="inlineStr">
        <is>
          <t xml:space="preserve"> </t>
        </is>
      </c>
      <c r="C2" s="3" t="inlineStr">
        <is>
          <t xml:space="preserve"> </t>
        </is>
      </c>
    </row>
    <row r="3">
      <c r="A3" s="3" t="inlineStr">
        <is>
          <t>Deferred income tax asset (liability)</t>
        </is>
      </c>
      <c r="B3" s="5" t="n">
        <v>3712</v>
      </c>
      <c r="C3" s="5" t="n">
        <v>-14051</v>
      </c>
    </row>
    <row r="4">
      <c r="A4" s="3" t="inlineStr">
        <is>
          <t>Canada [Member]</t>
        </is>
      </c>
      <c r="B4" s="3" t="inlineStr">
        <is>
          <t xml:space="preserve"> </t>
        </is>
      </c>
      <c r="C4" s="3" t="inlineStr">
        <is>
          <t xml:space="preserve"> </t>
        </is>
      </c>
    </row>
    <row r="5">
      <c r="A5" s="6" t="inlineStr">
        <is>
          <t>Income Tax Disclosure [Line Items]</t>
        </is>
      </c>
      <c r="B5" s="3" t="inlineStr">
        <is>
          <t xml:space="preserve"> </t>
        </is>
      </c>
      <c r="C5" s="3" t="inlineStr">
        <is>
          <t xml:space="preserve"> </t>
        </is>
      </c>
    </row>
    <row r="6">
      <c r="A6" s="3" t="inlineStr">
        <is>
          <t>Deferred income tax asset (liability)</t>
        </is>
      </c>
      <c r="B6" s="4" t="n">
        <v>-325</v>
      </c>
      <c r="C6" s="4" t="n">
        <v>-325</v>
      </c>
    </row>
    <row r="7">
      <c r="A7" s="3" t="inlineStr">
        <is>
          <t>U.S. [Member]</t>
        </is>
      </c>
      <c r="B7" s="3" t="inlineStr">
        <is>
          <t xml:space="preserve"> </t>
        </is>
      </c>
      <c r="C7" s="3" t="inlineStr">
        <is>
          <t xml:space="preserve"> </t>
        </is>
      </c>
    </row>
    <row r="8">
      <c r="A8" s="6" t="inlineStr">
        <is>
          <t>Income Tax Disclosure [Line Items]</t>
        </is>
      </c>
      <c r="B8" s="3" t="inlineStr">
        <is>
          <t xml:space="preserve"> </t>
        </is>
      </c>
      <c r="C8" s="3" t="inlineStr">
        <is>
          <t xml:space="preserve"> </t>
        </is>
      </c>
    </row>
    <row r="9">
      <c r="A9" s="3" t="inlineStr">
        <is>
          <t>Deferred income tax asset (liability)</t>
        </is>
      </c>
      <c r="B9" s="4" t="n">
        <v>3978</v>
      </c>
      <c r="C9" s="4" t="n">
        <v>-13649</v>
      </c>
    </row>
    <row r="10">
      <c r="A10" s="3" t="inlineStr">
        <is>
          <t>Other [Member]</t>
        </is>
      </c>
      <c r="B10" s="3" t="inlineStr">
        <is>
          <t xml:space="preserve"> </t>
        </is>
      </c>
      <c r="C10" s="3" t="inlineStr">
        <is>
          <t xml:space="preserve"> </t>
        </is>
      </c>
    </row>
    <row r="11">
      <c r="A11" s="6" t="inlineStr">
        <is>
          <t>Income Tax Disclosure [Line Items]</t>
        </is>
      </c>
      <c r="B11" s="3" t="inlineStr">
        <is>
          <t xml:space="preserve"> </t>
        </is>
      </c>
      <c r="C11" s="3" t="inlineStr">
        <is>
          <t xml:space="preserve"> </t>
        </is>
      </c>
    </row>
    <row r="12">
      <c r="A12" s="3" t="inlineStr">
        <is>
          <t>Deferred income tax asset (liability)</t>
        </is>
      </c>
      <c r="B12" s="5" t="n">
        <v>59</v>
      </c>
      <c r="C12" s="5" t="n">
        <v>-7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deferred income tax valuation allowance) (Details) - USD ($) $ in Thousands</t>
        </is>
      </c>
      <c r="B1" s="2" t="inlineStr">
        <is>
          <t>12 Months Ended</t>
        </is>
      </c>
    </row>
    <row r="2">
      <c r="B2" s="2" t="inlineStr">
        <is>
          <t>Dec. 31, 2022</t>
        </is>
      </c>
      <c r="C2" s="2" t="inlineStr">
        <is>
          <t>Jan. 01, 2022</t>
        </is>
      </c>
    </row>
    <row r="3">
      <c r="A3" s="6" t="inlineStr">
        <is>
          <t>Income Tax Disclosure [Abstract]</t>
        </is>
      </c>
      <c r="B3" s="3" t="inlineStr">
        <is>
          <t xml:space="preserve"> </t>
        </is>
      </c>
      <c r="C3" s="3" t="inlineStr">
        <is>
          <t xml:space="preserve"> </t>
        </is>
      </c>
    </row>
    <row r="4">
      <c r="A4" s="3" t="inlineStr">
        <is>
          <t>Balance, beginning of year</t>
        </is>
      </c>
      <c r="B4" s="5" t="n">
        <v>5267</v>
      </c>
      <c r="C4" s="5" t="n">
        <v>4284</v>
      </c>
    </row>
    <row r="5">
      <c r="A5" s="3" t="inlineStr">
        <is>
          <t>Increase (decrease) in valuation allowance</t>
        </is>
      </c>
      <c r="B5" s="4" t="n">
        <v>-441</v>
      </c>
      <c r="C5" s="4" t="n">
        <v>983</v>
      </c>
    </row>
    <row r="6">
      <c r="A6" s="3" t="inlineStr">
        <is>
          <t>Balance, end of year</t>
        </is>
      </c>
      <c r="B6" s="5" t="n">
        <v>4826</v>
      </c>
      <c r="C6" s="5" t="n">
        <v>526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2:10:31Z</dcterms:created>
  <dcterms:modified xmlns:dcterms="http://purl.org/dc/terms/" xmlns:xsi="http://www.w3.org/2001/XMLSchema-instance" xsi:type="dcterms:W3CDTF">2023-03-01T22:10:31Z</dcterms:modified>
</cp:coreProperties>
</file>